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CONSOLIDATED FINANCIAL STATEMEN" sheetId="9" r:id="rId9"/>
    <s:sheet name="RECENT ACCOUNTING GUIDANCE" sheetId="10" r:id="rId10"/>
    <s:sheet name="RESTRUCTURING (Notes)" sheetId="11" r:id="rId11"/>
    <s:sheet name="ACQUISITIONS AND DIVESTITURES" sheetId="12" r:id="rId12"/>
    <s:sheet name="INVENTORIES" sheetId="13" r:id="rId13"/>
    <s:sheet name="GOODWILL AND OTHER INTANGIBLE A" sheetId="14" r:id="rId14"/>
    <s:sheet name="NONCONSOLIDATED AFFILIATES" sheetId="15" r:id="rId15"/>
    <s:sheet name="FINANCIAL INSTRUMENTS" sheetId="16" r:id="rId16"/>
    <s:sheet name="FAIR VALUE MEASUREMENTS" sheetId="17" r:id="rId17"/>
    <s:sheet name="SUPPLEMENTARY INFORMATION (Note" sheetId="18" r:id="rId18"/>
    <s:sheet name="COMMITMENTS AND CONTINGENT LIAB" sheetId="19" r:id="rId19"/>
    <s:sheet name="TRANSFERS OF FINANCIAL ASSETS" sheetId="20" r:id="rId20"/>
    <s:sheet name="NOTES PAYABLE, LONG-TERM DEBT A" sheetId="21" r:id="rId21"/>
    <s:sheet name="VARIABLE INTEREST ENTITIES" sheetId="22" r:id="rId22"/>
    <s:sheet name="PENSION PLANS AND OTHER POSTRET" sheetId="23" r:id="rId23"/>
    <s:sheet name="STOCK-BASED COMPENSATION" sheetId="24" r:id="rId24"/>
    <s:sheet name="INCOME TAXES (Notes)" sheetId="25" r:id="rId25"/>
    <s:sheet name="EARNINGS PER SHARE CALCULATIONS" sheetId="26" r:id="rId26"/>
    <s:sheet name="NONCONTROLLING INTERESTS Noncon" sheetId="27" r:id="rId27"/>
    <s:sheet name="ACCUMULATED OTHER COMPREHENSIVE" sheetId="28" r:id="rId28"/>
    <s:sheet name="OPERATING SEGMENTS AND GEOGRAPH" sheetId="29" r:id="rId29"/>
    <s:sheet name="Planned Merger with DuPont (Not" sheetId="30" r:id="rId30"/>
    <s:sheet name="CONSOLIDATED FINANCIAL STATEM31" sheetId="31" r:id="rId31"/>
    <s:sheet name="RESTRUCTURING (Tables)" sheetId="32" r:id="rId32"/>
    <s:sheet name="ACQUISITIONS AND DIVESTITURES (" sheetId="33" r:id="rId33"/>
    <s:sheet name="INVENTORIES (Tables)" sheetId="34" r:id="rId34"/>
    <s:sheet name="GOODWILL AND OTHER INTANGIBLE35" sheetId="35" r:id="rId35"/>
    <s:sheet name="NONCONSOLIDATED AFFILIATES (Tab" sheetId="36" r:id="rId36"/>
    <s:sheet name="FINANCIAL INSTRUMENTS (Tables)" sheetId="37" r:id="rId37"/>
    <s:sheet name="FAIR VALUE MEASUREMENTS (Tables" sheetId="38" r:id="rId38"/>
    <s:sheet name="SUPPLEMENTARY INFORMATION Sundr" sheetId="39" r:id="rId39"/>
    <s:sheet name="COMMITMENTS AND CONTINGENT LI40" sheetId="40" r:id="rId40"/>
    <s:sheet name="TRANSFERS OF FINANCIAL ASSETS (" sheetId="41" r:id="rId41"/>
    <s:sheet name="NOTES PAYABLE, LONG-TERM DEBT42" sheetId="42" r:id="rId42"/>
    <s:sheet name="VARIABLE INTEREST ENTITIES (Tab" sheetId="43" r:id="rId43"/>
    <s:sheet name="PENSION PLANS AND OTHER POSTR44" sheetId="44" r:id="rId44"/>
    <s:sheet name="STOCK-BASED COMPENSATION (Table" sheetId="45" r:id="rId45"/>
    <s:sheet name="INCOME TAXES (Tables)" sheetId="46" r:id="rId46"/>
    <s:sheet name="EARNINGS PER SHARE CALCULATIO47" sheetId="47" r:id="rId47"/>
    <s:sheet name="NONCONTROLLING INTERESTS Nonc48" sheetId="48" r:id="rId48"/>
    <s:sheet name="ACCUMULATED OTHER COMPREHENSI49" sheetId="49" r:id="rId49"/>
    <s:sheet name="OPERATING SEGMENTS AND GEOGRA50" sheetId="50" r:id="rId50"/>
    <s:sheet name="CONSOLIDATED FINANCIAL STATEM51" sheetId="51" r:id="rId51"/>
    <s:sheet name="RESTRUCTURING (Details)" sheetId="52" r:id="rId52"/>
    <s:sheet name="ACQUISITIONS AND DIVESTITURES53" sheetId="53" r:id="rId53"/>
    <s:sheet name="ACQUISITIONS AND DIVESTITURES54" sheetId="54" r:id="rId54"/>
    <s:sheet name="ACQUISITIONS AND DIVESTITURES55" sheetId="55" r:id="rId55"/>
    <s:sheet name="ACQUISITIONS AND DIVESTITURES56" sheetId="56" r:id="rId56"/>
    <s:sheet name="ACQUISITIONS AND DIVESTITURES57" sheetId="57" r:id="rId57"/>
    <s:sheet name="ACQUISITIONS AND DIVESTITURES A" sheetId="58" r:id="rId58"/>
    <s:sheet name="ACQUISITIONS AND DIVESTITURES59" sheetId="59" r:id="rId59"/>
    <s:sheet name="INVENTORIES (Schedule of Invent" sheetId="60" r:id="rId60"/>
    <s:sheet name="GOODWILL AND OTHER INTANGIBLE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NONCONSOLIDATED AFFILIATES (Det" sheetId="66" r:id="rId66"/>
    <s:sheet name="FINANCIAL INSTRUMENTS (Fair Val" sheetId="67" r:id="rId67"/>
    <s:sheet name="FINANCIAL INSTRUMENTS (Investme" sheetId="68" r:id="rId68"/>
    <s:sheet name="FINANCIAL INSTRUMENTS (Schedule" sheetId="69" r:id="rId69"/>
    <s:sheet name="FINANCIAL INSTRUMENTS FINANCIAL" sheetId="70" r:id="rId70"/>
    <s:sheet name="FAIR VALUE MEASUREMENTS (Basis " sheetId="71" r:id="rId71"/>
    <s:sheet name="FAIR VALUE MEASUREMENTS (Additi" sheetId="72" r:id="rId72"/>
    <s:sheet name="FAIR VALUE MEASUREMENTS (Basi73" sheetId="73" r:id="rId73"/>
    <s:sheet name="SUPPLEMENTARY INFORMATION (Deta" sheetId="74" r:id="rId74"/>
    <s:sheet name="COMMITMENTS AND CONTINGENT LI75" sheetId="75" r:id="rId75"/>
    <s:sheet name="COMMITMENTS AND CONTINGENT LI76" sheetId="76" r:id="rId76"/>
    <s:sheet name="COMMITMENTS AND CONTINGENT LI77" sheetId="77" r:id="rId77"/>
    <s:sheet name="COMMITMENTS AND CONTINGENT LI78" sheetId="78" r:id="rId78"/>
    <s:sheet name="COMMITMENTS AND CONTINGENT LI79" sheetId="79" r:id="rId79"/>
    <s:sheet name="COMMITMENTS AND CONTINGENT LI80" sheetId="80" r:id="rId80"/>
    <s:sheet name="COMMITMENTS AND CONTINGENT LI81" sheetId="81" r:id="rId81"/>
    <s:sheet name="COMMITMENTS AND CONTINGENT LI82" sheetId="82" r:id="rId82"/>
    <s:sheet name="COMMITMENTS AND CONTINGENT LI83" sheetId="83" r:id="rId83"/>
    <s:sheet name="COMMITMENTS AND CONTINGENT LI84" sheetId="84" r:id="rId84"/>
    <s:sheet name="TRANSFERS OF FINANCIAL ASSETS85" sheetId="85" r:id="rId85"/>
    <s:sheet name="NOTES PAYABLE, LONG-TERM DEBT86" sheetId="86" r:id="rId86"/>
    <s:sheet name="NOTES PAYABLE, LONG-TERM DEBT87" sheetId="87" r:id="rId87"/>
    <s:sheet name="NOTES PAYABLE, LONG-TERM DEBT88" sheetId="88" r:id="rId88"/>
    <s:sheet name="NOTES PAYABLE, LONG-TERM DEBT89" sheetId="89" r:id="rId89"/>
    <s:sheet name="VARIABLE INTEREST ENTITIES (Sch" sheetId="90" r:id="rId90"/>
    <s:sheet name="VARIABLE INTEREST ENTITIES (Non" sheetId="91" r:id="rId91"/>
    <s:sheet name="PENSION PLANS AND OTHER POSTR92" sheetId="92" r:id="rId92"/>
    <s:sheet name="STOCK-BASED COMPENSATION (Detai" sheetId="93" r:id="rId93"/>
    <s:sheet name="INCOME TAXES (Details)" sheetId="94" r:id="rId94"/>
    <s:sheet name="EARNINGS PER SHARE CALCULATIO95" sheetId="95" r:id="rId95"/>
    <s:sheet name="NONCONTROLLING INTERESTS Nonc96" sheetId="96" r:id="rId96"/>
    <s:sheet name="EARNINGS PER SHARE CALCULATIO97" sheetId="97" r:id="rId97"/>
    <s:sheet name="EARNINGS PER SHARE CALCULATIO98" sheetId="98" r:id="rId98"/>
    <s:sheet name="EARNINGS PER SHARE CALCULATIO99" sheetId="99" r:id="rId99"/>
    <s:sheet name="ACCUMULATED OTHER COMPREHENS100" sheetId="100" r:id="rId100"/>
    <s:sheet name="OPERATING SEGMENTS AND GEOGR101" sheetId="101" r:id="rId101"/>
    <s:sheet name="OPERATING SEGMENTS AND GEOGR102" sheetId="102" r:id="rId102"/>
    <s:sheet name="OPERATING SEGMENTS AND GEOGR103" sheetId="103" r:id="rId103"/>
  </s:sheets>
  <s:definedNames/>
  <s:calcPr calcId="124519" calcMode="auto" fullCalcOnLoad="1"/>
</s:workbook>
</file>

<file path=xl/sharedStrings.xml><?xml version="1.0" encoding="utf-8"?>
<sst xmlns="http://schemas.openxmlformats.org/spreadsheetml/2006/main" uniqueCount="1150">
  <si>
    <t>Document and Entity Information</t>
  </si>
  <si>
    <t>9 Months Ended</t>
  </si>
  <si>
    <t>Sep. 30, 2016shares</t>
  </si>
  <si>
    <t>Document and Entity Information [Abstract]</t>
  </si>
  <si>
    <t>Entity Registrant Name</t>
  </si>
  <si>
    <t>DOW CHEMICAL CO /D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Income - USD ($) shares in Millions, $ in Millions</t>
  </si>
  <si>
    <t>3 Months Ended</t>
  </si>
  <si>
    <t>Sep. 30, 2016</t>
  </si>
  <si>
    <t>Sep. 30, 2015</t>
  </si>
  <si>
    <t>Net Sales</t>
  </si>
  <si>
    <t>Cost of sales</t>
  </si>
  <si>
    <t>Research and development expenses</t>
  </si>
  <si>
    <t>Selling, general and administrative expenses</t>
  </si>
  <si>
    <t>Amortization of intangibles</t>
  </si>
  <si>
    <t>Restructuring charges</t>
  </si>
  <si>
    <t>Equity in earnings of nonconsolidated affiliates</t>
  </si>
  <si>
    <t>Sundry income (expense) - net</t>
  </si>
  <si>
    <t>Interest income</t>
  </si>
  <si>
    <t>Interest expense and amortization of debt discount</t>
  </si>
  <si>
    <t>Income Before Income Taxes</t>
  </si>
  <si>
    <t>Provision for income taxes</t>
  </si>
  <si>
    <t>Net Income</t>
  </si>
  <si>
    <t>Net income attributable to noncontrolling interests</t>
  </si>
  <si>
    <t>Net Income Attributable to The Dow Chemical Company</t>
  </si>
  <si>
    <t>Preferred stock dividends</t>
  </si>
  <si>
    <t>[1]</t>
  </si>
  <si>
    <t>Net Income Available for The Dow Chemical Company Common Stockholders</t>
  </si>
  <si>
    <t>Per Common Share Data:</t>
  </si>
  <si>
    <t>Earnings per common share - basic</t>
  </si>
  <si>
    <t>Earnings per common share - diluted</t>
  </si>
  <si>
    <t>Dividends declared per share of common stock</t>
  </si>
  <si>
    <t>Weighted-average common shares outstanding - basic</t>
  </si>
  <si>
    <t>Weighted-average common shares outstanding - diluted</t>
  </si>
  <si>
    <t>Depreciation</t>
  </si>
  <si>
    <t>Capital Expenditures</t>
  </si>
  <si>
    <t>Preferred stock dividends were not added back in the calculation of diluted earnings per share for the three months ended September 30, 2016, because the effect of adding them back would have been antidilutive.</t>
  </si>
  <si>
    <t>Consolidated Statements of Comprehensive Income - USD ($) $ in Millions</t>
  </si>
  <si>
    <t>Other Comprehensive Income (Loss), Net of Tax</t>
  </si>
  <si>
    <t>Unrealized gains (losses) on investments</t>
  </si>
  <si>
    <t>Cumulative translation adjustments</t>
  </si>
  <si>
    <t>Pension and other postretirement benefit plans</t>
  </si>
  <si>
    <t>Derivative instruments</t>
  </si>
  <si>
    <t>Other comprehensive income (loss)</t>
  </si>
  <si>
    <t>Comprehensive Income</t>
  </si>
  <si>
    <t>Comprehensive income attributable to noncontrolling interests, net of tax</t>
  </si>
  <si>
    <t>Comprehensive Income Attributable to The Dow Chemical Company</t>
  </si>
  <si>
    <t>Consolidated Balance Sheets - USD ($) $ in Millions</t>
  </si>
  <si>
    <t>Dec. 31, 2015</t>
  </si>
  <si>
    <t>Current Assets</t>
  </si>
  <si>
    <t>Cash and cash equivalents (variable interest entities restricted - 2016: $135; 2015: $158)</t>
  </si>
  <si>
    <t>Accounts and notes receivable:</t>
  </si>
  <si>
    <t>Trade (net of allowance for doubtful receivables - 2016: $114; 2015: $94)</t>
  </si>
  <si>
    <t>Other</t>
  </si>
  <si>
    <t>Inventories</t>
  </si>
  <si>
    <t>Other current assets</t>
  </si>
  <si>
    <t>Total current assets</t>
  </si>
  <si>
    <t>Investments</t>
  </si>
  <si>
    <t>Investment in nonconsolidated affiliates</t>
  </si>
  <si>
    <t>Other investments (investments carried at fair value - 2016: $2,011; 2015: $1,866)</t>
  </si>
  <si>
    <t>Noncurrent receivables</t>
  </si>
  <si>
    <t>Total investments</t>
  </si>
  <si>
    <t>Property</t>
  </si>
  <si>
    <t>Less accumulated depreciation</t>
  </si>
  <si>
    <t>Net property (variable interest entities restricted - 2016: $1,026; 2015: $1,717)</t>
  </si>
  <si>
    <t>Other Assets</t>
  </si>
  <si>
    <t>Goodwill</t>
  </si>
  <si>
    <t>Other intangible assets (net of accumulated amortization - 2016: $4,195; 2015: $3,770)</t>
  </si>
  <si>
    <t>Deferred income tax assets</t>
  </si>
  <si>
    <t>Asbestos-related insurance receivables - noncurrent</t>
  </si>
  <si>
    <t>Deferred charges and other assets</t>
  </si>
  <si>
    <t>Total other assets</t>
  </si>
  <si>
    <t>Total Assets</t>
  </si>
  <si>
    <t>Current Liabilities</t>
  </si>
  <si>
    <t>Notes payable</t>
  </si>
  <si>
    <t>Long-term debt due within one year</t>
  </si>
  <si>
    <t>Accounts payable:</t>
  </si>
  <si>
    <t>Trade</t>
  </si>
  <si>
    <t>Income taxes payable</t>
  </si>
  <si>
    <t>Dividends payable</t>
  </si>
  <si>
    <t>Accrued and other current liabilities</t>
  </si>
  <si>
    <t>Total current liabilities</t>
  </si>
  <si>
    <t>Long-Term Debt (variable interest entities nonrecourse - 2016: $395; 2015: $487)</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Preferred stock, series A</t>
  </si>
  <si>
    <t>Common stock</t>
  </si>
  <si>
    <t>Additional paid-in capital</t>
  </si>
  <si>
    <t>Retained earnings</t>
  </si>
  <si>
    <t>Accumulated other comprehensive loss</t>
  </si>
  <si>
    <t>Unearned ESOP shares</t>
  </si>
  <si>
    <t>Treasury stock at cost</t>
  </si>
  <si>
    <t>The Dow Chemical Company’s stockholders’ equity</t>
  </si>
  <si>
    <t>Non-redeemable noncontrolling interests</t>
  </si>
  <si>
    <t>Total equity</t>
  </si>
  <si>
    <t>Total Liabilities and Equity</t>
  </si>
  <si>
    <t>Consolidated Balance Sheets (Parentheticals) - USD ($) $ in Millions</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ong-Term Debt</t>
  </si>
  <si>
    <t>Long Term Debt (variable interest entities nonrecourse)</t>
  </si>
  <si>
    <t>Consolidated Statements of Cash Flows - USD ($) $ in Millions</t>
  </si>
  <si>
    <t>Operating Activities</t>
  </si>
  <si>
    <t>Adjustments to reconcile net income to net cash provided by operating activities:</t>
  </si>
  <si>
    <t>Depreciation and amortization</t>
  </si>
  <si>
    <t>Credit for deferred income tax</t>
  </si>
  <si>
    <t>Earnings of nonconsolidated affiliates less than dividends received</t>
  </si>
  <si>
    <t>Pension contributions</t>
  </si>
  <si>
    <t>Net gain on sales of investments</t>
  </si>
  <si>
    <t>Net gain on sales of property, businesses and consolidated companies</t>
  </si>
  <si>
    <t>Net gain on sale of ownership interests in nonconsolidated affiliates</t>
  </si>
  <si>
    <t>Net gain on step acquisition of nonconsolidated affiliates</t>
  </si>
  <si>
    <t>Excess tax benefits from share-based payment arrangements</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Investment in gas field developments</t>
  </si>
  <si>
    <t>Construction of assets pending sale / leaseback</t>
  </si>
  <si>
    <t>Proceeds from sale / leaseback of assets</t>
  </si>
  <si>
    <t>Payment into escrow account</t>
  </si>
  <si>
    <t>Distribution from escrow account</t>
  </si>
  <si>
    <t>Proceeds from sales of property, businesses and consolidated companies, net of cash divested</t>
  </si>
  <si>
    <t>Acquisitions of property, businesses and consolidated companies, net of cash acquired</t>
  </si>
  <si>
    <t>Purchases of previously leased assets</t>
  </si>
  <si>
    <t>Cash acquired in step acquisition of nonconsolidated affiliate</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urchases of treasury stock</t>
  </si>
  <si>
    <t>Proceeds from sales of common stock</t>
  </si>
  <si>
    <t>Transaction financing, debt issuance and other costs</t>
  </si>
  <si>
    <t>Contributions from noncontrolling interests</t>
  </si>
  <si>
    <t>Distributions to noncontrolling interests</t>
  </si>
  <si>
    <t>Purchases of noncontrolling interests</t>
  </si>
  <si>
    <t>Dividends paid to stockholders</t>
  </si>
  <si>
    <t>Cash used in financing activities</t>
  </si>
  <si>
    <t>Effect of Exchange Rate Changes on Cash</t>
  </si>
  <si>
    <t>Summary</t>
  </si>
  <si>
    <t>Increase (decrease) in cash and cash equivalents</t>
  </si>
  <si>
    <t>Cash and cash equivalents at beginning of period</t>
  </si>
  <si>
    <t>Cash and cash equivalents at end of period</t>
  </si>
  <si>
    <t>Consolidated Statements of Equity - USD ($) $ in Millions</t>
  </si>
  <si>
    <t>Total</t>
  </si>
  <si>
    <t>The Dow Chemical Company's Stockholder's Equity [Member]</t>
  </si>
  <si>
    <t>Preferred Stock [Member]</t>
  </si>
  <si>
    <t>Common Stock [Member]</t>
  </si>
  <si>
    <t>Additional Paid-in Capital [Member]</t>
  </si>
  <si>
    <t>Retained Earnings [Member]</t>
  </si>
  <si>
    <t>Accumulated Other Comprehensive Loss</t>
  </si>
  <si>
    <t>Unearned ESOP Shares [Member]</t>
  </si>
  <si>
    <t>Treasury Stock [Member]</t>
  </si>
  <si>
    <t>Non-redeemable Noncontrolling Interests</t>
  </si>
  <si>
    <t>Increase (Decrease) in Stockholders' Equity [Roll Forward]</t>
  </si>
  <si>
    <t>Stockholders' Equity Attributable to Noncontrolling Interest</t>
  </si>
  <si>
    <t>Stockholders' Equity Attributable to Parent, Beginning at Dec. 31, 2014</t>
  </si>
  <si>
    <t>Common stock issued / sold</t>
  </si>
  <si>
    <t>Stock-based compensation and allocation of ESOP shares</t>
  </si>
  <si>
    <t>Net income available for The Dow Chemical Company common stockholders</t>
  </si>
  <si>
    <t>Dividends declared on common stock (per share - 2016: $1.38; 2015: $1.26)</t>
  </si>
  <si>
    <t>Dividend equivalents on participating securities</t>
  </si>
  <si>
    <t>Shares allocated to ESOP participants</t>
  </si>
  <si>
    <t>Purchases</t>
  </si>
  <si>
    <t>Issuances - compensation plans</t>
  </si>
  <si>
    <t>Total Equity, Ending at Sep. 30, 2015</t>
  </si>
  <si>
    <t>Stockholders' Equity Attributable to Parent, Ending at Sep. 30, 2015</t>
  </si>
  <si>
    <t>Total Equity, Beginning at Dec. 31, 2015</t>
  </si>
  <si>
    <t>Stockholders' Equity Attributable to Parent, Beginning at Dec. 31, 2015</t>
  </si>
  <si>
    <t>Total Equity, Ending at Sep. 30, 2016</t>
  </si>
  <si>
    <t>Stockholders' Equity Attributable to Parent, Ending at Sep. 30, 2016</t>
  </si>
  <si>
    <t>Consolidated Statements of Equity (Parenthetical) - $ / shares</t>
  </si>
  <si>
    <t>Retained Earnings</t>
  </si>
  <si>
    <t>Dividends declared on common stock (Per share)</t>
  </si>
  <si>
    <t>CONSOLIDATED FINANCIAL STATEMENTS</t>
  </si>
  <si>
    <t>Organization, Consolidation and Presentation of Financial Statements [Abstract]</t>
  </si>
  <si>
    <t>CONSOLIDATED FINANCIAL STATEMENTS Basis of Presentation 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5 . Updated Significant Accounting Policy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Adoption of Accounting Standards Update ("ASU") 2015-17, "Income Taxes (Topic 740): Balance Sheet Classification of Deferred Taxes" In the first quarter of 2016, the Company early adopted ASU 2015-17. The Company elected to apply the new guidance on a retrospective basis and, as a result, changes have been made to the presentation of deferred income tax assets and liabilities in the consolidated balance sheets at December 31, 2015. See Note 2 for additional information. In addition, a change was made to the prior year consolidated balance sheets to reclassify prepaid tax assets of $293 million to "Other current assets." A summary of the changes made to the consolidated balance sheets at December 31, 2015, is included in the following table: Summary of Changes to the Consolidated Balance Sheets at December 31, 2015 In millions As Filed Updated Deferred income tax assets - current $ 827 $ — Other current assets $ 354 $ 647 Total current assets $ 24,475 $ 23,941 Deferred income tax assets - noncurrent $ 1,694 $ 2,140 Total other assets $ 18,051 $ 18,497 Total Assets $ 68,026 $ 67,938 Deferred income tax liabilities - current $ 100 $ — Total current liabilities $ 11,215 $ 11,115 Deferred income tax liabilities - noncurrent $ 575 $ 587 Total other noncurrent liabilities $ 14,413 $ 14,425 Total Liabilities and Equity $ 68,026 $ 67,938</t>
  </si>
  <si>
    <t>RECENT ACCOUNTING GUIDANCE</t>
  </si>
  <si>
    <t>Recent Accounting Guidance [Abstract]</t>
  </si>
  <si>
    <t>Recent Accounting Guidance [Text Block]</t>
  </si>
  <si>
    <t>RECENT ACCOUNTING GUIDANCE Recently Adopted Accounting Guidance In the first quarter of 2016, the Company adopted ASU 2015-02, "Consolidation (Topic 810): Amendments to the Consolidation Analysis," which makes changes to both the variable interest model and voting interest model and eliminates the indefinite deferral of Financial Accounting Standards Board ("FASB") Statement No. 167, included in ASU 2010-10, for certain investment funds. All reporting entities that hold a variable interest in other legal entities had to re-evaluate their consolidation conclusions as well as disclosure requirements. This ASU was effective for annual periods beginning after December 15, 2015, and early adoption was permitted, including any interim period. The adoption of this guidance did not have an impact on the consolidated financial statements. In the first quarter of 2016, the Company adopt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was effective for annual periods, including interim periods within those annual periods, beginning after December 15, 2015, and early adoption was permitted. The adoption of this guidance did not have an impact on the consolidated financial statements. In the first quarter of 2016, the Company early adopt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5, 2016, and interim periods within those annual periods, and may be applied prospectively or retrospectively. The change is reflected in "Deferred income tax assets" and "Deferred income tax liabilities" in the consolidated balance sheets on a retrospective basis and did not have a material impact on the consolidated financial statements. See Note 1 for additional information. Accounting Guidance Issued But Not Adopted as of September 30, 2016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mpany is currently evaluating the impact of adopting this guidance.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has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is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adoption of this guidance is not expected to have a material impact on the consolidated financial statements.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In March 2016, the FASB issu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is currently evaluating the impact of adopting this guidance. In August 2016, the FASB issued ASU 2016-15, "Statement of Cash Flows (Topic 230): Classification of Certain Cash Receipts and Cash Payments," which addresses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The Company is currently evaluating the impact of adopting this guidance.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is currently evaluating the impact of adopting this guidance.</t>
  </si>
  <si>
    <t>RESTRUCTURING (Notes)</t>
  </si>
  <si>
    <t>Restructuring and Related Activities [Abstract]</t>
  </si>
  <si>
    <t>Restructuring, Impairment, and Other Activities Disclosure [Text Block]</t>
  </si>
  <si>
    <t>RESTRUCTURING 2016 Restructuring On June 27, 2016, the Board of Directors of the Company approved a restructuring plan that incorporates actions related to the recent ownership restructure of Dow Corning Corporation ("Dow Corning"). These actions, aligned with Dow’s value growth and synergy targets, will result in a global workforce reduction of approximately 2,500 positions, with most of these positions resulting from synergies related to the Dow Corning transaction. These actions are expected to be completed during the next two years. As a result of these actions, the Company recorded pretax restructuring charges of $449 million in the second quarter of 2016 consisting of severance charges of $268 million , asset write-downs and write-offs of $153 million and costs associated with exit and disposal activities of $28 million . The impact of these charges is shown as "Restructuring charges" in the consolidated statements of income and reflected in the Company's segment results as shown in the following table: 2016 Restructuring Charges by Operating Segment Severance Costs Impairment of Long-Lived Assets and Other Assets Costs Associated with Exit or Disposal Activities Total In millions Consumer Solutions $ — $ 23 $ 5 $ 28 Infrastructure Solutions — 74 23 97 Performance Plastics — 10 — 10 Corporate 268 46 — 314 Total $ 268 $ 153 $ 28 $ 449 Details regarding the components of the 2Q16 restructuring charge are discussed below: Severance Costs The restructuring charge includes severance of $268 million for the separation of approximately 2,500 employees under the terms of the Company's ongoing benefit arrangements, primarily by June 30, 2018. These costs were charged against Corporate. In the third quarter of 2016, severance of $24 million was paid, leaving a liability of $244 million for approximately 2,200 employees at September 30, 2016 . Impairment of Long-Lived Assets and Other Assets The restructuring charges related to the write-down and write-off of assets in the second quarter of 2016 total $153 million . Details regarding the write-downs and write-offs are as follows: • The Company recorded a charge of $70 million for asset write-downs and write-offs including the shutdown of an Energy &amp; Water Solutions solar manufacturing facility in Midland, Michigan; the write-down of a solar facility in Milpitas, California; and, the write-off of capital projects and in-process research and development. The charge was reflected in the Infrastructure Solutions operating segment. The Midland facility was shut down in the third quarter of 2016. • To enhance competitiveness and streamline costs associated with the ownership restructure of Dow Corning, silicones manufacturing facilities in Yamakita, Japan, and Greensboro, North Carolina, will be shut down. In addition, an idled facility was shut down in the second quarter of 2016. As a result, the Company recorded a charge of $25 million , reflected in Consumer Solutions ( $21 million ) and Infrastructure Solutions ( $4 million ). • The closure and/or consolidation of certain corporate facilities and data centers. Write-downs of $25 million were charged against Corporate. These facilities will be shut down no later than the end of the second quarter of 2018. • A decision was made to shut down a small manufacturing facility and to write-down other non-manufacturing assets, including a cost method investment and aircraft. Write-downs of $33 million were recorded, impacting Consumer Solutions ( $2 million ), Performance Plastics ( $10 million ) and Corporate ( $21 million ). The manufacturing facility was shut down in the second quarter of 2016. Costs Associated with Exit and Disposal Activities The restructuring charges for costs associated with exit and disposal activities, including contract cancellation penalties, environmental remediation and warranty liabilities, totaled $28 million in the second quarter of 2016, impacting Consumer Solutions ( $5 million ) and Infrastructure Solutions ( $23 million ). The following table summarizes the activities related to the Company's 2016 restructuring reserve, which is included in "Accrued and other current liabilities" and "Other noncurrent obligations" in the consolidated balance sheets: 2016 Restructuring Activities Severance Costs Impairment of Long-Lived Assets and Other Assets Costs Associated with Exit and Disposal Activities Total In millions Restructuring charges recognized in the second quarter of 2016 $ 268 $ 153 $ 28 $ 449 Charges against the reserve — (153 ) — (153 ) Reserve balance at June 30, 2016 $ 268 $ — $ 28 $ 296 Cash payments (24 ) — (1 ) (25 ) Reserve balance at September 30, 2016 $ 244 $ — $ 27 $ 271 2015 Restructuring On April 29, 2015, Dow's Board of Directors approved actions to further streamline the organization and optimize the Company’s footprint as a result of the separation of a significant portion of Dow’s chlorine value chain. These actions, which will further accelerate Dow’s value growth and productivity targets, will result in a reduction of approximately 1,750 positions across a number of businesses and functions and adjustments to the Company's asset footprint to enhance competitiveness. These actions are expected to be completed primarily by March 31, 2017. As a result of the 2015 restructuring activities, the Company recorded pretax restructuring charges of $375 million in the second quarter of 2015 consisting of costs associated with exit and disposal activities of $10 million , severance costs of $196 million and asset write-downs and write-offs of $169 million . In the fourth quarter of 2015, the Company recorded restructuring charge adjustments of $40 million , including severance costs of $39 million for the separation of approximately 500 additional positions as part of the Company's effort to streamline the organization, and $1 million of costs associated with exit and disposal activities. Severance Costs The restructuring charges recorded in the second quarter of 2015 included severance of $196 million for the separation of approximately 1,750 employees under the terms of the Company's ongoing benefit arrangements. In the fourth quarter of 2015, the Company recorded an additional charge of $39 million related to the separation of approximately 500 additional employees, primarily by March 31, 2017. These costs were charged against Corporate. At December 31, 2015 , severance of $92 million was paid, leaving a liability of $143 million for approximately 1,250 employees. In the first nine months of 2016, severance of $79 million was paid, leaving a liability of $64 million for approximately 440 employees at September 30, 2016 . Adjustments to the 2015 Restructuring Charge In the first quarter of 2016, the Company recorded a favorable adjustment to the 2015 restructuring charge related to the impairment of long-lived assets of $2 million , included in "Restructuring charges" in the consolidated statements of income and reflected in the Infrastructure Solutions segment. In the second quarter of 2016, the Company recorded an unfavorable adjustment to the 2015 restructuring charge related to additional accruals for exit and disposal activities of $5 million , included in "Restructuring charges" in the consolidated statements of income and reflected in Agricultural Sciences ( $4 million ) and Consumer Solutions ( $1 million ). During the third quarter of 2016, the Company recorded an unfavorable adjustment to the 2015 restructuring charge related to additional accruals for exit and disposal activities of $1 million , reflected in Agricultural Sciences, offset by a favorable adjustment of $1 million for the impairment of long-lived assets, reflected in Infrastructure Solutions. The following table summarizes the activities related to the Company's 2015 restructuring reserve, which is included in "Accrued and other current liabilities" and "Other noncurrent obligations" in the consolidated balance sheets: 2015 Restructuring Activities Costs Associated with Exit and Disposal Activities In millions Severance Costs Total Reserve balance at Dec 31, 2015 $ 143 $ 10 $ 153 Cash payments (30 ) (1 ) (31 ) Reserve balance at Mar 31, 2016 $ 113 $ 9 $ 122 Adjustments to the reserve — 5 5 Cash payments (25 ) (1 ) (26 ) Reserve balance at June 30, 2016 $ 88 $ 13 $ 101 Adjustments to the reserve — 1 1 Cash payments (24 ) (5 ) (29 ) Reserve balance at September 30, 2016 $ 64 $ 9 $ 73 Dow expects to incur future costs related to its 2015 and 2016 restructuring activities, as the Company continually looks for ways to enhance the efficiency and cost effectiveness of its operations, and to ensure competitiveness across its businesses and across geographic areas. Future costs are expected to include demolition costs related to closed facilities and restructuring plan implementation costs; these will be recognized as incurred. The Company also expects to incur additional employee-related costs, including involuntary termination benefits, related to its other optimization activities. These costs cannot be reasonably estimated at this time and are not included in the restructuring activities tables.</t>
  </si>
  <si>
    <t>ACQUISITIONS AND DIVESTITURES</t>
  </si>
  <si>
    <t>ACQUISITIONS AND DIVESTITURES [Abstract]</t>
  </si>
  <si>
    <t>Acquisitions and Divestitures [Text Block}</t>
  </si>
  <si>
    <t>ACQUISITIONS AND DIVESTITURES Ownership Restructure of Dow Corning Corporation On June 1, 2016, the Company announced the closing of the transaction with Corning Incorporated ("Corning"), Dow Corning and HS Upstate Inc., (“Splitco”), pursuant to which Corning exchanged with Dow Corning its 50 percent equity interest in Dow Corning for 100 percent of the stock of Splitco which held Corning's historical proportional interest in the Hemlock Semiconductor Group ("HSC Group") and approximately $4.8 billion in cash (the “DCC Transaction”). As a result of the DCC Transaction, Dow Corning, previously a 50:50 joint venture between Dow and Corning, became a wholly owned subsidiary of Dow. In connection with the DCC Transaction, on May 31, 2016, Dow Corning incurred $4.5 billion of indebtedness in order to fund the contribution of cash to Splitco. See Notes 6 , 7 , 13 and 14 for additional information. At June 1, 2016, the Company's equity interest in Dow Corning, excluding the HSC Group, was $1,968 million and previously classified as "Investment in nonconsolidated affiliates" in the consolidated balance sheets. This equity interest was remeasured to fair value. As a result, the Company recognized a non-taxable gain of $2,445 million in the second quarter of 2016, net of closing costs and other comprehensive loss related to the Company's interest in Dow Corning. The gain was included in "Sundry income (expense) - net" and reflected in the Consumer Solutions ( $1,301 million ) and Infrastructure Solutions ( $1,144 million ) segments. The Company recognized a tax benefit of $141 million on the DCC Transaction in the second quarter of 2016, primarily due to the reassessment of a previously recognized deferred tax liability related to the basis difference in the Company’s investment in Dow Corning. The Company utilized an income approach with a discounted cash flow model to determine the enterprise fair value of Dow Corning. The valuation process resulted in an enterprise fair value of $9,636 million . The following table summarizes the preliminary fair values of Dow Corning's remaining assets and liabilities, excluding the HSC Group, on June 1, 2016, which are now fully consolidated by Dow. The valuation process is not complete at September 30, 2016. Final determination of the fair values may result in further adjustments to the values presented in the following table. Assets Acquired and Liabilities Assumed on June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4,010 Other intangible assets (1) 2,987 Deferred income tax assets 996 Other assets 98 Total Assets Acquired $ 11,431 Fair Value of Liabilities Assumed Accounts payable - Trade $ 372 Income taxes payable 261 Accrued and other current liabilities 406 Other current liabilities 92 Long-Term Debt 4,672 Deferred income tax liabilities 1,863 Pension and other postretirement benefits - noncurrent (2) 1,241 Other noncurrent obligations 438 Total Liabilities Assumed $ 9,345 Non-redeemable noncontrolling interests $ 473 Goodwill $ 3,205 (1) Includes $30 million of trademarks, $1,200 million of licenses and intellectual property, $2 million of software and $1,755 million of customer-related intangibles. See Note 6 for additional information. (2) Includes pension and other postretirement benefits as well as long-term disability obligations. The DCC Transaction resulted in the recognition of $3,205 million of goodwill which is not deductible for tax purposes. Goodwill largely consists of expected synergies resulting from the DCC Transaction. Cost synergies will be achieved through a combination of workforce consolidations and savings from actions such as harmonizing energy contracts at large sites, optimizing warehouse and logistics footprints, implementing materials and maintenance best practices, combining information technology service structures and leveraging existing research and development knowledge management systems. See Note 6 for additional information on goodwill, including the allocation by segment. The fair value of "Accounts and notes receivables - Trade" acquired was $647 million , with gross contractual amounts receivable of $654 million . The fair value step-up in "Inventories" acquired was an increase of $317 million , which was expensed to "Cost of sales" over a three-month period beginning on June 1, 2016, and is reflected in the Consumer Solutions ( $147 million ) and Infrastructure Solutions ( $170 million ) segments. Liabilities assumed from Dow Corning on June 1, 2016 included certain contingent liabilities relating to breast implant and other product liability claims valued at $290 million , included in "Other noncurrent obligations" and commercial creditor issues valued at $105 million , included in “Accrued and other current liabilities” in the consolidated balance sheets. See Note 11 for additional information on contingent liabilities. Gross operating loss carryforwards of $568 million were assumed from Dow Corning on June 1, 2016. The operating loss carryforwards expire either in years beyond 2020 or have an indefinite carryforward period. The following table summarizes the major classes of assets and liabilities underlying the deferred tax assets and liabilities resulting from DCC Transaction: Deferred Tax Balances at June 1, 2016 Deferred Tax Deferred Tax In millions Assets Liabilities Property $ 161 $ 767 Tax loss and credit carryforwards 227 — Postretirement benefit obligations 474 — Other accruals and reserves 63 47 Intangibles 11 1,008 Inventory 2 33 Long-term debt 49 — Investments 23 8 Subtotal $ 1,010 $ 1,863 Valuation allowances (14 ) — Total Deferred Tax Balances $ 996 $ 1,863 The Company evaluated the disclosure requirements under Accounting Standards Codification ("ASC") 805 "Business Combinations" and determined the DCC Transaction was not a material business combination for purposes of disclosing the revenue and earnings of Dow Corning since the date of the ownership restructure as well as supplemental pro forma information. Beginning in June 2016, the results of Dow Corning, excluding the HSC Group, are fully consolidated in the Company’s consolidated statements of income. Prior to June 2016, the Company’s 50 percent share of Dow Corning’s results of operations was reported in “Equity in earnings of nonconsolidated affiliates” in the consolidated statements of income. The results of the HSC Group continue to be treated as an equity method investment and reported as “Equity in earnings of nonconsolidated affiliates” in the consolidated statements of income. Acquisition of Cooperativa Central de Pesquisa Agrícola's Seed Business On January 30, 2015, Dow AgroSciences LLC acquired Cooperativa Central de Pesquisa Agrícola's ("Coodetec") seed business for $169 million , of which $121 million was paid in 2015, $24 million was paid in the first quarter of 2016 and the remaining portion to be paid by the end of the first quarter of 2017. The acquisition of Coodetec's seed business is expected to advance the development of Dow AgroSciences' soybean program and strengthen the Company’s position in the corn market segment. Step Acquisition of Univation Technologies, LLC On May 5, 2015, Univation Technologies, LLC ("Univation"), previously a 50:50 joint venture between Dow and ExxonMobil Chemical Company ("ExxonMobil"), became a wholly owned subsidiary of Dow as a result of ExxonMobil redeeming its entire equity interest in Univation in exchange for certain assets and liabilities of Univation. The Company's equity interest in Univation of $159 million , previously classified as "Investment in nonconsolidated affiliates" in the consolidated balance sheets, was remeasured to fair value which resulted in a non-taxable gain of $361 million recognized in the second quarter of 2015, included in "Sundry income (expense) - net" and reflected in the Performance Plastics segment. Beginning in May 2015, Univation's results of operations were fully consolidated in the Company's consolidated statements of income. Prior to May 2015, the Company's 50 percent share of Univation's results of operations was reported as "Equity in earnings of nonconsolidated affiliates" in the consolidated statements of income. Divestiture of the Global Sodium Borohydride Business On January 30, 2015, the Company sold its global Sodium Borohydride business ("SBH"), part of the Performance Materials &amp; Chemicals segment, to Vertellus Performance Chemicals LLC. The divestiture included a manufacturing facility located in Elma, Washington, as well as the associated business, inventory, customer contracts and lists, process technology, business know-how and certain intellectual property. The sale was completed for $184 million , net of working capital adjustments and costs to sell, with proceeds subject to customary post-closing adjustments. In the first quarter of 2015, the Company recognized a pretax gain of $18 million on the sale, included in "Sundry income (expense) - net" and reflected in the Performance Materials &amp; Chemicals segment. The Company recognized an after-tax loss of $9 million on the sale, primarily due to non-deductible goodwill included with this transaction. Divestiture of ANGUS Chemical Company On February 2, 2015, the Company sold ANGUS Chemical Company (“ANGUS”), part of the Performance Materials &amp; Chemicals segment, to Golden Gate Capital. The divestiture included the business headquarters and research and development facility in Buffalo Grove, Illinois; manufacturing facilities located in Sterlington, Louisiana, and Ibbenbueren, Germany; a packaging facility in Niagara Falls, New York; as well as the associated business, inventory, customer contracts, process technology, business know-how and certain intellectual property. The sale was completed for $1.151 billion , net of working capital adjustments, costs to sell and other transaction expenses, with proceeds subject to customary post-closing adjustments. The proceeds included a $10 million note receivable included in "Noncurrent receivables" in the consolidated balance sheets. In the first quarter of 2015, the Company recognized a pretax gain of $670 million on the sale, included in "Sundry income (expense) - net" and reflected in the Performance Materials &amp; Chemicals segment. Divestiture of the AgroFresh Business On July 31, 2015, the Company sold its AgroFresh business, part of the Agricultural Sciences segment, to Boulevard Acquisition Corp., which was subsequently renamed AgroFresh Solutions, Inc. (“AFSI”). The divestiture included trade receivables, inventory, property, customer lists, trademarks and certain intellectual property. The sale was completed for $859 million , net of working capital adjustments, costs to sell and other transaction expenses, with proceeds subject to customary post-closing adjustments. The proceeds included a $635 million cash payment; 17.5 million common shares of AFSI, which represents a 35 percent equity interest, valued at $210 million based on the closing stock price on July 31, 2015, and included in “Investment in nonconsolidated affiliates” in the consolidated balance sheets; and, a receivable for six million warrants to purchase common shares of AFSI, which was valued at $14 million at the time of close and classified as “Accounts and notes receivable - Other” in the consolidated balance sheets. At September 30, 2016, the Company has yet to receive the warrants. The Company is also eligible to receive contingent consideration of $50 million , subject to certain performance conditions. In addition, the Company has an ongoing tax receivable agreement with AFSI, where AFSI is obligated to share with Dow tax savings associated with the purchase of the AgroFresh business. The Company did not recognize the contingent consideration or tax receivable agreement as proceeds. See Note 14 for further information on the Company’s equity interest, receivable for the warrants and variable interests in AFSI. In the third quarter of 2015, the Company recognized a pretax gain of $624 million on the sale, of which $128 million related to the Company's retained equity interest in AFSI. The pretax gain was included in "Sundry income (expense) - net" and reflected in the Agricultural Sciences segment. The Company evaluated the divestitures of SBH, ANGUS and AgroFresh and determined they did not represent a strategic shift that had a major effect on the Company's operations and financial results and did not qualify as individually significant components of the Company. As a result, these divestitures were not reported as discontinued operations. Reverse Morris Trust Transaction A summary of the Reverse Morris Trust transaction can be found in Note 6 to the Consolidated Financial Statements included in the Company's Annual Report on Form 10-K for the year ended December 31, 2015. On October 5, 2015, the Company completed the split-off of its U.S. Gulf Coast Chlor-Alkali and Vinyl, Global Chlorinated Organics and Global Epoxy businesses ("chlorine value chain"). The Company has not reported the historical results of the chlorine value chain as discontinued operations in Dow's financial statements, as the divestiture of the chlorine value chain did not represent a strategic shift that had a major effect on the Company's operations and financial results. However, the chlorine value chain was considered an individually significant component of the Company. Select income statement information is presented in the following table for the three- and nine-month periods ended September 30, 2015. Dow Chlorine Value Chain Income Statement Information Three Months Ended Nine Months Ended In millions Sep 30, 2015 Sep 30, 2015 Income Before Income Taxes (1) $ 63 $ 139 Loss before income taxes attributable to noncontrolling interests 6 11 Income Before Income Taxes attributable to The Dow Chemical Company (1) $ 69 $ 150 (1) Excludes transaction costs associated with the separation of the chlorine value chain, which are reported below. In the second quarter of 2016, the Company recognized a pretax gain of $6 million for post-closing adjustments, included in "Sundry income (expense) - net" in the consolidated statements of income and reflected in the Performance Materials &amp; Chemicals segment. In the third quarter of 2015, the Company incurred pretax charges of $35 million ( $104 million in the first nine months of 2015) for nonrecurring transaction costs associated with the separation of the chlorine value chain, consisting primarily of financial and professional advisory fees, legal fees and information systems infrastructure costs. These charges, which are part of costs associated with transactions and productivity actions, were included in "Sundry income (expense) - net" in the consolidated statements of income and reflected in Corporate.</t>
  </si>
  <si>
    <t>INVENTORIES</t>
  </si>
  <si>
    <t>Inventory Disclosure [Abstract]</t>
  </si>
  <si>
    <t xml:space="preserve">INVENTORIES The following table provides a breakdown of inventories: Inventories In millions Sep 30, 2016 Dec 31, 2015 Finished goods $ 4,494 $ 3,879 Work in process 1,755 1,502 Raw materials 939 730 Supplies 841 768 Total FIFO inventories $ 8,029 $ 6,879 Adjustment of inventories to a LIFO basis (16 ) (8 ) Total inventories $ 8,013 $ 6,871 Total inventories increased $1,142 million from December 31, 2015, primarily due to the DCC Transaction. See Note 4 for additional information. </t>
  </si>
  <si>
    <t>GOODWILL AND OTHER INTANGIBLE ASSETS</t>
  </si>
  <si>
    <t>Goodwill and Intangible Assets Disclosure [Abstract]</t>
  </si>
  <si>
    <t>GOODWILL AND OTHER INTANGIBLE ASSETS The following table shows the carrying amount of goodwill by operating segment: Goodwill Agricultural Sciences Consumer Solutions Infrastructure Solutions Performance Materials &amp; Chemicals Performance Plastics Total In millions Net goodwill at Dec 31, 2015 $ 1,472 $ 4,374 $ 4,382 $ 391 $ 1,535 $ 12,154 Acquisition of an aniline plant — — — 37 — 37 Sale of a product line — — — — (5 ) (5 ) Goodwill related to the DCC Transaction (1) — 1,699 1,506 — — 3,205 Foreign currency impact — 44 49 2 5 100 Net goodwill at Sep 30, 2016 $ 1,472 $ 6,117 $ 5,937 $ 430 $ 1,535 $ 15,491 (1) Final determination of the goodwill value assigned may result in adjustments to the preliminary value recorded. The following table provides information regarding the Company’s other intangible assets: Other Intangible Assets At September 30, 2016 At December 31, 2015 In millions Gross Carrying Amount Accumulated Amortization Net Gross Carrying Amount Accumulated Amortization Net Intangible assets with finite lives: Licenses and intellectual property $ 3,152 $ (1,218 ) $ 1,934 $ 1,943 $ (1,087 ) $ 856 Patents 108 (98 ) 10 119 (108 ) 11 Software 1,324 (684 ) 640 1,253 (628 ) 625 Trademarks 697 (488 ) 209 666 (441 ) 225 Customer-related 5,011 (1,563 ) 3,448 3,164 (1,366 ) 1,798 Other 163 (144 ) 19 165 (140 ) 25 Total other intangible assets, finite lives $ 10,455 $ (4,195 ) $ 6,260 $ 7,310 $ (3,770 ) $ 3,540 IPR&amp;D (1) , indefinite lives 66 — 66 77 — 77 Total other intangible assets $ 10,521 $ (4,195 ) $ 6,326 $ 7,387 $ (3,770 ) $ 3,617 (1) In-process research and development (“IPR&amp;D”) purchased in a business combination. In the second quarter of 2016, the Company wrote-off $11 million of IPR&amp;D as part of the 2016 restructuring charge. See Note 3 for additional information. Intangible assets included as part of the DCC Transaction are presented in the table below. See Note 4 for additional information on this transaction. Dow Corning Intangible Assets Gross Carrying Amount Weighted-average Amortization Period In millions Intangible assets with finite lives: Licenses and intellectual property $ 1,200 9 years Software 2 5 years Trademarks 30 3 years Customer-related 1,755 19 years Total $ 2,987 15 years The following table provides information regarding amortization expense related to intangible assets: Amortization Expense Three Months Ended Nine Months Ended In millions Sep 30, 2016 Sep 30, 2015 Sep 30, 2016 Sep 30, 2015 Other intangible assets, excluding software $ 162 $ 105 $ 387 $ 316 Software, included in “Cost of sales” $ 18 $ 19 $ 55 $ 54 Total estimated amortization expense for 2016 and the five succeeding fiscal years is as follows: Estimated Amortization Expense In millions 2016 $ 626 2017 $ 727 2018 $ 704 2019 $ 629 2020 $ 592 2021 $ 559</t>
  </si>
  <si>
    <t>NONCONSOLIDATED AFFILIATES</t>
  </si>
  <si>
    <t>Equity Method Investments and Joint Ventures [Abstract]</t>
  </si>
  <si>
    <t>NONCONSOLIDATED AFFILIATES As a result of the DCC Transaction, Dow Corning, previously a 50:50 joint venture between Dow and Corning, became a wholly owned subsidiary of Dow as of June 1, 2016. The Company's equity interest in Dow Corning, which was previously classified as "Investment in nonconsolidated affiliates" in the consolidated balance sheets, was remeasured to fair value. See Note 4 for additional information on the DCC Transaction, including details on the fair value of assets acquired and liabilities assumed. Dow Corning continues to maintain an equity interest in the HSC Group. The HSC Group was included as part of the Dow Corning equity method investment and classified as "Investment in nonconsolidated affiliates" in the consolidated balance sheets. The following table includes the carrying value of the nonconsolidated affiliates included in the HSC Group at June 1, 2016, including the balance sheet classification of each investment: HSC Group at June 1, 2016 Ownership Interest Investment Balance Sheet Classification In millions Hemlock Semiconductor L.L.C. (1) 50.1 % $ (958 ) Other noncurrent obligations DC HSC Holdings LLC (2) 50.0 % $ 571 Investment in nonconsolidated affiliates (1) Hemlock Semiconductor L.L.C. is a nonconsolidated variable interest entity. See Note 14 for additional information. (2) DC HSC Holdings LLC holds an 80.5 percent indirect ownership interest in Hemlock Semiconductor Operations. At September 30, 2016, the Company had a $424 million note receivable with Sadara Chemical Company ("Sadara"), included in "Noncurrent receivables" in the consolidated balance sheets ( $473 million at December 31, 2015). During the first nine months of 2016, the Company loaned an additional $831 million to Sadara and converted approximately $880 million of the loan balance into equity. Dow continues to maintain a 35 percent ownership interest in Sadara.</t>
  </si>
  <si>
    <t>FINANCIAL INSTRUMENTS</t>
  </si>
  <si>
    <t>Financial Instruments [Abstact]</t>
  </si>
  <si>
    <t>Financial Instruments Disclosure [Text Block]</t>
  </si>
  <si>
    <t>FINANCIAL INSTRUMENTS A summary of the Company's financial instruments, risk management policies, derivative instruments and hedging activities can be found in Note 11 to the Consolidated Financial Statements included in the Company's Annual Report on Form 10-K for the year ended December 31, 2015 . If applicable, updates have been included in the respective section below. The following table summarizes the fair value of financial instruments at September 30, 2016 and December 31, 2015 : Fair Value of Financial Instruments At September 30, 2016 At December 31, 2015 In millions Cost Gain Loss Fair Value Cost Gain Loss Fair Value Marketable securities: (1) Debt securities: Government debt (2) $ 599 $ 36 $ — $ 635 $ 597 $ 22 $ (7 ) $ 612 Corporate bonds 623 47 (2 ) 668 633 26 (8 ) 651 Total debt securities $ 1,222 $ 83 $ (2 ) $ 1,303 $ 1,230 $ 48 $ (15 ) $ 1,263 Equity securities 640 109 (41 ) 708 555 108 (60 ) 603 Total marketable securities $ 1,862 $ 192 $ (43 ) $ 2,011 $ 1,785 $ 156 $ (75 ) $ 1,866 Long-term debt including debt due within one year (3) $ (21,056 ) $ 7 $ (2,529 ) $ (23,578 ) $ (16,756 ) $ 424 $ (1,668 ) $ (18,000 ) Derivatives relating to: Interest rates $ — $ — $ (8 ) $ (8 ) $ — $ — $ (4 ) $ (4 ) Commodities (4) $ — $ 15 $ (247 ) $ (232 ) $ — $ 6 $ (248 ) $ (242 ) Foreign currency $ — $ 17 $ (36 ) $ (19 ) $ — $ 109 $ (32 ) $ 77 (1) Included in “Other investments” in the consolidated balance sheets. (2) U.S. Treasury obligations, U.S. agency obligations, agency mortgage-backed securities and other municipalities’ obligations. (3) Cost includes fair value hedge adjustments of $18 million at September 30, 2016 and $18 million at December 31, 2015 . (4) Presented net of cash collateral, as disclosed in Note 9 . Investments The Company’s investments in marketable securities are primarily classified as available-for-sale. The following table provides the investing results from available-for-sale securities for the nine -month periods ended September 30, 2016 and September 30, 2015 : Investing Results Nine Months Ended In millions Sep 30, Sep 30, Proceeds from sales of available-for-sale securities $ 418 $ 279 Gross realized gains $ 34 $ 39 Gross realized losses $ (2 ) $ (5 ) The following table summarizes the contractual maturities of the Company’s investments in debt securities: Contractual Maturities of Debt Securities at September 30, 2016 In millions Amortized Cost Fair Value Within one year $ 30 $ 30 One to five years 332 346 Six to ten years 645 681 After ten years 215 246 Total $ 1,222 $ 1,303 At September 30, 2016 , the Company had $850 million ( $3,354 million at December 31, 2015 ) of held-to-maturity securities (primarily Treasury Bills) classified as cash equivalents, as these securities had maturities of three months or less at the time of purchase. The Company’s investments in held-to-maturity securities are held at amortized cost, which approximates fair value. At September 30, 2016 , the Company had investments in money market funds of $305 million classified as cash equivalents ( $1,689 million at December 31, 2015 ). The aggregate cost of the Company’s cost method investments totaled $110 million at September 30, 2016 ( $157 million at December 31, 2015 ). Due to the nature of these investments, either the cost basis approximates fair market value or fair value is not readily determinable. These investments are reviewed quarterly for impairment indicators. During the second quarter of 2016, a write-down of $4 million was recorded as part of the 2016 restructuring charge. The Company's impairment analysis resulted in no reduction in the cost basis of these investments, other than the restructuring charge, for the nine -month period ended September 30, 2016 (less than $1 million reduction in the nine-month period ended September 30, 2015). Accounting for Derivative Instruments and Hedging Activities The following table provides the fair value and gross balance sheet classification of derivative instruments at September 30, 2016 and December 31, 2015 : Fair Value of Derivative Instruments In millions Balance Sheet Classification Sep 30, Dec 31, Asset Derivatives Derivatives designated as hedges: Commodities Other current assets $ 10 $ 3 Commodities Deferred charges and other assets 5 — Foreign currency Other current assets 8 5 Total derivatives designated as hedges $ 23 $ 8 Derivatives not designated as hedges: Commodities Other current assets $ 3 $ 4 Commodities Deferred charges and other assets 2 — Foreign currency Accounts and notes receivable – Other 38 156 Total derivatives not designated as hedges $ 43 $ 160 Total asset derivatives $ 66 $ 168 Liability Derivatives Derivatives designated as hedges: Interest rates Accrued and other current liabilities $ — $ 4 Interest rates Other noncurrent obligations 8 — Commodities Accrued and other current liabilities 33 28 Commodities Other noncurrent obligations 223 234 Foreign currency Accrued and other current liabilities 7 1 Total derivatives designated as hedges $ 271 $ 267 Derivatives not designated as hedges: Commodities Accrued and other current liabilities $ 2 $ — Foreign currency Accounts payable – Other 58 83 Total derivatives not designated as hedges $ 60 $ 83 Total liability derivatives $ 331 $ 350 Foreign currency derivatives not designated as hedges are used to offset foreign exchange gains or losses resulting from the underlying exposures of foreign currency denominated assets and liabilities. The net after-tax amounts to be reclassified from AOCL to income within the next 12 months are a $2 million loss for interest rate contracts, an $8 million loss for commodity contracts and a $3 million loss for foreign currency contracts.</t>
  </si>
  <si>
    <t>FAIR VALUE MEASUREMENTS</t>
  </si>
  <si>
    <t>Fair Value Disclosures [Abstract]</t>
  </si>
  <si>
    <t>Fair Value Disclosures [Text Block]</t>
  </si>
  <si>
    <t>FAIR VALUE MEASUREMENTS A summary of the Company's recurring and nonrecurring fair value measurements can be found in Note 12 to the Consolidated Financial Statements included in the Company's Annual Report on Form 10-K for the year ended December 31, 2015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September 30, 2016 In millions Quoted Prices in Active Markets for Identical Items (Level 1) Significant Other Observable Inputs (Level 2) Significant Unobservable Inputs (Level 3) Counterparty and Cash Collateral Netting (1) Total Assets at fair value: Cash equivalents and other current assets (2) $ — $ 1,155 $ — $ — $ 1,155 Interests in trade accounts receivable conduits (3) — — 1,500 — 1,500 Equity securities (4) 617 91 — — 708 Debt securities: (4) Government debt (5) — 635 — — 635 Corporate bonds — 668 — — 668 Derivatives relating to: (6) Commodities 16 4 — (5 ) 15 Foreign currency — 46 — (29 ) 17 Total assets at fair value $ 633 $ 2,599 $ 1,500 $ (34 ) $ 4,698 Liabilities at fair value: Long-term debt (7) $ — $ 23,578 $ — $ — $ 23,578 Derivatives relating to: (6) Interest rates — 8 — — 8 Commodities 9 249 — (11 ) 247 Foreign currency — 65 — (29 ) 36 Total liabilities at fair value $ 9 $ 23,900 $ — $ (40 ) $ 23,869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2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Basis of Fair Value Measurements on a Recurring Basis at December 31, 2015 In millions Quoted Prices in Active Markets for Identical Items (Level 1) Significant Other Observable Inputs (Level 2) Significant Unobservable Inputs (Level 3) Counterparty and Cash Collateral Netting (1) Total Assets at fair value: Cash equivalents (2) $ — $ 5,043 $ — $ — $ 5,043 Interests in trade accounts receivable conduits (3) — — 943 — 943 Equity securities (4) 564 39 — — 603 Debt securities: (4) Government debt (5) — 612 — — 612 Corporate bonds — 651 — — 651 Derivatives relating to: (6) Commodities 5 2 — (1 ) 6 Foreign currency — 161 — (52 ) 109 Total assets at fair value $ 569 $ 6,508 $ 943 $ (53 ) $ 7,967 Liabilities at fair value: Long-term debt (7) $ — $ 18,000 $ — $ — $ 18,000 Derivatives relating to: (6) Interest rates — 4 — — 4 Commodities 6 256 — (14 ) 248 Foreign currency — 84 — (52 ) 32 Total liabilities at fair value $ 6 $ 18,344 $ — $ (66 ) $ 18,28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2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14 million at September 30, 2016 ( $26 million at December 31, 2015 ). The following table summarizes the changes in fair value measurements of interests held in trade receivable conduits using Level 3 inputs for the three and nine -month periods ended September 30, 2016 and September 30, 2015 : Fair Value Measurements Using Level 3 Inputs Three Months Ended Nine Months Ended Interests Held in Trade Receivable Conduits (1) In millions Sep 30, Sep 30, Sep 30, Sep 30, Balance at beginning of period $ 1,149 $ 1,056 $ 943 $ 1,328 Loss included in earnings (2) — — (1 ) — Purchases 480 115 1,440 556 Settlements (129 ) (152 ) (882 ) (865 ) Balance at end of period $ 1,500 $ 1,019 $ 1,500 $ 1,019 (1) Included in “Accounts and notes receivable – Other” in the consolidated balance sheets. (2) Included in “Selling, general and administrative expenses” in the consolidated statements of income. Fair Value Measurements on a Nonrecurring Basis The following table summarizes the basis used to measure certain assets at fair value on a nonrecurring basis in the consolidated balance sheets at September 30, 2016 : Basis of Fair Value Measurements at September 30, 2016 Significant Total Losses In millions (Level 3) 2016 Assets at fair value: Long-lived assets, investments and other assets $ 15 $ (153 ) As part of the 2016 restructuring plan, the Company will shut down a number of manufacturing and corporate facilities. The manufacturing facilities and related assets, corporate facilities and data centers associated with this plan were written down to zero in the second quarter of 2016. The Company also rationalized its aircraft fleet in the second quarter of 2016. Certain of those aircraft, classified as a Level 3 measurement, were considered held for sale with a net carrying value of $15 million at September 30, 2016, using unobservable inputs, including assumptions a market participant would use to measure the fair value of the aircraft. The impairment charges related to the 2016 restructuring plan, totaling $153 million , were included in "Restructuring charges" in the consolidated statements of income. See Note 3 for additional information on the Company's restructuring activities.</t>
  </si>
  <si>
    <t>SUPPLEMENTARY INFORMATION (Notes)</t>
  </si>
  <si>
    <t>Sundry income (expense) - net [Abstract]</t>
  </si>
  <si>
    <t>Other Income and Other Expense Disclosure [Text Block]</t>
  </si>
  <si>
    <t>SUPPLEMENTARY INFORMATION The Company uses "Sundry income (expense) – net" to record a variety of income and expense items such as foreign exchange gains and losses, dividends from investments, gains and losses on sales of investments and assets, and litigation. During the three months ended September 30, 2016 , "Sundry income (expense) - net" was net expense of $4 million (net income of $632 million during the three months ended September 30, 2015 ). During the nine months ended September 30, 2016 , "Sundry income (expense) - net" was net income of $1,305 million (net income of $1,680 million during the nine months ended September 30, 2015 ). The following table provides the most significant transactions recorded in "Sundry income (expense) – net" for the three- and nine -month periods ended September 30, 2016 and September 30, 2015 . Sundry Income (Expense) - Net Three Months Ended Nine Months Ended In millions Sep 30, Sep 30, Sep 30, Sep 30, Gain on ownership restructure of Dow Corning (1) $ — $ — $ 2,445 $ — Settlement of the urethane matters class action lawsuit and opt-out cases (2) $ — $ — $ (1,235 ) $ — Gain on divestiture of ANGUS Chemical Company (1) $ — $ — $ — $ 670 Gain on Univation step acquisition (1) $ — $ — $ — $ 361 Gain on divestiture of the AgroFresh business (1) $ — $ 621 $ — $ 621 Obligation related to the split-off of the chlorine value chain $ (33 ) $ — $ (33 ) $ — (1) See Note 4 for additional information. (2) See Note 11 for additional information.</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September 30, 2016 , the Company had accrued obligations of $661 million for probable environmental remediation and restoration costs, including $72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5 , the Company had accrued obligations of $670 million for probable environmental remediation and restoration costs, including $74 million for the remediation of Superfund sites. Midland Off-Site Environmental Matters A complete description of the Company’s Midland Off-Site Environmental Matters can be found in Note 15 to the Consolidated Financial Statements included in the Company’s Annual Report on Form 10-K for the year ended December 31, 2015. On July 21, 2016, the Michigan Department of Environmental Quality approved a Corrective Action report, including a Remedial Action Plan ("RAP"), for the City of Midland. This is the final regulatory approval required for the City of Midland. Dow is implementing the monitoring and maintenance requirements of the RAP. At September 30, 2016 , the accrual for these off-site matters was $57 million (included in the total accrued obligation of $661 million at September 30, 2016 ). At December 31, 2015 , the Company had an accrual for these off-site matters of $62 million (included in the total accrued obligation of $670 million at December 31, 2015 ).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Corporation (“Union Carbide”), a wholly owned subsidiary of the Company,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Based on a study completed in January 2003 by Analysis, Research &amp; Planning Corporation (now known as Ankura Consulting Group, LLC (“Ankura”) as a result of the March 2016 merger of Analysis, Research &amp; Planning Corporation and Ankura), Union Carbide increased its December 31, 2002 asbestos-related liability for pending and future claims for the 15-year period ending in 2017 to $2.2 billion , excluding future defense and processing costs. Since then, Union Carbide has compared current asbestos claim and resolution activity to the results of the most recent Ankura study at each balance sheet date to determine whether the accrual continues to be appropriate. In addition, Union Carbide has requested Ankura to review Union Carbide’s historical asbestos claim and resolution activity each year since 2004 to determine the appropriateness of updating the most recent Ankura study. In October 2015, Union Carbide requested Ankura to review its historical asbestos claim and resolution activity and determine the appropriateness of updating its December 2014 study. In response to that request, Ankura reviewed and analyzed data through September 30, 2015. In December 2015, Ankura stated that an update of its study would not provide a more likely estimate of future events than the estimate reflected in the December 2014 study and, therefore, the estimate in that study remained applicable. Based on Union Carbide's own review of the asbestos claim and resolution activity and Ankura's response, Union Carbide determined that no change to the accrual would be required. At December 31, 2015, the asbestos-related liability for pending and future claims was $437 million . At December 31, 2015, approximately 21 percent of the recorded liability related to pending claims and approximately 79 percent related to future claims. Based on Union Carbide’s review of 2016 activity, Union Carbide determined that no adjustment to the accrual was required at September 30, 2016 . Union Carbide’s asbestos-related liability for pending and future claims was $398 million at September 30, 2016 . Approximately 22 percent of the recorded liability related to pending claims and approximately 78 percent related to future claims. Union Carbide has receivables for insurance recoveries related to its asbestos liability as well as receivables for defense and resolution costs submitted to insurance carriers that have settlement agreements in place regarding their asbestos-related insurance coverage. Union Carbide continues to believe that its recorded receivable for insurance recoveries from all insurance carriers is probable of collection. At September 30, 2016 , Union Carbide's receivable for insurance recoveries related to its asbestos liability and defense and resolution costs was $41 million ( $61 million at December 31, 2015 ). Union Carbide expenses defense costs as incurred. The pretax impact for defense and resolution costs, net of insurance, was $20 million in the third quarter of 2016 ( $20 million in the third quarter of 2015 ) and $55 million in the first nine months of 2016 ( $65 million in the first nine months of 2015) and was reflected in "Cost of sales" in the consolidated statements of income. Summary The amounts recorded by Union Carbide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Union Carbide to be higher or lower than those projected or those recorded. Because of the uncertainties described above, Union Carbide’s management cannot estimate the full range of the cost of resolving pending and future asbestos-related claims facing Union Carbide and Amchem. Union Carbide’s management believes that it is reasonably possible that the cost of disposing of Union Carbide’s asbestos-related claims, including future defense costs, could have a material impact on Union Carbide’s results of operations and cash flows for a particular period and on the consolidated financial position of Union Carbide. It is the opinion of Dow’s management that it is reasonably possible that the cost of Union Carbide disposing of its asbestos-related claims, including future defense costs, could have a material impact on the Company’s results of operations and cash flows for a particular period and on the consolidated financial position of the Company. Urethane Matters Class Action Lawsuit 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In 2005, the Company, among others, was named as a defendant in multiple civil class action lawsuits alleging a conspiracy to fix the price of various urethane chemical products, namely the products that were the subject of the above described DOJ antitrust investigation. These lawsuits were consolidated in the U.S. District Court for the District of Kansas (the "District Court") or have been tolled. On July 29, 2008, the District Court certified a class of purchasers of the products for the six-year period from 1999 through 2004 ("plaintiff class"). In January 2013, the class action lawsuit went to trial in the District Court with the Company as the sole remaining defendant, the other defendants having previously settled. On February 20, 2013, the jury returned a damages verdict of approximately $400 million against the Company, which ultimately was trebled by the District Court under applicable antitrust laws, less offsets from other settling defendants, resulting in a judgment entered in July 2013 in the amount of $1.06 billion . The Company appealed this judgment to the U.S. Tenth Circuit Court of Appeals ("Tenth Circuit" or "Court of Appeals"), and on September 29, 2014, the Court of Appeals issued an opinion affirming the District Court judgment. On October 14, 2014, the Company filed a petition for Rehearing or Rehearing En Banc (collectively the "Rehearing Petition") with the Court of Appeals, which was denied on November 7, 2014. On March 9, 2015, the Company filed a petition for writ of certiorari ("Writ Petition") with the U.S. Supreme Court, seeking judicial review by the Supreme Court and requesting that it correct fundamental errors in the Circuit Court opinion. In April 2015, six amici filed amicus briefs in support of the Company's Writ Petition. On June 8, 2015, the Supreme Court granted a petition for a writ of certiorari in another case, Tyson Foods, Inc. v. Bouaphakeo, PEG, et al., ("Tyson Foods") (Supreme Court No. 14-1146), which presented an issue core to the questions presented in the Company's Writ Petition: whether class-wide damages can be determined by simply applying the average injury observed in a sample. The Company's case was considered by the Supreme Court in conference on June 11, 2015. On June 15, 2015, the Supreme Court issued its decisions from its conference and did not rule on the Company's Writ Petition. Subsequently, the Writ Petition was not listed for further consideration by the Supreme Court at its weekly conferences. The Company was advised that this meant that the Supreme Court was withholding further consideration of the Company's Writ Petition while it considered the Tyson Foods case on the merits. On February 26, 2016, the Company announced a proposed settlement under which Dow would pay the plaintiff class $835 million , which includes damages, class attorney fees and post-judgment interest. The agreement was conditioned upon the Supreme Court holding Dow's Writ Petition in abeyance and subsequent approval of the class settlement by the District Court. The proposed settlement resolves the $1.06 billion judgment and any subsequent claim for attorneys' fees, costs and post-judgment interest against Dow. As a result, in the first quarter of 2016, the Company recorded a loss of $835 million , included in "Sundry income (expense) - net" in the consolidated statements of income and reflected in the Performance Materials &amp; Chemicals segment. On March 7, 2016, the Supreme Court approved the joint motion to hold Dow’s Writ Petition in abeyance and on April 27, 2016, the District Court provided preliminary approval of the settlement. On May 11, 2016, the Company moved the $835 million settlement amount into an escrow account (per the terms of the Settlement Agreement). The District Court granted final approval of the settlement on July 29, 2016, and the settlement amount was released from escrow on August 30, 2016. In the first quarter of 2016, Dow changed its risk assessment on this matter as a result of new growing political uncertainties due to events within the Supreme Court, including Justice Scalia's death, and the increased likelihood for unfavorable outcomes for businesses involved in class action lawsuits. Of particular importance was the fact that Justice Scalia had written the majority opinions in both the Wal-Mart and Comcast cases. The Company continues to believe that it was not part of any conspiracy and the judgment was fundamentally flawed as a matter of class action law. Regardless, the case is now concluded. Opt-Out Cases Shortly after the July 2008 class certification ruling, a series of "opt-out" cases were filed by a number of large volume purchasers who elected not to be class members. These opt-out cases are substantively identical to the class action lawsuit, but expanded the period of time to include 1994 through 1998. On September 30, 2014, the opt-out cases, which had been consolidated with the class action lawsuit for purposes of pre-trial proceedings were remanded from the District Court to the U.S. District Court for the District of New Jersey. A consolidated jury trial of the opt-out cases began on March 8, 2016. On April 5, 2016, the Company entered into a binding settlement for the opt-out cases under which Dow would pay the plaintiffs $400 million , inclusive of damages and attorney fees. Payment of this settlement occurred on May 4, 2016. The Company changed its risk assessment on this matter as a result of the uncertainty of a jury trial outcome along with the automatic trebling of an adverse verdict. As a result, the Company recorded a loss of $400 million in the first quarter of 2016, included in "Sundry income (expense) - net" in the consolidated statements of income and reflected in the Performance Materials &amp; Chemicals segment. The Company continues to deny allegations of price fixing and maintains that it was not part of any conspiracy. Canadian Matters In addition to the matters described above, there are two separate but inter-related matters in Ontario and Quebec, Canada. In March 2014, the Superior Court of Justice in London, Ontario, ruled in favor of the plaintiffs’ motion for class certification. The Company filed its Notice of Motion for Leave to Appeal in March 2014, which was subsequently denied. This matter is currently in the preliminary pre-trial stage, but no trial date has been set. With a certified class in the Ontario case, the Quebec case is effectively rendered moot and, therefore, the parties have agreed that it will not be prosecuted independently of any future outcome in the Ontario case. The Company has concluded it is not probable a loss has been incurred and, therefore, a liability is not recorded with respect to these matters. The Company has determined that any possible loss on these matters is not material to the Company’s results of operations and cash flows as the Company's exposure is significantly less than the Class Action Lawsuit and Opt-Out Cases due to: (i) the limited exposure period based upon other known settlements relating to the Canadian Matters, (ii) antitrust verdicts in Canada are not trebled, and (iii) the Canadian cases are based on different legal theories and different applicable law.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The arbitration award is not self-executing, and must be confirmed by a court for it to be enforceable and to have the legal effect of a judgment.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s final office actions with respect to the re-examination proceedings. On January 15, 2016, the federal district court denied DAS's motions and confirmed the award. The USPTO has now issued office actions rejecting the patentability of all four patents that Bayer asserted in the case. The USPTO re-examination proceedings remain ongoing. DAS has appealed the federal district court's decision, and DAS has posted a bond to stay enforcement of the award during the appeal. The Company believes the arbitral award is fundamentally flawed in numerous respects and is confident that it will be vacated on appeal because it (i) violates U.S. public policy prohibiting enforcement of invalid patents, (ii) manifestly disregards applicable law, and (iii) disregards unambiguous contract provisions and ignores the essence of the applicable contracts. The Company continues to believe that Bayer’s patents are invalid for multiple reasons and that the damages awarded cannot be supported under prevailing patent law, including U.S. Supreme Court precedent. In addition, the Company anticipates that the USPTO will conclude with final office actions declaring each of the patents invalid in the pending re-examination proceedings which will provide a strong basis to vacate the arbitral award. If the federal appellate court denies the Company's appeal, the Company can seek judicial review by the U.S. Supreme Court. As part of the Company’s review of the arbitral award, the Company assessed the legal and factual circumstances of the case, the record of the arbitration and USPTO re-examination status, and the applicable law to vacate the arbitral award. Based on this review and the reasons stated above, the Company has concluded it is not probable that a loss has been incurred and, therefore, a liability has not been recorded with respect to this matter. While the Company believes it is not probable that a loss has been incurred, the existence of the arbitral award and the federal district court confirmation of the award indicates that it is reasonably possible that a loss could occur. The estimate of the possible range of loss to the Company is zero to the $455 million amount set forth in the arbitral award (excluding post-judgment interest). The arbitral award will not impact DAS’s commercialization of its soybean and cotton seed products, including those containing the ENLIST™ technologies. Rocky Flats Matter The Company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Dow and Rockwell were both DOE contractors that operated the facility - Dow from 1952 to 1975 and Rockwell from 1975 to 1989. The facility was permanently shut down in 1989. In 1993, the United States District Court for the District of Colorado ("District Court") certified the class of property owners. The plaintiffs tried their case as a public liability action under the Price Anderson Act ("PAA"). In 2005, the jury returned a damages verdict of $926 million . Dow and Rockwell appealed the jury award to the U.S. Tenth Circuit Court of Appeals ("Court of Appeals") which concluded the PAA had its own injury requirements, on which the jury had not been instructed, and also vacated the District Court's class certification ruling, reversed and remanded the case, and vacated the District Court's judgment ( Cook v. Rockwell Int'l Corp., 618 F.3d 1127, 1133 (10th Cir. 2010 )). The plaintiffs argued on remand to the District Court that they were entitled to reinstate the judgment as a state law nuisance claim, independent of the PAA. The District Court rejected that argument and entered judgment in favor of the defendants ( Cook v. Rockwell Int'l Corp, 13 F. Supp. 3d 1153 (D. Colo. 2014 )). The plaintiffs appealed to the Court of Appeals, which reversed the District Court's ruling, holding that the PAA did not preempt the plaintiffs' nuisance claim under Colorado law and that the plaintiffs could seek reinstatement of the prior nuisance verdict under Colorado law, and remanded for additional proceedings, including consideration of whether the District Court could recertify the class ( Cook v. Rockwell Int'l Corp., 790 F.3d 1088 (10th Cir. 2015 )). Dow and Rockwell continued to litigate this matter in the District Court and in the United States Supreme Court. On May 18, 2016, Dow, Rockwell and the plaintiffs entered into a settlement agreement for $375 million , of which $131 million will be paid by Dow and $244 million will be paid by Rockwell. The DOE authorized the settlement pursuant to the PAA and the nuclear hazards indemnity provisions contained in Dow and Rockwell's contracts. As a result, the Company expects to be fully indemnified by the DOE for the settlement amount. The District Court granted preliminary approval to the class settlement on August 5, 2016, and set a fairness hearing on the settlement for April 28, 2017. At September 30, 2016 , the Company had a liability of $130 million related to this matter (having already paid $1 million towards class notice costs), included in "Accrued and other current liabilities" in the consolidated balance sheets and expects to make the settlement payment to the plaintiffs no later than July 28, 2017. The Company also recorded a receivable of $131 million related to this matter, included in "Noncurrent receivables" in the consolidated balance sheets, and expects to receive its indemnification payment in 2017. Dow Corning Chapter 11 Related Matters Introduction In 1995, Dow Corning, then a 50:50 joint venture between Dow and Corning Incorporated, voluntarily filed for protection under Chapter 11 of the U.S. Bankruptcy Code in order to resolve Dow Corning’s breast implant liabilities and related matters (the “Chapter 11 Proceeding”). Dow Corning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Corning is a wholly owned subsidiary of Dow. Breast Implant and Other Product Liability Claims The centerpiece of the Plan is a product liability settlement program administered by an independent claims office (the “Settlement Facility”). Product liability claimants rejecting the settlement program in favor of pursuing litigation must bring suit against a litigation facility (the “Litigation Facility”). Under the Plan, total payments committed by Dow Corning to resolving product liability claims are capped at a maximum $2,350 million net present value (“NPV”) determined as of the Effective Date using a discount rate of seven percent (approximately $3,600 million undiscounted at September 30, 2016 ). Of this amount, no more than $400 million NPV determined as of the Effective Date can be used to fund the Litigation Facility. Dow Corning has an obligation to fund the Settlement Facility and the Litigation Facility over a 16-year period, commencing at the Effective Date. Under the Plan, Dow Corning is not required to remit additional funds to the Settlement Facility unless and until necessary to preserve liquidity. As of September 30, 2016 , Dow Corning and its insurers have made life-to-date payments of $1,762 million to the Settlement Facility and the Settlement Facility reported an unexpended balance of $152 million . At September 30, 2016 , the Company had a liability recorded for breast implant and other product liability claims (“Implant Liability”) of $290 million , included in “Other noncurrent obligations” in the consolidated balance sheets. The Company recorded the Implant Liability as part of the ownership restructure of Dow Corning on June 1, 2016, and, in accordance with ASC 450 “Accounting for Contingencies,” recognized the estimated impact of the settlement of future claims primarily based on reported claim filing levels in the Revised Settlement Program (the “RSP”). The RSP was a program sponsored by certain other breast implant manufacturers in the context of multi-district, coordinated federal breast implant cases and was open from 1995 through 2010. The RSP was also a revised successor to an earlier settlement plan involving Dow Corning (prior to its bankruptcy filing). While Dow Corning withdrew from the RSP, many of the benefit categories and payment levels in Dow Corning’s settlement program were drawn from the RSP. Based on the comparability in design and actual claim experience of both plans, management concluded that claim information from the RSP provides a reasonable basis to estimate future claim filing levels for the Settlement Facility. With the assistance of a third-party advisor, Dow Corning developed an estimate of the future Settlement Facility liability, primarily based on the assumption that future claim filings in the remaining periods of the Settlement Facility will be similar to claim filing trends observed in the RSP. Dow Corning is not aware of circumstances that would change the factors used in estimating the liability and believes the recorded liability reflects the best estimate of the remaining funding obligations under the Plan; however, the estimate relies upon a number of significant assumptions, including: • Future claim filing levels in the Settlement Facility will be similar to the RSP; • Future acceptance rates, disease mix, and payment values will be materially consistent with historical experience; • No material negative outcomes in future controversies or disputes over Plan interpretation will occur; and • The Plan will not be modified. If actual outcomes related to any of these assumptions prove to be materially different, the future liability to fund the Plan may be materially different than the amount estimated. If Dow Corning was ultimately required to fund the full liability up to the maximum capped value, the liability would be $1,839 million at September 30, 2016 . Commercial Creditor Issues The Plan provides that each of Dow Corning’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Corning and the Commercial Creditors regarding the appropriate interest rates to be applied to outstanding obligations from the 1995 bankruptcy filing date through the Effective Date, as well as the presence of any recoverable fees, costs, and expenses. In 2006, the U.S. Court of Appeals for the Sixth Circuit concluded that there is a general presumption that contractually specified default interest should be paid by a solvent debtor to unsecured creditors (the “Interest Rate Presumption”) and permitting Dow Corning’s Commercial Creditors to recover fees, costs, and expenses where allowed by relevant loan agreements and state law. The matter was remanded to the U.S. District Court for the Eastern District of Michigan ("District Court") for further proceedings, including rulings on the facts surrounding specific claims and consideration of any equitable factors that would preclude the application of the Interest Rate Presumption. Upon the Plan becoming effective, Dow Corning paid approximately $1,500 million to the Commercial Creditors, representing principal and an amount of interest that Dow Corning considers undisputed. At September 30, 2016 , Dow Corning has estimated its remaining liability to the Commercial Creditors to be within a range of $106 million to $352 million . However, no single amount within the range appears to be a better estimate than any other amount within the range. Therefore, Dow Corning recorded the minimum liability within the range. At September 30, 2016 , the liability related to Dow Corning’s potential obligation to pay additional interest to its Commercial Creditors in the Chapter 11 Proceeding was $106 million and included in "Accrued and other current liabilities" in the consolidated balance sheets. The actual amount of interest that will be paid to these creditors is uncertain and will ultimately be resolved through continued proceedings in the District Court. Indemnifications In connection with the DCC Transaction discussed in Note 4 , the Company is indemnified for 50 percent of future losses associated with certain pre-closing liabilities, including the Implant Liability and Commercial Creditors matters described above, s</t>
  </si>
  <si>
    <t>TRANSFERS OF FINANCIAL ASSETS</t>
  </si>
  <si>
    <t>Transfers and Servicing [Abstract]</t>
  </si>
  <si>
    <t>TRANSFERS OF FINANCIAL ASSETS The Company sells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Sep 30, Dec 31, In millions Carrying value of interests held $ 1,500 $ 943 Percentage of anticipated credit losses 0.35 % 0.34 % Impact to carrying value - 10% adverse change $ 1 $ 1 Impact to carrying value - 20% adverse change $ 2 $ 1 Credit losses, net of any recoveries, on receivables sold were insignificant during the three - and nine -month periods ended September 30, 2016 and September 30, 2015 . Following is an analysis of certain cash flows between the Company and the conduits: Cash Proceeds Three Months Ended Nine Months Ended In millions Sep 30, Sep 30, Sep 30, Sep 30, Sale of receivables $ — $ — $ — $ 15 Collections reinvested in revolving receivables $ 5,783 $ 5,776 $ 15,760 $ 17,366 Interests in conduits (1) $ 129 $ 152 $ 882 $ 865 (1) Presented in "Operating Activities" in the consolidated statements of cash flows. Following is additional information related to the sale of receivables under these facilities: Trade Accounts Receivable Sold Sep 30, Dec 31, In millions Delinquencies on sold receivables still outstanding $ 55 $ 97 Trade accounts receivable outstanding and derecognized $ 2,494 $ 2,152 The Company repurchased $4 million of previously sold receivables during the second quarter of 2016.</t>
  </si>
  <si>
    <t>NOTES PAYABLE, LONG-TERM DEBT AND AVAILABLE CREDIT FACILITIES</t>
  </si>
  <si>
    <t>Debt Disclosure [Abstract]</t>
  </si>
  <si>
    <t xml:space="preserve">NOTES PAYABLE, LONG-TERM DEBT AND AVAILABLE CREDIT FACILITIES Notes Payable In millions Sep 30, Dec 31, Notes payable to banks and other lenders $ 194 $ 277 Notes payable to related companies 36 171 Notes payable trade 6 6 Total notes payable $ 236 $ 454 Period-end average interest rates 5.34 % 4.00 % Long-Term Debt In millions 2016 Average Rate Sep 30, 2015 Average Rate Dec 31, Promissory notes and debentures: Final maturity 2016 9.80 % $ 3 2.64 % $ 356 Final maturity 2017 6.06 % 442 6.06 % 442 Final maturity 2018 5.78 % 339 5.78 % 339 Final maturity 2019 8.55 % 2,122 8.55 % 2,123 Final maturity 2020 4.46 % 1,547 4.46 % 1,547 Final maturity 2021 4.72 % 1,424 4.72 % 1,424 Final maturity 2022 and thereafter 5.54 % 8,449 5.54 % 8,448 Other facilities: U.S. dollar loans, various rates and maturities 1.36 % 4,610 2.32 % 125 Foreign currency loans, various rates and maturities 3.32 % 991 2.74 % 856 Medium-term notes, varying maturities through 2025 3.82 % 1,026 3.79 % 1,082 Tax-exempt bonds, varying maturities through 2038 5.66 % 343 5.66 % 343 Capital lease obligations — 142 — 76 Unamortized debt discount and issuance costs — (382 ) — (405 ) Long-term debt due within one year (1) — (633 ) — (541 ) Long-term debt — $ 20,423 — $ 16,215 (1) Presented net of current portion of unamortized debt issuance costs of $27 million at September 30, 2016 and $9 million at December 31, 2015 . Annual Installments on Long-Term Debt For Next Five Years at September 30, 2016 (1) In millions 2016 $ 66 2017 $ 698 2018 $ 5,262 2019 $ 2,391 2020 $ 1,825 2021 $ 1,566 (1) Assumes the option to extend a term loan facility related to the DCC Transaction will be exercised. 2016 Activity During the first nine months of 2016 , the Company redeemed $349 million of 2.5 percent notes that matured on February 15, 2016 , and $52 million principal amount of InterNotes at maturity. In addition, approximately $72 million of long-term debt (net of $28 million of additional borrowings) was repaid by consolidated variable interest entities. As part of the DCC Transaction, the fair value of debt assumed by Dow was $4,672 million and is reflected in the long-term debt table above. See Note 4 for additional information. 2015 Activity During the first nine months of 2015 , the Company issued $322 million aggregate principal amount of InterNotes and approximately $94 million of long-term debt (net of $8 million of additional borrowings) was repaid by consolidated variable interest entities. Available Credit Facilities The following table summarizes the Company's credit facilities: Committed and Available Credit Facilities at September 30, 2016 In millions Effective Date Committed Credit Credit Available Maturity Date Interest Five Year Competitive Advance and Revolving Credit Facility ("Revolving Credit Facility") March 2015 $ 5,000 $ 5,000 March 2020 Floating rate Bilateral Revolving Credit Facility August 2015 100 100 March 2017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1) February 2016 4,500 — May 2018 Floating rate Total Committed and Available Credit Facilities $ 10,880 $ 6,380 (1) Drawn on May 31, 2016, by Dow Corning, a wholly owned subsidiary of the Company as of June 1, 2016. In connection with the DCC Transaction, on May 31, 2016, Dow Corning incurred $4.5 billion of indebtedness under a certain third party credit agreement ("DCC Term Loan Facility") in order to fund the contribution of cash to Splitco. Subsequent to the DCC Transaction, the Company guaranteed the obligations of Dow Corning under the DCC Term Loan Facility and, as a result, the covenants and events of default applicable to the DCC Term Loan Facility are substantially similar to the covenants and events of default set forth in the Company's Revolving Credit Facility. Amounts borrowed under the DCC Term Loan Facility are repayable on May 30, 2017, subject to a 364-day extension option, at Dow Corning's election, upon the satisfaction of certain customary conditions precedent. Dow Corning intends to exercise the 364-day extension option on the DCC Term Loan Facility. See Note 4 for additional information on the DCC Transaction. Debt Covenants and Default Provisions There were no material changes to the debt covenants and default provisions related to the Company's outstanding long-term debt and primary, private credit agreements in the first nine months of 2016. For additional information on the Company's debt covenants and default provisions, see Note 17 to the Consolidated Financial Statements included in the Company's Annual Report on Form 10-K for the year ended December 31, 2015. </t>
  </si>
  <si>
    <t>VARIABLE INTEREST ENTITIES</t>
  </si>
  <si>
    <t>VARIABLE INTEREST ENTITIES [Abstract]</t>
  </si>
  <si>
    <t>Variable Interest Entities Disclosure [Text Block]</t>
  </si>
  <si>
    <t>VARIABLE INTEREST ENTITIES A complete description of the Company's variable interest entities ("VIEs") can be found in Note 20 to the Consolidated Financial Statements included in the Company’s Annual Report on Form 10-K for the year ended December 31, 2015 . Consolidated VIEs The Company was a partner in a joint venture located in Brazil that produces ethanol from sugarcane. The Company's variable interests in this joint venture related to an equity option between the partners, a parental loan and guarantee related to debt financing, and contractual arrangements limiting the partner's initial participation in the economics of certain assets and liabilities. Since formation of the joint venture, the partners amended the governing documents, including terms of the equity option. Terms of the equity option required the Company to purchase the partner's equity investment at a price based on a specified formula if the partner elected to exit the joint venture. In August 2015, the partner exercised its equity option which resulted in the Company reclassifying the partner's equity investment from "Redeemable Noncontrolling Interest" to "Accrued and other current liabilities" in the consolidated balance sheets. On March 31, 2016, the partner's equity investment transferred to the Company. On July 11, 2016, the Company paid $202 million to the former partner, which is classified as "Purchases of noncontrolling interests" in the consolidated statements of cash flows. This former joint venture is now 100 percent owned by the Company, therefore its asset and liability balances are not included in the September 30, 2016, balances in the "Assets and Liabilities of Consolidated VIEs" table below. The Company continues to hold variable interests in a related entity that owns a cogeneration facility. The Company's variable interests are the result of a tolling arrangement where it provides fuel to the entity and purchases a majority of the cogeneration facility’s output on terms that ensure a return to the entity’s equity holders. The assets and liabilities of the cogeneration facility continue to be included in the table below. The Company was a 49 percent owner of a joint venture that managed the growth, harvest and conditioning of soybean seed and grain, corn and wheat in the United States. The Company's variable interest in this joint venture related to an equity option between the partners. Terms of the equity option required the Company to purchase the partner's equity investment at a price based on a specified formula, after a specified period of time, and satisfaction of certain conditions, if the partner elected to sell its equity investment. On August 10, 2015, the equity option was determined to be exercisable and the partner provided notice to the Company of its intent to exercise the equity option, which resulted in a $22 million after-tax loss, included in "Net income attributable to noncontrolling interests" in the consolidated statements of income. The Company purchased the partner's equity investment on September 18, 2015, which resulted in the joint venture becoming a wholly owned subsidiary of Dow. Subsequent to the purchase of the partner's equity investment, the Company sold its entire ownership interest in the subsidiary to a third party and recognized a pretax gain of $44 million on the sale in the third quarter of 2015, included in "Sundry income (expense) - net" in the consolidated statements of income and reflected in the Agricultural Sciences segment.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redeemable noncontrolling interests" and "Accrued and other current liabilities" in the consolidated balance sheets. The table that follows summarizes the carrying amounts of the VIEs’ assets and liabilities included in the Company’s consolidated balance sheets at September 30, 2016 and December 31, 2015 . Assets and Liabilities of Consolidated VIEs In millions Sep 30, Dec 31, Cash and cash equivalents $ 135 $ 158 Other current assets 111 112 Net property 1,026 1,717 Other noncurrent assets 64 65 Total assets (1) $ 1,336 $ 2,052 Current liabilities (nonrecourse 2016: $268; 2015: $256) $ 268 $ 258 Long-term debt (nonrecourse 2016: $395; 2015: $487) 395 504 Other noncurrent obligations (nonrecourse 2016: $55; 2015: $51) 55 51 Total liabilities $ 718 $ 813 (1) All assets were restricted at September 30, 2016 and December 31, 2015 . In addition, the carrying amounts of assets and liabilities included in the Company’s consolidated balance sheets pertaining to an entity created to monetize accounts receivable of select European entities were current assets of $497 million ( zero restricted) at September 30, 2016 ( $103 million , zero restricted, at December 31, 2015 ) and current liabilities of $8 million ( zero nonrecourse) at September 30, 2016 ( less than $1 million , zero nonrecourse, at December 31, 2015 ). Amounts presented in the consolidated balance sheets and the preceding table as restricted assets or nonrecourse obligations relating to consolidated VIEs at September 30, 2016 and December 31, 2015 are adjusted for intercompany eliminations and parental guarantees. Nonconsolidated VIEs As a result of the DCC Transaction, the Company holds variable interests in a joint venture that sells polysilicon. The variable interests relate to an equity interest held by the Company and arrangements between the Company and the joint venture to provide services. The Company is not the primary beneficiary, as it does not direct the activities that most significantly impact the economic performance of this entity; therefore, the entity is accounted for under the equity method of accounting. At September 30, 2016 , the Company had a negative investment basis of $934 million in this joint venture, which is classified as "Other noncurrent obligations" in the consolidated balance sheets. The Company's maximum exposure to loss was zero at September 30, 2016 . See Note 7 for additional information on this variable interest entity. Also as a result of the DCC Transaction, the Company holds minority voting interests in certain joint ventures that produce silicon inputs for the Company.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ariable interest entities. The Company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September 30, 2016 , the Company's investment in these joint ventures was $95 million and is classified as "Investment in nonconsolidated affiliates" in the consolidated balance sheets, representing the Company's maximum exposure to loss. At September 30, 2016 , the Company’s investment in its crude acrylic acid joint venture was $163 million ( $160 million at December 31, 2015 ) and is classified as “Investment in nonconsolidated affiliates” in the consolidated balance sheets, representing the Company’s maximum exposure to loss. At September 30, 2016 , the Company's investment in AFSI was $190 million ( $191 million at December 31, 2015 ), and is classified as "Investment in nonconsolidated affiliates" in the consolidated balance sheets. In addition, the Company has a receivable with AFSI for six million warrants, which was valued at $5 million at September 30, 2016 ( $6 million at December 31, 2015 ) and classified as "Accounts and notes receivable - Other" in the consolidated balance sheets. The Company's maximum exposure to loss was $195 million at September 30, 2016 ( $197 million at December 31, 2015 ).</t>
  </si>
  <si>
    <t>PENSION PLANS AND OTHER POSTRETIREMENT BENEFITS</t>
  </si>
  <si>
    <t>Compensation and Retirement Disclosure [Abstract]</t>
  </si>
  <si>
    <t>PENSION PLANS AND OTHER POSTRETIREMENT BENEFITS As a result of the DCC Transaction, the Company assumed sponsorship of qualified and non-qualified pension and other postretirement benefit plans that provide defined benefits to U.S. and non-U.S. employees. Plan assets and obligations for all significant plans assumed from Dow Corning are as follows: Plan Assets and Obligations for all Significant Plans Assumed from Dow Corning at June 1, 2016 Defined Benefit Pension Plans Other Postretirement Benefits In millions Fair value of plan assets $ 2,327 $ — Projected benefit obligations 3,252 313 Net liability assumed $ 925 $ 313 The balance sheet classification for the net liability assumed for all significant plans from Dow Corning at June 1, 2016, was recorded as follows: Balance Sheet Classification for all Significant Plans Assumed from Dow Corning at June 1, 2016 Defined Benefit Pension Plans Other Postretirement Benefits In millions Other assets $ 4 $ — Accrued and other current liabilities (9 ) (18 ) Pension and other postretirement benefits - noncurrent (920 ) (295 ) Net liability assumed $ (925 ) $ (313 ) The methodologies used to determine the assumptions applied to measure pension and other postretirement obligations and net periodic benefit cost of the Dow Corning plans were consistent with those utilized by the Company at December 31, 2015. See Note 4 for additional information on the DCC Transaction. The net periodic benefit cost for all significant plans of the Company are as follows: Net Periodic Benefit Cost for All Significant Plans (1) Three Months Ended Nine Months Ended In millions Sep 30, Sep 30, Sep 30, Sep 30, Defined Benefit Pension Plans: Service cost $ 122 $ 123 $ 337 $ 371 Interest cost 222 242 626 728 Expected return on plan assets (376 ) (345 ) (1,074 ) (1,030 ) Amortization of prior service credit (6 ) (7 ) (18 ) (21 ) Amortization of net loss 147 182 441 548 Net periodic benefit cost $ 109 $ 195 $ 312 $ 596 Other Postretirement Benefits: Service cost $ 3 $ 4 $ 9 $ 12 Interest cost 14 15 38 45 Amortization of prior service credit (1 ) (1 ) (2 ) (3 ) Amortization of net gain (1 ) (3 ) (5 ) (9 ) Net periodic benefit cost $ 15 $ 15 $ 40 $ 45 (1) Includes net periodic benefit cost for plans assumed from Dow Corning for the three months ended September 30, 2016 of $9 million for defined benefit pension plans ( $12 million for the nine months ended September 30, 2016) and $3 million for other postretirement benefits ( $4 million for the nine months ended September 30, 2016).</t>
  </si>
  <si>
    <t>STOCK-BASED COMPENSATION</t>
  </si>
  <si>
    <t>Share-based Compensation, Allocation and Classification in Financial Statements [Abstract]</t>
  </si>
  <si>
    <t>STOCK-BASED COMPENSATION A complete description of the Company's stock-based compensation plans can be found in Note 21 to the Consolidated Financial Statements included in the Company’s Annual Report on Form 10-K for the year ended December 31, 2015 . Employee Stock Purchase Plan The Company grants stock-based compensation to employees under The Dow Chemical Company 2012 Employee Stock Purchase Plan (the "2012 ESPP"). Under the 2016 annual offering of the 2012 ESPP, most employees were eligible to purchase shares of common stock of the Company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Vice President of Human Resources. During the first quarter of 2016 , employees subscribed to the right to purchase 2.1 million shares of the Company's common stock with a weighted-average exercise price of $40.44 per share and a weighted-average fair value of $3.40 per share under the 2012 ESPP. Stock Incentive Plan The Company also grants stock-based compensation to employees and non-employee directors under The Dow Chemical Company Amended and Restated 2012 Stock Incentive Plan (the "2012 Plan"). Most of the Company's stock-based compensation awards are granted in the first quarter of each year. There was minimal employee grant activity in the second and third quarters of 2016. During the first quarter of 2016 , the Company granted the following stock-based compensation awards to employees under the 2012 Plan: • 3.0 million stock options with a weighted-average exercise price of $46.01 per share and a weighted-average fair value of $10.95 per share; • 2.1 million shares of deferred stock with a weighted-average fair value of $46.01 per share; and • 2.3 million shares of performance deferred stock with a weighted-average fair value of $52.68 per share. During the second quarter of 2016 , the Company granted the following stock-based compensation awards to non-employee directors under the 2012 Plan: • 32,160 shares of restricted stock with a weighted-average fair value of $50.55 per share. Total unrecognized compensation cost at September 30, 2016 , is provided in the following table: Total Unrecognized Compensation Cost at September 30, 2016 Unrecognized Compensation Cost Remaining Weighted-average Recognition Period (Years) In millions Unvested stock options $ 24 .76 Deferred stock awards $ 99 .86 Performance deferred stock awards $ 108 .78</t>
  </si>
  <si>
    <t>INCOME TAXES (Notes)</t>
  </si>
  <si>
    <t>Income Tax Expense (Benefit), Continuing Operations [Abstract]</t>
  </si>
  <si>
    <t>Income Tax Disclosure [Text Block]</t>
  </si>
  <si>
    <t>INCOME TAXES In the second quarter of 2016, an adjustment was made to a reserve for a tax matter regarding a historical change in the legal ownership structure of a nonconsolidated affiliate. The adjustment arose due to recent proceedings and the Company’s ongoing assessment of the unrecognized tax benefits. The adjustment impacted multiple jurisdictions and resulted in an increase of $396 million to “Other noncurrent obligations” and an increase of $339 million to “Deferred income tax assets” in the consolidated balance sheets at June 30, 2016, resulting in an unfavorable impact of $57 million to “Provision for income taxes” in the consolidated statements of income in the second quarter of 2016. The following table provides a reconciliation of the Company's unrecognized tax benefits for the periods ended September 30, 2016 and December 31, 2015 : Total Gross Unrecognized Tax Benefits In millions Sep 30, 2016 Dec 31, 2015 Balance at January 1 $ 280 $ 240 Increases related to positions taken on items from prior years 303 92 Decreases related to positions taken on items from prior years (12 ) (6 ) Increases related to positions taken in the current year (1) 133 10 Settlement of uncertain tax positions with tax authorities (89 ) (56 ) Decreases due to expiration of statutes of limitations (1 ) — Balance at end of period $ 614 $ 280 (1) Includes $126 million related to the DCC Transaction. At September 30, 2016 , the total amount of unrecognized tax benefits which would impact the effective tax rate if recognized was $226 million ( $206 million at December 31, 2015 ). A portion of the increase in the unrecognized tax benefits at September 30, 2016, is related to the matter discussed above, and, if paid, is creditable in the United States. Interest and penalties associated with uncertain tax positions are recognized as components of “Provision for income taxes,” in the consolidated statements of income and totaled a benefit of $17 million for the three months ended September 30, 2016 (a benefit of $1 million for the three months ended September 30, 2015 ). During the nine months ended September 30, 2016 , the Company recognized a charge of $73 million for interest and penalties (a charge of $14 million for the nine months ended September 30, 2015 ). The Company’s accrual for interest and penalties associated with uncertain tax positions was $246 million at September 30, 2016 and $159 million at December 31, 2015 .</t>
  </si>
  <si>
    <t>EARNINGS PER SHARE CALCULATIONS</t>
  </si>
  <si>
    <t>Earnings Per Share [Abstract]</t>
  </si>
  <si>
    <t>EARNINGS PER SHARE CALCULATIONS The following tables provide the earnings per share calculations for the three- and nine -month periods ended September 30, 2016 and 2015 : Net Income for Earnings Per Share Calculations - Basic Three Months Ended Nine Months Ended In millions Sep 30, Sep 30, Sep 30, Sep 30, Net income attributable to The Dow Chemical Company $ 804 $ 1,375 $ 4,266 $ 4,073 Preferred stock dividends (85 ) (85 ) (255 ) (255 ) Net income attributable to participating securities (1) (4 ) (9 ) (23 ) (26 ) Net income attributable to common stockholders $ 715 $ 1,281 $ 3,988 $ 3,792 Earnings Per Share Calculations - Basic Three Months Ended Nine Months Ended Dollars per share Sep 30, Sep 30, Sep 30, Sep 30, Net income attributable to The Dow Chemical Company $ 0.72 $ 1.21 $ 3.85 $ 3.58 Preferred stock dividends (0.08 ) (0.08 ) (0.23 ) (0.23 ) Net income attributable to participating securities (1) — (0.01 ) (0.02 ) (0.02 ) Net income attributable to common stockholders $ 0.64 $ 1.12 $ 3.60 $ 3.33 Net Income for Earnings Per Share Calculations - Diluted Three Months Ended Nine Months Ended In millions Sep 30, Sep 30, Sep 30, Sep 30, Net income attributable to The Dow Chemical Company $ 804 $ 1,375 $ 4,266 $ 4,073 Preferred stock dividends (2) (85 ) — — — Net income attributable to participating securities (1) (4 ) (9 ) (23 ) (26 ) Net income attributable to common stockholders $ 715 $ 1,366 $ 4,243 $ 4,047 Earnings Per Share Calculations - Diluted Three Months Ended Nine Months Ended Dollars per share Sep 30, Sep 30, Sep 30, Sep 30, Net income attributable to The Dow Chemical Company $ 0.71 $ 1.10 $ 3.50 $ 3.26 Preferred stock dividends (2) (0.08 ) — — — Net income attributable to participating securities (1) — (0.01 ) (0.02 ) (0.02 ) Net income attributable to common stockholders $ 0.63 $ 1.09 $ 3.48 $ 3.24 Share Count Information Three Months Ended Nine Months Ended Shares in millions Sep 30, Sep 30, Sep 30, Sep 30, Weighted-average common shares - basic 1,112.4 1,141.3 1,108.8 1,138.4 Plus dilutive effect of stock options and awards 15.0 12.5 14.8 13.7 Plus dilutive effect of assumed conversion of preferred stock (3) — 96.8 96.8 96.8 Weighted-average common shares - diluted 1,127.4 1,250.6 1,220.4 1,248.9 Stock options and deferred stock awards excluded from EPS calculations (4) — 6.1 2.5 5.2 (1) Deferred stock awards are considered participating securities due to Dow's practice of paying dividend equivalents on unvested shares. (2) Preferred stock dividends were not added back in the calculation of diluted earnings per share for the three months ended September 30, 2016 , because the effect of adding them back would have been antidilutive. (3) Conversion of the Company's Cumulative Convertible Perpetual Preferred Stock, Series A into shares of the Company's common stock was excluded from the calculation of diluted earnings per share for the three months ended September 30, 2016 , because the effect of including them would have been antidilutive. (4) These outstanding options to purchase shares of common stock and deferred stock awards were excluded from the calculation of diluted earnings per share because the effect of including them would have been antidilutive.</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Accrued and other current liabilities" and "Non-redeemable noncontrolling interests." The amount of consolidated net income attributable to the Company and the noncontrolling interests are both presented on the face of the consolidated statements of income. The following table summarizes the activity for equity attributable to non-redeemable noncontrolling interests for the three- and nine -month periods ended September 30, 2016 and 2015 : Non-redeemable Noncontrolling Interests Three Months Ended Nine Months Ended In millions Sep 30, 2016 Sep 30, 2015 Sep 30, 2016 Sep 30, 2015 Balance at beginning of period $ 1,298 $ 839 $ 809 $ 931 Net income attributable to noncontrolling interests 14 61 54 79 Distributions to noncontrolling interests (1) (19 ) (11 ) (71 ) (35 ) Capital contributions (2) — 1 — 38 Purchases of noncontrolling interests (3) — (42 ) — (42 ) Transfers of redeemable noncontrolling interests (4) — 6 — (108 ) Acquisition of noncontrolling interests (5) — — 473 — Cumulative translation adjustments 21 (24 ) 48 (33 ) Other — 3 1 3 Balance at end of period $ 1,314 $ 833 $ 1,314 $ 833 (1) Net of dividends paid to a joint venture, which were reclassified to "Equity in earnings of nonconsolidated affiliates" in the consolidated statements of income and totaled zero for the three months ended September 30, 2016 ( $11 million for the three months ended September 30, 2015 ) and $14 million for the nine months ended September 30, 2016 ( $11 million for the nine months ended September 30, 2015). (2) Includes non-cash capital contributions of $21 million for the nine months ended September 30, 2015 . (3) The three- and nine-months ended September 30, 2016 exclude a $202 million cash payment as the noncontrolling interest was classified as "Accrued and other current liabilities" in the consolidated balance sheets. See Note 14 for additional information on purchases of noncontrolling interests. (4) Related to a noncontrolling interest that was included as part of the split-off of the chlorine value chain on October 5, 2015. (5) Assumed in the DCC Transaction. See Note 4 for additional information.</t>
  </si>
  <si>
    <t>ACCUMULATED OTHER COMPREHENSIVE LOSS</t>
  </si>
  <si>
    <t>Accumulated Other Comprehensive Income (Loss), Net of Tax [Abstract]</t>
  </si>
  <si>
    <t>Accumulated Other Comprehensive Loss Note [Text Block]</t>
  </si>
  <si>
    <t>ACCUMULATED OTHER COMPREHENSIVE LOSS The following table provides an analysis of the changes in accumulated other comprehensive loss for the nine months ended September 30, 2016 and 2015 : Accumulated Other Comprehensive Loss Nine Months Ended In millions Sep 30, Sep 30, Unrealized Gains on Investments at beginning of year $ 47 $ 141 Net change in unrealized gains 63 (33 ) Reclassification to earnings - Net Sales (net of tax of $(11), $(11)) (1) (21 ) (20 ) Reclassification to earnings - Sundry income (expense) - net (net of tax of $-, $(1)) (1) — (2 ) Balance at end of period $ 89 $ 86 Cumulative Translation Adjustments at beginning of year (1,737 ) (751 ) Translation adjustments 329 (759 ) Reclassification to earnings - Sundry income (expense) - net (4 ) 4 Balance at end of period $ (1,412 ) $ (1,506 ) Pension and Other Postretirement Benefit Plans at beginning of year (6,769 ) (7,321 ) Adjustments to pension and other postretirement benefit plans (net of tax of $136, $173) (1) (2) 280 370 Reclassification to earnings - Sundry income (expense) - net (3) 360 — Balance at end of period $ (6,129 ) $ (6,951 ) Derivative Instruments at beginning of year (208 ) (86 ) Net hedging results (50 ) (129 ) Reclassification to earnings - Cost of sales (net of tax of $6, $4) (1) 29 1 Balance at end of period $ (229 ) $ (214 ) Total Accumulated Other Comprehensive Loss $ (7,681 ) $ (8,585 ) (1) Tax amounts are included in "Provision for income taxes" in the consolidated statements of income. (2) Included in "Net periodic benefit cost." See Note 15 for additional information. (3) Related to the DCC Transaction. See Note 4 for additional information.</t>
  </si>
  <si>
    <t>OPERATING SEGMENTS AND GEOGRAPHIC AREAS</t>
  </si>
  <si>
    <t>Segment Reporting [Abstract]</t>
  </si>
  <si>
    <t>OPERATING SEGMENTS AND GEOGRAPHIC AREAS As of June 1, 2016, Dow Corning, previously a 50:50 joint venture with Corning, became a wholly owned subsidiary of Dow as a result of the DCC Transaction. Dow and Corning continue to maintain their historical proportional equity interest in the HSC Group. Beginning in June 2016, the results of Dow Corning are fully consolidated into the Company's consolidated statements of income and will continue to be aligned with the Consumer Solutions and Infrastructure Solutions operating segments. The results of the HSC Group will continue to be reported as "Equity in earnings of nonconsolidated affiliates" in the Company's consolidated statements of income and aligned with the Consumer Solutions and Infrastructure Solutions operating segments. See Note 4 for additional information on this transaction. Operating Segment Information Three Months Ended Nine Months Ended In millions Sep 30, Sep 30, Sep 30, Sep 30, Sales by operating segment Agricultural Sciences $ 1,235 $ 1,167 $ 4,458 $ 4,778 Consumer Solutions 1,575 1,108 3,894 3,327 Infrastructure Solutions 2,534 1,900 6,213 5,689 Performance Materials &amp; Chemicals 2,367 3,142 6,812 9,592 Performance Plastics 4,702 4,665 13,561 13,740 Corporate 70 54 200 190 Total $ 12,483 $ 12,036 $ 35,138 $ 37,316 EBITDA (1) by operating segment Agricultural Sciences $ 101 $ 582 $ 732 $ 1,246 Consumer Solutions 375 289 2,260 744 Infrastructure Solutions 285 325 1,968 860 Performance Materials &amp; Chemicals 322 540 (277 ) 2,335 Performance Plastics 1,251 1,349 3,479 3,837 Corporate (271 ) (162 ) (919 ) (659 ) Total $ 2,063 $ 2,923 $ 7,243 $ 8,363 Equity in earnings (losses) of nonconsolidated affiliates by operating segment (included in EBITDA) Agricultural Sciences $ 8 $ 2 $ 4 $ 2 Consumer Solutions 9 14 47 53 Infrastructure Solutions 25 25 121 136 Performance Materials &amp; Chemicals (6 ) 54 (49 ) 231 Performance Plastics 39 50 83 174 Corporate (5 ) (10 ) (15 ) (21 ) Total $ 70 $ 135 $ 191 $ 575 (1) 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 Reconciliation of EBITDA to “Income Before Income Taxes” Three Months Ended Nine Months Ended In millions Sep 30, Sep 30, Sep 30, Sep 30, EBITDA $ 2,063 $ 2,923 $ 7,243 $ 8,363 - Depreciation and amortization 780 645 2,067 1,921 + Interest income 26 18 64 46 - Interest expense and amortization of debt discount 220 233 629 706 Income Before Income Taxes $ 1,089 $ 2,063 $ 4,611 $ 5,782 Transfers of products between operating segments are generally valued at cost. However, transfers of products to Agricultural Sciences from other segments are generally valued at market-based prices; the revenues generated by these transfers in the first nine months of 2016 and 2015 were immaterial and eliminated in consolidation. Geographic Areas Three Months Ended Nine Months Ended In millions Sep 30, Sep 30, Sep 30, Sep 30, Sales by geographic area United States $ 4,243 $ 4,023 $ 12,295 $ 12,944 Europe, Middle East, Africa and India 3,733 3,811 10,987 11,871 Rest of World 4,507 4,202 11,856 12,501 Total $ 12,483 $ 12,036 $ 35,138 $ 37,316</t>
  </si>
  <si>
    <t>Planned Merger with DuPont (Notes)</t>
  </si>
  <si>
    <t>PLANNED MERGER WITH DUPONT [Abstract]</t>
  </si>
  <si>
    <t>Proposed Merger with DuPont [Text Block]</t>
  </si>
  <si>
    <t>PLANNED MERGER WITH DUPONT On December 11, 2015, Dow and E.I. du Pont de Nemours and Company ("DuPont") entered into an Agreement and Plan of Merger ("Merger Agreement") to effect an all-stock, merger of equals strategic combination resulting in a newly formed corporation named DowDuPont Inc. ("DowDuPont"). Pursuant to the terms of the Merger Agreement, Dow and DuPont will each merge with wholly owned subsidiaries of DowDuPont (the "Mergers") and, as a result of the Mergers, will become subsidiaries of DowDuPont. Following the consummation of the Mergers, Dow and DuPont intend to pursue, subject to the receipt of regulatory approvals and approval by the board of directors of DowDuPont, the separation of the combined company’s agriculture business, specialty products business and material science business through one or more tax-efficient transactions. Additional information about the Merger Agreement is included in the Company's Current Report on Form 8-K filed with the U.S. Securities and Exchange Commission ("SEC") on December 11, 2015, as well as in the Company's Annual Report on Form 10-K for the year ended December 31, 2015. On June 9, 2016, DowDuPont's registration statement filed with the SEC on Form S-4 (File No. 333-209869), as amended, was declared effective. The registration statement was filed in connection with the proposed Mergers and includes a joint proxy statement of Dow and DuPont and a prospectus of DowDuPont. The companies also scheduled special meetings of their respective stockholders to seek adoption of the Merger Agreement and approval of related matters from such stockholders. Each company's common stockholders of record as of the close of business on June 2, 2016, were entitled to vote at the respective meeting. Dow's special meeting of stockholders was held on July 20, 2016, which resulted in a vote for adoption of the Merger Agreement and approval of related matters. Dow and DuPont remain focused on closing the transaction and continue to work constructively with regulatory agencies in all relevant jurisdictions. Given current regulatory agency status, closing would be expected to occur in the first quarter of 2017, subject to satisfaction of customary closing conditions, including receipt of all regulatory approvals.</t>
  </si>
  <si>
    <t>CONSOLIDATED FINANCIAL STATEMENTS Accounting Standards Update 2015-17 (Tables)</t>
  </si>
  <si>
    <t>New Accounting Pronouncements or Change in Accounting Principle [Line Items]</t>
  </si>
  <si>
    <t>New Accounting Pronouncement, Early Adoption [Table Text Block]</t>
  </si>
  <si>
    <t>Adoption of Accounting Standards Update ("ASU") 2015-17, "Income Taxes (Topic 740): Balance Sheet Classification of Deferred Taxes" In the first quarter of 2016, the Company early adopted ASU 2015-17. The Company elected to apply the new guidance on a retrospective basis and, as a result, changes have been made to the presentation of deferred income tax assets and liabilities in the consolidated balance sheets at December 31, 2015. See Note 2 for additional information. In addition, a change was made to the prior year consolidated balance sheets to reclassify prepaid tax assets of $293 million to "Other current assets." A summary of the changes made to the consolidated balance sheets at December 31, 2015, is included in the following table: Summary of Changes to the Consolidated Balance Sheets at December 31, 2015 In millions As Filed Updated Deferred income tax assets - current $ 827 $ — Other current assets $ 354 $ 647 Total current assets $ 24,475 $ 23,941 Deferred income tax assets - noncurrent $ 1,694 $ 2,140 Total other assets $ 18,051 $ 18,497 Total Assets $ 68,026 $ 67,938 Deferred income tax liabilities - current $ 100 $ — Total current liabilities $ 11,215 $ 11,115 Deferred income tax liabilities - noncurrent $ 575 $ 587 Total other noncurrent liabilities $ 14,413 $ 14,425 Total Liabilities and Equity $ 68,026 $ 67,938</t>
  </si>
  <si>
    <t>RESTRUCTURING (Tables)</t>
  </si>
  <si>
    <t>Restructuring Cost and Reserve [Line Items]</t>
  </si>
  <si>
    <t>Restructuring and Related Costs [Table Text Block]</t>
  </si>
  <si>
    <t>The impact of these charges is shown as "Restructuring charges" in the consolidated statements of income and reflected in the Company's segment results as shown in the following table: 2016 Restructuring Charges by Operating Segment Severance Costs Impairment of Long-Lived Assets and Other Assets Costs Associated with Exit or Disposal Activities Total In millions Consumer Solutions $ — $ 23 $ 5 $ 28 Infrastructure Solutions — 74 23 97 Performance Plastics — 10 — 10 Corporate 268 46 — 314 Total $ 268 $ 153 $ 28 $ 449</t>
  </si>
  <si>
    <t>2016 Restructuring [Member]</t>
  </si>
  <si>
    <t>Schedule of Restructuring Reserve by Type of Cost [Table Text Block]</t>
  </si>
  <si>
    <t>The following table summarizes the activities related to the Company's 2016 restructuring reserve, which is included in "Accrued and other current liabilities" and "Other noncurrent obligations" in the consolidated balance sheets: 2016 Restructuring Activities Severance Costs Impairment of Long-Lived Assets and Other Assets Costs Associated with Exit and Disposal Activities Total In millions Restructuring charges recognized in the second quarter of 2016 $ 268 $ 153 $ 28 $ 449 Charges against the reserve — (153 ) — (153 ) Reserve balance at June 30, 2016 $ 268 $ — $ 28 $ 296 Cash payments (24 ) — (1 ) (25 ) Reserve balance at September 30, 2016 $ 244 $ — $ 27 $ 271</t>
  </si>
  <si>
    <t>2015 Restructuring [Member]</t>
  </si>
  <si>
    <t>The following table summarizes the activities related to the Company's 2015 restructuring reserve, which is included in "Accrued and other current liabilities" and "Other noncurrent obligations" in the consolidated balance sheets: 2015 Restructuring Activities Costs Associated with Exit and Disposal Activities In millions Severance Costs Total Reserve balance at Dec 31, 2015 $ 143 $ 10 $ 153 Cash payments (30 ) (1 ) (31 ) Reserve balance at Mar 31, 2016 $ 113 $ 9 $ 122 Adjustments to the reserve — 5 5 Cash payments (25 ) (1 ) (26 ) Reserve balance at June 30, 2016 $ 88 $ 13 $ 101 Adjustments to the reserve — 1 1 Cash payments (24 ) (5 ) (29 ) Reserve balance at September 30, 2016 $ 64 $ 9 $ 73</t>
  </si>
  <si>
    <t>ACQUISITIONS AND DIVESTITURES (Tables)</t>
  </si>
  <si>
    <t>Income Statement, Balance Sheet and Additional Disclosures by Disposal Groups, Including Discontinued Operations [Line Items]</t>
  </si>
  <si>
    <t>Schedule of Business Acquisitions, by Acquisition [Table Text Block]</t>
  </si>
  <si>
    <t>Final determination of the fair values may result in further adjustments to the values presented in the following table. Assets Acquired and Liabilities Assumed on June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4,010 Other intangible assets (1) 2,987 Deferred income tax assets 996 Other assets 98 Total Assets Acquired $ 11,431 Fair Value of Liabilities Assumed Accounts payable - Trade $ 372 Income taxes payable 261 Accrued and other current liabilities 406 Other current liabilities 92 Long-Term Debt 4,672 Deferred income tax liabilities 1,863 Pension and other postretirement benefits - noncurrent (2) 1,241 Other noncurrent obligations 438 Total Liabilities Assumed $ 9,345 Non-redeemable noncontrolling interests $ 473 Goodwill $ 3,205 (1) Includes $30 million of trademarks, $1,200 million of licenses and intellectual property, $2 million of software and $1,755 million of customer-related intangibles. See Note 6 for additional information. (2) Includes pension and other postretirement benefits as well as long-term disability obligations.</t>
  </si>
  <si>
    <t>Schedule of Deferred Tax Assets and Liabilities [Table Text Block]</t>
  </si>
  <si>
    <t>The following table summarizes the major classes of assets and liabilities underlying the deferred tax assets and liabilities resulting from DCC Transaction: Deferred Tax Balances at June 1, 2016 Deferred Tax Deferred Tax In millions Assets Liabilities Property $ 161 $ 767 Tax loss and credit carryforwards 227 — Postretirement benefit obligations 474 — Other accruals and reserves 63 47 Intangibles 11 1,008 Inventory 2 33 Long-term debt 49 — Investments 23 8 Subtotal $ 1,010 $ 1,863 Valuation allowances (14 ) — Total Deferred Tax Balances $ 996 $ 1,863</t>
  </si>
  <si>
    <t>Chlorine Value Chain [Domain]</t>
  </si>
  <si>
    <t>Schedule of Disposal Groups, Including Discontinued Operations, Income Statement, Balance Sheet and Additional Disclosures [Table Text Block]</t>
  </si>
  <si>
    <t>Dow Chlorine Value Chain Income Statement Information Three Months Ended Nine Months Ended In millions Sep 30, 2015 Sep 30, 2015 Income Before Income Taxes (1) $ 63 $ 139 Loss before income taxes attributable to noncontrolling interests 6 11 Income Before Income Taxes attributable to The Dow Chemical Company (1) $ 69 $ 150 (1) Excludes transaction costs associated with the separation of the chlorine value chain, which are reported below.</t>
  </si>
  <si>
    <t>INVENTORIES (Tables)</t>
  </si>
  <si>
    <t>Schedule of Inventory, Current [Table Text Block]</t>
  </si>
  <si>
    <t>The following table provides a breakdown of inventories: Inventories In millions Sep 30, 2016 Dec 31, 2015 Finished goods $ 4,494 $ 3,879 Work in process 1,755 1,502 Raw materials 939 730 Supplies 841 768 Total FIFO inventories $ 8,029 $ 6,879 Adjustment of inventories to a LIFO basis (16 ) (8 ) Total inventories $ 8,013 $ 6,871</t>
  </si>
  <si>
    <t>GOODWILL AND OTHER INTANGIBLE ASSETS (Tables)</t>
  </si>
  <si>
    <t>Goodwill By Operating Segment</t>
  </si>
  <si>
    <t>The following table shows the carrying amount of goodwill by operating segment: Goodwill Agricultural Sciences Consumer Solutions Infrastructure Solutions Performance Materials &amp; Chemicals Performance Plastics Total In millions Net goodwill at Dec 31, 2015 $ 1,472 $ 4,374 $ 4,382 $ 391 $ 1,535 $ 12,154 Acquisition of an aniline plant — — — 37 — 37 Sale of a product line — — — — (5 ) (5 ) Goodwill related to the DCC Transaction (1) — 1,699 1,506 — — 3,205 Foreign currency impact — 44 49 2 5 100 Net goodwill at Sep 30, 2016 $ 1,472 $ 6,117 $ 5,937 $ 430 $ 1,535 $ 15,491 (1) Final determination of the goodwill value assigned may result in adjustments to the preliminary value recorded.</t>
  </si>
  <si>
    <t>Other Intangible Assets</t>
  </si>
  <si>
    <t>The following table provides information regarding the Company’s other intangible assets: Other Intangible Assets At September 30, 2016 At December 31, 2015 In millions Gross Carrying Amount Accumulated Amortization Net Gross Carrying Amount Accumulated Amortization Net Intangible assets with finite lives: Licenses and intellectual property $ 3,152 $ (1,218 ) $ 1,934 $ 1,943 $ (1,087 ) $ 856 Patents 108 (98 ) 10 119 (108 ) 11 Software 1,324 (684 ) 640 1,253 (628 ) 625 Trademarks 697 (488 ) 209 666 (441 ) 225 Customer-related 5,011 (1,563 ) 3,448 3,164 (1,366 ) 1,798 Other 163 (144 ) 19 165 (140 ) 25 Total other intangible assets, finite lives $ 10,455 $ (4,195 ) $ 6,260 $ 7,310 $ (3,770 ) $ 3,540 IPR&amp;D (1) , indefinite lives 66 — 66 77 — 77 Total other intangible assets $ 10,521 $ (4,195 ) $ 6,326 $ 7,387 $ (3,770 ) $ 3,617 (1) In-process research and development (“IPR&amp;D”) purchased in a business combination.</t>
  </si>
  <si>
    <t>Acquired Finite-Lived Intangible Assets [Line Items]</t>
  </si>
  <si>
    <t>Schedule of Acquired Finite-Lived Intangible Assets by Major Class [Table Text Block]</t>
  </si>
  <si>
    <t>Intangible assets included as part of the DCC Transaction are presented in the table below. See Note 4 for additional information on this transaction. Dow Corning Intangible Assets Gross Carrying Amount Weighted-average Amortization Period In millions Intangible assets with finite lives: Licenses and intellectual property $ 1,200 9 years Software 2 5 years Trademarks 30 3 years Customer-related 1,755 19 years Total $ 2,987 15 years</t>
  </si>
  <si>
    <t>Schedule of Amortization Expense of Intangible Assets</t>
  </si>
  <si>
    <t>The following table provides information regarding amortization expense related to intangible assets: Amortization Expense Three Months Ended Nine Months Ended In millions Sep 30, 2016 Sep 30, 2015 Sep 30, 2016 Sep 30, 2015 Other intangible assets, excluding software $ 162 $ 105 $ 387 $ 316 Software, included in “Cost of sales” $ 18 $ 19 $ 55 $ 54</t>
  </si>
  <si>
    <t>Schedule of Finite-Lived Intangible Assets, Future Amortization Expense [Table Text Block]</t>
  </si>
  <si>
    <t>Total estimated amortization expense for 2016 and the five succeeding fiscal years is as follows: Estimated Amortization Expense In millions 2016 $ 626 2017 $ 727 2018 $ 704 2019 $ 629 2020 $ 592 2021 $ 559</t>
  </si>
  <si>
    <t>NONCONSOLIDATED AFFILIATES (Tables)</t>
  </si>
  <si>
    <t>Equity Method Investments [Table Text Block]</t>
  </si>
  <si>
    <t xml:space="preserve">HSC Group at June 1, 2016 Ownership Interest Investment Balance Sheet Classification In millions Hemlock Semiconductor L.L.C. (1) 50.1 % $ (958 ) Other noncurrent obligations DC HSC Holdings LLC (2) 50.0 % $ 571 Investment in nonconsolidated affiliates (1) Hemlock Semiconductor L.L.C. is a nonconsolidated variable interest entity. See Note 14 for additional information. (2) DC HSC Holdings LLC holds an 80.5 percent indirect ownership interest in Hemlock Semiconductor Operations. </t>
  </si>
  <si>
    <t>FINANCIAL INSTRUMENTS (Tables)</t>
  </si>
  <si>
    <t>Fair Value of Financial Instruments</t>
  </si>
  <si>
    <t xml:space="preserve">The following table summarizes the fair value of financial instruments at September 30, 2016 and December 31, 2015 : Fair Value of Financial Instruments At September 30, 2016 At December 31, 2015 In millions Cost Gain Loss Fair Value Cost Gain Loss Fair Value Marketable securities: (1) Debt securities: Government debt (2) $ 599 $ 36 $ — $ 635 $ 597 $ 22 $ (7 ) $ 612 Corporate bonds 623 47 (2 ) 668 633 26 (8 ) 651 Total debt securities $ 1,222 $ 83 $ (2 ) $ 1,303 $ 1,230 $ 48 $ (15 ) $ 1,263 Equity securities 640 109 (41 ) 708 555 108 (60 ) 603 Total marketable securities $ 1,862 $ 192 $ (43 ) $ 2,011 $ 1,785 $ 156 $ (75 ) $ 1,866 Long-term debt including debt due within one year (3) $ (21,056 ) $ 7 $ (2,529 ) $ (23,578 ) $ (16,756 ) $ 424 $ (1,668 ) $ (18,000 ) Derivatives relating to: Interest rates $ — $ — $ (8 ) $ (8 ) $ — $ — $ (4 ) $ (4 ) Commodities (4) $ — $ 15 $ (247 ) $ (232 ) $ — $ 6 $ (248 ) $ (242 ) Foreign currency $ — $ 17 $ (36 ) $ (19 ) $ — $ 109 $ (32 ) $ 77 (1) Included in “Other investments” in the consolidated balance sheets. (2) U.S. Treasury obligations, U.S. agency obligations, agency mortgage-backed securities and other municipalities’ obligations. (3) Cost includes fair value hedge adjustments of $18 million at September 30, 2016 and $18 million at December 31, 2015 . (4) Presented net of cash collateral, as disclosed in Note 9 . </t>
  </si>
  <si>
    <t>Investing Results</t>
  </si>
  <si>
    <t>The following table provides the investing results from available-for-sale securities for the nine -month periods ended September 30, 2016 and September 30, 2015 : Investing Results Nine Months Ended In millions Sep 30, Sep 30, Proceeds from sales of available-for-sale securities $ 418 $ 279 Gross realized gains $ 34 $ 39 Gross realized losses $ (2 ) $ (5 )</t>
  </si>
  <si>
    <t>Contractual Maturities of Debt Securities</t>
  </si>
  <si>
    <t>The following table summarizes the contractual maturities of the Company’s investments in debt securities: Contractual Maturities of Debt Securities at September 30, 2016 In millions Amortized Cost Fair Value Within one year $ 30 $ 30 One to five years 332 346 Six to ten years 645 681 After ten years 215 246 Total $ 1,222 $ 1,303</t>
  </si>
  <si>
    <t>Schedule Fair Values of Derivative Instruments</t>
  </si>
  <si>
    <t>The following table provides the fair value and gross balance sheet classification of derivative instruments at September 30, 2016 and December 31, 2015 : Fair Value of Derivative Instruments In millions Balance Sheet Classification Sep 30, Dec 31, Asset Derivatives Derivatives designated as hedges: Commodities Other current assets $ 10 $ 3 Commodities Deferred charges and other assets 5 — Foreign currency Other current assets 8 5 Total derivatives designated as hedges $ 23 $ 8 Derivatives not designated as hedges: Commodities Other current assets $ 3 $ 4 Commodities Deferred charges and other assets 2 — Foreign currency Accounts and notes receivable – Other 38 156 Total derivatives not designated as hedges $ 43 $ 160 Total asset derivatives $ 66 $ 168 Liability Derivatives Derivatives designated as hedges: Interest rates Accrued and other current liabilities $ — $ 4 Interest rates Other noncurrent obligations 8 — Commodities Accrued and other current liabilities 33 28 Commodities Other noncurrent obligations 223 234 Foreign currency Accrued and other current liabilities 7 1 Total derivatives designated as hedges $ 271 $ 267 Derivatives not designated as hedges: Commodities Accrued and other current liabilities $ 2 $ — Foreign currency Accounts payable – Other 58 83 Total derivatives not designated as hedges $ 60 $ 83 Total liability derivatives $ 331 $ 350</t>
  </si>
  <si>
    <t>FAIR VALUE MEASUREMENTS (Tables)</t>
  </si>
  <si>
    <t>Fair Value, Assets and Liabilities Measured on Recurring and Nonrecurring Basis [Line Items]</t>
  </si>
  <si>
    <t>Schedule of Fair Value, Assets and Liabilities Measured on Recurring Basis [Table Text Block]</t>
  </si>
  <si>
    <t>The following tables summarize the bases used to measure certain assets and liabilities at fair value on a recurring basis: Basis of Fair Value Measurements on a Recurring Basis at September 30, 2016 In millions Quoted Prices in Active Markets for Identical Items (Level 1) Significant Other Observable Inputs (Level 2) Significant Unobservable Inputs (Level 3) Counterparty and Cash Collateral Netting (1) Total Assets at fair value: Cash equivalents and other current assets (2) $ — $ 1,155 $ — $ — $ 1,155 Interests in trade accounts receivable conduits (3) — — 1,500 — 1,500 Equity securities (4) 617 91 — — 708 Debt securities: (4) Government debt (5) — 635 — — 635 Corporate bonds — 668 — — 668 Derivatives relating to: (6) Commodities 16 4 — (5 ) 15 Foreign currency — 46 — (29 ) 17 Total assets at fair value $ 633 $ 2,599 $ 1,500 $ (34 ) $ 4,698 Liabilities at fair value: Long-term debt (7) $ — $ 23,578 $ — $ — $ 23,578 Derivatives relating to: (6) Interest rates — 8 — — 8 Commodities 9 249 — (11 ) 247 Foreign currency — 65 — (29 ) 36 Total liabilities at fair value $ 9 $ 23,900 $ — $ (40 ) $ 23,869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2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Basis of Fair Value Measurements on a Recurring Basis at December 31, 2015 In millions Quoted Prices in Active Markets for Identical Items (Level 1) Significant Other Observable Inputs (Level 2) Significant Unobservable Inputs (Level 3) Counterparty and Cash Collateral Netting (1) Total Assets at fair value: Cash equivalents (2) $ — $ 5,043 $ — $ — $ 5,043 Interests in trade accounts receivable conduits (3) — — 943 — 943 Equity securities (4) 564 39 — — 603 Debt securities: (4) Government debt (5) — 612 — — 612 Corporate bonds — 651 — — 651 Derivatives relating to: (6) Commodities 5 2 — (1 ) 6 Foreign currency — 161 — (52 ) 109 Total assets at fair value $ 569 $ 6,508 $ 943 $ (53 ) $ 7,967 Liabilities at fair value: Long-term debt (7) $ — $ 18,000 $ — $ — $ 18,000 Derivatives relating to: (6) Interest rates — 4 — — 4 Commodities 6 256 — (14 ) 248 Foreign currency — 84 — (52 ) 32 Total liabilities at fair value $ 6 $ 18,344 $ — $ (66 ) $ 18,28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2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t>
  </si>
  <si>
    <t>Fair Value, Assets Measured on Recurring Basis, Unobservable Input Reconciliation [Table Text Block]</t>
  </si>
  <si>
    <t xml:space="preserve">The following table summarizes the changes in fair value measurements of interests held in trade receivable conduits using Level 3 inputs for the three and nine -month periods ended September 30, 2016 and September 30, 2015 : Fair Value Measurements Using Level 3 Inputs Three Months Ended Nine Months Ended Interests Held in Trade Receivable Conduits (1) In millions Sep 30, Sep 30, Sep 30, Sep 30, Balance at beginning of period $ 1,149 $ 1,056 $ 943 $ 1,328 Loss included in earnings (2) — — (1 ) — Purchases 480 115 1,440 556 Settlements (129 ) (152 ) (882 ) (865 ) Balance at end of period $ 1,500 $ 1,019 $ 1,500 $ 1,019 (1) Included in “Accounts and notes receivable – Other” in the consolidated balance sheets. (2) Included in “Selling, general and administrative expenses” in the consolidated statements of income. </t>
  </si>
  <si>
    <t>Fair Value Measurements, Nonrecurring [Table Text Block]</t>
  </si>
  <si>
    <t>The following table summarizes the basis used to measure certain assets at fair value on a nonrecurring basis in the consolidated balance sheets at September 30, 2016 : Basis of Fair Value Measurements at September 30, 2016 Significant Total Losses In millions (Level 3) 2016 Assets at fair value: Long-lived assets, investments and other assets $ 15 $ (153 )</t>
  </si>
  <si>
    <t>SUPPLEMENTARY INFORMATION Sundry Income (Tables)</t>
  </si>
  <si>
    <t>Sundry income, Net [Table Text Block]</t>
  </si>
  <si>
    <t>Sundry Income (Expense) - Net Three Months Ended Nine Months Ended In millions Sep 30, Sep 30, Sep 30, Sep 30, Gain on ownership restructure of Dow Corning (1) $ — $ — $ 2,445 $ — Settlement of the urethane matters class action lawsuit and opt-out cases (2) $ — $ — $ (1,235 ) $ — Gain on divestiture of ANGUS Chemical Company (1) $ — $ — $ — $ 670 Gain on Univation step acquisition (1) $ — $ — $ — $ 361 Gain on divestiture of the AgroFresh business (1) $ — $ 621 $ — $ 621 Obligation related to the split-off of the chlorine value chain $ (33 ) $ — $ (33 ) $ — (1) See Note 4 for additional information. (2) See Note 11 for additional information.</t>
  </si>
  <si>
    <t>COMMITMENTS AND CONTINGENT LIABILITIES (Tables)</t>
  </si>
  <si>
    <t>Table of Guarantees by Type</t>
  </si>
  <si>
    <t>Guarantees at September 30, 2016 In millions Final Expiration Maximum Future Payments Recorded Liability Guarantees 2021 $ 4,884 $ 74 Residual value guarantees 2025 917 114 Total guarantees $ 5,801 $ 188 Guarantees at December 31, 2015 In millions Final Expiration Maximum Future Payments Recorded Liability Guarantees 2021 $ 4,910 $ 102 Residual value guarantees 2025 912 117 Total guarantees $ 5,822 $ 219</t>
  </si>
  <si>
    <t>Schedule of Product Warranty Liability [Table Text Block]</t>
  </si>
  <si>
    <t>Warranty Accrual Sep 30, Dec 31, 2015 In millions Balance at January 1 $ 93 $ 107 Accruals related to existing warranties (1) 11 5 Settlements (18 ) (19 ) Balance at end of period $ 86 $ 93 (1) In the second quarter of 2016, the Company recorded a pretax charge of $10 million as part of the 2016 restructuring charge. The charge was included in "Restructuring charges" in the consolidated statements of income and reflected in Infrastructure Solutions. See Note 3 for additional information.</t>
  </si>
  <si>
    <t>TRANSFERS OF FINANCIAL ASSETS (Tables) - North America and Europe [Member]</t>
  </si>
  <si>
    <t>Tranfers of Financial Assets [Line Items]</t>
  </si>
  <si>
    <t>Schedule of Sensitivity Analysis of Fair Value, Transferor's Interests in Transferred Financial Assets [Table Text Block]</t>
  </si>
  <si>
    <t>Interests Held Sep 30, Dec 31, In millions Carrying value of interests held $ 1,500 $ 943 Percentage of anticipated credit losses 0.35 % 0.34 % Impact to carrying value - 10% adverse change $ 1 $ 1 Impact to carrying value - 20% adverse change $ 2 $ 1</t>
  </si>
  <si>
    <t>Schedule of Certain Cash Flows Between the Company and the Conduits</t>
  </si>
  <si>
    <t>Following is an analysis of certain cash flows between the Company and the conduits: Cash Proceeds Three Months Ended Nine Months Ended In millions Sep 30, Sep 30, Sep 30, Sep 30, Sale of receivables $ — $ — $ — $ 15 Collections reinvested in revolving receivables $ 5,783 $ 5,776 $ 15,760 $ 17,366 Interests in conduits (1) $ 129 $ 152 $ 882 $ 865 (1) Presented in "Operating Activities" in the consolidated statements of cash flows.</t>
  </si>
  <si>
    <t>Schedule of Quantitative Information about Derecognized Securitized or Asset-backed Financing Arrangement Assets and any Other Financial Assets Managed Together [Table Text Block]</t>
  </si>
  <si>
    <t>Following is additional information related to the sale of receivables under these facilities: Trade Accounts Receivable Sold Sep 30, Dec 31, In millions Delinquencies on sold receivables still outstanding $ 55 $ 97 Trade accounts receivable outstanding and derecognized $ 2,494 $ 2,152</t>
  </si>
  <si>
    <t>NOTES PAYABLE, LONG-TERM DEBT AND AVAILABLE CREDIT FACILITIES (Tables)</t>
  </si>
  <si>
    <t>Schedule of Short-term Debt [Table Text Block]</t>
  </si>
  <si>
    <t>Notes Payable In millions Sep 30, Dec 31, Notes payable to banks and other lenders $ 194 $ 277 Notes payable to related companies 36 171 Notes payable trade 6 6 Total notes payable $ 236 $ 454 Period-end average interest rates 5.34 % 4.00 %</t>
  </si>
  <si>
    <t>Schedule of Long-term Debt Instruments [Table Text Block]</t>
  </si>
  <si>
    <t>Long-Term Debt In millions 2016 Average Rate Sep 30, 2015 Average Rate Dec 31, Promissory notes and debentures: Final maturity 2016 9.80 % $ 3 2.64 % $ 356 Final maturity 2017 6.06 % 442 6.06 % 442 Final maturity 2018 5.78 % 339 5.78 % 339 Final maturity 2019 8.55 % 2,122 8.55 % 2,123 Final maturity 2020 4.46 % 1,547 4.46 % 1,547 Final maturity 2021 4.72 % 1,424 4.72 % 1,424 Final maturity 2022 and thereafter 5.54 % 8,449 5.54 % 8,448 Other facilities: U.S. dollar loans, various rates and maturities 1.36 % 4,610 2.32 % 125 Foreign currency loans, various rates and maturities 3.32 % 991 2.74 % 856 Medium-term notes, varying maturities through 2025 3.82 % 1,026 3.79 % 1,082 Tax-exempt bonds, varying maturities through 2038 5.66 % 343 5.66 % 343 Capital lease obligations — 142 — 76 Unamortized debt discount and issuance costs — (382 ) — (405 ) Long-term debt due within one year (1) — (633 ) — (541 ) Long-term debt — $ 20,423 — $ 16,215 (1) Presented net of current portion of unamortized debt issuance costs of $27 million at September 30, 2016 and $9 million at December 31, 2015 .</t>
  </si>
  <si>
    <t>Schedule of Maturities of Long-term Debt [Table Text Block]</t>
  </si>
  <si>
    <t>Annual Installments on Long-Term Debt For Next Five Years at September 30, 2016 (1) In millions 2016 $ 66 2017 $ 698 2018 $ 5,262 2019 $ 2,391 2020 $ 1,825 2021 $ 1,566 (1) Assumes the option to extend a term loan facility related to the DCC Transaction will be exercised.</t>
  </si>
  <si>
    <t>Schedule of Line of Credit Facilities [Table Text Block]</t>
  </si>
  <si>
    <t>The following table summarizes the Company's credit facilities: Committed and Available Credit Facilities at September 30, 2016 In millions Effective Date Committed Credit Credit Available Maturity Date Interest Five Year Competitive Advance and Revolving Credit Facility ("Revolving Credit Facility") March 2015 $ 5,000 $ 5,000 March 2020 Floating rate Bilateral Revolving Credit Facility August 2015 100 100 March 2017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1) February 2016 4,500 — May 2018 Floating rate Total Committed and Available Credit Facilities $ 10,880 $ 6,380 (1) Drawn on May 31, 2016, by Dow Corning, a wholly owned subsidiary of the Company as of June 1, 2016.</t>
  </si>
  <si>
    <t>VARIABLE INTEREST ENTITIES (Tables)</t>
  </si>
  <si>
    <t>Schedule of Variable Interest Entities [Table Text Block]</t>
  </si>
  <si>
    <t>The table that follows summarizes the carrying amounts of the VIEs’ assets and liabilities included in the Company’s consolidated balance sheets at September 30, 2016 and December 31, 2015 . Assets and Liabilities of Consolidated VIEs In millions Sep 30, Dec 31, Cash and cash equivalents $ 135 $ 158 Other current assets 111 112 Net property 1,026 1,717 Other noncurrent assets 64 65 Total assets (1) $ 1,336 $ 2,052 Current liabilities (nonrecourse 2016: $268; 2015: $256) $ 268 $ 258 Long-term debt (nonrecourse 2016: $395; 2015: $487) 395 504 Other noncurrent obligations (nonrecourse 2016: $55; 2015: $51) 55 51 Total liabilities $ 718 $ 813 (1) All assets were restricted at September 30, 2016 and December 31, 2015 .</t>
  </si>
  <si>
    <t>PENSION PLANS AND OTHER POSTRETIREMENT BENEFITS (Tables)</t>
  </si>
  <si>
    <t>Schedule of Defined Benefit Plans Disclosures [Table Text Block]</t>
  </si>
  <si>
    <t>The net periodic benefit cost for all significant plans of the Company are as follows: Net Periodic Benefit Cost for All Significant Plans (1) Three Months Ended Nine Months Ended In millions Sep 30, Sep 30, Sep 30, Sep 30, Defined Benefit Pension Plans: Service cost $ 122 $ 123 $ 337 $ 371 Interest cost 222 242 626 728 Expected return on plan assets (376 ) (345 ) (1,074 ) (1,030 ) Amortization of prior service credit (6 ) (7 ) (18 ) (21 ) Amortization of net loss 147 182 441 548 Net periodic benefit cost $ 109 $ 195 $ 312 $ 596 Other Postretirement Benefits: Service cost $ 3 $ 4 $ 9 $ 12 Interest cost 14 15 38 45 Amortization of prior service credit (1 ) (1 ) (2 ) (3 ) Amortization of net gain (1 ) (3 ) (5 ) (9 ) Net periodic benefit cost $ 15 $ 15 $ 40 $ 45 (1) Includes net periodic benefit cost for plans assumed from Dow Corning for the three months ended September 30, 2016 of $9 million for defined benefit pension plans ( $12 million for the nine months ended September 30, 2016) and $3 million for other postretirement benefits ( $4 million for the nine months ended September 30, 2016).</t>
  </si>
  <si>
    <t>Dow Corning Corporation [Member]</t>
  </si>
  <si>
    <t>Schedule of Change in Projected Benefit Obligations, Plan Assets and Funded Status of Plans from Ownership Restructure of Dow Corning [Table Text Block]</t>
  </si>
  <si>
    <t>Plan Assets and Obligations for all Significant Plans Assumed from Dow Corning at June 1, 2016 Defined Benefit Pension Plans Other Postretirement Benefits In millions Fair value of plan assets $ 2,327 $ — Projected benefit obligations 3,252 313 Net liability assumed $ 925 $ 313</t>
  </si>
  <si>
    <t>Balance Sheet Classification of Change in Projected Benefit Obligations, Plan Assets and Funded Status of Plans from Ownership Restructure of Dow Corning [Table Text Block]</t>
  </si>
  <si>
    <t>Balance Sheet Classification for all Significant Plans Assumed from Dow Corning at June 1, 2016 Defined Benefit Pension Plans Other Postretirement Benefits In millions Other assets $ 4 $ — Accrued and other current liabilities (9 ) (18 ) Pension and other postretirement benefits - noncurrent (920 ) (295 ) Net liability assumed $ (925 ) $ (313 )</t>
  </si>
  <si>
    <t>STOCK-BASED COMPENSATION (Tables)</t>
  </si>
  <si>
    <t>Schedule of Unrecognized Compensation Cost, Nonvested Awards [Table Text Block]</t>
  </si>
  <si>
    <t>Total unrecognized compensation cost at September 30, 2016 , is provided in the following table: Total Unrecognized Compensation Cost at September 30, 2016 Unrecognized Compensation Cost Remaining Weighted-average Recognition Period (Years) In millions Unvested stock options $ 24 .76 Deferred stock awards $ 99 .86 Performance deferred stock awards $ 108 .78</t>
  </si>
  <si>
    <t>INCOME TAXES (Tables)</t>
  </si>
  <si>
    <t>Schedule of Total Gross Unrecognized Tax Benefits (Table Text Block)</t>
  </si>
  <si>
    <t>The following table provides a reconciliation of the Company's unrecognized tax benefits for the periods ended September 30, 2016 and December 31, 2015 : Total Gross Unrecognized Tax Benefits In millions Sep 30, 2016 Dec 31, 2015 Balance at January 1 $ 280 $ 240 Increases related to positions taken on items from prior years 303 92 Decreases related to positions taken on items from prior years (12 ) (6 ) Increases related to positions taken in the current year (1) 133 10 Settlement of uncertain tax positions with tax authorities (89 ) (56 ) Decreases due to expiration of statutes of limitations (1 ) — Balance at end of period $ 614 $ 280 (1) Includes $126 million related to the DCC Transaction.</t>
  </si>
  <si>
    <t>EARNINGS PER SHARE CALCULATIONS (Tables)</t>
  </si>
  <si>
    <t>Schedule of Earnings Per Share, Basic and Diluted [Table Text Block]</t>
  </si>
  <si>
    <t>The following tables provide the earnings per share calculations for the three- and nine -month periods ended September 30, 2016 and 2015 : Net Income for Earnings Per Share Calculations - Basic Three Months Ended Nine Months Ended In millions Sep 30, Sep 30, Sep 30, Sep 30, Net income attributable to The Dow Chemical Company $ 804 $ 1,375 $ 4,266 $ 4,073 Preferred stock dividends (85 ) (85 ) (255 ) (255 ) Net income attributable to participating securities (1) (4 ) (9 ) (23 ) (26 ) Net income attributable to common stockholders $ 715 $ 1,281 $ 3,988 $ 3,792 Earnings Per Share Calculations - Basic Three Months Ended Nine Months Ended Dollars per share Sep 30, Sep 30, Sep 30, Sep 30, Net income attributable to The Dow Chemical Company $ 0.72 $ 1.21 $ 3.85 $ 3.58 Preferred stock dividends (0.08 ) (0.08 ) (0.23 ) (0.23 ) Net income attributable to participating securities (1) — (0.01 ) (0.02 ) (0.02 ) Net income attributable to common stockholders $ 0.64 $ 1.12 $ 3.60 $ 3.33 Net Income for Earnings Per Share Calculations - Diluted Three Months Ended Nine Months Ended In millions Sep 30, Sep 30, Sep 30, Sep 30, Net income attributable to The Dow Chemical Company $ 804 $ 1,375 $ 4,266 $ 4,073 Preferred stock dividends (2) (85 ) — — — Net income attributable to participating securities (1) (4 ) (9 ) (23 ) (26 ) Net income attributable to common stockholders $ 715 $ 1,366 $ 4,243 $ 4,047 Earnings Per Share Calculations - Diluted Three Months Ended Nine Months Ended Dollars per share Sep 30, Sep 30, Sep 30, Sep 30, Net income attributable to The Dow Chemical Company $ 0.71 $ 1.10 $ 3.50 $ 3.26 Preferred stock dividends (2) (0.08 ) — — — Net income attributable to participating securities (1) — (0.01 ) (0.02 ) (0.02 ) Net income attributable to common stockholders $ 0.63 $ 1.09 $ 3.48 $ 3.24 Share Count Information Three Months Ended Nine Months Ended Shares in millions Sep 30, Sep 30, Sep 30, Sep 30, Weighted-average common shares - basic 1,112.4 1,141.3 1,108.8 1,138.4 Plus dilutive effect of stock options and awards 15.0 12.5 14.8 13.7 Plus dilutive effect of assumed conversion of preferred stock (3) — 96.8 96.8 96.8 Weighted-average common shares - diluted 1,127.4 1,250.6 1,220.4 1,248.9 Stock options and deferred stock awards excluded from EPS calculations (4) — 6.1 2.5 5.2 (1) Deferred stock awards are considered participating securities due to Dow's practice of paying dividend equivalents on unvested shares. (2) Preferred stock dividends were not added back in the calculation of diluted earnings per share for the three months ended September 30, 2016 , because the effect of adding them back would have been antidilutive. (3) Conversion of the Company's Cumulative Convertible Perpetual Preferred Stock, Series A into shares of the Company's common stock was excluded from the calculation of diluted earnings per share for the three months ended September 30, 2016 , because the effect of including them would have been antidilutive. (4) These outstanding options to purchase shares of common stock and deferred stock awards were excluded from the calculation of diluted earnings per share because the effect of including them would have been antidilutive.</t>
  </si>
  <si>
    <t>NONCONTROLLING INTERESTS Noncontrolling Interests (Tables)</t>
  </si>
  <si>
    <t>Noncontrolling Interests [Table Text Block]</t>
  </si>
  <si>
    <t>The following table summarizes the activity for equity attributable to non-redeemable noncontrolling interests for the three- and nine -month periods ended September 30, 2016 and 2015 : Non-redeemable Noncontrolling Interests Three Months Ended Nine Months Ended In millions Sep 30, 2016 Sep 30, 2015 Sep 30, 2016 Sep 30, 2015 Balance at beginning of period $ 1,298 $ 839 $ 809 $ 931 Net income attributable to noncontrolling interests 14 61 54 79 Distributions to noncontrolling interests (1) (19 ) (11 ) (71 ) (35 ) Capital contributions (2) — 1 — 38 Purchases of noncontrolling interests (3) — (42 ) — (42 ) Transfers of redeemable noncontrolling interests (4) — 6 — (108 ) Acquisition of noncontrolling interests (5) — — 473 — Cumulative translation adjustments 21 (24 ) 48 (33 ) Other — 3 1 3 Balance at end of period $ 1,314 $ 833 $ 1,314 $ 833 (1) Net of dividends paid to a joint venture, which were reclassified to "Equity in earnings of nonconsolidated affiliates" in the consolidated statements of income and totaled zero for the three months ended September 30, 2016 ( $11 million for the three months ended September 30, 2015 ) and $14 million for the nine months ended September 30, 2016 ( $11 million for the nine months ended September 30, 2015). (2) Includes non-cash capital contributions of $21 million for the nine months ended September 30, 2015 . (3) The three- and nine-months ended September 30, 2016 exclude a $202 million cash payment as the noncontrolling interest was classified as "Accrued and other current liabilities" in the consolidated balance sheets. See Note 14 for additional information on purchases of noncontrolling interests. (4) Related to a noncontrolling interest that was included as part of the split-off of the chlorine value chain on October 5, 2015. (5) Assumed in the DCC Transaction. See Note 4 for additional information.</t>
  </si>
  <si>
    <t>ACCUMULATED OTHER COMPREHENSIVE LOSS (Tables)</t>
  </si>
  <si>
    <t>Schedule of Comprehensive Loss [Table Text Block]</t>
  </si>
  <si>
    <t>Accumulated Other Comprehensive Loss Nine Months Ended In millions Sep 30, Sep 30, Unrealized Gains on Investments at beginning of year $ 47 $ 141 Net change in unrealized gains 63 (33 ) Reclassification to earnings - Net Sales (net of tax of $(11), $(11)) (1) (21 ) (20 ) Reclassification to earnings - Sundry income (expense) - net (net of tax of $-, $(1)) (1) — (2 ) Balance at end of period $ 89 $ 86 Cumulative Translation Adjustments at beginning of year (1,737 ) (751 ) Translation adjustments 329 (759 ) Reclassification to earnings - Sundry income (expense) - net (4 ) 4 Balance at end of period $ (1,412 ) $ (1,506 ) Pension and Other Postretirement Benefit Plans at beginning of year (6,769 ) (7,321 ) Adjustments to pension and other postretirement benefit plans (net of tax of $136, $173) (1) (2) 280 370 Reclassification to earnings - Sundry income (expense) - net (3) 360 — Balance at end of period $ (6,129 ) $ (6,951 ) Derivative Instruments at beginning of year (208 ) (86 ) Net hedging results (50 ) (129 ) Reclassification to earnings - Cost of sales (net of tax of $6, $4) (1) 29 1 Balance at end of period $ (229 ) $ (214 ) Total Accumulated Other Comprehensive Loss $ (7,681 ) $ (8,585 ) (1) Tax amounts are included in "Provision for income taxes" in the consolidated statements of income. (2) Included in "Net periodic benefit cost." See Note 15 for additional information. (3) Related to the DCC Transaction. See Note 4 for additional information.</t>
  </si>
  <si>
    <t>OPERATING SEGMENTS AND GEOGRAPHIC AREAS (Tables)</t>
  </si>
  <si>
    <t>Schedule of Operating Segments</t>
  </si>
  <si>
    <t xml:space="preserve">Operating Segment Information Three Months Ended Nine Months Ended In millions Sep 30, Sep 30, Sep 30, Sep 30, Sales by operating segment Agricultural Sciences $ 1,235 $ 1,167 $ 4,458 $ 4,778 Consumer Solutions 1,575 1,108 3,894 3,327 Infrastructure Solutions 2,534 1,900 6,213 5,689 Performance Materials &amp; Chemicals 2,367 3,142 6,812 9,592 Performance Plastics 4,702 4,665 13,561 13,740 Corporate 70 54 200 190 Total $ 12,483 $ 12,036 $ 35,138 $ 37,316 EBITDA (1) by operating segment Agricultural Sciences $ 101 $ 582 $ 732 $ 1,246 Consumer Solutions 375 289 2,260 744 Infrastructure Solutions 285 325 1,968 860 Performance Materials &amp; Chemicals 322 540 (277 ) 2,335 Performance Plastics 1,251 1,349 3,479 3,837 Corporate (271 ) (162 ) (919 ) (659 ) Total $ 2,063 $ 2,923 $ 7,243 $ 8,363 Equity in earnings (losses) of nonconsolidated affiliates by operating segment (included in EBITDA) Agricultural Sciences $ 8 $ 2 $ 4 $ 2 Consumer Solutions 9 14 47 53 Infrastructure Solutions 25 25 121 136 Performance Materials &amp; Chemicals (6 ) 54 (49 ) 231 Performance Plastics 39 50 83 174 Corporate (5 ) (10 ) (15 ) (21 ) Total $ 70 $ 135 $ 191 $ 575 (1) 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 </t>
  </si>
  <si>
    <t>Reconciliation of EBITDA to Income Before Income Taxes</t>
  </si>
  <si>
    <t>Reconciliation of EBITDA to “Income Before Income Taxes” Three Months Ended Nine Months Ended In millions Sep 30, Sep 30, Sep 30, Sep 30, EBITDA $ 2,063 $ 2,923 $ 7,243 $ 8,363 - Depreciation and amortization 780 645 2,067 1,921 + Interest income 26 18 64 46 - Interest expense and amortization of debt discount 220 233 629 706 Income Before Income Taxes $ 1,089 $ 2,063 $ 4,611 $ 5,782</t>
  </si>
  <si>
    <t>Schedule of Revenue from External Customers and Long-Lived Assets, by Geographical Areas [Table Text Block]</t>
  </si>
  <si>
    <t>Geographic Areas Three Months Ended Nine Months Ended In millions Sep 30, Sep 30, Sep 30, Sep 30, Sales by geographic area United States $ 4,243 $ 4,023 $ 12,295 $ 12,944 Europe, Middle East, Africa and India 3,733 3,811 10,987 11,871 Rest of World 4,507 4,202 11,856 12,501 Total $ 12,483 $ 12,036 $ 35,138 $ 37,316</t>
  </si>
  <si>
    <t>CONSOLIDATED FINANCIAL STATEMENTS Accounting Standards Update 2015-17 (Details) - USD ($) $ in Millions</t>
  </si>
  <si>
    <t>12 Months Ended</t>
  </si>
  <si>
    <t>Deferred income tax assets - current</t>
  </si>
  <si>
    <t>Deferred income tax liabilities - current</t>
  </si>
  <si>
    <t>Scenario, Previously Reported [Member]</t>
  </si>
  <si>
    <t>Deferred Tax Assets, Prepaid Tax Assets</t>
  </si>
  <si>
    <t>RESTRUCTURING (Details) $ in Millions</t>
  </si>
  <si>
    <t>Sep. 30, 2016USD ($)employees</t>
  </si>
  <si>
    <t>Jun. 30, 2016USD ($)yremployees</t>
  </si>
  <si>
    <t>Mar. 31, 2016USD ($)</t>
  </si>
  <si>
    <t>Dec. 31, 2015USD ($)employees</t>
  </si>
  <si>
    <t>Sep. 30, 2015USD ($)</t>
  </si>
  <si>
    <t>Jun. 30, 2015USD ($)employees</t>
  </si>
  <si>
    <t>Jun. 27, 2016USD ($)</t>
  </si>
  <si>
    <t>Restructuring Charges</t>
  </si>
  <si>
    <t>Restructuring Reserve [Roll Forward]</t>
  </si>
  <si>
    <t>Restructuring Reserve</t>
  </si>
  <si>
    <t>Cash payments</t>
  </si>
  <si>
    <t>Restructuring Reserve, Accrual Adjustment</t>
  </si>
  <si>
    <t>2015 Restructuring [Member] | Employee Severance [Member]</t>
  </si>
  <si>
    <t>Restructuring and Related Cost, Expected Number of Positions Eliminated | employees</t>
  </si>
  <si>
    <t>Severance Costs</t>
  </si>
  <si>
    <t>Entity Number of Employees | employees</t>
  </si>
  <si>
    <t>2015 Restructuring [Member] | Impairment of Long-Lived Assets and Other Assets [Member]</t>
  </si>
  <si>
    <t>Impairment of Long-lived Assets, Other Investments and Other Assets</t>
  </si>
  <si>
    <t>2015 Restructuring [Member] | Costs Associated with Exit and Disposal Activities [Member]</t>
  </si>
  <si>
    <t>Business Exit Costs</t>
  </si>
  <si>
    <t>2015 Restructuring [Member] | Consumer Solutions [Member] | Costs Associated with Exit and Disposal Activities [Member]</t>
  </si>
  <si>
    <t>2015 Restructuring [Member] | Infrastructure Solutions [Member] | Impairment of Long-Lived Assets and Other Assets [Member]</t>
  </si>
  <si>
    <t>2015 Restructuring [Member] | Corporate Segment [Member] | Employee Severance [Member]</t>
  </si>
  <si>
    <t>2015 Restructuring [Member] | Agricultural Sciences [Member] | Costs Associated with Exit and Disposal Activities [Member]</t>
  </si>
  <si>
    <t>Restructuring and Related Cost, Expected Number of Years to Complete | yr</t>
  </si>
  <si>
    <t>Restructuring and Related Cost, Incurred Cost</t>
  </si>
  <si>
    <t>2016 Restructuring [Member] | Employee Severance [Member]</t>
  </si>
  <si>
    <t>2016 Restructuring [Member] | Impairment of Long-Lived Assets and Other Assets [Member]</t>
  </si>
  <si>
    <t>2016 Restructuring [Member] | Costs Associated with Exit and Disposal Activities [Member]</t>
  </si>
  <si>
    <t>2016 Restructuring [Member] | Consumer Solutions [Member]</t>
  </si>
  <si>
    <t>2016 Restructuring [Member] | Consumer Solutions [Member] | Employee Severance [Member]</t>
  </si>
  <si>
    <t>2016 Restructuring [Member] | Consumer Solutions [Member] | Impairment of Long-Lived Assets and Other Assets [Member]</t>
  </si>
  <si>
    <t>2016 Restructuring [Member] | Consumer Solutions [Member] | Costs Associated with Exit and Disposal Activities [Member]</t>
  </si>
  <si>
    <t>2016 Restructuring [Member] | Infrastructure Solutions [Member]</t>
  </si>
  <si>
    <t>2016 Restructuring [Member] | Infrastructure Solutions [Member] | Employee Severance [Member]</t>
  </si>
  <si>
    <t>2016 Restructuring [Member] | Infrastructure Solutions [Member] | Impairment of Long-Lived Assets and Other Assets [Member]</t>
  </si>
  <si>
    <t>2016 Restructuring [Member] | Infrastructure Solutions [Member] | Costs Associated with Exit and Disposal Activities [Member]</t>
  </si>
  <si>
    <t>2016 Restructuring [Member] | Performance Plastics [Member]</t>
  </si>
  <si>
    <t>2016 Restructuring [Member] | Performance Plastics [Member] | Employee Severance [Member]</t>
  </si>
  <si>
    <t>2016 Restructuring [Member] | Performance Plastics [Member] | Impairment of Long-Lived Assets and Other Assets [Member]</t>
  </si>
  <si>
    <t>2016 Restructuring [Member] | Performance Plastics [Member] | Costs Associated with Exit and Disposal Activities [Member]</t>
  </si>
  <si>
    <t>2016 Restructuring [Member] | Corporate Segment [Member]</t>
  </si>
  <si>
    <t>2016 Restructuring [Member] | Corporate Segment [Member] | Employee Severance [Member]</t>
  </si>
  <si>
    <t>2016 Restructuring [Member] | Corporate Segment [Member] | Impairment of Long-Lived Assets and Other Assets [Member]</t>
  </si>
  <si>
    <t>2016 Restructuring [Member] | Corporate Segment [Member] | Costs Associated with Exit and Disposal Activities [Member]</t>
  </si>
  <si>
    <t>Shut Down of Energy &amp; Water Solutions Facilities and Assets [Member] | Infrastructure Solutions [Member] | Impairment of Long-Lived Assets and Other Assets [Member]</t>
  </si>
  <si>
    <t>Shut Down of Dow Corning Silicone Facilities [Member] | Impairment of Long-Lived Assets and Other Assets [Member]</t>
  </si>
  <si>
    <t>Shut Down of Dow Corning Silicone Facilities [Member] | Consumer Solutions [Member] | Impairment of Long-Lived Assets and Other Assets [Member]</t>
  </si>
  <si>
    <t>Shut Down of Dow Corning Silicone Facilities [Member] | Infrastructure Solutions [Member] | Impairment of Long-Lived Assets and Other Assets [Member]</t>
  </si>
  <si>
    <t>Shut Down and Consolidation of Corporate Facilities [Member] | Corporate Segment [Member] | Impairment of Long-Lived Assets and Other Assets [Member]</t>
  </si>
  <si>
    <t>Shut Down and Write Down of Small Manufacturing Facilities and Assets [Member] | Impairment of Long-Lived Assets and Other Assets [Member]</t>
  </si>
  <si>
    <t>Shut Down and Write Down of Small Manufacturing Facilities and Assets [Member] | Consumer Solutions [Member] | Impairment of Long-Lived Assets and Other Assets [Member]</t>
  </si>
  <si>
    <t>Shut Down and Write Down of Small Manufacturing Facilities and Assets [Member] | Performance Plastics [Member] | Impairment of Long-Lived Assets and Other Assets [Member]</t>
  </si>
  <si>
    <t>Shut Down and Write Down of Small Manufacturing Facilities and Assets [Member] | Corporate Segment [Member] | Impairment of Long-Lived Assets and Other Assets [Member]</t>
  </si>
  <si>
    <t>ACQUISITIONS AND DIVESTITURES (Ownership Restructure of Dow Corning Corporation) (Details) - USD ($) $ in Millions</t>
  </si>
  <si>
    <t>Jun. 01, 2016</t>
  </si>
  <si>
    <t>May 31, 2016</t>
  </si>
  <si>
    <t>Line of Credit Facility, Maximum Borrowing Capacity</t>
  </si>
  <si>
    <t>Equity Method Investments</t>
  </si>
  <si>
    <t>Business Combination, Step Acquisition, Equity Interest in Acquiree, Remeasurement Gain</t>
  </si>
  <si>
    <t>Equity Method Investment, Corning's Ownership Percentage Prior to Restructure</t>
  </si>
  <si>
    <t>50.00%</t>
  </si>
  <si>
    <t>Equity Method Investment, Ownership Percentage</t>
  </si>
  <si>
    <t>SplitCo [Member]</t>
  </si>
  <si>
    <t>Corning, Inc Ownership Percentage</t>
  </si>
  <si>
    <t>100.00%</t>
  </si>
  <si>
    <t>SplitCo's Cash and Cash Equivalents</t>
  </si>
  <si>
    <t>Consumer Solutions [Member]</t>
  </si>
  <si>
    <t>Infrastructure Solutions [Member]</t>
  </si>
  <si>
    <t>Deferred Other Tax Expense (Benefit)</t>
  </si>
  <si>
    <t>Total Enterprise Fair Value of Dow Corning Ownership Restructure</t>
  </si>
  <si>
    <t>Fair Value of Previously Held Equity Investment, excluding the HSC Group</t>
  </si>
  <si>
    <t>Cash and cash equivalents</t>
  </si>
  <si>
    <t>Accounts and notes receivable - Trade</t>
  </si>
  <si>
    <t>Accounts and notes receivable - Other</t>
  </si>
  <si>
    <t>Net property</t>
  </si>
  <si>
    <t>Other intangible assets (1)</t>
  </si>
  <si>
    <t>Other assets</t>
  </si>
  <si>
    <t>Total Assets Acquired</t>
  </si>
  <si>
    <t>Accounts payable - Trade</t>
  </si>
  <si>
    <t>Other current liabilities</t>
  </si>
  <si>
    <t>Pension and other postretirement benefits - noncurrent (2)</t>
  </si>
  <si>
    <t>[2]</t>
  </si>
  <si>
    <t>Total Liabilities Assumed</t>
  </si>
  <si>
    <t>Business Combination, Acquired Receivables, Fair Value</t>
  </si>
  <si>
    <t>Business Combination, Acquired Receivables, Gross Contractual Amount</t>
  </si>
  <si>
    <t>Business Combination, Acquired Inventory, Fair Value Step-Up, Portion Expensed</t>
  </si>
  <si>
    <t>Operating Loss Carryforwards</t>
  </si>
  <si>
    <t>Deferred Tax Assets, Property</t>
  </si>
  <si>
    <t>Deferred Tax Liabilities, Property</t>
  </si>
  <si>
    <t>Deferred Tax Assets, Tax loss and credit carryforwards</t>
  </si>
  <si>
    <t>Deferred Tax Liabilities, Tax loss and credit carryforwards</t>
  </si>
  <si>
    <t>Deferred Tax Assets, Postretirement benefit obligations</t>
  </si>
  <si>
    <t>Deferred Tax Liabilities, Postretirement benefit obligations</t>
  </si>
  <si>
    <t>Deferred Tax Assets, Other accruals and reserves</t>
  </si>
  <si>
    <t>Deferred Tax Liabilities, Other accruals and reserves</t>
  </si>
  <si>
    <t>Deferred Tax Assets, Intangibles</t>
  </si>
  <si>
    <t>Deferred Tax Liabilities, Intangibles</t>
  </si>
  <si>
    <t>Deferred Tax Assets, Inventory</t>
  </si>
  <si>
    <t>Deferred Tax Liabilities, Inventory</t>
  </si>
  <si>
    <t>Deferred Tax Assets, Long-term Debt</t>
  </si>
  <si>
    <t>Deferred Tax Liabilities, Long-term Debt</t>
  </si>
  <si>
    <t>Deferred Tax Assets, Investments</t>
  </si>
  <si>
    <t>Deferred Tax Liabilities, Investments</t>
  </si>
  <si>
    <t>Deferred Tax Assets, Subtotal</t>
  </si>
  <si>
    <t>Deferred Tax Liabilities, Subtotal</t>
  </si>
  <si>
    <t>Deferred Tax Assets, Valuation Allowance</t>
  </si>
  <si>
    <t>Deferred Tax Liabilities, Valuation Allowance</t>
  </si>
  <si>
    <t>Deferred Tax Assets,Total Deferred Tax Balances</t>
  </si>
  <si>
    <t>Dow Corning Corporation [Member] | Trademarks [Member]</t>
  </si>
  <si>
    <t>Dow Corning Corporation [Member] | Intellectual Property [Member]</t>
  </si>
  <si>
    <t>Dow Corning Corporation [Member] | Computer Software, Intangible Asset [Member]</t>
  </si>
  <si>
    <t>Dow Corning Corporation [Member] | Customer-Related Intangible Assets [Member]</t>
  </si>
  <si>
    <t>Dow Corning Corporation [Member] | Expiration in years beyond 2020 or have indefinite carryforward period [Member]</t>
  </si>
  <si>
    <t>Deferred Tax Assets, Operating Loss Carryforwards, Subject to Expiration</t>
  </si>
  <si>
    <t>Dow Corning Corporation [Member] | Consumer Solutions [Member]</t>
  </si>
  <si>
    <t>[3]</t>
  </si>
  <si>
    <t>Dow Corning Corporation [Member] | Infrastructure Solutions [Member]</t>
  </si>
  <si>
    <t>Breast Implant and Other Products Liability Claims [Domain] | Dow Corning Corporation [Member]</t>
  </si>
  <si>
    <t>Business Combination, Recognized Identifiable Assets Acquired and Liabilities Assumed, Contingent Liability</t>
  </si>
  <si>
    <t>Commercial Creditor Issues [Domain] | Dow Corning Corporation [Member]</t>
  </si>
  <si>
    <t>DCC Term Loan Facility [Domain]</t>
  </si>
  <si>
    <t>DCC Term Loan Facility [Domain] | Dow Corning Corporation [Member]</t>
  </si>
  <si>
    <t>Includes $30 million of trademarks, $1,200 million of licenses and intellectual property, $2 million of software and $1,755 million of customer-related intangibles. See Note 6 for additional information.</t>
  </si>
  <si>
    <t>Includes pension and other postretirement benefits as well as long-term disability obligations.</t>
  </si>
  <si>
    <t>{F|ahBzfndlYmZpbGluZ3MtaHJkcmoLEgZYTUxEb2MiXlhCUkxEb2NHZW5JbmZvOjQ2MjYxMzkwMGExNzRkN2RhNjIzMDA4MmYyMGZjNmFhfFRleHRTZWxlY3Rpb246QTkwMEMzQTQ5OTkxNTU0MkIxQjhEQzNEQTdGMjlFMDIM}</t>
  </si>
  <si>
    <t>ACQUISITIONS AND DIVESTITURES (Acquisition of Coodetec) (Details) - Coodetec [Member] - USD ($) $ in Millions</t>
  </si>
  <si>
    <t>Jan. 30, 2015</t>
  </si>
  <si>
    <t>Mar. 31, 2016</t>
  </si>
  <si>
    <t>Business Acquisition [Line Items]</t>
  </si>
  <si>
    <t>Purchase Price</t>
  </si>
  <si>
    <t>Payments to Acquire Businesses</t>
  </si>
  <si>
    <t>ACQUISITIONS AND DIVESTITURES (Step Acquisition of Univation) (Details) - USD ($) $ in Millions</t>
  </si>
  <si>
    <t>May 05, 2015</t>
  </si>
  <si>
    <t>Gain on Univation step acquisition</t>
  </si>
  <si>
    <t>Univation Technologies, LLC [Member]</t>
  </si>
  <si>
    <t>Performance Plastics [Member] | Univation Technologies, LLC [Member]</t>
  </si>
  <si>
    <t>See Note 4 for additional information.</t>
  </si>
  <si>
    <t>ACQUISITIONS AND DIVESTITURES (Divestiture of SBH) (Details) - Performance Materials &amp; Chemicals [Member] - Sodium Borohydride business [Member] - USD ($) $ in Millions</t>
  </si>
  <si>
    <t>Mar. 31, 2015</t>
  </si>
  <si>
    <t>Disposal Group, Including Discontinued Operation, Consideration</t>
  </si>
  <si>
    <t>Disposal Group, Not Discontinued Operation, Gain (Loss) on Disposal, including post closing adjustments</t>
  </si>
  <si>
    <t>Disposal Group Not Discontinued Operation Gain (Loss) On Disposal After Tax</t>
  </si>
  <si>
    <t>ACQUISITIONS AND DIVESTITURES (Divestiture of Angus) (Details) - USD ($) $ in Millions</t>
  </si>
  <si>
    <t>Feb. 02, 2015</t>
  </si>
  <si>
    <t>Performance Materials &amp; Chemicals [Member] | ANGUS Chemical Company [Member]</t>
  </si>
  <si>
    <t>ACQUISITIONS AND DIVESTITURES ACQUISITIONS AND DIVESTITURES (AgroFresh) (Details) - USD ($) shares in Millions, $ in Millions</t>
  </si>
  <si>
    <t>Jul. 31, 2015</t>
  </si>
  <si>
    <t>AgroFresh [Member]</t>
  </si>
  <si>
    <t>Gain on divestiture of ANGUS Chemical Company (1)</t>
  </si>
  <si>
    <t>Agricultural Sciences [Member] | AgroFresh [Member]</t>
  </si>
  <si>
    <t>Proceeds from Divestiture of Businesses</t>
  </si>
  <si>
    <t>Business Combination, Contingent Consideration, Asset</t>
  </si>
  <si>
    <t>Agricultural Sciences [Member] | AFSI [Member]</t>
  </si>
  <si>
    <t>Noncash or Part Noncash Acquisition, Noncash Financial or Equity Instrument Consideration, Warrants Issued</t>
  </si>
  <si>
    <t>AgroFresh [Member] | Agricultural Sciences [Member] | AgroFresh [Member]</t>
  </si>
  <si>
    <t>Income (Loss) of Disposal Group, Equity Method Investment Retained after Disposal, before Income Tax</t>
  </si>
  <si>
    <t>AFSI [Member] | Agricultural Sciences [Member]</t>
  </si>
  <si>
    <t>Equity Method Investment, Additional Information</t>
  </si>
  <si>
    <t>35.00%</t>
  </si>
  <si>
    <t>ACQUISITIONS AND DIVESTITURES (Reverse Morris Trust) (Details) - Chlorine Value Chain [Domain] - USD ($) $ in Millions</t>
  </si>
  <si>
    <t>Jun. 30, 2016</t>
  </si>
  <si>
    <t>Income Before Income Taxes (1)</t>
  </si>
  <si>
    <t>Loss before income taxes attributable to noncontrolling interests</t>
  </si>
  <si>
    <t>Income Before Income Taxes attributable to The Dow Chemical Company (1)</t>
  </si>
  <si>
    <t>Costs associated with portfolio and productivity actions</t>
  </si>
  <si>
    <t>Performance Materials &amp; Chemicals [Member]</t>
  </si>
  <si>
    <t>Disposal Group, Not Discontinued Operation, Gain (Loss) on Disposal, post closing adjustments</t>
  </si>
  <si>
    <t>Excludes transaction costs associated with the separation of the chlorine value chain, which are reported below.</t>
  </si>
  <si>
    <t>INVENTORIES (Schedule of Inventories) (Details) - USD ($) $ in Millions</t>
  </si>
  <si>
    <t>Inventory Increase Primarily Due to Acquisition</t>
  </si>
  <si>
    <t>Finished goods</t>
  </si>
  <si>
    <t>Work in process</t>
  </si>
  <si>
    <t>Raw materials</t>
  </si>
  <si>
    <t>Supplies</t>
  </si>
  <si>
    <t>Total FIFO inventories</t>
  </si>
  <si>
    <t>Adjustment of inventories to a LIFO basis</t>
  </si>
  <si>
    <t>Total inventories</t>
  </si>
  <si>
    <t>GOODWILL AND OTHER INTANGIBLE ASSETS (Goodwill By Operating Segment) (Details) - USD ($) $ in Millions</t>
  </si>
  <si>
    <t>Goodwill [Roll Forward]</t>
  </si>
  <si>
    <t>Net goodwill, beginning balance</t>
  </si>
  <si>
    <t>Foreign currency impact</t>
  </si>
  <si>
    <t>Net goodwill, ending balance</t>
  </si>
  <si>
    <t>Agricultural Sciences [Member]</t>
  </si>
  <si>
    <t>Goodwill, Other Increase (Decrease)</t>
  </si>
  <si>
    <t>Performance Plastics [Member]</t>
  </si>
  <si>
    <t>Acquisition of an Analine plant [Member]</t>
  </si>
  <si>
    <t>Acquisition of an Analine plant [Member] | Performance Materials &amp; Chemicals [Member]</t>
  </si>
  <si>
    <t>Sale of a product line [Member]</t>
  </si>
  <si>
    <t>Sale of a product line [Member] | Performance Materials &amp; Chemicals [Member]</t>
  </si>
  <si>
    <t>Dow Corning Corporation [Member] | Performance Materials &amp; Chemicals [Member]</t>
  </si>
  <si>
    <t>GOODWILL AND OTHER INTANGIBLE ASSETS (Other Intangible Assets) (Details) - USD ($) $ in Millions</t>
  </si>
  <si>
    <t>Goodwill and Other Intangible Assets [Line Items]</t>
  </si>
  <si>
    <t>Finite-Lived Intangible Assets, Gross</t>
  </si>
  <si>
    <t>Other Intangible Assets, Accumulated Amortization</t>
  </si>
  <si>
    <t>Finite-Lived Intangible Assets, Net</t>
  </si>
  <si>
    <t>IPR&amp;D, indefinite lives</t>
  </si>
  <si>
    <t>IPR&amp;D, indefinite lives, accumulated amortization</t>
  </si>
  <si>
    <t>Intangible assets gross carrying amount</t>
  </si>
  <si>
    <t>Other Intangible Assets, Net</t>
  </si>
  <si>
    <t>Licenses and intellectual property [Member]</t>
  </si>
  <si>
    <t>Patents [Member]</t>
  </si>
  <si>
    <t>Software [Member]</t>
  </si>
  <si>
    <t>Trademarks [Member]</t>
  </si>
  <si>
    <t>Customer-Related Intangible Assets [Member]</t>
  </si>
  <si>
    <t>Other Intangible Assets [Member]</t>
  </si>
  <si>
    <t>Impairment of Intangible Assets (Excluding Goodwill)</t>
  </si>
  <si>
    <t>In-process research and development (“IPR&amp;D”) purchased in a business combination.</t>
  </si>
  <si>
    <t>GOODWILL AND OTHER INTANGIBLE ASSETS GOODWILL AND OTHER INTANGIBLE ASSETS (Dow Corning Ownership Restructure) (Details) - Dow Corning Corporation [Member] $ in Millions</t>
  </si>
  <si>
    <t>Jun. 01, 2016USD ($)</t>
  </si>
  <si>
    <t>Finite-Lived Intangible Assets [Line Items]</t>
  </si>
  <si>
    <t>Finite-lived Intangible Assets Acquired</t>
  </si>
  <si>
    <t>Acquired Finite-lived Intangible Assets, Weighted Average Useful Life</t>
  </si>
  <si>
    <t>15 years</t>
  </si>
  <si>
    <t>Intellectual Property [Member]</t>
  </si>
  <si>
    <t>9 years</t>
  </si>
  <si>
    <t>Computer Software, Intangible Asset [Member]</t>
  </si>
  <si>
    <t>5 years</t>
  </si>
  <si>
    <t>3 years</t>
  </si>
  <si>
    <t>Customer Lists [Member]</t>
  </si>
  <si>
    <t>19 years</t>
  </si>
  <si>
    <t>GOODWILL AND OTHER INTANGIBLE ASSETS (Schedule of Amortization Expense of Intangible Assets) (Details) - USD ($) $ in Millions</t>
  </si>
  <si>
    <t>Amortization expense, other intangible assets, excluding software</t>
  </si>
  <si>
    <t>Amortization expense, software, included in 'Cost of sales'</t>
  </si>
  <si>
    <t>GOODWILL AND OTHER INTANGIBLE ASSETS (Schedule of Future Amortization Expense of Intangible Assets) (Details) $ in Millions</t>
  </si>
  <si>
    <t>Sep. 30, 2016USD ($)</t>
  </si>
  <si>
    <t>Estimated Amortization Expense, 2016</t>
  </si>
  <si>
    <t>Estimated Amortization Expense, 2017</t>
  </si>
  <si>
    <t>Estimated Amortization Expense, 2018</t>
  </si>
  <si>
    <t>Estimated Amortization Expense, 2019</t>
  </si>
  <si>
    <t>Estimated Amortization Expense, 2020</t>
  </si>
  <si>
    <t>Estimated Amortization Expense, 2021</t>
  </si>
  <si>
    <t>NONCONSOLIDATED AFFILIATES (Details) - USD ($) $ in Millions</t>
  </si>
  <si>
    <t>Schedule of Equity Method Investments [Line Items]</t>
  </si>
  <si>
    <t>Hemlock Semiconductor LLC [Member]</t>
  </si>
  <si>
    <t>50.10%</t>
  </si>
  <si>
    <t>DC HSC Holdings LLC [Member] [Member]</t>
  </si>
  <si>
    <t>Sadara [Member]</t>
  </si>
  <si>
    <t>Equity Method Investments Loan Conversion to Equity</t>
  </si>
  <si>
    <t>Equity Method Investee [Member] | Sadara [Member]</t>
  </si>
  <si>
    <t>Notes Receivable, Related Parties, Noncurrent</t>
  </si>
  <si>
    <t>Other Noncurrent Obligations [Member] | Hemlock Semiconductor LLC [Member]</t>
  </si>
  <si>
    <t>Investment in nonconsolidated affiliates [Member] | DC HSC Holdings LLC [Member] [Member]</t>
  </si>
  <si>
    <t>Indirect Ownership Interest [Domain] | Hemlock Semiconductor Operations</t>
  </si>
  <si>
    <t>80.50%</t>
  </si>
  <si>
    <t>Hemlock Semiconductor L.L.C. is a nonconsolidated variable interest entity. See Note 14 for additional information.</t>
  </si>
  <si>
    <t>DC HSC Holdings LLC holds an 80.5 percent indirect ownership interest in Hemlock Semiconductor Operations.</t>
  </si>
  <si>
    <t>FINANCIAL INSTRUMENTS (Fair Value of Financial Instruments) (Details) - USD ($) $ in Millions</t>
  </si>
  <si>
    <t>Financial Instruments [Line Items]</t>
  </si>
  <si>
    <t>Fair Value Adjustments</t>
  </si>
  <si>
    <t>Long-term Debt [Member]</t>
  </si>
  <si>
    <t>Financial Instruments, Cost</t>
  </si>
  <si>
    <t>Financial Instruments, Gross Unrealized Gain</t>
  </si>
  <si>
    <t>Financial Instruments Gross Unrealized Losses</t>
  </si>
  <si>
    <t>Financial Instruments, Fair Value</t>
  </si>
  <si>
    <t>Interest Rate Contract [Member]</t>
  </si>
  <si>
    <t>Commodity Contract [Member]</t>
  </si>
  <si>
    <t>Foreign Currency Contract [Member]</t>
  </si>
  <si>
    <t>Debt Securities [Member]</t>
  </si>
  <si>
    <t>Marketable Securities [Member]</t>
  </si>
  <si>
    <t>Equity Securities [Member]</t>
  </si>
  <si>
    <t>Corporate Bond Securities [Member] | Debt Securities [Member]</t>
  </si>
  <si>
    <t>Us Treasury and Us Government Obligations [Member] | Debt Securities [Member]</t>
  </si>
  <si>
    <t>[3],[4]</t>
  </si>
  <si>
    <t>Cost includes fair value hedge adjustments of $18 million at September 30, 2016 and $18 million at December 31, 2015.</t>
  </si>
  <si>
    <t>Presented net of cash collateral, as disclosed in Note 9.</t>
  </si>
  <si>
    <t>Included in “Other investments” in the consolidated balance sheets.</t>
  </si>
  <si>
    <t>[4]</t>
  </si>
  <si>
    <t>U.S. Treasury obligations, U.S. agency obligations, agency mortgage-backed securities and other municipalities’ obligations.</t>
  </si>
  <si>
    <t>FINANCIAL INSTRUMENTS (Investments) (Details) - USD ($) $ in Millions</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Cost method investments, aggregate cost</t>
  </si>
  <si>
    <t>Cost method investments, reduction in cost basis due to impairment</t>
  </si>
  <si>
    <t>impairment of Long-Lived Assets, Other Investments and Other Assets [Member] | Corporate Segment [Member] | Write Down of Cost Method Investment [Member]</t>
  </si>
  <si>
    <t>Other Asset Impairment Charges</t>
  </si>
  <si>
    <t>FINANCIAL INSTRUMENTS (Schedule of Fair Values of Derivative Instruments) (Details) - USD ($) $ in Millions</t>
  </si>
  <si>
    <t>Derivatives, Fair Value [Line Items]</t>
  </si>
  <si>
    <t>Derivative asset, fair value</t>
  </si>
  <si>
    <t>Derivative liability, fair value</t>
  </si>
  <si>
    <t>Designated as Hedging Instrument [Member]</t>
  </si>
  <si>
    <t>Not Designated as Hedging Instrument [Member]</t>
  </si>
  <si>
    <t>Accounts and Notes Receivable - Other [Member] | Not Designated as Hedging Instrument [Member] | Foreign Currency Contract [Member]</t>
  </si>
  <si>
    <t>Accrued and Other Current Liabilities [Member] | Designated as Hedging Instrument [Member] | Interest Rate Contract [Member]</t>
  </si>
  <si>
    <t>Accrued and Other Current Liabilities [Member] | Designated as Hedging Instrument [Member] | Commodity Contract [Member]</t>
  </si>
  <si>
    <t>Accrued and Other Current Liabilities [Member] | Designated as Hedging Instrument [Member] | Foreign Currency Contract [Member]</t>
  </si>
  <si>
    <t>Accrued and Other Current Liabilities [Member] | Not Designated as Hedging Instrument [Member] | Commodity Contract [Member]</t>
  </si>
  <si>
    <t>Other Current Assets [Member] | Designated as Hedging Instrument [Member] | Commodity Contract [Member]</t>
  </si>
  <si>
    <t>Other Current Assets [Member] | Designated as Hedging Instrument [Member] | Foreign Currency Contract [Member]</t>
  </si>
  <si>
    <t>Other Current Assets [Member] | Not Designated as Hedging Instrument [Member] | Commodity Contract [Member]</t>
  </si>
  <si>
    <t>Deferred charges and other assets [Member] | Designated as Hedging Instrument [Member] | Commodity Contract [Member]</t>
  </si>
  <si>
    <t>Deferred charges and other assets [Member] | Not Designated as Hedging Instrument [Member] | Commodity Contract [Member]</t>
  </si>
  <si>
    <t>Accounts Payable - Other [Member] | Not Designated as Hedging Instrument [Member] | Foreign Currency Contract [Member]</t>
  </si>
  <si>
    <t>Other Noncurrent Obligations [Member] | Designated as Hedging Instrument [Member] | Interest Rate Contract [Member]</t>
  </si>
  <si>
    <t>Other Noncurrent Obligations [Member] | Designated as Hedging Instrument [Member] | Commodity Contract [Member]</t>
  </si>
  <si>
    <t>FINANCIAL INSTRUMENTS FINANCIAL INSTRUMENTS (Accounting for Derivative Instruments and Hedging Activities) (Details) $ in Millions</t>
  </si>
  <si>
    <t>Interest Rate Cash Flow Hedge Gain (Loss) to be Reclassified During Next 12 Months, Net</t>
  </si>
  <si>
    <t>Price Risk Cash Flow Hedge Unrealized Gain (Loss) to be Reclassified During Next 12 Months</t>
  </si>
  <si>
    <t>Foreign Currency Cash Flow Hedge Gain (Loss) to be Reclassified During Next 12 Months</t>
  </si>
  <si>
    <t>FAIR VALUE MEASUREMENTS (Basis of Fair Value Measurements on a Recurring Basis) (Details) - USD ($) $ in Millions</t>
  </si>
  <si>
    <t>Collateral Already Posted, Aggregate Fair Value</t>
  </si>
  <si>
    <t>Fair Value, Measurements, Recurring [Member]</t>
  </si>
  <si>
    <t>Cash and Cash Equivalents, Fair Value Disclosure</t>
  </si>
  <si>
    <t>[1],[2]</t>
  </si>
  <si>
    <t>Carrying value of interests held</t>
  </si>
  <si>
    <t>[1],[3]</t>
  </si>
  <si>
    <t>Assets, Fair Value Disclosure</t>
  </si>
  <si>
    <t>Long-term Debt, Fair Value</t>
  </si>
  <si>
    <t>[1],[5]</t>
  </si>
  <si>
    <t>Liabilities, Fair Value Disclosure</t>
  </si>
  <si>
    <t>Equity Securities [Member] | Fair Value, Measurements, Recurring [Member]</t>
  </si>
  <si>
    <t>Available-for-sale Securities</t>
  </si>
  <si>
    <t>[1],[6]</t>
  </si>
  <si>
    <t>US Treasury and Government [Member] | Fair Value, Measurements, Recurring [Member]</t>
  </si>
  <si>
    <t>[1],[6],[7]</t>
  </si>
  <si>
    <t>Corporate Debt Securities [Member] | Fair Value, Measurements, Recurring [Member]</t>
  </si>
  <si>
    <t>Quoted Prices in Active Markets for Identical Items (Level 1) [Member] | Fair Value, Measurements, Recurring [Member]</t>
  </si>
  <si>
    <t>[8]</t>
  </si>
  <si>
    <t>[9]</t>
  </si>
  <si>
    <t>Commodities, Asset</t>
  </si>
  <si>
    <t>[10]</t>
  </si>
  <si>
    <t>[11]</t>
  </si>
  <si>
    <t>Foreign currency, Asset</t>
  </si>
  <si>
    <t>[5]</t>
  </si>
  <si>
    <t>[12]</t>
  </si>
  <si>
    <t>Interest Rate Derivative Liabilities, at Fair Value</t>
  </si>
  <si>
    <t>Commodities, Liability</t>
  </si>
  <si>
    <t>Foreign currency, Liability</t>
  </si>
  <si>
    <t>Quoted Prices in Active Markets for Identical Items (Level 1) [Member] | Equity Securities [Member] | Fair Value, Measurements, Recurring [Member]</t>
  </si>
  <si>
    <t>[6]</t>
  </si>
  <si>
    <t>[13]</t>
  </si>
  <si>
    <t>Quoted Prices in Active Markets for Identical Items (Level 1) [Member] | US Treasury and Government [Member] | Fair Value, Measurements, Recurring [Member]</t>
  </si>
  <si>
    <t>[6],[7]</t>
  </si>
  <si>
    <t>[13],[14]</t>
  </si>
  <si>
    <t>Quoted Prices in Active Markets for Identical Items (Level 1) [Member] | Corporate Debt Securities [Member] | Fair Value, Measurements, Recurring [Member]</t>
  </si>
  <si>
    <t>Fair Value, Inputs, Level 2 [Member] | Fair Value, Measurements, Recurring [Member]</t>
  </si>
  <si>
    <t>Fair Value, Inputs, Level 2 [Member] | Equity Securities [Member] | Fair Value, Measurements, Recurring [Member]</t>
  </si>
  <si>
    <t>Fair Value, Inputs, Level 2 [Member] | US Treasury and Government [Member] | Fair Value, Measurements, Recurring [Member]</t>
  </si>
  <si>
    <t>Fair Value, Inputs, Level 2 [Member] | Corporate Debt Securities [Member] | Fair Value, Measurements, Recurring [Member]</t>
  </si>
  <si>
    <t>Significant Unobservable Inputs (Level 3) [Member] | Fair Value, Measurements, Recurring [Member]</t>
  </si>
  <si>
    <t>Significant Unobservable Inputs (Level 3) [Member] | Equity Securities [Member] | Fair Value, Measurements, Recurring [Member]</t>
  </si>
  <si>
    <t>Significant Unobservable Inputs (Level 3) [Member] | US Treasury and Government [Member] | Fair Value, Measurements, Recurring [Member]</t>
  </si>
  <si>
    <t>Significant Unobservable Inputs (Level 3) [Member] | Corporate Debt Securities [Member] | Fair Value, Measurements, Recurring [Member]</t>
  </si>
  <si>
    <t>Interest Rate Contract [Member] | Fair Value, Measurements, Recurring [Member]</t>
  </si>
  <si>
    <t>Derivative Liability, Fair Value, Gross Asset and Right to Reclaim Cash, Offset</t>
  </si>
  <si>
    <t>[1],[10]</t>
  </si>
  <si>
    <t>Foreign Currency Contract [Member] | Fair Value, Measurements, Recurring [Member]</t>
  </si>
  <si>
    <t>Derivative Asset, Fair Value, Gross Liability and Obligation to Return Cash, Offset</t>
  </si>
  <si>
    <t>Commodity Contract [Member] | Fair Value, Measurements, Recurring [Member]</t>
  </si>
  <si>
    <t>Estimate of Fair Value Measurement [Member] | Fair Value, Measurements, Recurring [Member]</t>
  </si>
  <si>
    <t>Estimate of Fair Value Measurement [Member] | Equity Securities [Member] | Fair Value, Measurements, Recurring [Member]</t>
  </si>
  <si>
    <t>Estimate of Fair Value Measurement [Member] | US Treasury and Government [Member] | Fair Value, Measurements, Recurring [Member]</t>
  </si>
  <si>
    <t>Estimate of Fair Value Measurement [Member] | Corporate Debt Securities [Member] | Fair Value, Measurements, Recurring [Member]</t>
  </si>
  <si>
    <t>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Treasury Bills and money market funds included in "Cash and cash equivalents" in the consolidated balance sheets and held at amortized cost, which approximates fair value.</t>
  </si>
  <si>
    <t>Included in “Accounts and notes receivable – Other” in the consolidated balance sheets. See Note 12 for additional information on transfers of financial assets.</t>
  </si>
  <si>
    <t>See Note 8 for information on fair value measurements of long-term debt.</t>
  </si>
  <si>
    <t>The Company’s investments in equity and debt securities are primarily classified as available-for-sale and are included in “Other investments” in the consolidated balance sheets.</t>
  </si>
  <si>
    <t>[7]</t>
  </si>
  <si>
    <t>See Note 8 for the classification of derivatives in the consolidated balance sheets.</t>
  </si>
  <si>
    <t>[14]</t>
  </si>
  <si>
    <t>FAIR VALUE MEASUREMENTS (Additional Information) (Details) - Significant Unobservable Inputs (Level 3) [Member] - USD ($) $ in Millions</t>
  </si>
  <si>
    <t>Fair Value, Assets Measured on Recurring Basis, Unobservable Input Reconciliation, Calculation [Roll Forward]</t>
  </si>
  <si>
    <t>Balance at beginning of period, fair value measurements using Level 3 inputs</t>
  </si>
  <si>
    <t>Loss included in earnings, fair value measurements using Level 3 inputs</t>
  </si>
  <si>
    <t>Purchases, fair value measurements using Level 3 inputs</t>
  </si>
  <si>
    <t>Settlements, fair value measurements using Level 3 inputs</t>
  </si>
  <si>
    <t>Balance at end of period, fair value measurements using Level 3 inputs</t>
  </si>
  <si>
    <t>Included in “Accounts and notes receivable – Other” in the consolidated balance sheets.</t>
  </si>
  <si>
    <t>Included in “Selling, general and administrative expenses” in the consolidated statements of income.</t>
  </si>
  <si>
    <t>FAIR VALUE MEASUREMENTS (Basis of Fair Value Measurements on a Nonrecurring Basis) (Details) - Fair Value, Measurements, Nonrecurring [Member] $ in Millions</t>
  </si>
  <si>
    <t>Fair Value, Inputs, Level 3 [Member]</t>
  </si>
  <si>
    <t>Other Assets, Fair Value Disclosure</t>
  </si>
  <si>
    <t>Corporate Segment [Member] | Fair Value, Inputs, Level 3 [Member]</t>
  </si>
  <si>
    <t>SUPPLEMENTARY INFORMATION (Details) - USD ($) $ in Millions</t>
  </si>
  <si>
    <t>Litigation Settlement, Amount</t>
  </si>
  <si>
    <t>Performance Materials &amp; Chemicals [Member] | Urethane Antitrust Litigation and opt-out cases [Domain]</t>
  </si>
  <si>
    <t>Settlement of the urethane matters class action lawsuit and opt-out cases (2)</t>
  </si>
  <si>
    <t>Performance Materials &amp; Chemicals [Member] | Chlorine Value Chain [Domain]</t>
  </si>
  <si>
    <t>Dow Corning Corporation [Member] | Consumer Solutions and Infrastructure Solutions [Member] [Domain]</t>
  </si>
  <si>
    <t>Gain on ownership restructure of Dow Corning (1)</t>
  </si>
  <si>
    <t>Univation Technologies, LLC [Member] | Performance Plastics [Member]</t>
  </si>
  <si>
    <t>Urethane Antitrust Litigation [Domain] | Performance Materials &amp; Chemicals [Member]</t>
  </si>
  <si>
    <t>See Note 11 for additional information.</t>
  </si>
  <si>
    <t>COMMITMENTS AND CONTINGENT LIABILITIES (Environmental Matters) (Narrative) (Details) - USD ($) $ in Millions</t>
  </si>
  <si>
    <t>Loss Contingencies [Line Items]</t>
  </si>
  <si>
    <t>Accrual for environmental loss contingencies</t>
  </si>
  <si>
    <t>Accrual For Environmental Loss Contingencies Superfund Sites [Member]</t>
  </si>
  <si>
    <t>Accrual For Environmental Loss Contingencies Midland Offsite Matters [Member]</t>
  </si>
  <si>
    <t>COMMITMENTS AND CONTINGENT LIABILITIES (Asbestos-Related Matters of Union Carbide Corporation) (Table and Narrative) (Details) - Union Carbide [Member] - USD ($) $ in Millions</t>
  </si>
  <si>
    <t>Dec. 31, 2002</t>
  </si>
  <si>
    <t>Liability for asbestos claims, gross</t>
  </si>
  <si>
    <t>Percentage of recorded asbestos liability related to pending claims</t>
  </si>
  <si>
    <t>22.00%</t>
  </si>
  <si>
    <t>21.00%</t>
  </si>
  <si>
    <t>Percentage of recorded asbestos liability related to future claims</t>
  </si>
  <si>
    <t>78.00%</t>
  </si>
  <si>
    <t>79.00%</t>
  </si>
  <si>
    <t>Estimated Insurance Recoveries</t>
  </si>
  <si>
    <t>Defense and resolution costs for asbestos related claims</t>
  </si>
  <si>
    <t>COMMITMENTS AND CONTINGENT LIABILITIES (Urethane Matters) (Narrative) (Details) - USD ($) $ in Millions</t>
  </si>
  <si>
    <t>1 Months Ended</t>
  </si>
  <si>
    <t>Jul. 31, 2013</t>
  </si>
  <si>
    <t>Mar. 31, 2013</t>
  </si>
  <si>
    <t>Urethane Antitrust Litigation [Domain] | February 20, 2013 Urethane Matters Ruling [Member]</t>
  </si>
  <si>
    <t>Loss Contingency, Damages Awarded, Value</t>
  </si>
  <si>
    <t>Urethane Antitrust Litigation [Domain] | July 2013 Urethane Matters Ruling [Member]</t>
  </si>
  <si>
    <t>Performance Materials &amp; Chemicals [Member] | Urethane Antitrust Litigation [Domain]</t>
  </si>
  <si>
    <t>Loss Contingency, Loss in Period</t>
  </si>
  <si>
    <t>Performance Materials &amp; Chemicals [Member] | Opt-out Cases [Domain]</t>
  </si>
  <si>
    <t>COMMITMENTS AND CONTINGENT LIABILITIES (Bayer Arbitration Matter) (Details) - October 9, 2015 Bayer Arbitral Award [Member] - Bayer Arbitration [Domain] - USD ($) $ in Millions</t>
  </si>
  <si>
    <t>Minimum [Member]</t>
  </si>
  <si>
    <t>Loss Contingency, Range of Possible Loss, Minimum</t>
  </si>
  <si>
    <t>Maximum [Member]</t>
  </si>
  <si>
    <t>COMMITMENTS AND CONTINGENT LIABILITIES COMMITMENTS AND CONTINGENT LIABILITIES (Rocky Flats Matter) (Details) - USD ($) $ in Millions</t>
  </si>
  <si>
    <t>Dec. 31, 2005</t>
  </si>
  <si>
    <t>Rocky Flats Matter [Domain]</t>
  </si>
  <si>
    <t>Loss Contingency, loss in Period - Dow's portion</t>
  </si>
  <si>
    <t>Loss Contingency, Loss in Period - Rockwell's portion</t>
  </si>
  <si>
    <t>Estimated Litigation Liability, Current</t>
  </si>
  <si>
    <t>Nontrade Receivables, Noncurrent</t>
  </si>
  <si>
    <t>Rocky Flats Matter [Domain] | 2005 Rocky Flats Matter Ruling [Member]</t>
  </si>
  <si>
    <t>COMMITMENTS AND CONTINGENT LIABILITIES COMMITMENTS AND CONTINGENT LIABILITES (Dow Corning Chapter 11 Related Matters) (Details) - Breast Implant and Other Products Liability Claims [Domain] - USD ($) $ in Millions</t>
  </si>
  <si>
    <t>Jun. 01, 2004</t>
  </si>
  <si>
    <t>Unexpended Balance of Settlement Facility</t>
  </si>
  <si>
    <t>Estimated Litigation Liability, Noncurrent</t>
  </si>
  <si>
    <t>Estimated Litigation Liability to Fund the Full Liability up to the Maximum Capped value of the Settlement Facility</t>
  </si>
  <si>
    <t>June 1, 2004 Breast Implant and Other Products Liability Claims [Member]</t>
  </si>
  <si>
    <t>Net Present Value of Payments Committed by Dow Corning to the Settlement and Litigation Facilities to Resolve Products Liability Claims</t>
  </si>
  <si>
    <t>Product Liability Contingency, Accrual, Discount Rate</t>
  </si>
  <si>
    <t>7.00%</t>
  </si>
  <si>
    <t>Undiscounted Value of Payments Committed by Dow Corning to the Settlement and Litigation Facilities to Resolve Products Liability Claims</t>
  </si>
  <si>
    <t>Net Present Value of Payments Committed by Dow Corning to the Litigation Facility to Resolve Products Liability Claims</t>
  </si>
  <si>
    <t>Life to Date Payments to the Settlement Facility</t>
  </si>
  <si>
    <t>COMMITMENTS AND CONTINGENT LIABILITIES COMMITMENTS AND CONTINGENT LIABILITIES (Commercial Creditor Issues) (Details) - USD ($) $ in Millions</t>
  </si>
  <si>
    <t>Commercial Creditor Issues [Domain]</t>
  </si>
  <si>
    <t>Commercial Creditor Issues [Domain] | June 1, 2004 Breast Implant and Other Products Liability Claims [Member]</t>
  </si>
  <si>
    <t>Payments made to Commercial Creditors for Principal and Interest</t>
  </si>
  <si>
    <t>Minimum [Member] | Commercial Creditor Issues [Domain] | June 1, 2004 Breast Implant and Other Products Liability Claims [Member]</t>
  </si>
  <si>
    <t>Loss Contingency, Estimate of Possible Loss</t>
  </si>
  <si>
    <t>Maximum [Member] | Commercial Creditor Issues [Domain] | June 1, 2004 Breast Implant and Other Products Liability Claims [Member]</t>
  </si>
  <si>
    <t>Indemnification Percentage of Future Losses Associated with Certain Pre-closing Liabilities</t>
  </si>
  <si>
    <t>Maximum Amount of Indemnified Losses Which may be Recovered until May 31, 2018 for certain pre-closing liabilities</t>
  </si>
  <si>
    <t>Maximum Amount of Indemnified Losses Which may be Recovered Between May 31, 2018 and May 31, 2023 for certain pre-closing liabilities</t>
  </si>
  <si>
    <t>COMMITMENTS AND CONTINGENT LIABILITIES (Guarantees) (Table and Narrative) (Details) - USD ($) $ in Millions</t>
  </si>
  <si>
    <t>Guarantees [Member]</t>
  </si>
  <si>
    <t>Guarantor Obligations [Line Items]</t>
  </si>
  <si>
    <t>Final expiration</t>
  </si>
  <si>
    <t>Guarantor obligations, maximum future payments</t>
  </si>
  <si>
    <t>Guarantor obligations, recorded liability</t>
  </si>
  <si>
    <t>Residual Value Guarantees [Member]</t>
  </si>
  <si>
    <t>Total Guarantees [Member]</t>
  </si>
  <si>
    <t>Sadara [Member] | Guarantee of Indebtedness of Others [Member]</t>
  </si>
  <si>
    <t>Total Project Financing [Member] | Sadara [Member] | Long Term Debt entered into by Equity Method Investee</t>
  </si>
  <si>
    <t>Project Financing, Maximum Borrowing Capacity</t>
  </si>
  <si>
    <t>Construction Loans [Member] | Sadara [Member] | Long Term Debt entered into by Equity Method Investee</t>
  </si>
  <si>
    <t>Amount Drawn, Total Project Financing</t>
  </si>
  <si>
    <t>COMMITMENTS AND CONTINGENT LIABILITIES (Warranties) (Details) - USD ($) $ in Millions</t>
  </si>
  <si>
    <t>Dec. 31, 2014</t>
  </si>
  <si>
    <t>Product Warranty Accrual</t>
  </si>
  <si>
    <t>Standard and Extended Product Warranty Accrual, Increase (Decrease) for Preexisting Warranties</t>
  </si>
  <si>
    <t>Settlements</t>
  </si>
  <si>
    <t>Costs Associated with Exit and Disposal Activities [Member] | 2016 Restructuring [Member] | Infrastructure Solutions [Member]</t>
  </si>
  <si>
    <t>In the second quarter of 2016, the Company recorded a pretax charge of $10 million as part of the 2016 restructuring charge. The charge was included in "Restructuring charges" in the consolidated statements of income and reflected in Infrastructure Solutions. See Note 3 for additional information.</t>
  </si>
  <si>
    <t>COMMITMENTS AND CONTINGENT LIABILITIES (Asset Retirement Obligations) (Narrative) (Details) - USD ($) $ in Millions</t>
  </si>
  <si>
    <t>Asset retirement obligation</t>
  </si>
  <si>
    <t>TRANSFERS OF FINANCIAL ASSETS (Sale of Trade Accounts Receivable in North America and Europe) (Details) - USD ($) $ in Millions</t>
  </si>
  <si>
    <t>Interests in conduits (1)</t>
  </si>
  <si>
    <t>North America and Europe [Member] | Trade Accounts Receivable [Member]</t>
  </si>
  <si>
    <t>Percentage of anticipated credit losses</t>
  </si>
  <si>
    <t>0.35%</t>
  </si>
  <si>
    <t>0.34%</t>
  </si>
  <si>
    <t>Impact to carrying value, 10 percent adverse change</t>
  </si>
  <si>
    <t>Impact to carrying value, 20 percent adverse change</t>
  </si>
  <si>
    <t>Sale of receivables</t>
  </si>
  <si>
    <t>Collections reinvested in revolving receivables</t>
  </si>
  <si>
    <t>Delinquencies on sold receivables still outstanding</t>
  </si>
  <si>
    <t>Trade accounts receivable outstanding and derecognized</t>
  </si>
  <si>
    <t>Cash Flows Between Transferor and Transferee, Purchases of Previously Transferred Financial Assets</t>
  </si>
  <si>
    <t>Presented in "Operating Activities" in the consolidated statements of cash flows.</t>
  </si>
  <si>
    <t>NOTES PAYABLE, LONG-TERM DEBT AND AVAILABLE CREDIT FACILITIES (Schedule of Notes Payable) (Details) - USD ($) $ in Millions</t>
  </si>
  <si>
    <t>Notes Payable Long Term Debt and Available Credit Facilities [Line Items]</t>
  </si>
  <si>
    <t>Notes payable to banks and other lenders</t>
  </si>
  <si>
    <t>Notes payable to related companies</t>
  </si>
  <si>
    <t>Notes payable trade</t>
  </si>
  <si>
    <t>Total notes payable</t>
  </si>
  <si>
    <t>Period-end average interest rates</t>
  </si>
  <si>
    <t>5.34%</t>
  </si>
  <si>
    <t>4.00%</t>
  </si>
  <si>
    <t>NOTES PAYABLE, LONG-TERM DEBT AND AVAILABLE CREDIT FACILITIES (Schedule of Long-Term Debt) (Details) - USD ($) $ in Millions</t>
  </si>
  <si>
    <t>Debt Instrument [Line Items]</t>
  </si>
  <si>
    <t>Unamortized Issuance Costs, Current Portion</t>
  </si>
  <si>
    <t>Unamortized debt discount</t>
  </si>
  <si>
    <t>Long-term debt</t>
  </si>
  <si>
    <t>Annual Installments on Long Term Debt for Next Five Years at the current period end [Abstract]</t>
  </si>
  <si>
    <t>Annual Installments on Long Term Debt, 2016</t>
  </si>
  <si>
    <t>Annual Installments on Long Term Debt, 2017</t>
  </si>
  <si>
    <t>Annual Installments on Long Term Debt, 2018</t>
  </si>
  <si>
    <t>Annual Installments on Long Term Debt, 2019</t>
  </si>
  <si>
    <t>Annual Installments on Long Term Debt, 2020</t>
  </si>
  <si>
    <t>Annual Installments on Long Term Debt, 2021</t>
  </si>
  <si>
    <t>Capital Lease Obligations [Member]</t>
  </si>
  <si>
    <t>Final Maturity 2016 [Member]</t>
  </si>
  <si>
    <t>Average interest rate in period</t>
  </si>
  <si>
    <t>9.80%</t>
  </si>
  <si>
    <t>2.64%</t>
  </si>
  <si>
    <t>Final maturity 2017 [Member]</t>
  </si>
  <si>
    <t>6.06%</t>
  </si>
  <si>
    <t>Final Maturity 2018 [Member]</t>
  </si>
  <si>
    <t>5.78%</t>
  </si>
  <si>
    <t>Final maturity 2019 [Member]</t>
  </si>
  <si>
    <t>8.55%</t>
  </si>
  <si>
    <t>Final Maturity 2020 [Member]</t>
  </si>
  <si>
    <t>4.46%</t>
  </si>
  <si>
    <t>Final Maturity 2021 [Member]</t>
  </si>
  <si>
    <t>4.72%</t>
  </si>
  <si>
    <t>Final Maturity 2022 and thereafter [Member]</t>
  </si>
  <si>
    <t>5.54%</t>
  </si>
  <si>
    <t>U.S. Dollar loans, Various Rates and Maturities [Member]</t>
  </si>
  <si>
    <t>1.36%</t>
  </si>
  <si>
    <t>2.32%</t>
  </si>
  <si>
    <t>Foreign Currency Loans, Various Rates and Maturities [Member]</t>
  </si>
  <si>
    <t>3.32%</t>
  </si>
  <si>
    <t>2.74%</t>
  </si>
  <si>
    <t>Medium Term Notes Varying Maturities Through 2025 [Member]</t>
  </si>
  <si>
    <t>3.82%</t>
  </si>
  <si>
    <t>3.79%</t>
  </si>
  <si>
    <t>Pollution Control/Industrial Revenue Bonds, Varying Maturities Through 2038 [Member]</t>
  </si>
  <si>
    <t>5.66%</t>
  </si>
  <si>
    <t>Presented net of current portion of unamortized debt issuance costs of $27 million at September 30, 2016 and $9 million at December 31, 2015.</t>
  </si>
  <si>
    <t>Assumes the option to extend a term loan facility related to the DCC Transaction will be exercised.</t>
  </si>
  <si>
    <t>NOTES PAYABLE, LONG-TERM DEBT AND AVAILABLE CREDIT FACILITIES (Narrative) (Details) - USD ($) $ in Millions</t>
  </si>
  <si>
    <t>InterNotes redeemed [Member]</t>
  </si>
  <si>
    <t>Repayments of Notes Payable</t>
  </si>
  <si>
    <t>InterNotes issued [Member]</t>
  </si>
  <si>
    <t>Long Term Debt entered into by Variable Interest Entities [Member]</t>
  </si>
  <si>
    <t>Proceeds from Issuance of Debt</t>
  </si>
  <si>
    <t>Long Term Debt Repayment - Variable Interest Entity [Member]</t>
  </si>
  <si>
    <t>Repayments of Debt</t>
  </si>
  <si>
    <t>Senior Notes [Member] | Two point five percent due February 15, 2016 [Member]</t>
  </si>
  <si>
    <t>Debt Instrument, Interest Rate, Stated Percentage</t>
  </si>
  <si>
    <t>2.50%</t>
  </si>
  <si>
    <t>Business Combination, Recognized Identifiable Assets Acquired and Liabilities Assumed, Noncurrent Liabilities, Long-term Debt</t>
  </si>
  <si>
    <t>NOTES PAYABLE, LONG-TERM DEBT AND AVAILABLE CREDIT FACILITIES NOTES PAYABLE, LONG-TERM DEBT AND AVAILABLE CREDIT FACILITIES (Schedule of Committed and Available Credit Facilities) (Details) $ in Millions</t>
  </si>
  <si>
    <t>Line of Credit Facility [Line Items]</t>
  </si>
  <si>
    <t>Line of Credit Facility, Remaining Borrowing Capacity</t>
  </si>
  <si>
    <t>$200M Revolving Credit Facility Due 7/2018 [Domain]</t>
  </si>
  <si>
    <t>Five Year Competitive Advance and Revolving Credit Facility Agreement [Member]</t>
  </si>
  <si>
    <t>$100M Revolving Credit Facility Due 3/2017 [Domain]</t>
  </si>
  <si>
    <t>$100M Revolving Credit Facility Due 3/2020 [Domain]</t>
  </si>
  <si>
    <t>$280M Revolving Credit Facility Due 3/2020 [Domain]</t>
  </si>
  <si>
    <t>$200M Revolving Credit Facility due 3/2020 [Domain]</t>
  </si>
  <si>
    <t>$200M Revolving Credit Facility Due 5/2018 [Domain]</t>
  </si>
  <si>
    <t>$100M Revolving Credit Facility Due 8/2018 [Domain]</t>
  </si>
  <si>
    <t>Drawn on May 31, 2016, by Dow Corning, a wholly owned subsidiary of the Company as of June 1, 2016.</t>
  </si>
  <si>
    <t>VARIABLE INTEREST ENTITIES (Schedule of Consolidated Variable Interest Entities, Carrying Amounts of Assets and Liabilities) (Details) - USD ($) $ in Millions</t>
  </si>
  <si>
    <t>Jun. 30, 2015</t>
  </si>
  <si>
    <t>Other noncurrent assets</t>
  </si>
  <si>
    <t>Current liabilities</t>
  </si>
  <si>
    <t>Long-term debt (nonrecourse 2016: $395; 2015: $487)</t>
  </si>
  <si>
    <t>Other noncurrent obligations (nonrecourse 2016: $55; 2015: $51)</t>
  </si>
  <si>
    <t>Current assets</t>
  </si>
  <si>
    <t>Nonrecourse Liabilities Noncurrent</t>
  </si>
  <si>
    <t>Ethanol to sugarcane joint venture [Member]</t>
  </si>
  <si>
    <t>Variable Interest Entity Purchase Amount</t>
  </si>
  <si>
    <t>Variable Interest Entity Ownership Percentage by Parent</t>
  </si>
  <si>
    <t>Variable Interest Entity, Primary Beneficiary [Member]</t>
  </si>
  <si>
    <t>Total liabilities</t>
  </si>
  <si>
    <t>Nonrecourse Liabilities Current</t>
  </si>
  <si>
    <t>Other Nonrecourse Liabilities Noncurrent</t>
  </si>
  <si>
    <t>Variable Interest Entities Used to Monetize Accounts Receivable [Member]</t>
  </si>
  <si>
    <t>Variable Interest Entities Used to Monetize Accounts Receivable [Member] | Restricted Current Assets [Member]</t>
  </si>
  <si>
    <t>Variable Interest in Midwest U.S. Ag Joint Venture [Member]</t>
  </si>
  <si>
    <t>49.00%</t>
  </si>
  <si>
    <t>All assets were restricted at September 30, 2016 and December 31, 2015.</t>
  </si>
  <si>
    <t>VARIABLE INTEREST ENTITIES (Nonconsolidated Variable Interest Entity) (Details) - USD ($) shares in Millions, $ in Millions</t>
  </si>
  <si>
    <t>Variable Interest Entity [Line Items]</t>
  </si>
  <si>
    <t>Variable Interest Entity, Not Primary Beneficiary [Member] | Hemlock Semiconductor LLC [Member]</t>
  </si>
  <si>
    <t>Variable Interest Entity, Reporting Entity Involvement, Maximum Loss Exposure, Amount</t>
  </si>
  <si>
    <t>Variable Interest Entity, Not Primary Beneficiary [Member] | Silicon Inputs Joint Ventures [Member]</t>
  </si>
  <si>
    <t>Variable Interest Entity, Not Primary Beneficiary [Member] | AFSI [Member]</t>
  </si>
  <si>
    <t>Variable Interest Entity, Not Primary Beneficiary [Member] | Acrylic Acid Joint Venture [Member]</t>
  </si>
  <si>
    <t>Agricultural Sciences [Member] | Midwest US Ag Subsidiary [Member]</t>
  </si>
  <si>
    <t>Gain on divestiture of Midwest US Ag Subsidiary</t>
  </si>
  <si>
    <t>Warrants to purchase common shares</t>
  </si>
  <si>
    <t>Other Noncurrent Obligations [Member] | Variable Interest Entity, Not Primary Beneficiary [Member] | Hemlock Semiconductor LLC [Member]</t>
  </si>
  <si>
    <t>PENSION PLANS AND OTHER POSTRETIREMENT BENEFITS (Details) - USD ($) $ in Millions</t>
  </si>
  <si>
    <t>Defined Benefit Pension Plans [Member]</t>
  </si>
  <si>
    <t>Defined Benefit Plan, Net Periodic Benefit Cost [Abstract]</t>
  </si>
  <si>
    <t>Service cost</t>
  </si>
  <si>
    <t>Interest cost</t>
  </si>
  <si>
    <t>Expected return on plan assets</t>
  </si>
  <si>
    <t>Amortization of prior service credit</t>
  </si>
  <si>
    <t>Amortization of net (gain) loss</t>
  </si>
  <si>
    <t>Net periodic benefit cost</t>
  </si>
  <si>
    <t>Other Postretirement Benefits [Member]</t>
  </si>
  <si>
    <t>Dow Corning Corporation [Member] | Defined Benefit Pension Plans [Member]</t>
  </si>
  <si>
    <t>Defined Benefit Plan Disclosures [Line Items]</t>
  </si>
  <si>
    <t>Fair value of plan assets</t>
  </si>
  <si>
    <t>Projected benefit obligations</t>
  </si>
  <si>
    <t>Net liability assumed</t>
  </si>
  <si>
    <t>Dow Corning Corporation [Member] | Other Postretirement Benefits [Member]</t>
  </si>
  <si>
    <t>Includes net periodic benefit cost for plans assumed from Dow Corning for the three months ended September 30, 2016 of $9 million for defined benefit pension plans ($12 million for the nine months ended September 30, 2016) and $3 million for other postretirement benefits ($4 million for the nine months ended September 30, 2016).</t>
  </si>
  <si>
    <t>STOCK-BASED COMPENSATION (Details) $ / shares in Units, $ in Millions</t>
  </si>
  <si>
    <t>Jun. 30, 2016$ / sharesshares</t>
  </si>
  <si>
    <t>Mar. 31, 2016$ / sharesshares</t>
  </si>
  <si>
    <t>Sep. 30, 2016USD ($)years</t>
  </si>
  <si>
    <t>Employees' Stock Purchase Plan [Member]</t>
  </si>
  <si>
    <t>Share-based Compensation Arrangement by Share-based Payment Award [Line Items]</t>
  </si>
  <si>
    <t>Share-based Compensation Arrangement by Share-based Payment Award, Maximum Employee Subscription Rate</t>
  </si>
  <si>
    <t>10.00%</t>
  </si>
  <si>
    <t>Share based compensation arrangement by share based payment award discount from market price offering date company specific</t>
  </si>
  <si>
    <t>85.00%</t>
  </si>
  <si>
    <t>Equity Option [Member]</t>
  </si>
  <si>
    <t>Unrecognized Compensation Cost | $</t>
  </si>
  <si>
    <t>Weighted-average Recognition Period, in years | years</t>
  </si>
  <si>
    <t>Deferred Stock Awards [Member]</t>
  </si>
  <si>
    <t>Performance Deferred Stock Awards [Member]</t>
  </si>
  <si>
    <t>Employee [Member] | Employees' Stock Purchase Plan [Member]</t>
  </si>
  <si>
    <t>Right to purchase shares subscribed by employees | shares</t>
  </si>
  <si>
    <t>Weighted-average exercise price right to purchase shares by employees</t>
  </si>
  <si>
    <t>Weighted-average fair value of shares under the Employee Stock Purchase Plan</t>
  </si>
  <si>
    <t>Employee [Member] | Equity Option [Member]</t>
  </si>
  <si>
    <t>Stock options granted to employees under the 2012 plan | shares</t>
  </si>
  <si>
    <t>Weighted-average exercise price options granted under the 2012 plan</t>
  </si>
  <si>
    <t>Weighted-average fair value per share of purchase rights granted</t>
  </si>
  <si>
    <t>Employee [Member] | Deferred Stock Awards [Member]</t>
  </si>
  <si>
    <t>Deferred stock granted to employees | shares</t>
  </si>
  <si>
    <t>Weighted-average fair value of deferred stock granted under the 2012 plan</t>
  </si>
  <si>
    <t>Employee [Member] | Performance Deferred Stock Awards [Member]</t>
  </si>
  <si>
    <t>Director [Member] | Restricted Stock [Member]</t>
  </si>
  <si>
    <t>Stock Issued During Period, Shares, Restricted Stock Award, Gross | shares</t>
  </si>
  <si>
    <t>INCOME TAXES (Details) - USD ($) $ in Millions</t>
  </si>
  <si>
    <t>Reconciliation of Total Gross Unrecognized Tax Benefits [Roll Forward]</t>
  </si>
  <si>
    <t>Unrecognized Tax Benefits, beginning balance</t>
  </si>
  <si>
    <t>Increases related to positions taken on items from prior years</t>
  </si>
  <si>
    <t>Decreases related to positions taken on items from prior years</t>
  </si>
  <si>
    <t>Increases related to positions taken in the current year (1)</t>
  </si>
  <si>
    <t>Settlement of uncertain tax positions with tax authorities</t>
  </si>
  <si>
    <t>Decreases due to expiration of statutes of limitations</t>
  </si>
  <si>
    <t>Unrecognized Tax Benefits, ending balance</t>
  </si>
  <si>
    <t>Unrecognized Tax Benefits that Would Impact Effective Tax Rate</t>
  </si>
  <si>
    <t>Unrecognized Tax Benefits, Income Tax Penalties and Interest Expense</t>
  </si>
  <si>
    <t>Unrecognized Tax Benefits, Income Tax Penalties and Interest Accrued</t>
  </si>
  <si>
    <t>Other Noncurrent Obligations [Member]</t>
  </si>
  <si>
    <t>Deferred Tax Asset [Domain]</t>
  </si>
  <si>
    <t>Provision (credit) for income taxes [Member]</t>
  </si>
  <si>
    <t>Includes $126 million related to the DCC Transaction.</t>
  </si>
  <si>
    <t>EARNINGS PER SHARE CALCULATIONS (Net Income) (Details) - USD ($) $ in Millions</t>
  </si>
  <si>
    <t>Net income attributable to participating securities</t>
  </si>
  <si>
    <t>Net income attributable to common stockholders</t>
  </si>
  <si>
    <t>Net income attributable to participating securities, Diluted</t>
  </si>
  <si>
    <t>Net income attributable to common stockholders, Diluted</t>
  </si>
  <si>
    <t>Deferred stock awards are considered participating securities due to Dow's practice of paying dividend equivalents on unvested shares.</t>
  </si>
  <si>
    <t>NONCONTROLLING INTERESTS Noncontrolling Interests (Details) - USD ($) $ in Millions</t>
  </si>
  <si>
    <t>Noncontrolling Interest [Line Items]</t>
  </si>
  <si>
    <t>Balance at beginning of period</t>
  </si>
  <si>
    <t>Balance at end of period</t>
  </si>
  <si>
    <t>Distributions to noncontrolling interests (1)</t>
  </si>
  <si>
    <t>Capital contributions (2)</t>
  </si>
  <si>
    <t>Purchases of noncontrolling interests (3)</t>
  </si>
  <si>
    <t>Transfers of redeemable noncontrolling interests (4)</t>
  </si>
  <si>
    <t>Acquisition of noncontrolling interests (5)</t>
  </si>
  <si>
    <t>Dividends Paid to a Joint Venture Not Included in Distributions to NCI</t>
  </si>
  <si>
    <t>Minority Interest Increase From Non-Cash Capital Contribution From Noncontrolling Interest Holders</t>
  </si>
  <si>
    <t>Net of dividends paid to a joint venture, which were reclassified to "Equity in earnings of nonconsolidated affiliates" in the consolidated statements of income and totaled zero for the three months ended September 30, 2016 ($11 million for the three months ended September 30, 2015) and $14 million for the nine months ended September 30, 2016 ($11 million for the nine months ended September 30, 2015).</t>
  </si>
  <si>
    <t>Includes non-cash capital contributions of $21 million for the nine months ended September 30, 2015.</t>
  </si>
  <si>
    <t>The three- and nine-months ended September 30, 2016 exclude a $202 million cash payment as the noncontrolling interest was classified as "Accrued and other current liabilities" in the consolidated balance sheets. See Note 14 for additional information on purchases of noncontrolling interests</t>
  </si>
  <si>
    <t>Related to a noncontrolling interest that was included as part of the split-off of the chlorine value chain on October 5, 2015.</t>
  </si>
  <si>
    <t>Assumed in the DCC Transaction. See Note 4 for additional information.</t>
  </si>
  <si>
    <t>EARNINGS PER SHARE CALCULATIONS (Earnings Per Share Calculation - Basic) (Details) - $ / shares</t>
  </si>
  <si>
    <t>Net income attributable to The Dow Chemical Company, basic</t>
  </si>
  <si>
    <t>Preferred stock dividends, basic</t>
  </si>
  <si>
    <t>Net income attributable to common stockholders, basic</t>
  </si>
  <si>
    <t>EARNINGS PER SHARE CALCULATIONS (Earnings Per Share Calculation - Diluted) (Details) - $ / shares</t>
  </si>
  <si>
    <t>Net income attributable to The Dow Chemical Company, diluted</t>
  </si>
  <si>
    <t>Preferred stock dividends, diluted</t>
  </si>
  <si>
    <t>Net income attributable to participating securities, diluted</t>
  </si>
  <si>
    <t>EARNINGS PER SHARE CALCULATIONS (Reconciliation of Shares) (Details) - shares shares in Millions</t>
  </si>
  <si>
    <t>Earnings Per Share Disclosure [Line Items]</t>
  </si>
  <si>
    <t>Weighted-average common shares - basic</t>
  </si>
  <si>
    <t>Plus dilutive effect of stock options and awards</t>
  </si>
  <si>
    <t>Plus dilutive effect of assumed conversion of preferred stock</t>
  </si>
  <si>
    <t>Employee Stock Option [Member]</t>
  </si>
  <si>
    <t>Stock options and deferred stock awards excluded from EPS calculations</t>
  </si>
  <si>
    <t>Conversion of the Company's Cumulative Convertible Perpetual Preferred Stock, Series A into shares of the Company's common stock was excluded from the calculation of diluted earnings per share for the three months ended September 30, 2016, because the effect of including them would have been antidilutive.</t>
  </si>
  <si>
    <t>These outstanding options to purchase shares of common stock and deferred stock awards were excluded from the calculation of diluted earnings per share because the effect of including them would have been antidilutive.</t>
  </si>
  <si>
    <t>ACCUMULATED OTHER COMPREHENSIVE LOSS (Details) - USD ($) $ in Millions</t>
  </si>
  <si>
    <t>Stockholders' Equity Attributable to Parent, Beginning</t>
  </si>
  <si>
    <t>Net change in unrealized gains</t>
  </si>
  <si>
    <t>Stockholders' Equity Attributable to Parent, Ending</t>
  </si>
  <si>
    <t>Accumulated Unrealized Gains on Investments [Member]</t>
  </si>
  <si>
    <t>Accumulated Unrealized Gains on Investments [Member] | Reclassification to earnings - Net Sales (net of tax of $(11), $(11)) (1)</t>
  </si>
  <si>
    <t>Reclassification to earnings - Net Sales</t>
  </si>
  <si>
    <t>Other Comprehensive Income (Loss), Reclassification Adjustment from AOCI for Sale of Securities, Tax</t>
  </si>
  <si>
    <t>Accumulated Unrealized Gains on Investments [Member] | Reclassification to earnings - Sundry income (expense) - net</t>
  </si>
  <si>
    <t>Accumulated Translation Adjustments [Member]</t>
  </si>
  <si>
    <t>Accumulated Translation Adjustments [Member] | Reclassification to earnings - Sundry income (expense) - net</t>
  </si>
  <si>
    <t>Reclassification to earnings - Sundry income (expense) - net</t>
  </si>
  <si>
    <t>Accumulated Pension and Other Postretirement Benefit Plans Adjustments [Member]</t>
  </si>
  <si>
    <t>Adjustments to pension and other postretirement benefit plans (net of tax of $136, $173) (1) (2)</t>
  </si>
  <si>
    <t>Other Comprehensive (Income) Loss, Pension and Other Postretirement Benefit Plans, Tax</t>
  </si>
  <si>
    <t>Accumulated Pension and Other Postretirement Benefit Plans Adjustments [Member] | Reclassification to earnings - Sundry income (expense) - net</t>
  </si>
  <si>
    <t>Reclassification to earnings - Sundry income (expense) - net (3)</t>
  </si>
  <si>
    <t>Accumulated Derivative Gain (Loss) [Member]</t>
  </si>
  <si>
    <t>Net hedging results</t>
  </si>
  <si>
    <t>Other Comprehensive Income (Loss), Reclassification Adjustment from AOCI on Derivatives, Tax</t>
  </si>
  <si>
    <t>Accumulated Derivative Gain (Loss) [Member] | Reclassification to earnings - Cost of sales (net of tax of $6, $4) (1)</t>
  </si>
  <si>
    <t>Reclassification to earnings - Cost of sales (net of tax of $6, $4) (1)</t>
  </si>
  <si>
    <t>Tax amounts are included in "Provision for income taxes" in the consolidated statements of income.</t>
  </si>
  <si>
    <t>Included in "Net periodic benefit cost." See Note 15 for additional information.</t>
  </si>
  <si>
    <t>Related to the DCC Transaction. See Note 4 for additional information.</t>
  </si>
  <si>
    <t>OPERATING SEGMENTS AND GEOGRAPHIC AREAS (Schedule of Operating Segments) (Details) - USD ($) $ in Millions</t>
  </si>
  <si>
    <t>Segment Reporting Information [Line Items]</t>
  </si>
  <si>
    <t>Sales to external customers</t>
  </si>
  <si>
    <t>Earnings before interest, taxes, depreciation and amortization</t>
  </si>
  <si>
    <t>Equity in earnings (losses) of nonconsolidated affiliates by operating segment (included in EBITDA)</t>
  </si>
  <si>
    <t>Corporate [Member]</t>
  </si>
  <si>
    <t>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t>
  </si>
  <si>
    <t>OPERATING SEGMENTS AND GEOGRAPHIC AREAS (Reconciliation of EBITDA to Income Before Income Taxes) (Details) - USD ($) $ in Millions</t>
  </si>
  <si>
    <t>Reconciliation of EBITDA to Income Before Income Taxes [Abstract]</t>
  </si>
  <si>
    <t>Minus depreciation and amortization</t>
  </si>
  <si>
    <t>Plus interest income</t>
  </si>
  <si>
    <t>Minus interest expense and amortization of debt discount</t>
  </si>
  <si>
    <t>OPERATING SEGMENTS AND GEOGRAPHIC AREAS (Schedule of Revenue by Geographic Area) (Details) - USD ($) $ in Millions</t>
  </si>
  <si>
    <t>Sales by operating segment [Line Items]</t>
  </si>
  <si>
    <t>United States [Member]</t>
  </si>
  <si>
    <t>Europe, Middle East, Africa and India [Domain]</t>
  </si>
  <si>
    <t>Rest of World [Domai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29915</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1121380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1</v>
      </c>
      <c s="2" r="B1" t="s">
        <v>1</v>
      </c>
    </row>
    <row spans="1:2" r="2">
      <c s="2" r="B2" t="s">
        <v>23</v>
      </c>
    </row>
    <row spans="1:2" r="3">
      <c s="3" r="A3" t="s">
        <v>212</v>
      </c>
    </row>
    <row spans="1:2" r="4">
      <c s="4" r="A4" t="s">
        <v>213</v>
      </c>
      <c s="4" r="B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08</v>
      </c>
      <c s="2" r="C1" t="s">
        <v>22</v>
      </c>
      <c s="2" r="E1" t="s">
        <v>1</v>
      </c>
    </row>
    <row spans="1:6" r="2">
      <c s="2" r="C2" t="s">
        <v>23</v>
      </c>
      <c s="2" r="D2" t="s">
        <v>24</v>
      </c>
      <c s="2" r="E2" t="s">
        <v>23</v>
      </c>
      <c s="2" r="F2" t="s">
        <v>24</v>
      </c>
    </row>
    <row spans="1:6" r="3">
      <c s="4" r="A3" t="s">
        <v>1109</v>
      </c>
      <c s="7" r="E3" t="n">
        <v>25374</v>
      </c>
    </row>
    <row spans="1:6" r="4">
      <c s="4" r="A4" t="s">
        <v>1110</v>
      </c>
      <c s="7" r="C4" t="n">
        <v>8</v>
      </c>
      <c s="7" r="D4" t="n">
        <v>-54</v>
      </c>
      <c s="6" r="E4" t="n">
        <v>42</v>
      </c>
      <c s="7" r="F4" t="n">
        <v>-55</v>
      </c>
    </row>
    <row spans="1:6" r="5">
      <c s="4" r="A5" t="s">
        <v>55</v>
      </c>
      <c s="6" r="C5" t="n">
        <v>83</v>
      </c>
      <c s="6" r="D5" t="n">
        <v>-135</v>
      </c>
      <c s="6" r="E5" t="n">
        <v>325</v>
      </c>
      <c s="6" r="F5" t="n">
        <v>-755</v>
      </c>
    </row>
    <row spans="1:6" r="6">
      <c s="4" r="A6" t="s">
        <v>1111</v>
      </c>
      <c s="6" r="C6" t="n">
        <v>29035</v>
      </c>
      <c s="6" r="E6" t="n">
        <v>29035</v>
      </c>
    </row>
    <row spans="1:6" r="7">
      <c s="4" r="A7" t="s">
        <v>184</v>
      </c>
    </row>
    <row spans="1:6" r="8">
      <c s="4" r="A8" t="s">
        <v>1109</v>
      </c>
      <c s="6" r="E8" t="n">
        <v>-8667</v>
      </c>
      <c s="6" r="F8" t="n">
        <v>-8017</v>
      </c>
    </row>
    <row spans="1:6" r="9">
      <c s="4" r="A9" t="s">
        <v>1111</v>
      </c>
      <c s="6" r="C9" t="n">
        <v>-7681</v>
      </c>
      <c s="6" r="D9" t="n">
        <v>-8585</v>
      </c>
      <c s="6" r="E9" t="n">
        <v>-7681</v>
      </c>
      <c s="6" r="F9" t="n">
        <v>-8585</v>
      </c>
    </row>
    <row spans="1:6" r="10">
      <c s="4" r="A10" t="s">
        <v>1112</v>
      </c>
    </row>
    <row spans="1:6" r="11">
      <c s="4" r="A11" t="s">
        <v>1109</v>
      </c>
      <c s="6" r="E11" t="n">
        <v>47</v>
      </c>
      <c s="6" r="F11" t="n">
        <v>141</v>
      </c>
    </row>
    <row spans="1:6" r="12">
      <c s="4" r="A12" t="s">
        <v>1110</v>
      </c>
      <c s="6" r="E12" t="n">
        <v>63</v>
      </c>
      <c s="6" r="F12" t="n">
        <v>-33</v>
      </c>
    </row>
    <row spans="1:6" r="13">
      <c s="4" r="A13" t="s">
        <v>1111</v>
      </c>
      <c s="6" r="C13" t="n">
        <v>89</v>
      </c>
      <c s="6" r="D13" t="n">
        <v>86</v>
      </c>
      <c s="6" r="E13" t="n">
        <v>89</v>
      </c>
      <c s="6" r="F13" t="n">
        <v>86</v>
      </c>
    </row>
    <row spans="1:6" r="14">
      <c s="4" r="A14" t="s">
        <v>1113</v>
      </c>
    </row>
    <row spans="1:6" r="15">
      <c s="4" r="A15" t="s">
        <v>1114</v>
      </c>
      <c s="4" r="B15" t="s">
        <v>41</v>
      </c>
      <c s="6" r="E15" t="n">
        <v>-21</v>
      </c>
      <c s="6" r="F15" t="n">
        <v>-20</v>
      </c>
    </row>
    <row spans="1:6" r="16">
      <c s="4" r="A16" t="s">
        <v>1115</v>
      </c>
      <c s="4" r="B16" t="s">
        <v>41</v>
      </c>
      <c s="6" r="E16" t="n">
        <v>-11</v>
      </c>
      <c s="6" r="F16" t="n">
        <v>-11</v>
      </c>
    </row>
    <row spans="1:6" r="17">
      <c s="4" r="A17" t="s">
        <v>1116</v>
      </c>
    </row>
    <row spans="1:6" r="18">
      <c s="4" r="A18" t="s">
        <v>1114</v>
      </c>
      <c s="4" r="B18" t="s">
        <v>41</v>
      </c>
      <c s="6" r="E18" t="n">
        <v>0</v>
      </c>
      <c s="6" r="F18" t="n">
        <v>-2</v>
      </c>
    </row>
    <row spans="1:6" r="19">
      <c s="4" r="A19" t="s">
        <v>1115</v>
      </c>
      <c s="4" r="B19" t="s">
        <v>41</v>
      </c>
      <c s="6" r="E19" t="n">
        <v>0</v>
      </c>
      <c s="6" r="F19" t="n">
        <v>-1</v>
      </c>
    </row>
    <row spans="1:6" r="20">
      <c s="4" r="A20" t="s">
        <v>1117</v>
      </c>
    </row>
    <row spans="1:6" r="21">
      <c s="4" r="A21" t="s">
        <v>1109</v>
      </c>
      <c s="6" r="E21" t="n">
        <v>-1737</v>
      </c>
      <c s="6" r="F21" t="n">
        <v>-751</v>
      </c>
    </row>
    <row spans="1:6" r="22">
      <c s="4" r="A22" t="s">
        <v>55</v>
      </c>
      <c s="6" r="E22" t="n">
        <v>329</v>
      </c>
      <c s="6" r="F22" t="n">
        <v>-759</v>
      </c>
    </row>
    <row spans="1:6" r="23">
      <c s="4" r="A23" t="s">
        <v>1111</v>
      </c>
      <c s="6" r="C23" t="n">
        <v>-1412</v>
      </c>
      <c s="6" r="D23" t="n">
        <v>-1506</v>
      </c>
      <c s="6" r="E23" t="n">
        <v>-1412</v>
      </c>
      <c s="6" r="F23" t="n">
        <v>-1506</v>
      </c>
    </row>
    <row spans="1:6" r="24">
      <c s="4" r="A24" t="s">
        <v>1118</v>
      </c>
    </row>
    <row spans="1:6" r="25">
      <c s="4" r="A25" t="s">
        <v>1119</v>
      </c>
      <c s="6" r="E25" t="n">
        <v>-4</v>
      </c>
      <c s="6" r="F25" t="n">
        <v>4</v>
      </c>
    </row>
    <row spans="1:6" r="26">
      <c s="4" r="A26" t="s">
        <v>1120</v>
      </c>
    </row>
    <row spans="1:6" r="27">
      <c s="4" r="A27" t="s">
        <v>1109</v>
      </c>
      <c s="6" r="E27" t="n">
        <v>-6769</v>
      </c>
      <c s="6" r="F27" t="n">
        <v>-7321</v>
      </c>
    </row>
    <row spans="1:6" r="28">
      <c s="4" r="A28" t="s">
        <v>1121</v>
      </c>
      <c s="4" r="B28" t="s">
        <v>724</v>
      </c>
      <c s="6" r="E28" t="n">
        <v>280</v>
      </c>
      <c s="6" r="F28" t="n">
        <v>370</v>
      </c>
    </row>
    <row spans="1:6" r="29">
      <c s="4" r="A29" t="s">
        <v>1122</v>
      </c>
      <c s="4" r="B29" t="s">
        <v>41</v>
      </c>
      <c s="6" r="E29" t="n">
        <v>136</v>
      </c>
      <c s="6" r="F29" t="n">
        <v>173</v>
      </c>
    </row>
    <row spans="1:6" r="30">
      <c s="4" r="A30" t="s">
        <v>1111</v>
      </c>
      <c s="6" r="C30" t="n">
        <v>-6129</v>
      </c>
      <c s="6" r="D30" t="n">
        <v>-6951</v>
      </c>
      <c s="6" r="E30" t="n">
        <v>-6129</v>
      </c>
      <c s="6" r="F30" t="n">
        <v>-6951</v>
      </c>
    </row>
    <row spans="1:6" r="31">
      <c s="4" r="A31" t="s">
        <v>1123</v>
      </c>
    </row>
    <row spans="1:6" r="32">
      <c s="4" r="A32" t="s">
        <v>1124</v>
      </c>
      <c s="4" r="B32" t="s">
        <v>524</v>
      </c>
      <c s="6" r="E32" t="n">
        <v>360</v>
      </c>
      <c s="6" r="F32" t="n">
        <v>0</v>
      </c>
    </row>
    <row spans="1:6" r="33">
      <c s="4" r="A33" t="s">
        <v>1125</v>
      </c>
    </row>
    <row spans="1:6" r="34">
      <c s="4" r="A34" t="s">
        <v>1109</v>
      </c>
      <c s="6" r="E34" t="n">
        <v>-208</v>
      </c>
      <c s="6" r="F34" t="n">
        <v>-86</v>
      </c>
    </row>
    <row spans="1:6" r="35">
      <c s="4" r="A35" t="s">
        <v>1126</v>
      </c>
      <c s="6" r="E35" t="n">
        <v>-50</v>
      </c>
      <c s="6" r="F35" t="n">
        <v>-129</v>
      </c>
    </row>
    <row spans="1:6" r="36">
      <c s="4" r="A36" t="s">
        <v>1127</v>
      </c>
      <c s="4" r="B36" t="s">
        <v>41</v>
      </c>
      <c s="6" r="E36" t="n">
        <v>6</v>
      </c>
      <c s="6" r="F36" t="n">
        <v>4</v>
      </c>
    </row>
    <row spans="1:6" r="37">
      <c s="4" r="A37" t="s">
        <v>1111</v>
      </c>
      <c s="7" r="C37" t="n">
        <v>-229</v>
      </c>
      <c s="7" r="D37" t="n">
        <v>-214</v>
      </c>
      <c s="6" r="E37" t="n">
        <v>-229</v>
      </c>
      <c s="6" r="F37" t="n">
        <v>-214</v>
      </c>
    </row>
    <row spans="1:6" r="38">
      <c s="4" r="A38" t="s">
        <v>1128</v>
      </c>
    </row>
    <row spans="1:6" r="39">
      <c s="4" r="A39" t="s">
        <v>1129</v>
      </c>
      <c s="4" r="B39" t="s">
        <v>41</v>
      </c>
      <c s="7" r="E39" t="n">
        <v>29</v>
      </c>
      <c s="7" r="F39" t="n">
        <v>1</v>
      </c>
    </row>
    <row spans="1:6" r="40">
      <c r="A40" t="n"/>
    </row>
    <row spans="1:6" r="41">
      <c s="4" r="A41" t="s">
        <v>41</v>
      </c>
      <c s="4" r="B41" t="s">
        <v>1130</v>
      </c>
    </row>
    <row spans="1:6" r="42">
      <c s="4" r="A42" t="s">
        <v>490</v>
      </c>
      <c s="4" r="B42" t="s">
        <v>1131</v>
      </c>
    </row>
    <row spans="1:6" r="43">
      <c s="4" r="A43" t="s">
        <v>524</v>
      </c>
      <c s="4" r="B43" t="s">
        <v>1132</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33</v>
      </c>
      <c s="2" r="C1" t="s">
        <v>22</v>
      </c>
      <c s="2" r="E1" t="s">
        <v>1</v>
      </c>
    </row>
    <row spans="1:6" r="2">
      <c s="2" r="C2" t="s">
        <v>23</v>
      </c>
      <c s="2" r="D2" t="s">
        <v>24</v>
      </c>
      <c s="2" r="E2" t="s">
        <v>23</v>
      </c>
      <c s="2" r="F2" t="s">
        <v>24</v>
      </c>
    </row>
    <row spans="1:6" r="3">
      <c s="3" r="A3" t="s">
        <v>1134</v>
      </c>
    </row>
    <row spans="1:6" r="4">
      <c s="4" r="A4" t="s">
        <v>1135</v>
      </c>
      <c s="7" r="C4" t="n">
        <v>12483</v>
      </c>
      <c s="7" r="D4" t="n">
        <v>12036</v>
      </c>
      <c s="7" r="E4" t="n">
        <v>35138</v>
      </c>
      <c s="7" r="F4" t="n">
        <v>37316</v>
      </c>
    </row>
    <row spans="1:6" r="5">
      <c s="4" r="A5" t="s">
        <v>1136</v>
      </c>
      <c s="4" r="B5" t="s">
        <v>41</v>
      </c>
      <c s="6" r="C5" t="n">
        <v>2063</v>
      </c>
      <c s="6" r="D5" t="n">
        <v>2923</v>
      </c>
      <c s="6" r="E5" t="n">
        <v>7243</v>
      </c>
      <c s="6" r="F5" t="n">
        <v>8363</v>
      </c>
    </row>
    <row spans="1:6" r="6">
      <c s="4" r="A6" t="s">
        <v>1137</v>
      </c>
      <c s="6" r="C6" t="n">
        <v>70</v>
      </c>
      <c s="6" r="D6" t="n">
        <v>135</v>
      </c>
      <c s="6" r="E6" t="n">
        <v>191</v>
      </c>
      <c s="6" r="F6" t="n">
        <v>575</v>
      </c>
    </row>
    <row spans="1:6" r="7">
      <c s="4" r="A7" t="s">
        <v>591</v>
      </c>
    </row>
    <row spans="1:6" r="8">
      <c s="3" r="A8" t="s">
        <v>1134</v>
      </c>
    </row>
    <row spans="1:6" r="9">
      <c s="4" r="A9" t="s">
        <v>1135</v>
      </c>
      <c s="6" r="C9" t="n">
        <v>1235</v>
      </c>
      <c s="6" r="D9" t="n">
        <v>1167</v>
      </c>
      <c s="6" r="E9" t="n">
        <v>4458</v>
      </c>
      <c s="6" r="F9" t="n">
        <v>4778</v>
      </c>
    </row>
    <row spans="1:6" r="10">
      <c s="4" r="A10" t="s">
        <v>1136</v>
      </c>
      <c s="4" r="B10" t="s">
        <v>41</v>
      </c>
      <c s="6" r="C10" t="n">
        <v>101</v>
      </c>
      <c s="6" r="D10" t="n">
        <v>582</v>
      </c>
      <c s="6" r="E10" t="n">
        <v>732</v>
      </c>
      <c s="6" r="F10" t="n">
        <v>1246</v>
      </c>
    </row>
    <row spans="1:6" r="11">
      <c s="4" r="A11" t="s">
        <v>1137</v>
      </c>
      <c s="6" r="C11" t="n">
        <v>8</v>
      </c>
      <c s="6" r="D11" t="n">
        <v>2</v>
      </c>
      <c s="6" r="E11" t="n">
        <v>4</v>
      </c>
      <c s="6" r="F11" t="n">
        <v>2</v>
      </c>
    </row>
    <row spans="1:6" r="12">
      <c s="4" r="A12" t="s">
        <v>475</v>
      </c>
    </row>
    <row spans="1:6" r="13">
      <c s="3" r="A13" t="s">
        <v>1134</v>
      </c>
    </row>
    <row spans="1:6" r="14">
      <c s="4" r="A14" t="s">
        <v>1135</v>
      </c>
      <c s="6" r="C14" t="n">
        <v>1575</v>
      </c>
      <c s="6" r="D14" t="n">
        <v>1108</v>
      </c>
      <c s="6" r="E14" t="n">
        <v>3894</v>
      </c>
      <c s="6" r="F14" t="n">
        <v>3327</v>
      </c>
    </row>
    <row spans="1:6" r="15">
      <c s="4" r="A15" t="s">
        <v>1136</v>
      </c>
      <c s="4" r="B15" t="s">
        <v>41</v>
      </c>
      <c s="6" r="C15" t="n">
        <v>375</v>
      </c>
      <c s="6" r="D15" t="n">
        <v>289</v>
      </c>
      <c s="6" r="E15" t="n">
        <v>2260</v>
      </c>
      <c s="6" r="F15" t="n">
        <v>744</v>
      </c>
    </row>
    <row spans="1:6" r="16">
      <c s="4" r="A16" t="s">
        <v>1137</v>
      </c>
      <c s="6" r="C16" t="n">
        <v>9</v>
      </c>
      <c s="6" r="D16" t="n">
        <v>14</v>
      </c>
      <c s="6" r="E16" t="n">
        <v>47</v>
      </c>
      <c s="6" r="F16" t="n">
        <v>53</v>
      </c>
    </row>
    <row spans="1:6" r="17">
      <c s="4" r="A17" t="s">
        <v>476</v>
      </c>
    </row>
    <row spans="1:6" r="18">
      <c s="3" r="A18" t="s">
        <v>1134</v>
      </c>
    </row>
    <row spans="1:6" r="19">
      <c s="4" r="A19" t="s">
        <v>1135</v>
      </c>
      <c s="6" r="C19" t="n">
        <v>2534</v>
      </c>
      <c s="6" r="D19" t="n">
        <v>1900</v>
      </c>
      <c s="6" r="E19" t="n">
        <v>6213</v>
      </c>
      <c s="6" r="F19" t="n">
        <v>5689</v>
      </c>
    </row>
    <row spans="1:6" r="20">
      <c s="4" r="A20" t="s">
        <v>1136</v>
      </c>
      <c s="4" r="B20" t="s">
        <v>41</v>
      </c>
      <c s="6" r="C20" t="n">
        <v>285</v>
      </c>
      <c s="6" r="D20" t="n">
        <v>325</v>
      </c>
      <c s="6" r="E20" t="n">
        <v>1968</v>
      </c>
      <c s="6" r="F20" t="n">
        <v>860</v>
      </c>
    </row>
    <row spans="1:6" r="21">
      <c s="4" r="A21" t="s">
        <v>1137</v>
      </c>
      <c s="6" r="C21" t="n">
        <v>25</v>
      </c>
      <c s="6" r="D21" t="n">
        <v>25</v>
      </c>
      <c s="6" r="E21" t="n">
        <v>121</v>
      </c>
      <c s="6" r="F21" t="n">
        <v>136</v>
      </c>
    </row>
    <row spans="1:6" r="22">
      <c s="4" r="A22" t="s">
        <v>574</v>
      </c>
    </row>
    <row spans="1:6" r="23">
      <c s="3" r="A23" t="s">
        <v>1134</v>
      </c>
    </row>
    <row spans="1:6" r="24">
      <c s="4" r="A24" t="s">
        <v>1135</v>
      </c>
      <c s="6" r="C24" t="n">
        <v>2367</v>
      </c>
      <c s="6" r="D24" t="n">
        <v>3142</v>
      </c>
      <c s="6" r="E24" t="n">
        <v>6812</v>
      </c>
      <c s="6" r="F24" t="n">
        <v>9592</v>
      </c>
    </row>
    <row spans="1:6" r="25">
      <c s="4" r="A25" t="s">
        <v>1136</v>
      </c>
      <c s="4" r="B25" t="s">
        <v>41</v>
      </c>
      <c s="6" r="C25" t="n">
        <v>322</v>
      </c>
      <c s="6" r="D25" t="n">
        <v>540</v>
      </c>
      <c s="6" r="E25" t="n">
        <v>-277</v>
      </c>
      <c s="6" r="F25" t="n">
        <v>2335</v>
      </c>
    </row>
    <row spans="1:6" r="26">
      <c s="4" r="A26" t="s">
        <v>1137</v>
      </c>
      <c s="6" r="C26" t="n">
        <v>-6</v>
      </c>
      <c s="6" r="D26" t="n">
        <v>54</v>
      </c>
      <c s="6" r="E26" t="n">
        <v>-49</v>
      </c>
      <c s="6" r="F26" t="n">
        <v>231</v>
      </c>
    </row>
    <row spans="1:6" r="27">
      <c s="4" r="A27" t="s">
        <v>593</v>
      </c>
    </row>
    <row spans="1:6" r="28">
      <c s="3" r="A28" t="s">
        <v>1134</v>
      </c>
    </row>
    <row spans="1:6" r="29">
      <c s="4" r="A29" t="s">
        <v>1135</v>
      </c>
      <c s="6" r="C29" t="n">
        <v>4702</v>
      </c>
      <c s="6" r="D29" t="n">
        <v>4665</v>
      </c>
      <c s="6" r="E29" t="n">
        <v>13561</v>
      </c>
      <c s="6" r="F29" t="n">
        <v>13740</v>
      </c>
    </row>
    <row spans="1:6" r="30">
      <c s="4" r="A30" t="s">
        <v>1136</v>
      </c>
      <c s="4" r="B30" t="s">
        <v>41</v>
      </c>
      <c s="6" r="C30" t="n">
        <v>1251</v>
      </c>
      <c s="6" r="D30" t="n">
        <v>1349</v>
      </c>
      <c s="6" r="E30" t="n">
        <v>3479</v>
      </c>
      <c s="6" r="F30" t="n">
        <v>3837</v>
      </c>
    </row>
    <row spans="1:6" r="31">
      <c s="4" r="A31" t="s">
        <v>1137</v>
      </c>
      <c s="6" r="C31" t="n">
        <v>39</v>
      </c>
      <c s="6" r="D31" t="n">
        <v>50</v>
      </c>
      <c s="6" r="E31" t="n">
        <v>83</v>
      </c>
      <c s="6" r="F31" t="n">
        <v>174</v>
      </c>
    </row>
    <row spans="1:6" r="32">
      <c s="4" r="A32" t="s">
        <v>1138</v>
      </c>
    </row>
    <row spans="1:6" r="33">
      <c s="3" r="A33" t="s">
        <v>1134</v>
      </c>
    </row>
    <row spans="1:6" r="34">
      <c s="4" r="A34" t="s">
        <v>1135</v>
      </c>
      <c s="6" r="C34" t="n">
        <v>70</v>
      </c>
      <c s="6" r="D34" t="n">
        <v>54</v>
      </c>
      <c s="6" r="E34" t="n">
        <v>200</v>
      </c>
      <c s="6" r="F34" t="n">
        <v>190</v>
      </c>
    </row>
    <row spans="1:6" r="35">
      <c s="4" r="A35" t="s">
        <v>1136</v>
      </c>
      <c s="4" r="B35" t="s">
        <v>41</v>
      </c>
      <c s="6" r="C35" t="n">
        <v>-271</v>
      </c>
      <c s="6" r="D35" t="n">
        <v>-162</v>
      </c>
      <c s="6" r="E35" t="n">
        <v>-919</v>
      </c>
      <c s="6" r="F35" t="n">
        <v>-659</v>
      </c>
    </row>
    <row spans="1:6" r="36">
      <c s="4" r="A36" t="s">
        <v>1137</v>
      </c>
      <c s="7" r="C36" t="n">
        <v>-5</v>
      </c>
      <c s="7" r="D36" t="n">
        <v>-10</v>
      </c>
      <c s="7" r="E36" t="n">
        <v>-15</v>
      </c>
      <c s="7" r="F36" t="n">
        <v>-21</v>
      </c>
    </row>
    <row spans="1:6" r="37">
      <c r="A37" t="n"/>
    </row>
    <row spans="1:6" r="38">
      <c s="4" r="A38" t="s">
        <v>41</v>
      </c>
      <c s="4" r="B38" t="s">
        <v>1139</v>
      </c>
    </row>
  </sheetData>
  <mergeCells count="5">
    <mergeCell ref="A1:B2"/>
    <mergeCell ref="C1:D1"/>
    <mergeCell ref="E1:F1"/>
    <mergeCell ref="A37:E37"/>
    <mergeCell ref="B38:E3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40</v>
      </c>
      <c s="2" r="C1" t="s">
        <v>22</v>
      </c>
      <c s="2" r="E1" t="s">
        <v>1</v>
      </c>
    </row>
    <row spans="1:6" r="2">
      <c s="2" r="C2" t="s">
        <v>23</v>
      </c>
      <c s="2" r="D2" t="s">
        <v>24</v>
      </c>
      <c s="2" r="E2" t="s">
        <v>23</v>
      </c>
      <c s="2" r="F2" t="s">
        <v>24</v>
      </c>
    </row>
    <row spans="1:6" r="3">
      <c s="3" r="A3" t="s">
        <v>1141</v>
      </c>
    </row>
    <row spans="1:6" r="4">
      <c s="4" r="A4" t="s">
        <v>1136</v>
      </c>
      <c s="4" r="B4" t="s">
        <v>41</v>
      </c>
      <c s="7" r="C4" t="n">
        <v>2063</v>
      </c>
      <c s="7" r="D4" t="n">
        <v>2923</v>
      </c>
      <c s="7" r="E4" t="n">
        <v>7243</v>
      </c>
      <c s="7" r="F4" t="n">
        <v>8363</v>
      </c>
    </row>
    <row spans="1:6" r="5">
      <c s="4" r="A5" t="s">
        <v>1142</v>
      </c>
      <c s="6" r="C5" t="n">
        <v>780</v>
      </c>
      <c s="6" r="D5" t="n">
        <v>645</v>
      </c>
      <c s="6" r="E5" t="n">
        <v>2067</v>
      </c>
      <c s="6" r="F5" t="n">
        <v>1921</v>
      </c>
    </row>
    <row spans="1:6" r="6">
      <c s="4" r="A6" t="s">
        <v>1143</v>
      </c>
      <c s="6" r="C6" t="n">
        <v>26</v>
      </c>
      <c s="6" r="D6" t="n">
        <v>18</v>
      </c>
      <c s="6" r="E6" t="n">
        <v>64</v>
      </c>
      <c s="6" r="F6" t="n">
        <v>46</v>
      </c>
    </row>
    <row spans="1:6" r="7">
      <c s="4" r="A7" t="s">
        <v>1144</v>
      </c>
      <c s="6" r="C7" t="n">
        <v>220</v>
      </c>
      <c s="6" r="D7" t="n">
        <v>233</v>
      </c>
      <c s="6" r="E7" t="n">
        <v>629</v>
      </c>
      <c s="6" r="F7" t="n">
        <v>706</v>
      </c>
    </row>
    <row spans="1:6" r="8">
      <c s="4" r="A8" t="s">
        <v>35</v>
      </c>
      <c s="7" r="C8" t="n">
        <v>1089</v>
      </c>
      <c s="7" r="D8" t="n">
        <v>2063</v>
      </c>
      <c s="7" r="E8" t="n">
        <v>4611</v>
      </c>
      <c s="7" r="F8" t="n">
        <v>5782</v>
      </c>
    </row>
    <row spans="1:6" r="9">
      <c r="A9" t="n"/>
    </row>
    <row spans="1:6" r="10">
      <c s="4" r="A10" t="s">
        <v>41</v>
      </c>
      <c s="4" r="B10" t="s">
        <v>1139</v>
      </c>
    </row>
  </sheetData>
  <mergeCells count="5">
    <mergeCell ref="A1:B2"/>
    <mergeCell ref="C1:D1"/>
    <mergeCell ref="E1:F1"/>
    <mergeCell ref="A9:E9"/>
    <mergeCell ref="B10:E1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5</v>
      </c>
      <c s="2" r="B1" t="s">
        <v>22</v>
      </c>
      <c s="2" r="D1" t="s">
        <v>1</v>
      </c>
    </row>
    <row spans="1:5" r="2">
      <c s="2" r="B2" t="s">
        <v>23</v>
      </c>
      <c s="2" r="C2" t="s">
        <v>24</v>
      </c>
      <c s="2" r="D2" t="s">
        <v>23</v>
      </c>
      <c s="2" r="E2" t="s">
        <v>24</v>
      </c>
    </row>
    <row spans="1:5" r="3">
      <c s="3" r="A3" t="s">
        <v>1146</v>
      </c>
    </row>
    <row spans="1:5" r="4">
      <c s="4" r="A4" t="s">
        <v>25</v>
      </c>
      <c s="7" r="B4" t="n">
        <v>12483</v>
      </c>
      <c s="7" r="C4" t="n">
        <v>12036</v>
      </c>
      <c s="7" r="D4" t="n">
        <v>35138</v>
      </c>
      <c s="7" r="E4" t="n">
        <v>37316</v>
      </c>
    </row>
    <row spans="1:5" r="5">
      <c s="4" r="A5" t="s">
        <v>1147</v>
      </c>
    </row>
    <row spans="1:5" r="6">
      <c s="3" r="A6" t="s">
        <v>1146</v>
      </c>
    </row>
    <row spans="1:5" r="7">
      <c s="4" r="A7" t="s">
        <v>25</v>
      </c>
      <c s="6" r="B7" t="n">
        <v>4243</v>
      </c>
      <c s="6" r="C7" t="n">
        <v>4023</v>
      </c>
      <c s="6" r="D7" t="n">
        <v>12295</v>
      </c>
      <c s="6" r="E7" t="n">
        <v>12944</v>
      </c>
    </row>
    <row spans="1:5" r="8">
      <c s="4" r="A8" t="s">
        <v>1148</v>
      </c>
    </row>
    <row spans="1:5" r="9">
      <c s="3" r="A9" t="s">
        <v>1146</v>
      </c>
    </row>
    <row spans="1:5" r="10">
      <c s="4" r="A10" t="s">
        <v>25</v>
      </c>
      <c s="6" r="B10" t="n">
        <v>3733</v>
      </c>
      <c s="6" r="C10" t="n">
        <v>3811</v>
      </c>
      <c s="6" r="D10" t="n">
        <v>10987</v>
      </c>
      <c s="6" r="E10" t="n">
        <v>11871</v>
      </c>
    </row>
    <row spans="1:5" r="11">
      <c s="4" r="A11" t="s">
        <v>1149</v>
      </c>
    </row>
    <row spans="1:5" r="12">
      <c s="3" r="A12" t="s">
        <v>1146</v>
      </c>
    </row>
    <row spans="1:5" r="13">
      <c s="4" r="A13" t="s">
        <v>25</v>
      </c>
      <c s="7" r="B13" t="n">
        <v>4507</v>
      </c>
      <c s="7" r="C13" t="n">
        <v>4202</v>
      </c>
      <c s="7" r="D13" t="n">
        <v>11856</v>
      </c>
      <c s="7" r="E13" t="n">
        <v>1250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5</v>
      </c>
      <c s="2" r="B1" t="s">
        <v>1</v>
      </c>
    </row>
    <row spans="1:2" r="2">
      <c s="2" r="B2" t="s">
        <v>23</v>
      </c>
    </row>
    <row spans="1:2" r="3">
      <c s="3" r="A3" t="s">
        <v>216</v>
      </c>
    </row>
    <row spans="1:2" r="4">
      <c s="4" r="A4" t="s">
        <v>217</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9</v>
      </c>
      <c s="2" r="B1" t="s">
        <v>1</v>
      </c>
    </row>
    <row spans="1:2" r="2">
      <c s="2" r="B2" t="s">
        <v>23</v>
      </c>
    </row>
    <row spans="1:2" r="3">
      <c s="3" r="A3" t="s">
        <v>220</v>
      </c>
    </row>
    <row spans="1:2" r="4">
      <c s="4" r="A4" t="s">
        <v>221</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3</v>
      </c>
      <c s="2" r="B1" t="s">
        <v>1</v>
      </c>
    </row>
    <row spans="1:2" r="2">
      <c s="2" r="B2" t="s">
        <v>23</v>
      </c>
    </row>
    <row spans="1:2" r="3">
      <c s="3" r="A3" t="s">
        <v>224</v>
      </c>
    </row>
    <row spans="1:2" r="4">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6</v>
      </c>
      <c s="2" r="B1" t="s">
        <v>1</v>
      </c>
    </row>
    <row spans="1:2" r="2">
      <c s="2" r="B2" t="s">
        <v>23</v>
      </c>
    </row>
    <row spans="1:2" r="3">
      <c s="3" r="A3" t="s">
        <v>227</v>
      </c>
    </row>
    <row spans="1:2" r="4">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9</v>
      </c>
      <c s="2" r="B1" t="s">
        <v>1</v>
      </c>
    </row>
    <row spans="1:2" r="2">
      <c s="2" r="B2" t="s">
        <v>23</v>
      </c>
    </row>
    <row spans="1:2" r="3">
      <c s="3" r="A3" t="s">
        <v>230</v>
      </c>
    </row>
    <row spans="1:2" r="4">
      <c s="4" r="A4" t="s">
        <v>229</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2</v>
      </c>
      <c s="2" r="B1" t="s">
        <v>1</v>
      </c>
    </row>
    <row spans="1:2" r="2">
      <c s="2" r="B2" t="s">
        <v>23</v>
      </c>
    </row>
    <row spans="1:2" r="3">
      <c s="3" r="A3" t="s">
        <v>233</v>
      </c>
    </row>
    <row spans="1:2" r="4">
      <c s="4" r="A4" t="s">
        <v>234</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6</v>
      </c>
      <c s="2" r="B1" t="s">
        <v>1</v>
      </c>
    </row>
    <row spans="1:2" r="2">
      <c s="2" r="B2" t="s">
        <v>23</v>
      </c>
    </row>
    <row spans="1:2" r="3">
      <c s="3" r="A3" t="s">
        <v>237</v>
      </c>
    </row>
    <row spans="1:2" r="4">
      <c s="4" r="A4" t="s">
        <v>238</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0</v>
      </c>
      <c s="2" r="B1" t="s">
        <v>1</v>
      </c>
    </row>
    <row spans="1:2" r="2">
      <c s="2" r="B2" t="s">
        <v>23</v>
      </c>
    </row>
    <row spans="1:2" r="3">
      <c s="3" r="A3" t="s">
        <v>241</v>
      </c>
    </row>
    <row spans="1:2" r="4">
      <c s="4" r="A4" t="s">
        <v>242</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4</v>
      </c>
      <c s="2" r="B1" t="s">
        <v>1</v>
      </c>
    </row>
    <row spans="1:2" r="2">
      <c s="2" r="B2" t="s">
        <v>23</v>
      </c>
    </row>
    <row spans="1:2" r="3">
      <c s="3" r="A3" t="s">
        <v>245</v>
      </c>
    </row>
    <row spans="1:2" r="4">
      <c s="4" r="A4" t="s">
        <v>246</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5"/>
    <col customWidth="1" max="6" min="6" width="14"/>
  </cols>
  <sheetData>
    <row spans="1:6" r="1">
      <c s="1" r="A1" t="s">
        <v>21</v>
      </c>
      <c s="2" r="B1" t="s">
        <v>22</v>
      </c>
      <c s="2" r="E1" t="s">
        <v>1</v>
      </c>
    </row>
    <row spans="1:6" r="2">
      <c s="2" r="B2" t="s">
        <v>23</v>
      </c>
      <c s="2" r="D2" t="s">
        <v>24</v>
      </c>
      <c s="2" r="E2" t="s">
        <v>23</v>
      </c>
      <c s="2" r="F2" t="s">
        <v>24</v>
      </c>
    </row>
    <row spans="1:6" r="3">
      <c s="4" r="A3" t="s">
        <v>25</v>
      </c>
      <c s="7" r="B3" t="n">
        <v>12483</v>
      </c>
      <c s="7" r="D3" t="n">
        <v>12036</v>
      </c>
      <c s="7" r="E3" t="n">
        <v>35138</v>
      </c>
      <c s="7" r="F3" t="n">
        <v>37316</v>
      </c>
    </row>
    <row spans="1:6" r="4">
      <c s="4" r="A4" t="s">
        <v>26</v>
      </c>
      <c s="6" r="B4" t="n">
        <v>9841</v>
      </c>
      <c s="6" r="D4" t="n">
        <v>9349</v>
      </c>
      <c s="6" r="E4" t="n">
        <v>27067</v>
      </c>
      <c s="6" r="F4" t="n">
        <v>29030</v>
      </c>
    </row>
    <row spans="1:6" r="5">
      <c s="4" r="A5" t="s">
        <v>27</v>
      </c>
      <c s="6" r="B5" t="n">
        <v>399</v>
      </c>
      <c s="6" r="D5" t="n">
        <v>382</v>
      </c>
      <c s="6" r="E5" t="n">
        <v>1159</v>
      </c>
      <c s="6" r="F5" t="n">
        <v>1194</v>
      </c>
    </row>
    <row spans="1:6" r="6">
      <c s="4" r="A6" t="s">
        <v>28</v>
      </c>
      <c s="6" r="B6" t="n">
        <v>864</v>
      </c>
      <c s="6" r="D6" t="n">
        <v>689</v>
      </c>
      <c s="6" r="E6" t="n">
        <v>2393</v>
      </c>
      <c s="6" r="F6" t="n">
        <v>2214</v>
      </c>
    </row>
    <row spans="1:6" r="7">
      <c s="4" r="A7" t="s">
        <v>29</v>
      </c>
      <c s="6" r="B7" t="n">
        <v>162</v>
      </c>
      <c s="6" r="D7" t="n">
        <v>105</v>
      </c>
      <c s="6" r="E7" t="n">
        <v>387</v>
      </c>
      <c s="6" r="F7" t="n">
        <v>316</v>
      </c>
    </row>
    <row spans="1:6" r="8">
      <c s="4" r="A8" t="s">
        <v>30</v>
      </c>
      <c s="6" r="B8" t="n">
        <v>0</v>
      </c>
      <c s="6" r="D8" t="n">
        <v>0</v>
      </c>
      <c s="6" r="E8" t="n">
        <v>452</v>
      </c>
      <c s="6" r="F8" t="n">
        <v>375</v>
      </c>
    </row>
    <row spans="1:6" r="9">
      <c s="4" r="A9" t="s">
        <v>31</v>
      </c>
      <c s="6" r="B9" t="n">
        <v>70</v>
      </c>
      <c s="6" r="D9" t="n">
        <v>135</v>
      </c>
      <c s="6" r="E9" t="n">
        <v>191</v>
      </c>
      <c s="6" r="F9" t="n">
        <v>575</v>
      </c>
    </row>
    <row spans="1:6" r="10">
      <c s="4" r="A10" t="s">
        <v>32</v>
      </c>
      <c s="6" r="B10" t="n">
        <v>-4</v>
      </c>
      <c s="6" r="D10" t="n">
        <v>632</v>
      </c>
      <c s="6" r="E10" t="n">
        <v>1305</v>
      </c>
      <c s="6" r="F10" t="n">
        <v>1680</v>
      </c>
    </row>
    <row spans="1:6" r="11">
      <c s="4" r="A11" t="s">
        <v>33</v>
      </c>
      <c s="6" r="B11" t="n">
        <v>26</v>
      </c>
      <c s="6" r="D11" t="n">
        <v>18</v>
      </c>
      <c s="6" r="E11" t="n">
        <v>64</v>
      </c>
      <c s="6" r="F11" t="n">
        <v>46</v>
      </c>
    </row>
    <row spans="1:6" r="12">
      <c s="4" r="A12" t="s">
        <v>34</v>
      </c>
      <c s="6" r="B12" t="n">
        <v>220</v>
      </c>
      <c s="6" r="D12" t="n">
        <v>233</v>
      </c>
      <c s="6" r="E12" t="n">
        <v>629</v>
      </c>
      <c s="6" r="F12" t="n">
        <v>706</v>
      </c>
    </row>
    <row spans="1:6" r="13">
      <c s="4" r="A13" t="s">
        <v>35</v>
      </c>
      <c s="6" r="B13" t="n">
        <v>1089</v>
      </c>
      <c s="6" r="D13" t="n">
        <v>2063</v>
      </c>
      <c s="6" r="E13" t="n">
        <v>4611</v>
      </c>
      <c s="6" r="F13" t="n">
        <v>5782</v>
      </c>
    </row>
    <row spans="1:6" r="14">
      <c s="4" r="A14" t="s">
        <v>36</v>
      </c>
      <c s="6" r="B14" t="n">
        <v>271</v>
      </c>
      <c s="6" r="D14" t="n">
        <v>627</v>
      </c>
      <c s="6" r="E14" t="n">
        <v>291</v>
      </c>
      <c s="6" r="F14" t="n">
        <v>1630</v>
      </c>
    </row>
    <row spans="1:6" r="15">
      <c s="4" r="A15" t="s">
        <v>37</v>
      </c>
      <c s="6" r="B15" t="n">
        <v>818</v>
      </c>
      <c s="6" r="D15" t="n">
        <v>1436</v>
      </c>
      <c s="6" r="E15" t="n">
        <v>4320</v>
      </c>
      <c s="6" r="F15" t="n">
        <v>4152</v>
      </c>
    </row>
    <row spans="1:6" r="16">
      <c s="4" r="A16" t="s">
        <v>38</v>
      </c>
      <c s="6" r="B16" t="n">
        <v>14</v>
      </c>
      <c s="6" r="D16" t="n">
        <v>61</v>
      </c>
      <c s="6" r="E16" t="n">
        <v>54</v>
      </c>
      <c s="6" r="F16" t="n">
        <v>79</v>
      </c>
    </row>
    <row spans="1:6" r="17">
      <c s="4" r="A17" t="s">
        <v>39</v>
      </c>
      <c s="6" r="B17" t="n">
        <v>804</v>
      </c>
      <c s="6" r="D17" t="n">
        <v>1375</v>
      </c>
      <c s="6" r="E17" t="n">
        <v>4266</v>
      </c>
      <c s="6" r="F17" t="n">
        <v>4073</v>
      </c>
    </row>
    <row spans="1:6" r="18">
      <c s="4" r="A18" t="s">
        <v>40</v>
      </c>
      <c s="6" r="B18" t="n">
        <v>85</v>
      </c>
      <c s="4" r="C18" t="s">
        <v>41</v>
      </c>
      <c s="6" r="D18" t="n">
        <v>85</v>
      </c>
      <c s="6" r="E18" t="n">
        <v>255</v>
      </c>
      <c s="6" r="F18" t="n">
        <v>255</v>
      </c>
    </row>
    <row spans="1:6" r="19">
      <c s="4" r="A19" t="s">
        <v>42</v>
      </c>
      <c s="7" r="B19" t="n">
        <v>719</v>
      </c>
      <c s="7" r="D19" t="n">
        <v>1290</v>
      </c>
      <c s="7" r="E19" t="n">
        <v>4011</v>
      </c>
      <c s="7" r="F19" t="n">
        <v>3818</v>
      </c>
    </row>
    <row spans="1:6" r="20">
      <c s="3" r="A20" t="s">
        <v>43</v>
      </c>
    </row>
    <row spans="1:6" r="21">
      <c s="4" r="A21" t="s">
        <v>44</v>
      </c>
      <c s="8" r="B21" t="n">
        <v>0.64</v>
      </c>
      <c s="8" r="D21" t="n">
        <v>1.12</v>
      </c>
      <c s="8" r="E21" t="n">
        <v>3.6</v>
      </c>
      <c s="8" r="F21" t="n">
        <v>3.33</v>
      </c>
    </row>
    <row spans="1:6" r="22">
      <c s="4" r="A22" t="s">
        <v>45</v>
      </c>
      <c s="9" r="B22" t="n">
        <v>0.63</v>
      </c>
      <c s="9" r="D22" t="n">
        <v>1.09</v>
      </c>
      <c s="9" r="E22" t="n">
        <v>3.48</v>
      </c>
      <c s="9" r="F22" t="n">
        <v>3.24</v>
      </c>
    </row>
    <row spans="1:6" r="23">
      <c s="4" r="A23" t="s">
        <v>46</v>
      </c>
      <c s="8" r="B23" t="n">
        <v>0.46</v>
      </c>
      <c s="8" r="D23" t="n">
        <v>0.42</v>
      </c>
      <c s="8" r="E23" t="n">
        <v>1.38</v>
      </c>
      <c s="8" r="F23" t="n">
        <v>1.26</v>
      </c>
    </row>
    <row spans="1:6" r="24">
      <c s="4" r="A24" t="s">
        <v>47</v>
      </c>
      <c s="10" r="B24" t="n">
        <v>1112.4</v>
      </c>
      <c s="10" r="D24" t="n">
        <v>1141.3</v>
      </c>
      <c s="10" r="E24" t="n">
        <v>1108.8</v>
      </c>
      <c s="10" r="F24" t="n">
        <v>1138.4</v>
      </c>
    </row>
    <row spans="1:6" r="25">
      <c s="4" r="A25" t="s">
        <v>48</v>
      </c>
      <c s="10" r="B25" t="n">
        <v>1127.4</v>
      </c>
      <c s="10" r="D25" t="n">
        <v>1250.6</v>
      </c>
      <c s="10" r="E25" t="n">
        <v>1220.4</v>
      </c>
      <c s="10" r="F25" t="n">
        <v>1248.9</v>
      </c>
    </row>
    <row spans="1:6" r="26">
      <c s="4" r="A26" t="s">
        <v>49</v>
      </c>
      <c s="7" r="B26" t="n">
        <v>573</v>
      </c>
      <c s="7" r="D26" t="n">
        <v>494</v>
      </c>
      <c s="7" r="E26" t="n">
        <v>1540</v>
      </c>
      <c s="7" r="F26" t="n">
        <v>1463</v>
      </c>
    </row>
    <row spans="1:6" r="27">
      <c s="4" r="A27" t="s">
        <v>50</v>
      </c>
      <c s="7" r="B27" t="n">
        <v>1060</v>
      </c>
      <c s="7" r="D27" t="n">
        <v>916</v>
      </c>
      <c s="7" r="E27" t="n">
        <v>2877</v>
      </c>
      <c s="7" r="F27" t="n">
        <v>2817</v>
      </c>
    </row>
    <row spans="1:6" r="28">
      <c r="A28" t="n"/>
    </row>
    <row spans="1:6" r="29">
      <c s="4" r="A29" t="s">
        <v>41</v>
      </c>
      <c s="4" r="B29" t="s">
        <v>51</v>
      </c>
    </row>
  </sheetData>
  <mergeCells count="6">
    <mergeCell ref="A1:A2"/>
    <mergeCell ref="B1:D1"/>
    <mergeCell ref="E1:F1"/>
    <mergeCell ref="B2:C2"/>
    <mergeCell ref="A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8</v>
      </c>
      <c s="2" r="B1" t="s">
        <v>1</v>
      </c>
    </row>
    <row spans="1:2" r="2">
      <c s="2" r="B2" t="s">
        <v>23</v>
      </c>
    </row>
    <row spans="1:2" r="3">
      <c s="3" r="A3" t="s">
        <v>249</v>
      </c>
    </row>
    <row spans="1:2" r="4">
      <c s="4" r="A4" t="s">
        <v>248</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1</v>
      </c>
      <c s="2" r="B1" t="s">
        <v>1</v>
      </c>
    </row>
    <row spans="1:2" r="2">
      <c s="2" r="B2" t="s">
        <v>23</v>
      </c>
    </row>
    <row spans="1:2" r="3">
      <c s="3" r="A3" t="s">
        <v>252</v>
      </c>
    </row>
    <row spans="1:2" r="4">
      <c s="4" r="A4" t="s">
        <v>251</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4</v>
      </c>
      <c s="2" r="B1" t="s">
        <v>1</v>
      </c>
    </row>
    <row spans="1:2" r="2">
      <c s="2" r="B2" t="s">
        <v>23</v>
      </c>
    </row>
    <row spans="1:2" r="3">
      <c s="3" r="A3" t="s">
        <v>255</v>
      </c>
    </row>
    <row spans="1:2" r="4">
      <c s="4" r="A4" t="s">
        <v>256</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8</v>
      </c>
      <c s="2" r="B1" t="s">
        <v>1</v>
      </c>
    </row>
    <row spans="1:2" r="2">
      <c s="2" r="B2" t="s">
        <v>23</v>
      </c>
    </row>
    <row spans="1:2" r="3">
      <c s="3" r="A3" t="s">
        <v>259</v>
      </c>
    </row>
    <row spans="1:2" r="4">
      <c s="4" r="A4" t="s">
        <v>258</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3</v>
      </c>
    </row>
    <row spans="1:2" r="3">
      <c s="3" r="A3" t="s">
        <v>262</v>
      </c>
    </row>
    <row spans="1:2" r="4">
      <c s="4" r="A4" t="s">
        <v>261</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64</v>
      </c>
      <c s="2" r="B1" t="s">
        <v>1</v>
      </c>
    </row>
    <row spans="1:2" r="2">
      <c s="2" r="B2" t="s">
        <v>23</v>
      </c>
    </row>
    <row spans="1:2" r="3">
      <c s="3" r="A3" t="s">
        <v>265</v>
      </c>
    </row>
    <row spans="1:2" r="4">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8</v>
      </c>
      <c s="2" r="B1" t="s">
        <v>1</v>
      </c>
    </row>
    <row spans="1:2" r="2">
      <c s="2" r="B2" t="s">
        <v>23</v>
      </c>
    </row>
    <row spans="1:2" r="3">
      <c s="3" r="A3" t="s">
        <v>269</v>
      </c>
    </row>
    <row spans="1:2" r="4">
      <c s="4" r="A4" t="s">
        <v>268</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1</v>
      </c>
      <c s="2" r="B1" t="s">
        <v>1</v>
      </c>
    </row>
    <row spans="1:2" r="2">
      <c s="2" r="B2" t="s">
        <v>23</v>
      </c>
    </row>
    <row spans="1:2" r="3">
      <c s="3" r="A3" t="s">
        <v>272</v>
      </c>
    </row>
    <row spans="1:2" r="4">
      <c s="4" r="A4" t="s">
        <v>273</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75</v>
      </c>
      <c s="2" r="B1" t="s">
        <v>1</v>
      </c>
    </row>
    <row spans="1:2" r="2">
      <c s="2" r="B2" t="s">
        <v>23</v>
      </c>
    </row>
    <row spans="1:2" r="3">
      <c s="3" r="A3" t="s">
        <v>276</v>
      </c>
    </row>
    <row spans="1:2" r="4">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9</v>
      </c>
      <c s="2" r="B1" t="s">
        <v>1</v>
      </c>
    </row>
    <row spans="1:2" r="2">
      <c s="2" r="B2" t="s">
        <v>23</v>
      </c>
    </row>
    <row spans="1:2" r="3">
      <c s="3" r="A3" t="s">
        <v>280</v>
      </c>
    </row>
    <row spans="1:2" r="4">
      <c s="4" r="A4" t="s">
        <v>279</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52</v>
      </c>
      <c s="2" r="B1" t="s">
        <v>22</v>
      </c>
      <c s="2" r="D1" t="s">
        <v>1</v>
      </c>
    </row>
    <row spans="1:5" r="2">
      <c s="2" r="B2" t="s">
        <v>23</v>
      </c>
      <c s="2" r="C2" t="s">
        <v>24</v>
      </c>
      <c s="2" r="D2" t="s">
        <v>23</v>
      </c>
      <c s="2" r="E2" t="s">
        <v>24</v>
      </c>
    </row>
    <row spans="1:5" r="3">
      <c s="4" r="A3" t="s">
        <v>37</v>
      </c>
      <c s="7" r="B3" t="n">
        <v>818</v>
      </c>
      <c s="7" r="C3" t="n">
        <v>1436</v>
      </c>
      <c s="7" r="D3" t="n">
        <v>4320</v>
      </c>
      <c s="7" r="E3" t="n">
        <v>4152</v>
      </c>
    </row>
    <row spans="1:5" r="4">
      <c s="3" r="A4" t="s">
        <v>53</v>
      </c>
    </row>
    <row spans="1:5" r="5">
      <c s="4" r="A5" t="s">
        <v>54</v>
      </c>
      <c s="6" r="B5" t="n">
        <v>8</v>
      </c>
      <c s="6" r="C5" t="n">
        <v>-54</v>
      </c>
      <c s="6" r="D5" t="n">
        <v>42</v>
      </c>
      <c s="6" r="E5" t="n">
        <v>-55</v>
      </c>
    </row>
    <row spans="1:5" r="6">
      <c s="4" r="A6" t="s">
        <v>55</v>
      </c>
      <c s="6" r="B6" t="n">
        <v>83</v>
      </c>
      <c s="6" r="C6" t="n">
        <v>-135</v>
      </c>
      <c s="6" r="D6" t="n">
        <v>325</v>
      </c>
      <c s="6" r="E6" t="n">
        <v>-755</v>
      </c>
    </row>
    <row spans="1:5" r="7">
      <c s="4" r="A7" t="s">
        <v>56</v>
      </c>
      <c s="6" r="B7" t="n">
        <v>93</v>
      </c>
      <c s="6" r="C7" t="n">
        <v>122</v>
      </c>
      <c s="6" r="D7" t="n">
        <v>640</v>
      </c>
      <c s="6" r="E7" t="n">
        <v>370</v>
      </c>
    </row>
    <row spans="1:5" r="8">
      <c s="4" r="A8" t="s">
        <v>57</v>
      </c>
      <c s="6" r="B8" t="n">
        <v>-20</v>
      </c>
      <c s="6" r="C8" t="n">
        <v>-108</v>
      </c>
      <c s="6" r="D8" t="n">
        <v>-21</v>
      </c>
      <c s="6" r="E8" t="n">
        <v>-128</v>
      </c>
    </row>
    <row spans="1:5" r="9">
      <c s="4" r="A9" t="s">
        <v>58</v>
      </c>
      <c s="6" r="B9" t="n">
        <v>164</v>
      </c>
      <c s="6" r="C9" t="n">
        <v>-175</v>
      </c>
      <c s="6" r="D9" t="n">
        <v>986</v>
      </c>
      <c s="6" r="E9" t="n">
        <v>-568</v>
      </c>
    </row>
    <row spans="1:5" r="10">
      <c s="4" r="A10" t="s">
        <v>59</v>
      </c>
      <c s="6" r="B10" t="n">
        <v>982</v>
      </c>
      <c s="6" r="C10" t="n">
        <v>1261</v>
      </c>
      <c s="6" r="D10" t="n">
        <v>5306</v>
      </c>
      <c s="6" r="E10" t="n">
        <v>3584</v>
      </c>
    </row>
    <row spans="1:5" r="11">
      <c s="4" r="A11" t="s">
        <v>60</v>
      </c>
      <c s="6" r="B11" t="n">
        <v>35</v>
      </c>
      <c s="6" r="C11" t="n">
        <v>39</v>
      </c>
      <c s="6" r="D11" t="n">
        <v>103</v>
      </c>
      <c s="6" r="E11" t="n">
        <v>48</v>
      </c>
    </row>
    <row spans="1:5" r="12">
      <c s="4" r="A12" t="s">
        <v>61</v>
      </c>
      <c s="7" r="B12" t="n">
        <v>947</v>
      </c>
      <c s="7" r="C12" t="n">
        <v>1222</v>
      </c>
      <c s="7" r="D12" t="n">
        <v>5203</v>
      </c>
      <c s="7" r="E12" t="n">
        <v>35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2</v>
      </c>
      <c s="2" r="B1" t="s">
        <v>1</v>
      </c>
    </row>
    <row spans="1:2" r="2">
      <c s="2" r="B2" t="s">
        <v>23</v>
      </c>
    </row>
    <row spans="1:2" r="3">
      <c s="3" r="A3" t="s">
        <v>283</v>
      </c>
    </row>
    <row spans="1:2" r="4">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86</v>
      </c>
      <c s="2" r="B1" t="s">
        <v>1</v>
      </c>
    </row>
    <row spans="1:2" r="2">
      <c s="2" r="B2" t="s">
        <v>23</v>
      </c>
    </row>
    <row spans="1:2" r="3">
      <c s="3" r="A3" t="s">
        <v>287</v>
      </c>
    </row>
    <row spans="1:2" r="4">
      <c s="4" r="A4" t="s">
        <v>288</v>
      </c>
      <c s="4" r="B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s="1" r="A1" t="s">
        <v>290</v>
      </c>
      <c s="2" r="B1" t="s">
        <v>1</v>
      </c>
    </row>
    <row spans="1:2" r="2">
      <c s="2" r="B2" t="s">
        <v>23</v>
      </c>
    </row>
    <row spans="1:2" r="3">
      <c s="3" r="A3" t="s">
        <v>291</v>
      </c>
    </row>
    <row spans="1:2" r="4">
      <c s="4" r="A4" t="s">
        <v>292</v>
      </c>
      <c s="4" r="B4" t="s">
        <v>293</v>
      </c>
    </row>
    <row spans="1:2" r="5">
      <c s="4" r="A5" t="s">
        <v>294</v>
      </c>
    </row>
    <row spans="1:2" r="6">
      <c s="3" r="A6" t="s">
        <v>291</v>
      </c>
    </row>
    <row spans="1:2" r="7">
      <c s="4" r="A7" t="s">
        <v>295</v>
      </c>
      <c s="4" r="B7" t="s">
        <v>296</v>
      </c>
    </row>
    <row spans="1:2" r="8">
      <c s="4" r="A8" t="s">
        <v>297</v>
      </c>
    </row>
    <row spans="1:2" r="9">
      <c s="3" r="A9" t="s">
        <v>291</v>
      </c>
    </row>
    <row spans="1:2" r="10">
      <c s="4" r="A10" t="s">
        <v>295</v>
      </c>
      <c s="4" r="B10"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3</v>
      </c>
    </row>
    <row spans="1:2" r="3">
      <c s="3" r="A3" t="s">
        <v>300</v>
      </c>
    </row>
    <row spans="1:2" r="4">
      <c s="4" r="A4" t="s">
        <v>301</v>
      </c>
      <c s="4" r="B4" t="s">
        <v>302</v>
      </c>
    </row>
    <row spans="1:2" r="5">
      <c s="4" r="A5" t="s">
        <v>303</v>
      </c>
      <c s="4" r="B5" t="s">
        <v>304</v>
      </c>
    </row>
    <row spans="1:2" r="6">
      <c s="4" r="A6" t="s">
        <v>305</v>
      </c>
    </row>
    <row spans="1:2" r="7">
      <c s="3" r="A7" t="s">
        <v>300</v>
      </c>
    </row>
    <row spans="1:2" r="8">
      <c s="4" r="A8" t="s">
        <v>306</v>
      </c>
      <c s="4" r="B8"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8</v>
      </c>
      <c s="2" r="B1" t="s">
        <v>1</v>
      </c>
    </row>
    <row spans="1:2" r="2">
      <c s="2" r="B2" t="s">
        <v>23</v>
      </c>
    </row>
    <row spans="1:2" r="3">
      <c s="3" r="A3" t="s">
        <v>224</v>
      </c>
    </row>
    <row spans="1:2" r="4">
      <c s="4" r="A4" t="s">
        <v>309</v>
      </c>
      <c s="4" r="B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3</v>
      </c>
    </row>
    <row spans="1:2" r="3">
      <c s="3" r="A3" t="s">
        <v>227</v>
      </c>
    </row>
    <row spans="1:2" r="4">
      <c s="4" r="A4" t="s">
        <v>312</v>
      </c>
      <c s="4" r="B4" t="s">
        <v>313</v>
      </c>
    </row>
    <row spans="1:2" r="5">
      <c s="4" r="A5" t="s">
        <v>314</v>
      </c>
      <c s="4" r="B5" t="s">
        <v>315</v>
      </c>
    </row>
    <row spans="1:2" r="6">
      <c s="3" r="A6" t="s">
        <v>316</v>
      </c>
    </row>
    <row spans="1:2" r="7">
      <c s="4" r="A7" t="s">
        <v>317</v>
      </c>
      <c s="4" r="B7" t="s">
        <v>318</v>
      </c>
    </row>
    <row spans="1:2" r="8">
      <c s="4" r="A8" t="s">
        <v>319</v>
      </c>
      <c s="4" r="B8" t="s">
        <v>320</v>
      </c>
    </row>
    <row spans="1:2" r="9">
      <c s="4" r="A9" t="s">
        <v>321</v>
      </c>
      <c s="4" r="B9"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23</v>
      </c>
      <c s="2" r="B1" t="s">
        <v>1</v>
      </c>
    </row>
    <row spans="1:2" r="2">
      <c s="2" r="B2" t="s">
        <v>23</v>
      </c>
    </row>
    <row spans="1:2" r="3">
      <c s="3" r="A3" t="s">
        <v>230</v>
      </c>
    </row>
    <row spans="1:2" r="4">
      <c s="4" r="A4" t="s">
        <v>324</v>
      </c>
      <c s="4" r="B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r="A1" t="s">
        <v>326</v>
      </c>
      <c s="2" r="B1" t="s">
        <v>1</v>
      </c>
    </row>
    <row spans="1:2" r="2">
      <c s="2" r="B2" t="s">
        <v>23</v>
      </c>
    </row>
    <row spans="1:2" r="3">
      <c s="3" r="A3" t="s">
        <v>233</v>
      </c>
    </row>
    <row spans="1:2" r="4">
      <c s="4" r="A4" t="s">
        <v>327</v>
      </c>
      <c s="4" r="B4" t="s">
        <v>328</v>
      </c>
    </row>
    <row spans="1:2" r="5">
      <c s="4" r="A5" t="s">
        <v>329</v>
      </c>
      <c s="4" r="B5" t="s">
        <v>330</v>
      </c>
    </row>
    <row spans="1:2" r="6">
      <c s="4" r="A6" t="s">
        <v>331</v>
      </c>
      <c s="4" r="B6" t="s">
        <v>332</v>
      </c>
    </row>
    <row spans="1:2" r="7">
      <c s="4" r="A7" t="s">
        <v>333</v>
      </c>
      <c s="4" r="B7"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3</v>
      </c>
    </row>
    <row spans="1:2" r="3">
      <c s="3" r="A3" t="s">
        <v>336</v>
      </c>
    </row>
    <row spans="1:2" r="4">
      <c s="4" r="A4" t="s">
        <v>337</v>
      </c>
      <c s="4" r="B4" t="s">
        <v>338</v>
      </c>
    </row>
    <row spans="1:2" r="5">
      <c s="4" r="A5" t="s">
        <v>339</v>
      </c>
      <c s="4" r="B5" t="s">
        <v>340</v>
      </c>
    </row>
    <row spans="1:2" r="6">
      <c s="4" r="A6" t="s">
        <v>341</v>
      </c>
      <c s="4" r="B6"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43</v>
      </c>
      <c s="2" r="B1" t="s">
        <v>1</v>
      </c>
    </row>
    <row spans="1:2" r="2">
      <c s="2" r="B2" t="s">
        <v>23</v>
      </c>
    </row>
    <row spans="1:2" r="3">
      <c s="3" r="A3" t="s">
        <v>241</v>
      </c>
    </row>
    <row spans="1:2" r="4">
      <c s="4" r="A4" t="s">
        <v>344</v>
      </c>
      <c s="4" r="B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3</v>
      </c>
      <c s="2" r="C1" t="s">
        <v>63</v>
      </c>
    </row>
    <row spans="1:3" r="2">
      <c s="3" r="A2" t="s">
        <v>64</v>
      </c>
    </row>
    <row spans="1:3" r="3">
      <c s="4" r="A3" t="s">
        <v>65</v>
      </c>
      <c s="7" r="B3" t="n">
        <v>7032</v>
      </c>
      <c s="7" r="C3" t="n">
        <v>8577</v>
      </c>
    </row>
    <row spans="1:3" r="4">
      <c s="3" r="A4" t="s">
        <v>66</v>
      </c>
    </row>
    <row spans="1:3" r="5">
      <c s="4" r="A5" t="s">
        <v>67</v>
      </c>
      <c s="6" r="B5" t="n">
        <v>4746</v>
      </c>
      <c s="6" r="C5" t="n">
        <v>4078</v>
      </c>
    </row>
    <row spans="1:3" r="6">
      <c s="4" r="A6" t="s">
        <v>68</v>
      </c>
      <c s="6" r="B6" t="n">
        <v>4362</v>
      </c>
      <c s="6" r="C6" t="n">
        <v>3768</v>
      </c>
    </row>
    <row spans="1:3" r="7">
      <c s="4" r="A7" t="s">
        <v>69</v>
      </c>
      <c s="6" r="B7" t="n">
        <v>8013</v>
      </c>
      <c s="6" r="C7" t="n">
        <v>6871</v>
      </c>
    </row>
    <row spans="1:3" r="8">
      <c s="4" r="A8" t="s">
        <v>70</v>
      </c>
      <c s="6" r="B8" t="n">
        <v>625</v>
      </c>
      <c s="6" r="C8" t="n">
        <v>647</v>
      </c>
    </row>
    <row spans="1:3" r="9">
      <c s="4" r="A9" t="s">
        <v>71</v>
      </c>
      <c s="6" r="B9" t="n">
        <v>24778</v>
      </c>
      <c s="6" r="C9" t="n">
        <v>23941</v>
      </c>
    </row>
    <row spans="1:3" r="10">
      <c s="3" r="A10" t="s">
        <v>72</v>
      </c>
    </row>
    <row spans="1:3" r="11">
      <c s="4" r="A11" t="s">
        <v>73</v>
      </c>
      <c s="6" r="B11" t="n">
        <v>3566</v>
      </c>
      <c s="6" r="C11" t="n">
        <v>3958</v>
      </c>
    </row>
    <row spans="1:3" r="12">
      <c s="4" r="A12" t="s">
        <v>74</v>
      </c>
      <c s="6" r="B12" t="n">
        <v>2995</v>
      </c>
      <c s="6" r="C12" t="n">
        <v>2923</v>
      </c>
    </row>
    <row spans="1:3" r="13">
      <c s="4" r="A13" t="s">
        <v>75</v>
      </c>
      <c s="6" r="B13" t="n">
        <v>991</v>
      </c>
      <c s="6" r="C13" t="n">
        <v>765</v>
      </c>
    </row>
    <row spans="1:3" r="14">
      <c s="4" r="A14" t="s">
        <v>76</v>
      </c>
      <c s="6" r="B14" t="n">
        <v>7552</v>
      </c>
      <c s="6" r="C14" t="n">
        <v>7646</v>
      </c>
    </row>
    <row spans="1:3" r="15">
      <c s="3" r="A15" t="s">
        <v>77</v>
      </c>
    </row>
    <row spans="1:3" r="16">
      <c s="4" r="A16" t="s">
        <v>77</v>
      </c>
      <c s="6" r="B16" t="n">
        <v>57499</v>
      </c>
      <c s="6" r="C16" t="n">
        <v>50802</v>
      </c>
    </row>
    <row spans="1:3" r="17">
      <c s="4" r="A17" t="s">
        <v>78</v>
      </c>
      <c s="6" r="B17" t="n">
        <v>34188</v>
      </c>
      <c s="6" r="C17" t="n">
        <v>32948</v>
      </c>
    </row>
    <row spans="1:3" r="18">
      <c s="4" r="A18" t="s">
        <v>79</v>
      </c>
      <c s="6" r="B18" t="n">
        <v>23311</v>
      </c>
      <c s="6" r="C18" t="n">
        <v>17854</v>
      </c>
    </row>
    <row spans="1:3" r="19">
      <c s="3" r="A19" t="s">
        <v>80</v>
      </c>
    </row>
    <row spans="1:3" r="20">
      <c s="4" r="A20" t="s">
        <v>81</v>
      </c>
      <c s="6" r="B20" t="n">
        <v>15491</v>
      </c>
      <c s="6" r="C20" t="n">
        <v>12154</v>
      </c>
    </row>
    <row spans="1:3" r="21">
      <c s="4" r="A21" t="s">
        <v>82</v>
      </c>
      <c s="6" r="B21" t="n">
        <v>6326</v>
      </c>
      <c s="6" r="C21" t="n">
        <v>3617</v>
      </c>
    </row>
    <row spans="1:3" r="22">
      <c s="4" r="A22" t="s">
        <v>83</v>
      </c>
      <c s="6" r="B22" t="n">
        <v>2483</v>
      </c>
      <c s="6" r="C22" t="n">
        <v>2140</v>
      </c>
    </row>
    <row spans="1:3" r="23">
      <c s="4" r="A23" t="s">
        <v>84</v>
      </c>
      <c s="6" r="B23" t="n">
        <v>36</v>
      </c>
      <c s="6" r="C23" t="n">
        <v>51</v>
      </c>
    </row>
    <row spans="1:3" r="24">
      <c s="4" r="A24" t="s">
        <v>85</v>
      </c>
      <c s="6" r="B24" t="n">
        <v>647</v>
      </c>
      <c s="6" r="C24" t="n">
        <v>535</v>
      </c>
    </row>
    <row spans="1:3" r="25">
      <c s="4" r="A25" t="s">
        <v>86</v>
      </c>
      <c s="6" r="B25" t="n">
        <v>24983</v>
      </c>
      <c s="6" r="C25" t="n">
        <v>18497</v>
      </c>
    </row>
    <row spans="1:3" r="26">
      <c s="4" r="A26" t="s">
        <v>87</v>
      </c>
      <c s="6" r="B26" t="n">
        <v>80624</v>
      </c>
      <c s="6" r="C26" t="n">
        <v>67938</v>
      </c>
    </row>
    <row spans="1:3" r="27">
      <c s="3" r="A27" t="s">
        <v>88</v>
      </c>
    </row>
    <row spans="1:3" r="28">
      <c s="4" r="A28" t="s">
        <v>89</v>
      </c>
      <c s="6" r="B28" t="n">
        <v>236</v>
      </c>
      <c s="6" r="C28" t="n">
        <v>454</v>
      </c>
    </row>
    <row spans="1:3" r="29">
      <c s="4" r="A29" t="s">
        <v>90</v>
      </c>
      <c s="6" r="B29" t="n">
        <v>633</v>
      </c>
      <c s="6" r="C29" t="n">
        <v>541</v>
      </c>
    </row>
    <row spans="1:3" r="30">
      <c s="3" r="A30" t="s">
        <v>91</v>
      </c>
    </row>
    <row spans="1:3" r="31">
      <c s="4" r="A31" t="s">
        <v>92</v>
      </c>
      <c s="6" r="B31" t="n">
        <v>4674</v>
      </c>
      <c s="6" r="C31" t="n">
        <v>3577</v>
      </c>
    </row>
    <row spans="1:3" r="32">
      <c s="4" r="A32" t="s">
        <v>68</v>
      </c>
      <c s="6" r="B32" t="n">
        <v>2503</v>
      </c>
      <c s="6" r="C32" t="n">
        <v>2287</v>
      </c>
    </row>
    <row spans="1:3" r="33">
      <c s="4" r="A33" t="s">
        <v>93</v>
      </c>
      <c s="6" r="B33" t="n">
        <v>480</v>
      </c>
      <c s="6" r="C33" t="n">
        <v>452</v>
      </c>
    </row>
    <row spans="1:3" r="34">
      <c s="4" r="A34" t="s">
        <v>94</v>
      </c>
      <c s="6" r="B34" t="n">
        <v>595</v>
      </c>
      <c s="6" r="C34" t="n">
        <v>592</v>
      </c>
    </row>
    <row spans="1:3" r="35">
      <c s="4" r="A35" t="s">
        <v>95</v>
      </c>
      <c s="6" r="B35" t="n">
        <v>3534</v>
      </c>
      <c s="6" r="C35" t="n">
        <v>3212</v>
      </c>
    </row>
    <row spans="1:3" r="36">
      <c s="4" r="A36" t="s">
        <v>96</v>
      </c>
      <c s="6" r="B36" t="n">
        <v>12655</v>
      </c>
      <c s="6" r="C36" t="n">
        <v>11115</v>
      </c>
    </row>
    <row spans="1:3" r="37">
      <c s="4" r="A37" t="s">
        <v>97</v>
      </c>
      <c s="6" r="B37" t="n">
        <v>20423</v>
      </c>
      <c s="6" r="C37" t="n">
        <v>16215</v>
      </c>
    </row>
    <row spans="1:3" r="38">
      <c s="3" r="A38" t="s">
        <v>98</v>
      </c>
    </row>
    <row spans="1:3" r="39">
      <c s="4" r="A39" t="s">
        <v>99</v>
      </c>
      <c s="6" r="B39" t="n">
        <v>1027</v>
      </c>
      <c s="6" r="C39" t="n">
        <v>587</v>
      </c>
    </row>
    <row spans="1:3" r="40">
      <c s="4" r="A40" t="s">
        <v>100</v>
      </c>
      <c s="6" r="B40" t="n">
        <v>9839</v>
      </c>
      <c s="6" r="C40" t="n">
        <v>9119</v>
      </c>
    </row>
    <row spans="1:3" r="41">
      <c s="4" r="A41" t="s">
        <v>101</v>
      </c>
      <c s="6" r="B41" t="n">
        <v>348</v>
      </c>
      <c s="6" r="C41" t="n">
        <v>387</v>
      </c>
    </row>
    <row spans="1:3" r="42">
      <c s="4" r="A42" t="s">
        <v>102</v>
      </c>
      <c s="6" r="B42" t="n">
        <v>5983</v>
      </c>
      <c s="6" r="C42" t="n">
        <v>4332</v>
      </c>
    </row>
    <row spans="1:3" r="43">
      <c s="4" r="A43" t="s">
        <v>103</v>
      </c>
      <c s="6" r="B43" t="n">
        <v>17197</v>
      </c>
      <c s="6" r="C43" t="n">
        <v>14425</v>
      </c>
    </row>
    <row spans="1:3" r="44">
      <c s="3" r="A44" t="s">
        <v>104</v>
      </c>
    </row>
    <row spans="1:3" r="45">
      <c s="4" r="A45" t="s">
        <v>105</v>
      </c>
      <c s="6" r="B45" t="n">
        <v>4000</v>
      </c>
      <c s="6" r="C45" t="n">
        <v>4000</v>
      </c>
    </row>
    <row spans="1:3" r="46">
      <c s="4" r="A46" t="s">
        <v>106</v>
      </c>
      <c s="6" r="B46" t="n">
        <v>3107</v>
      </c>
      <c s="6" r="C46" t="n">
        <v>3107</v>
      </c>
    </row>
    <row spans="1:3" r="47">
      <c s="4" r="A47" t="s">
        <v>107</v>
      </c>
      <c s="6" r="B47" t="n">
        <v>4916</v>
      </c>
      <c s="6" r="C47" t="n">
        <v>4936</v>
      </c>
    </row>
    <row spans="1:3" r="48">
      <c s="4" r="A48" t="s">
        <v>108</v>
      </c>
      <c s="6" r="B48" t="n">
        <v>30884</v>
      </c>
      <c s="6" r="C48" t="n">
        <v>28425</v>
      </c>
    </row>
    <row spans="1:3" r="49">
      <c s="4" r="A49" t="s">
        <v>109</v>
      </c>
      <c s="6" r="B49" t="n">
        <v>-7681</v>
      </c>
      <c s="6" r="C49" t="n">
        <v>-8667</v>
      </c>
    </row>
    <row spans="1:3" r="50">
      <c s="4" r="A50" t="s">
        <v>110</v>
      </c>
      <c s="6" r="B50" t="n">
        <v>-226</v>
      </c>
      <c s="6" r="C50" t="n">
        <v>-272</v>
      </c>
    </row>
    <row spans="1:3" r="51">
      <c s="4" r="A51" t="s">
        <v>111</v>
      </c>
      <c s="6" r="B51" t="n">
        <v>-5965</v>
      </c>
      <c s="6" r="C51" t="n">
        <v>-6155</v>
      </c>
    </row>
    <row spans="1:3" r="52">
      <c s="4" r="A52" t="s">
        <v>112</v>
      </c>
      <c s="6" r="B52" t="n">
        <v>29035</v>
      </c>
      <c s="6" r="C52" t="n">
        <v>25374</v>
      </c>
    </row>
    <row spans="1:3" r="53">
      <c s="4" r="A53" t="s">
        <v>113</v>
      </c>
      <c s="6" r="B53" t="n">
        <v>1314</v>
      </c>
      <c s="6" r="C53" t="n">
        <v>809</v>
      </c>
    </row>
    <row spans="1:3" r="54">
      <c s="4" r="A54" t="s">
        <v>114</v>
      </c>
      <c s="6" r="B54" t="n">
        <v>30349</v>
      </c>
      <c s="6" r="C54" t="n">
        <v>26183</v>
      </c>
    </row>
    <row spans="1:3" r="55">
      <c s="4" r="A55" t="s">
        <v>115</v>
      </c>
      <c s="7" r="B55" t="n">
        <v>80624</v>
      </c>
      <c s="7" r="C55" t="n">
        <v>679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46</v>
      </c>
      <c s="2" r="B1" t="s">
        <v>1</v>
      </c>
    </row>
    <row spans="1:2" r="2">
      <c s="2" r="B2" t="s">
        <v>23</v>
      </c>
    </row>
    <row spans="1:2" r="3">
      <c s="3" r="A3" t="s">
        <v>245</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3</v>
      </c>
    </row>
    <row spans="1:2" r="3">
      <c s="3" r="A3" t="s">
        <v>352</v>
      </c>
    </row>
    <row spans="1:2" r="4">
      <c s="4" r="A4" t="s">
        <v>353</v>
      </c>
      <c s="4" r="B4" t="s">
        <v>354</v>
      </c>
    </row>
    <row spans="1:2" r="5">
      <c s="4" r="A5" t="s">
        <v>355</v>
      </c>
      <c s="4" r="B5" t="s">
        <v>356</v>
      </c>
    </row>
    <row spans="1:2" r="6">
      <c s="4" r="A6" t="s">
        <v>357</v>
      </c>
      <c s="4" r="B6"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359</v>
      </c>
      <c s="2" r="B1" t="s">
        <v>1</v>
      </c>
    </row>
    <row spans="1:2" r="2">
      <c s="2" r="B2" t="s">
        <v>23</v>
      </c>
    </row>
    <row spans="1:2" r="3">
      <c s="3" r="A3" t="s">
        <v>252</v>
      </c>
    </row>
    <row spans="1:2" r="4">
      <c s="4" r="A4" t="s">
        <v>360</v>
      </c>
      <c s="4" r="B4" t="s">
        <v>361</v>
      </c>
    </row>
    <row spans="1:2" r="5">
      <c s="4" r="A5" t="s">
        <v>362</v>
      </c>
      <c s="4" r="B5" t="s">
        <v>363</v>
      </c>
    </row>
    <row spans="1:2" r="6">
      <c s="4" r="A6" t="s">
        <v>364</v>
      </c>
      <c s="4" r="B6" t="s">
        <v>365</v>
      </c>
    </row>
    <row spans="1:2" r="7">
      <c s="4" r="A7" t="s">
        <v>366</v>
      </c>
      <c s="4" r="B7"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68</v>
      </c>
      <c s="2" r="B1" t="s">
        <v>1</v>
      </c>
    </row>
    <row spans="1:2" r="2">
      <c s="2" r="B2" t="s">
        <v>23</v>
      </c>
    </row>
    <row spans="1:2" r="3">
      <c s="3" r="A3" t="s">
        <v>255</v>
      </c>
    </row>
    <row spans="1:2" r="4">
      <c s="4" r="A4" t="s">
        <v>369</v>
      </c>
      <c s="4" r="B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3</v>
      </c>
    </row>
    <row spans="1:2" r="3">
      <c s="4" r="A3" t="s">
        <v>372</v>
      </c>
      <c s="4" r="B3" t="s">
        <v>373</v>
      </c>
    </row>
    <row spans="1:2" r="4">
      <c s="4" r="A4" t="s">
        <v>374</v>
      </c>
    </row>
    <row spans="1:2" r="5">
      <c s="4" r="A5" t="s">
        <v>375</v>
      </c>
      <c s="4" r="B5" t="s">
        <v>376</v>
      </c>
    </row>
    <row spans="1:2" r="6">
      <c s="4" r="A6" t="s">
        <v>377</v>
      </c>
      <c s="4" r="B6"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3</v>
      </c>
    </row>
    <row spans="1:2" r="3">
      <c s="3" r="A3" t="s">
        <v>262</v>
      </c>
    </row>
    <row spans="1:2" r="4">
      <c s="4" r="A4" t="s">
        <v>380</v>
      </c>
      <c s="4" r="B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82</v>
      </c>
      <c s="2" r="B1" t="s">
        <v>1</v>
      </c>
    </row>
    <row spans="1:2" r="2">
      <c s="2" r="B2" t="s">
        <v>23</v>
      </c>
    </row>
    <row spans="1:2" r="3">
      <c s="3" r="A3" t="s">
        <v>265</v>
      </c>
    </row>
    <row spans="1:2" r="4">
      <c s="4" r="A4" t="s">
        <v>383</v>
      </c>
      <c s="4" r="B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85</v>
      </c>
      <c s="2" r="B1" t="s">
        <v>1</v>
      </c>
    </row>
    <row spans="1:2" r="2">
      <c s="2" r="B2" t="s">
        <v>23</v>
      </c>
    </row>
    <row spans="1:2" r="3">
      <c s="3" r="A3" t="s">
        <v>269</v>
      </c>
    </row>
    <row spans="1:2" r="4">
      <c s="4" r="A4" t="s">
        <v>386</v>
      </c>
      <c s="4" r="B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88</v>
      </c>
      <c s="2" r="B1" t="s">
        <v>1</v>
      </c>
    </row>
    <row spans="1:2" r="2">
      <c s="2" r="B2" t="s">
        <v>23</v>
      </c>
    </row>
    <row spans="1:2" r="3">
      <c s="3" r="A3" t="s">
        <v>272</v>
      </c>
    </row>
    <row spans="1:2" r="4">
      <c s="4" r="A4" t="s">
        <v>389</v>
      </c>
      <c s="4" r="B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91</v>
      </c>
      <c s="2" r="B1" t="s">
        <v>1</v>
      </c>
    </row>
    <row spans="1:2" r="2">
      <c s="2" r="B2" t="s">
        <v>23</v>
      </c>
    </row>
    <row spans="1:2" r="3">
      <c s="3" r="A3" t="s">
        <v>276</v>
      </c>
    </row>
    <row spans="1:2" r="4">
      <c s="4" r="A4" t="s">
        <v>392</v>
      </c>
      <c s="4" r="B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16</v>
      </c>
      <c s="2" r="B1" t="s">
        <v>23</v>
      </c>
      <c s="2" r="C1" t="s">
        <v>63</v>
      </c>
    </row>
    <row spans="1:3" r="2">
      <c s="3" r="A2" t="s">
        <v>64</v>
      </c>
    </row>
    <row spans="1:3" r="3">
      <c s="4" r="A3" t="s">
        <v>117</v>
      </c>
      <c s="7" r="B3" t="n">
        <v>135</v>
      </c>
      <c s="7" r="C3" t="n">
        <v>158</v>
      </c>
    </row>
    <row spans="1:3" r="4">
      <c s="3" r="A4" t="s">
        <v>66</v>
      </c>
    </row>
    <row spans="1:3" r="5">
      <c s="4" r="A5" t="s">
        <v>118</v>
      </c>
      <c s="6" r="B5" t="n">
        <v>114</v>
      </c>
      <c s="6" r="C5" t="n">
        <v>94</v>
      </c>
    </row>
    <row spans="1:3" r="6">
      <c s="3" r="A6" t="s">
        <v>72</v>
      </c>
    </row>
    <row spans="1:3" r="7">
      <c s="4" r="A7" t="s">
        <v>119</v>
      </c>
      <c s="6" r="B7" t="n">
        <v>2011</v>
      </c>
      <c s="6" r="C7" t="n">
        <v>1866</v>
      </c>
    </row>
    <row spans="1:3" r="8">
      <c s="3" r="A8" t="s">
        <v>77</v>
      </c>
    </row>
    <row spans="1:3" r="9">
      <c s="4" r="A9" t="s">
        <v>120</v>
      </c>
      <c s="6" r="B9" t="n">
        <v>1026</v>
      </c>
      <c s="6" r="C9" t="n">
        <v>1717</v>
      </c>
    </row>
    <row spans="1:3" r="10">
      <c s="3" r="A10" t="s">
        <v>80</v>
      </c>
    </row>
    <row spans="1:3" r="11">
      <c s="4" r="A11" t="s">
        <v>121</v>
      </c>
      <c s="6" r="B11" t="n">
        <v>4195</v>
      </c>
      <c s="6" r="C11" t="n">
        <v>3770</v>
      </c>
    </row>
    <row spans="1:3" r="12">
      <c s="3" r="A12" t="s">
        <v>122</v>
      </c>
    </row>
    <row spans="1:3" r="13">
      <c s="4" r="A13" t="s">
        <v>123</v>
      </c>
      <c s="7" r="B13" t="n">
        <v>395</v>
      </c>
      <c s="7" r="C13" t="n">
        <v>4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4</v>
      </c>
      <c s="2" r="B1" t="s">
        <v>1</v>
      </c>
    </row>
    <row spans="1:2" r="2">
      <c s="2" r="B2" t="s">
        <v>23</v>
      </c>
    </row>
    <row spans="1:2" r="3">
      <c s="3" r="A3" t="s">
        <v>280</v>
      </c>
    </row>
    <row spans="1:2" r="4">
      <c s="4" r="A4" t="s">
        <v>395</v>
      </c>
      <c s="4" r="B4" t="s">
        <v>396</v>
      </c>
    </row>
    <row spans="1:2" r="5">
      <c s="4" r="A5" t="s">
        <v>397</v>
      </c>
      <c s="4" r="B5" t="s">
        <v>398</v>
      </c>
    </row>
    <row spans="1:2" r="6">
      <c s="4" r="A6" t="s">
        <v>399</v>
      </c>
      <c s="4" r="B6"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1</v>
      </c>
      <c s="2" r="B1" t="s">
        <v>402</v>
      </c>
    </row>
    <row spans="1:3" r="2">
      <c s="2" r="B2" t="s">
        <v>63</v>
      </c>
      <c s="2" r="C2" t="s">
        <v>23</v>
      </c>
    </row>
    <row spans="1:3" r="3">
      <c s="3" r="A3" t="s">
        <v>287</v>
      </c>
    </row>
    <row spans="1:3" r="4">
      <c s="4" r="A4" t="s">
        <v>403</v>
      </c>
      <c s="7" r="B4" t="n">
        <v>0</v>
      </c>
    </row>
    <row spans="1:3" r="5">
      <c s="4" r="A5" t="s">
        <v>70</v>
      </c>
      <c s="6" r="B5" t="n">
        <v>647</v>
      </c>
      <c s="7" r="C5" t="n">
        <v>625</v>
      </c>
    </row>
    <row spans="1:3" r="6">
      <c s="4" r="A6" t="s">
        <v>71</v>
      </c>
      <c s="6" r="B6" t="n">
        <v>23941</v>
      </c>
      <c s="6" r="C6" t="n">
        <v>24778</v>
      </c>
    </row>
    <row spans="1:3" r="7">
      <c s="4" r="A7" t="s">
        <v>83</v>
      </c>
      <c s="6" r="B7" t="n">
        <v>2140</v>
      </c>
      <c s="6" r="C7" t="n">
        <v>2483</v>
      </c>
    </row>
    <row spans="1:3" r="8">
      <c s="4" r="A8" t="s">
        <v>86</v>
      </c>
      <c s="6" r="B8" t="n">
        <v>18497</v>
      </c>
      <c s="6" r="C8" t="n">
        <v>24983</v>
      </c>
    </row>
    <row spans="1:3" r="9">
      <c s="4" r="A9" t="s">
        <v>87</v>
      </c>
      <c s="6" r="B9" t="n">
        <v>67938</v>
      </c>
      <c s="6" r="C9" t="n">
        <v>80624</v>
      </c>
    </row>
    <row spans="1:3" r="10">
      <c s="4" r="A10" t="s">
        <v>404</v>
      </c>
      <c s="6" r="B10" t="n">
        <v>0</v>
      </c>
    </row>
    <row spans="1:3" r="11">
      <c s="4" r="A11" t="s">
        <v>96</v>
      </c>
      <c s="6" r="B11" t="n">
        <v>11115</v>
      </c>
      <c s="6" r="C11" t="n">
        <v>12655</v>
      </c>
    </row>
    <row spans="1:3" r="12">
      <c s="4" r="A12" t="s">
        <v>99</v>
      </c>
      <c s="6" r="B12" t="n">
        <v>587</v>
      </c>
      <c s="6" r="C12" t="n">
        <v>1027</v>
      </c>
    </row>
    <row spans="1:3" r="13">
      <c s="4" r="A13" t="s">
        <v>103</v>
      </c>
      <c s="6" r="B13" t="n">
        <v>14425</v>
      </c>
      <c s="6" r="C13" t="n">
        <v>17197</v>
      </c>
    </row>
    <row spans="1:3" r="14">
      <c s="4" r="A14" t="s">
        <v>115</v>
      </c>
      <c s="6" r="B14" t="n">
        <v>67938</v>
      </c>
      <c s="7" r="C14" t="n">
        <v>80624</v>
      </c>
    </row>
    <row spans="1:3" r="15">
      <c s="4" r="A15" t="s">
        <v>405</v>
      </c>
    </row>
    <row spans="1:3" r="16">
      <c s="3" r="A16" t="s">
        <v>287</v>
      </c>
    </row>
    <row spans="1:3" r="17">
      <c s="4" r="A17" t="s">
        <v>406</v>
      </c>
      <c s="6" r="B17" t="n">
        <v>293</v>
      </c>
    </row>
    <row spans="1:3" r="18">
      <c s="4" r="A18" t="s">
        <v>403</v>
      </c>
      <c s="6" r="B18" t="n">
        <v>827</v>
      </c>
    </row>
    <row spans="1:3" r="19">
      <c s="4" r="A19" t="s">
        <v>70</v>
      </c>
      <c s="6" r="B19" t="n">
        <v>354</v>
      </c>
    </row>
    <row spans="1:3" r="20">
      <c s="4" r="A20" t="s">
        <v>71</v>
      </c>
      <c s="6" r="B20" t="n">
        <v>24475</v>
      </c>
    </row>
    <row spans="1:3" r="21">
      <c s="4" r="A21" t="s">
        <v>83</v>
      </c>
      <c s="6" r="B21" t="n">
        <v>1694</v>
      </c>
    </row>
    <row spans="1:3" r="22">
      <c s="4" r="A22" t="s">
        <v>86</v>
      </c>
      <c s="6" r="B22" t="n">
        <v>18051</v>
      </c>
    </row>
    <row spans="1:3" r="23">
      <c s="4" r="A23" t="s">
        <v>87</v>
      </c>
      <c s="6" r="B23" t="n">
        <v>68026</v>
      </c>
    </row>
    <row spans="1:3" r="24">
      <c s="4" r="A24" t="s">
        <v>404</v>
      </c>
      <c s="6" r="B24" t="n">
        <v>100</v>
      </c>
    </row>
    <row spans="1:3" r="25">
      <c s="4" r="A25" t="s">
        <v>96</v>
      </c>
      <c s="6" r="B25" t="n">
        <v>11215</v>
      </c>
    </row>
    <row spans="1:3" r="26">
      <c s="4" r="A26" t="s">
        <v>99</v>
      </c>
      <c s="6" r="B26" t="n">
        <v>575</v>
      </c>
    </row>
    <row spans="1:3" r="27">
      <c s="4" r="A27" t="s">
        <v>103</v>
      </c>
      <c s="6" r="B27" t="n">
        <v>14413</v>
      </c>
    </row>
    <row spans="1:3" r="28">
      <c s="4" r="A28" t="s">
        <v>115</v>
      </c>
      <c s="7" r="B28" t="n">
        <v>68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48"/>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21"/>
    <col customWidth="1" max="5" min="5" width="30"/>
    <col customWidth="1" max="6" min="6" width="21"/>
    <col customWidth="1" max="7" min="7" width="30"/>
    <col customWidth="1" max="8" min="8" width="30"/>
    <col customWidth="1" max="9" min="9" width="21"/>
    <col customWidth="1" max="10" min="10" width="30"/>
    <col customWidth="1" max="11" min="11" width="21"/>
  </cols>
  <sheetData>
    <row spans="1:11" r="1">
      <c s="1" r="A1" t="s">
        <v>407</v>
      </c>
      <c s="2" r="B1" t="s">
        <v>22</v>
      </c>
      <c s="2" r="H1" t="s">
        <v>1</v>
      </c>
      <c s="2" r="J1" t="s">
        <v>402</v>
      </c>
    </row>
    <row spans="1:11" r="2">
      <c s="2" r="B2" t="s">
        <v>408</v>
      </c>
      <c s="2" r="C2" t="s">
        <v>409</v>
      </c>
      <c s="2" r="D2" t="s">
        <v>410</v>
      </c>
      <c s="2" r="E2" t="s">
        <v>411</v>
      </c>
      <c s="2" r="F2" t="s">
        <v>412</v>
      </c>
      <c s="2" r="G2" t="s">
        <v>413</v>
      </c>
      <c s="2" r="H2" t="s">
        <v>408</v>
      </c>
      <c s="2" r="I2" t="s">
        <v>412</v>
      </c>
      <c s="2" r="J2" t="s">
        <v>411</v>
      </c>
      <c s="2" r="K2" t="s">
        <v>414</v>
      </c>
    </row>
    <row spans="1:11" r="3">
      <c s="3" r="A3" t="s">
        <v>291</v>
      </c>
    </row>
    <row spans="1:11" r="4">
      <c s="4" r="A4" t="s">
        <v>415</v>
      </c>
      <c s="7" r="B4" t="n">
        <v>0</v>
      </c>
      <c s="7" r="F4" t="n">
        <v>0</v>
      </c>
      <c s="7" r="H4" t="n">
        <v>452</v>
      </c>
      <c s="7" r="I4" t="n">
        <v>375</v>
      </c>
    </row>
    <row spans="1:11" r="5">
      <c s="4" r="A5" t="s">
        <v>297</v>
      </c>
    </row>
    <row spans="1:11" r="6">
      <c s="3" r="A6" t="s">
        <v>291</v>
      </c>
    </row>
    <row spans="1:11" r="7">
      <c s="4" r="A7" t="s">
        <v>415</v>
      </c>
      <c s="7" r="G7" t="n">
        <v>375</v>
      </c>
    </row>
    <row spans="1:11" r="8">
      <c s="3" r="A8" t="s">
        <v>416</v>
      </c>
    </row>
    <row spans="1:11" r="9">
      <c s="4" r="A9" t="s">
        <v>417</v>
      </c>
      <c s="6" r="B9" t="n">
        <v>73</v>
      </c>
      <c s="7" r="C9" t="n">
        <v>101</v>
      </c>
      <c s="7" r="D9" t="n">
        <v>122</v>
      </c>
      <c s="7" r="E9" t="n">
        <v>153</v>
      </c>
      <c s="6" r="H9" t="n">
        <v>73</v>
      </c>
      <c s="7" r="J9" t="n">
        <v>153</v>
      </c>
    </row>
    <row spans="1:11" r="10">
      <c s="4" r="A10" t="s">
        <v>418</v>
      </c>
      <c s="6" r="B10" t="n">
        <v>-29</v>
      </c>
      <c s="6" r="C10" t="n">
        <v>-26</v>
      </c>
      <c s="6" r="D10" t="n">
        <v>-31</v>
      </c>
    </row>
    <row spans="1:11" r="11">
      <c s="4" r="A11" t="s">
        <v>419</v>
      </c>
      <c s="6" r="B11" t="n">
        <v>1</v>
      </c>
      <c s="6" r="C11" t="n">
        <v>5</v>
      </c>
      <c s="7" r="E11" t="n">
        <v>40</v>
      </c>
    </row>
    <row spans="1:11" r="12">
      <c s="4" r="A12" t="s">
        <v>420</v>
      </c>
    </row>
    <row spans="1:11" r="13">
      <c s="3" r="A13" t="s">
        <v>291</v>
      </c>
    </row>
    <row spans="1:11" r="14">
      <c s="4" r="A14" t="s">
        <v>421</v>
      </c>
      <c s="6" r="E14" t="n">
        <v>500</v>
      </c>
      <c s="6" r="G14" t="n">
        <v>1750</v>
      </c>
    </row>
    <row spans="1:11" r="15">
      <c s="4" r="A15" t="s">
        <v>422</v>
      </c>
      <c s="7" r="G15" t="n">
        <v>196</v>
      </c>
    </row>
    <row spans="1:11" r="16">
      <c s="3" r="A16" t="s">
        <v>416</v>
      </c>
    </row>
    <row spans="1:11" r="17">
      <c s="4" r="A17" t="s">
        <v>417</v>
      </c>
      <c s="6" r="B17" t="n">
        <v>64</v>
      </c>
      <c s="6" r="C17" t="n">
        <v>88</v>
      </c>
      <c s="6" r="D17" t="n">
        <v>113</v>
      </c>
      <c s="7" r="E17" t="n">
        <v>143</v>
      </c>
      <c s="6" r="H17" t="n">
        <v>64</v>
      </c>
      <c s="6" r="J17" t="n">
        <v>143</v>
      </c>
    </row>
    <row spans="1:11" r="18">
      <c s="4" r="A18" t="s">
        <v>418</v>
      </c>
      <c s="7" r="B18" t="n">
        <v>-24</v>
      </c>
      <c s="6" r="C18" t="n">
        <v>-25</v>
      </c>
      <c s="6" r="D18" t="n">
        <v>-30</v>
      </c>
      <c s="7" r="H18" t="n">
        <v>-79</v>
      </c>
      <c s="7" r="J18" t="n">
        <v>-92</v>
      </c>
    </row>
    <row spans="1:11" r="19">
      <c s="4" r="A19" t="s">
        <v>423</v>
      </c>
      <c s="6" r="B19" t="n">
        <v>440</v>
      </c>
      <c s="6" r="E19" t="n">
        <v>1250</v>
      </c>
      <c s="6" r="H19" t="n">
        <v>440</v>
      </c>
      <c s="6" r="J19" t="n">
        <v>1250</v>
      </c>
    </row>
    <row spans="1:11" r="20">
      <c s="4" r="A20" t="s">
        <v>419</v>
      </c>
      <c s="7" r="B20" t="n">
        <v>0</v>
      </c>
      <c s="6" r="C20" t="n">
        <v>0</v>
      </c>
    </row>
    <row spans="1:11" r="21">
      <c s="4" r="A21" t="s">
        <v>424</v>
      </c>
    </row>
    <row spans="1:11" r="22">
      <c s="3" r="A22" t="s">
        <v>291</v>
      </c>
    </row>
    <row spans="1:11" r="23">
      <c s="4" r="A23" t="s">
        <v>425</v>
      </c>
      <c s="6" r="G23" t="n">
        <v>169</v>
      </c>
    </row>
    <row spans="1:11" r="24">
      <c s="4" r="A24" t="s">
        <v>426</v>
      </c>
    </row>
    <row spans="1:11" r="25">
      <c s="3" r="A25" t="s">
        <v>291</v>
      </c>
    </row>
    <row spans="1:11" r="26">
      <c s="4" r="A26" t="s">
        <v>427</v>
      </c>
      <c s="7" r="G26" t="n">
        <v>10</v>
      </c>
    </row>
    <row spans="1:11" r="27">
      <c s="3" r="A27" t="s">
        <v>416</v>
      </c>
    </row>
    <row spans="1:11" r="28">
      <c s="4" r="A28" t="s">
        <v>417</v>
      </c>
      <c s="6" r="B28" t="n">
        <v>9</v>
      </c>
      <c s="6" r="C28" t="n">
        <v>13</v>
      </c>
      <c s="6" r="D28" t="n">
        <v>9</v>
      </c>
      <c s="7" r="E28" t="n">
        <v>10</v>
      </c>
      <c s="7" r="H28" t="n">
        <v>9</v>
      </c>
      <c s="7" r="J28" t="n">
        <v>10</v>
      </c>
    </row>
    <row spans="1:11" r="29">
      <c s="4" r="A29" t="s">
        <v>418</v>
      </c>
      <c s="6" r="B29" t="n">
        <v>-5</v>
      </c>
      <c s="6" r="C29" t="n">
        <v>-1</v>
      </c>
      <c s="6" r="D29" t="n">
        <v>-1</v>
      </c>
    </row>
    <row spans="1:11" r="30">
      <c s="4" r="A30" t="s">
        <v>419</v>
      </c>
      <c s="6" r="B30" t="n">
        <v>1</v>
      </c>
      <c s="6" r="C30" t="n">
        <v>5</v>
      </c>
      <c s="6" r="E30" t="n">
        <v>1</v>
      </c>
    </row>
    <row spans="1:11" r="31">
      <c s="4" r="A31" t="s">
        <v>428</v>
      </c>
    </row>
    <row spans="1:11" r="32">
      <c s="3" r="A32" t="s">
        <v>416</v>
      </c>
    </row>
    <row spans="1:11" r="33">
      <c s="4" r="A33" t="s">
        <v>419</v>
      </c>
      <c s="6" r="C33" t="n">
        <v>1</v>
      </c>
    </row>
    <row spans="1:11" r="34">
      <c s="4" r="A34" t="s">
        <v>429</v>
      </c>
    </row>
    <row spans="1:11" r="35">
      <c s="3" r="A35" t="s">
        <v>416</v>
      </c>
    </row>
    <row spans="1:11" r="36">
      <c s="4" r="A36" t="s">
        <v>419</v>
      </c>
      <c s="6" r="B36" t="n">
        <v>-1</v>
      </c>
      <c s="7" r="D36" t="n">
        <v>-2</v>
      </c>
    </row>
    <row spans="1:11" r="37">
      <c s="4" r="A37" t="s">
        <v>430</v>
      </c>
    </row>
    <row spans="1:11" r="38">
      <c s="3" r="A38" t="s">
        <v>416</v>
      </c>
    </row>
    <row spans="1:11" r="39">
      <c s="4" r="A39" t="s">
        <v>419</v>
      </c>
      <c s="7" r="E39" t="n">
        <v>39</v>
      </c>
    </row>
    <row spans="1:11" r="40">
      <c s="4" r="A40" t="s">
        <v>431</v>
      </c>
    </row>
    <row spans="1:11" r="41">
      <c s="3" r="A41" t="s">
        <v>416</v>
      </c>
    </row>
    <row spans="1:11" r="42">
      <c s="4" r="A42" t="s">
        <v>419</v>
      </c>
      <c s="6" r="B42" t="n">
        <v>1</v>
      </c>
      <c s="7" r="C42" t="n">
        <v>4</v>
      </c>
    </row>
    <row spans="1:11" r="43">
      <c s="4" r="A43" t="s">
        <v>294</v>
      </c>
    </row>
    <row spans="1:11" r="44">
      <c s="3" r="A44" t="s">
        <v>291</v>
      </c>
    </row>
    <row spans="1:11" r="45">
      <c s="4" r="A45" t="s">
        <v>432</v>
      </c>
      <c s="6" r="C45" t="n">
        <v>2</v>
      </c>
    </row>
    <row spans="1:11" r="46">
      <c s="4" r="A46" t="s">
        <v>415</v>
      </c>
      <c s="7" r="C46" t="n">
        <v>449</v>
      </c>
    </row>
    <row spans="1:11" r="47">
      <c s="4" r="A47" t="s">
        <v>433</v>
      </c>
      <c s="6" r="C47" t="n">
        <v>-153</v>
      </c>
    </row>
    <row spans="1:11" r="48">
      <c s="3" r="A48" t="s">
        <v>416</v>
      </c>
    </row>
    <row spans="1:11" r="49">
      <c s="4" r="A49" t="s">
        <v>417</v>
      </c>
      <c s="6" r="B49" t="n">
        <v>271</v>
      </c>
      <c s="7" r="C49" t="n">
        <v>296</v>
      </c>
      <c s="6" r="H49" t="n">
        <v>271</v>
      </c>
      <c s="7" r="K49" t="n">
        <v>449</v>
      </c>
    </row>
    <row spans="1:11" r="50">
      <c s="4" r="A50" t="s">
        <v>418</v>
      </c>
      <c s="6" r="B50" t="n">
        <v>-25</v>
      </c>
    </row>
    <row spans="1:11" r="51">
      <c s="4" r="A51" t="s">
        <v>434</v>
      </c>
    </row>
    <row spans="1:11" r="52">
      <c s="3" r="A52" t="s">
        <v>291</v>
      </c>
    </row>
    <row spans="1:11" r="53">
      <c s="4" r="A53" t="s">
        <v>421</v>
      </c>
      <c s="6" r="C53" t="n">
        <v>2500</v>
      </c>
    </row>
    <row spans="1:11" r="54">
      <c s="4" r="A54" t="s">
        <v>422</v>
      </c>
      <c s="7" r="C54" t="n">
        <v>268</v>
      </c>
    </row>
    <row spans="1:11" r="55">
      <c s="4" r="A55" t="s">
        <v>433</v>
      </c>
      <c s="6" r="C55" t="n">
        <v>0</v>
      </c>
    </row>
    <row spans="1:11" r="56">
      <c s="3" r="A56" t="s">
        <v>416</v>
      </c>
    </row>
    <row spans="1:11" r="57">
      <c s="4" r="A57" t="s">
        <v>417</v>
      </c>
      <c s="6" r="B57" t="n">
        <v>244</v>
      </c>
      <c s="6" r="C57" t="n">
        <v>268</v>
      </c>
      <c s="7" r="H57" t="n">
        <v>244</v>
      </c>
      <c s="6" r="K57" t="n">
        <v>268</v>
      </c>
    </row>
    <row spans="1:11" r="58">
      <c s="4" r="A58" t="s">
        <v>418</v>
      </c>
      <c s="7" r="B58" t="n">
        <v>-24</v>
      </c>
    </row>
    <row spans="1:11" r="59">
      <c s="4" r="A59" t="s">
        <v>423</v>
      </c>
      <c s="6" r="B59" t="n">
        <v>2200</v>
      </c>
      <c s="6" r="H59" t="n">
        <v>2200</v>
      </c>
    </row>
    <row spans="1:11" r="60">
      <c s="4" r="A60" t="s">
        <v>435</v>
      </c>
    </row>
    <row spans="1:11" r="61">
      <c s="3" r="A61" t="s">
        <v>291</v>
      </c>
    </row>
    <row spans="1:11" r="62">
      <c s="4" r="A62" t="s">
        <v>425</v>
      </c>
      <c s="6" r="C62" t="n">
        <v>153</v>
      </c>
    </row>
    <row spans="1:11" r="63">
      <c s="4" r="A63" t="s">
        <v>433</v>
      </c>
      <c s="6" r="C63" t="n">
        <v>-153</v>
      </c>
    </row>
    <row spans="1:11" r="64">
      <c s="3" r="A64" t="s">
        <v>416</v>
      </c>
    </row>
    <row spans="1:11" r="65">
      <c s="4" r="A65" t="s">
        <v>417</v>
      </c>
      <c s="7" r="B65" t="n">
        <v>0</v>
      </c>
      <c s="6" r="C65" t="n">
        <v>0</v>
      </c>
      <c s="7" r="H65" t="n">
        <v>0</v>
      </c>
      <c s="6" r="K65" t="n">
        <v>153</v>
      </c>
    </row>
    <row spans="1:11" r="66">
      <c s="4" r="A66" t="s">
        <v>418</v>
      </c>
      <c s="6" r="B66" t="n">
        <v>0</v>
      </c>
    </row>
    <row spans="1:11" r="67">
      <c s="4" r="A67" t="s">
        <v>436</v>
      </c>
    </row>
    <row spans="1:11" r="68">
      <c s="3" r="A68" t="s">
        <v>291</v>
      </c>
    </row>
    <row spans="1:11" r="69">
      <c s="4" r="A69" t="s">
        <v>427</v>
      </c>
      <c s="6" r="C69" t="n">
        <v>28</v>
      </c>
    </row>
    <row spans="1:11" r="70">
      <c s="4" r="A70" t="s">
        <v>433</v>
      </c>
      <c s="6" r="C70" t="n">
        <v>0</v>
      </c>
    </row>
    <row spans="1:11" r="71">
      <c s="3" r="A71" t="s">
        <v>416</v>
      </c>
    </row>
    <row spans="1:11" r="72">
      <c s="4" r="A72" t="s">
        <v>417</v>
      </c>
      <c s="6" r="B72" t="n">
        <v>27</v>
      </c>
      <c s="6" r="C72" t="n">
        <v>28</v>
      </c>
      <c s="7" r="H72" t="n">
        <v>27</v>
      </c>
      <c s="7" r="K72" t="n">
        <v>28</v>
      </c>
    </row>
    <row spans="1:11" r="73">
      <c s="4" r="A73" t="s">
        <v>418</v>
      </c>
      <c s="7" r="B73" t="n">
        <v>-1</v>
      </c>
    </row>
    <row spans="1:11" r="74">
      <c s="4" r="A74" t="s">
        <v>437</v>
      </c>
    </row>
    <row spans="1:11" r="75">
      <c s="3" r="A75" t="s">
        <v>291</v>
      </c>
    </row>
    <row spans="1:11" r="76">
      <c s="4" r="A76" t="s">
        <v>415</v>
      </c>
      <c s="6" r="C76" t="n">
        <v>28</v>
      </c>
    </row>
    <row spans="1:11" r="77">
      <c s="4" r="A77" t="s">
        <v>438</v>
      </c>
    </row>
    <row spans="1:11" r="78">
      <c s="3" r="A78" t="s">
        <v>291</v>
      </c>
    </row>
    <row spans="1:11" r="79">
      <c s="4" r="A79" t="s">
        <v>422</v>
      </c>
      <c s="6" r="C79" t="n">
        <v>0</v>
      </c>
    </row>
    <row spans="1:11" r="80">
      <c s="4" r="A80" t="s">
        <v>439</v>
      </c>
    </row>
    <row spans="1:11" r="81">
      <c s="3" r="A81" t="s">
        <v>291</v>
      </c>
    </row>
    <row spans="1:11" r="82">
      <c s="4" r="A82" t="s">
        <v>425</v>
      </c>
      <c s="6" r="C82" t="n">
        <v>23</v>
      </c>
    </row>
    <row spans="1:11" r="83">
      <c s="4" r="A83" t="s">
        <v>440</v>
      </c>
    </row>
    <row spans="1:11" r="84">
      <c s="3" r="A84" t="s">
        <v>291</v>
      </c>
    </row>
    <row spans="1:11" r="85">
      <c s="4" r="A85" t="s">
        <v>427</v>
      </c>
      <c s="6" r="C85" t="n">
        <v>5</v>
      </c>
    </row>
    <row spans="1:11" r="86">
      <c s="4" r="A86" t="s">
        <v>441</v>
      </c>
    </row>
    <row spans="1:11" r="87">
      <c s="3" r="A87" t="s">
        <v>291</v>
      </c>
    </row>
    <row spans="1:11" r="88">
      <c s="4" r="A88" t="s">
        <v>415</v>
      </c>
      <c s="6" r="C88" t="n">
        <v>97</v>
      </c>
    </row>
    <row spans="1:11" r="89">
      <c s="4" r="A89" t="s">
        <v>442</v>
      </c>
    </row>
    <row spans="1:11" r="90">
      <c s="3" r="A90" t="s">
        <v>291</v>
      </c>
    </row>
    <row spans="1:11" r="91">
      <c s="4" r="A91" t="s">
        <v>422</v>
      </c>
      <c s="6" r="C91" t="n">
        <v>0</v>
      </c>
    </row>
    <row spans="1:11" r="92">
      <c s="4" r="A92" t="s">
        <v>443</v>
      </c>
    </row>
    <row spans="1:11" r="93">
      <c s="3" r="A93" t="s">
        <v>291</v>
      </c>
    </row>
    <row spans="1:11" r="94">
      <c s="4" r="A94" t="s">
        <v>425</v>
      </c>
      <c s="6" r="C94" t="n">
        <v>74</v>
      </c>
    </row>
    <row spans="1:11" r="95">
      <c s="4" r="A95" t="s">
        <v>444</v>
      </c>
    </row>
    <row spans="1:11" r="96">
      <c s="3" r="A96" t="s">
        <v>291</v>
      </c>
    </row>
    <row spans="1:11" r="97">
      <c s="4" r="A97" t="s">
        <v>427</v>
      </c>
      <c s="6" r="C97" t="n">
        <v>23</v>
      </c>
    </row>
    <row spans="1:11" r="98">
      <c s="4" r="A98" t="s">
        <v>445</v>
      </c>
    </row>
    <row spans="1:11" r="99">
      <c s="3" r="A99" t="s">
        <v>291</v>
      </c>
    </row>
    <row spans="1:11" r="100">
      <c s="4" r="A100" t="s">
        <v>415</v>
      </c>
      <c s="6" r="C100" t="n">
        <v>10</v>
      </c>
    </row>
    <row spans="1:11" r="101">
      <c s="4" r="A101" t="s">
        <v>446</v>
      </c>
    </row>
    <row spans="1:11" r="102">
      <c s="3" r="A102" t="s">
        <v>291</v>
      </c>
    </row>
    <row spans="1:11" r="103">
      <c s="4" r="A103" t="s">
        <v>422</v>
      </c>
      <c s="6" r="C103" t="n">
        <v>0</v>
      </c>
    </row>
    <row spans="1:11" r="104">
      <c s="4" r="A104" t="s">
        <v>447</v>
      </c>
    </row>
    <row spans="1:11" r="105">
      <c s="3" r="A105" t="s">
        <v>291</v>
      </c>
    </row>
    <row spans="1:11" r="106">
      <c s="4" r="A106" t="s">
        <v>425</v>
      </c>
      <c s="6" r="C106" t="n">
        <v>10</v>
      </c>
    </row>
    <row spans="1:11" r="107">
      <c s="4" r="A107" t="s">
        <v>448</v>
      </c>
    </row>
    <row spans="1:11" r="108">
      <c s="3" r="A108" t="s">
        <v>291</v>
      </c>
    </row>
    <row spans="1:11" r="109">
      <c s="4" r="A109" t="s">
        <v>427</v>
      </c>
      <c s="6" r="C109" t="n">
        <v>0</v>
      </c>
    </row>
    <row spans="1:11" r="110">
      <c s="4" r="A110" t="s">
        <v>449</v>
      </c>
    </row>
    <row spans="1:11" r="111">
      <c s="3" r="A111" t="s">
        <v>291</v>
      </c>
    </row>
    <row spans="1:11" r="112">
      <c s="4" r="A112" t="s">
        <v>415</v>
      </c>
      <c s="6" r="C112" t="n">
        <v>314</v>
      </c>
    </row>
    <row spans="1:11" r="113">
      <c s="4" r="A113" t="s">
        <v>450</v>
      </c>
    </row>
    <row spans="1:11" r="114">
      <c s="3" r="A114" t="s">
        <v>291</v>
      </c>
    </row>
    <row spans="1:11" r="115">
      <c s="4" r="A115" t="s">
        <v>422</v>
      </c>
      <c s="6" r="C115" t="n">
        <v>268</v>
      </c>
    </row>
    <row spans="1:11" r="116">
      <c s="4" r="A116" t="s">
        <v>451</v>
      </c>
    </row>
    <row spans="1:11" r="117">
      <c s="3" r="A117" t="s">
        <v>291</v>
      </c>
    </row>
    <row spans="1:11" r="118">
      <c s="4" r="A118" t="s">
        <v>425</v>
      </c>
      <c s="6" r="C118" t="n">
        <v>46</v>
      </c>
    </row>
    <row spans="1:11" r="119">
      <c s="4" r="A119" t="s">
        <v>452</v>
      </c>
    </row>
    <row spans="1:11" r="120">
      <c s="3" r="A120" t="s">
        <v>291</v>
      </c>
    </row>
    <row spans="1:11" r="121">
      <c s="4" r="A121" t="s">
        <v>427</v>
      </c>
      <c s="6" r="C121" t="n">
        <v>0</v>
      </c>
    </row>
    <row spans="1:11" r="122">
      <c s="4" r="A122" t="s">
        <v>453</v>
      </c>
    </row>
    <row spans="1:11" r="123">
      <c s="3" r="A123" t="s">
        <v>291</v>
      </c>
    </row>
    <row spans="1:11" r="124">
      <c s="4" r="A124" t="s">
        <v>425</v>
      </c>
      <c s="6" r="C124" t="n">
        <v>70</v>
      </c>
    </row>
    <row spans="1:11" r="125">
      <c s="4" r="A125" t="s">
        <v>454</v>
      </c>
    </row>
    <row spans="1:11" r="126">
      <c s="3" r="A126" t="s">
        <v>291</v>
      </c>
    </row>
    <row spans="1:11" r="127">
      <c s="4" r="A127" t="s">
        <v>425</v>
      </c>
      <c s="6" r="C127" t="n">
        <v>25</v>
      </c>
    </row>
    <row spans="1:11" r="128">
      <c s="4" r="A128" t="s">
        <v>455</v>
      </c>
    </row>
    <row spans="1:11" r="129">
      <c s="3" r="A129" t="s">
        <v>291</v>
      </c>
    </row>
    <row spans="1:11" r="130">
      <c s="4" r="A130" t="s">
        <v>425</v>
      </c>
      <c s="6" r="C130" t="n">
        <v>21</v>
      </c>
    </row>
    <row spans="1:11" r="131">
      <c s="4" r="A131" t="s">
        <v>456</v>
      </c>
    </row>
    <row spans="1:11" r="132">
      <c s="3" r="A132" t="s">
        <v>291</v>
      </c>
    </row>
    <row spans="1:11" r="133">
      <c s="4" r="A133" t="s">
        <v>425</v>
      </c>
      <c s="6" r="C133" t="n">
        <v>4</v>
      </c>
    </row>
    <row spans="1:11" r="134">
      <c s="4" r="A134" t="s">
        <v>457</v>
      </c>
    </row>
    <row spans="1:11" r="135">
      <c s="3" r="A135" t="s">
        <v>291</v>
      </c>
    </row>
    <row spans="1:11" r="136">
      <c s="4" r="A136" t="s">
        <v>425</v>
      </c>
      <c s="6" r="C136" t="n">
        <v>25</v>
      </c>
    </row>
    <row spans="1:11" r="137">
      <c s="4" r="A137" t="s">
        <v>458</v>
      </c>
    </row>
    <row spans="1:11" r="138">
      <c s="3" r="A138" t="s">
        <v>291</v>
      </c>
    </row>
    <row spans="1:11" r="139">
      <c s="4" r="A139" t="s">
        <v>425</v>
      </c>
      <c s="6" r="C139" t="n">
        <v>33</v>
      </c>
    </row>
    <row spans="1:11" r="140">
      <c s="4" r="A140" t="s">
        <v>459</v>
      </c>
    </row>
    <row spans="1:11" r="141">
      <c s="3" r="A141" t="s">
        <v>291</v>
      </c>
    </row>
    <row spans="1:11" r="142">
      <c s="4" r="A142" t="s">
        <v>425</v>
      </c>
      <c s="6" r="C142" t="n">
        <v>2</v>
      </c>
    </row>
    <row spans="1:11" r="143">
      <c s="4" r="A143" t="s">
        <v>460</v>
      </c>
    </row>
    <row spans="1:11" r="144">
      <c s="3" r="A144" t="s">
        <v>291</v>
      </c>
    </row>
    <row spans="1:11" r="145">
      <c s="4" r="A145" t="s">
        <v>425</v>
      </c>
      <c s="6" r="C145" t="n">
        <v>10</v>
      </c>
    </row>
    <row spans="1:11" r="146">
      <c s="4" r="A146" t="s">
        <v>461</v>
      </c>
    </row>
    <row spans="1:11" r="147">
      <c s="3" r="A147" t="s">
        <v>291</v>
      </c>
    </row>
    <row spans="1:11" r="148">
      <c s="4" r="A148" t="s">
        <v>425</v>
      </c>
      <c s="7" r="C148" t="n">
        <v>21</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14"/>
  </cols>
  <sheetData>
    <row spans="1:7" r="1">
      <c s="1" r="A1" t="s">
        <v>462</v>
      </c>
      <c s="2" r="C1" t="s">
        <v>463</v>
      </c>
      <c s="2" r="D1" t="s">
        <v>23</v>
      </c>
      <c s="2" r="E1" t="s">
        <v>24</v>
      </c>
      <c s="2" r="F1" t="s">
        <v>464</v>
      </c>
      <c s="2" r="G1" t="s">
        <v>63</v>
      </c>
    </row>
    <row spans="1:7" r="2">
      <c s="4" r="A2" t="s">
        <v>465</v>
      </c>
      <c s="7" r="D2" t="n">
        <v>10880</v>
      </c>
    </row>
    <row spans="1:7" r="3">
      <c s="4" r="A3" t="s">
        <v>466</v>
      </c>
      <c s="6" r="D3" t="n">
        <v>3566</v>
      </c>
      <c s="7" r="G3" t="n">
        <v>3958</v>
      </c>
    </row>
    <row spans="1:7" r="4">
      <c s="4" r="A4" t="s">
        <v>467</v>
      </c>
      <c s="6" r="D4" t="n">
        <v>2445</v>
      </c>
      <c s="7" r="E4" t="n">
        <v>361</v>
      </c>
    </row>
    <row spans="1:7" r="5">
      <c s="4" r="A5" t="s">
        <v>374</v>
      </c>
    </row>
    <row spans="1:7" r="6">
      <c s="4" r="A6" t="s">
        <v>468</v>
      </c>
      <c s="4" r="C6" t="s">
        <v>469</v>
      </c>
    </row>
    <row spans="1:7" r="7">
      <c s="4" r="A7" t="s">
        <v>470</v>
      </c>
      <c s="4" r="C7" t="s">
        <v>469</v>
      </c>
    </row>
    <row spans="1:7" r="8">
      <c s="4" r="A8" t="s">
        <v>471</v>
      </c>
    </row>
    <row spans="1:7" r="9">
      <c s="4" r="A9" t="s">
        <v>472</v>
      </c>
      <c s="4" r="C9" t="s">
        <v>473</v>
      </c>
    </row>
    <row spans="1:7" r="10">
      <c s="4" r="A10" t="s">
        <v>474</v>
      </c>
      <c s="7" r="C10" t="n">
        <v>4800</v>
      </c>
    </row>
    <row spans="1:7" r="11">
      <c s="4" r="A11" t="s">
        <v>475</v>
      </c>
    </row>
    <row spans="1:7" r="12">
      <c s="4" r="A12" t="s">
        <v>81</v>
      </c>
      <c s="6" r="D12" t="n">
        <v>0</v>
      </c>
    </row>
    <row spans="1:7" r="13">
      <c s="4" r="A13" t="s">
        <v>476</v>
      </c>
    </row>
    <row spans="1:7" r="14">
      <c s="4" r="A14" t="s">
        <v>81</v>
      </c>
      <c s="6" r="D14" t="n">
        <v>0</v>
      </c>
    </row>
    <row spans="1:7" r="15">
      <c s="4" r="A15" t="s">
        <v>374</v>
      </c>
    </row>
    <row spans="1:7" r="16">
      <c s="4" r="A16" t="s">
        <v>466</v>
      </c>
      <c s="6" r="C16" t="n">
        <v>1968</v>
      </c>
    </row>
    <row spans="1:7" r="17">
      <c s="4" r="A17" t="s">
        <v>467</v>
      </c>
      <c s="6" r="C17" t="n">
        <v>2445</v>
      </c>
    </row>
    <row spans="1:7" r="18">
      <c s="4" r="A18" t="s">
        <v>477</v>
      </c>
      <c s="6" r="C18" t="n">
        <v>141</v>
      </c>
    </row>
    <row spans="1:7" r="19">
      <c s="4" r="A19" t="s">
        <v>478</v>
      </c>
      <c s="6" r="C19" t="n">
        <v>9636</v>
      </c>
    </row>
    <row spans="1:7" r="20">
      <c s="4" r="A20" t="s">
        <v>479</v>
      </c>
      <c s="6" r="C20" t="n">
        <v>4818</v>
      </c>
    </row>
    <row spans="1:7" r="21">
      <c s="4" r="A21" t="s">
        <v>480</v>
      </c>
      <c s="6" r="C21" t="n">
        <v>1050</v>
      </c>
    </row>
    <row spans="1:7" r="22">
      <c s="4" r="A22" t="s">
        <v>481</v>
      </c>
      <c s="6" r="C22" t="n">
        <v>647</v>
      </c>
    </row>
    <row spans="1:7" r="23">
      <c s="4" r="A23" t="s">
        <v>482</v>
      </c>
      <c s="6" r="C23" t="n">
        <v>223</v>
      </c>
    </row>
    <row spans="1:7" r="24">
      <c s="4" r="A24" t="s">
        <v>69</v>
      </c>
      <c s="6" r="C24" t="n">
        <v>1147</v>
      </c>
    </row>
    <row spans="1:7" r="25">
      <c s="4" r="A25" t="s">
        <v>70</v>
      </c>
      <c s="6" r="C25" t="n">
        <v>51</v>
      </c>
    </row>
    <row spans="1:7" r="26">
      <c s="4" r="A26" t="s">
        <v>73</v>
      </c>
      <c s="6" r="C26" t="n">
        <v>110</v>
      </c>
    </row>
    <row spans="1:7" r="27">
      <c s="4" r="A27" t="s">
        <v>75</v>
      </c>
      <c s="6" r="C27" t="n">
        <v>112</v>
      </c>
    </row>
    <row spans="1:7" r="28">
      <c s="4" r="A28" t="s">
        <v>483</v>
      </c>
      <c s="6" r="C28" t="n">
        <v>4010</v>
      </c>
    </row>
    <row spans="1:7" r="29">
      <c s="4" r="A29" t="s">
        <v>484</v>
      </c>
      <c s="4" r="B29" t="s">
        <v>41</v>
      </c>
      <c s="6" r="C29" t="n">
        <v>2987</v>
      </c>
    </row>
    <row spans="1:7" r="30">
      <c s="4" r="A30" t="s">
        <v>83</v>
      </c>
      <c s="6" r="C30" t="n">
        <v>996</v>
      </c>
    </row>
    <row spans="1:7" r="31">
      <c s="4" r="A31" t="s">
        <v>485</v>
      </c>
      <c s="6" r="C31" t="n">
        <v>98</v>
      </c>
    </row>
    <row spans="1:7" r="32">
      <c s="4" r="A32" t="s">
        <v>486</v>
      </c>
      <c s="6" r="C32" t="n">
        <v>11431</v>
      </c>
    </row>
    <row spans="1:7" r="33">
      <c s="4" r="A33" t="s">
        <v>487</v>
      </c>
      <c s="6" r="C33" t="n">
        <v>372</v>
      </c>
    </row>
    <row spans="1:7" r="34">
      <c s="4" r="A34" t="s">
        <v>93</v>
      </c>
      <c s="6" r="C34" t="n">
        <v>261</v>
      </c>
    </row>
    <row spans="1:7" r="35">
      <c s="4" r="A35" t="s">
        <v>95</v>
      </c>
      <c s="6" r="C35" t="n">
        <v>406</v>
      </c>
    </row>
    <row spans="1:7" r="36">
      <c s="4" r="A36" t="s">
        <v>488</v>
      </c>
      <c s="6" r="C36" t="n">
        <v>92</v>
      </c>
    </row>
    <row spans="1:7" r="37">
      <c s="4" r="A37" t="s">
        <v>122</v>
      </c>
      <c s="6" r="C37" t="n">
        <v>4672</v>
      </c>
    </row>
    <row spans="1:7" r="38">
      <c s="4" r="A38" t="s">
        <v>99</v>
      </c>
      <c s="6" r="C38" t="n">
        <v>1863</v>
      </c>
    </row>
    <row spans="1:7" r="39">
      <c s="4" r="A39" t="s">
        <v>489</v>
      </c>
      <c s="4" r="B39" t="s">
        <v>490</v>
      </c>
      <c s="6" r="C39" t="n">
        <v>1241</v>
      </c>
    </row>
    <row spans="1:7" r="40">
      <c s="4" r="A40" t="s">
        <v>102</v>
      </c>
      <c s="6" r="C40" t="n">
        <v>438</v>
      </c>
    </row>
    <row spans="1:7" r="41">
      <c s="4" r="A41" t="s">
        <v>491</v>
      </c>
      <c s="6" r="C41" t="n">
        <v>9345</v>
      </c>
    </row>
    <row spans="1:7" r="42">
      <c s="4" r="A42" t="s">
        <v>113</v>
      </c>
      <c s="6" r="C42" t="n">
        <v>473</v>
      </c>
    </row>
    <row spans="1:7" r="43">
      <c s="4" r="A43" t="s">
        <v>81</v>
      </c>
      <c s="6" r="C43" t="n">
        <v>3205</v>
      </c>
      <c s="6" r="D43" t="n">
        <v>3205</v>
      </c>
    </row>
    <row spans="1:7" r="44">
      <c s="4" r="A44" t="s">
        <v>492</v>
      </c>
      <c s="6" r="C44" t="n">
        <v>647</v>
      </c>
    </row>
    <row spans="1:7" r="45">
      <c s="4" r="A45" t="s">
        <v>493</v>
      </c>
      <c s="6" r="C45" t="n">
        <v>654</v>
      </c>
    </row>
    <row spans="1:7" r="46">
      <c s="4" r="A46" t="s">
        <v>494</v>
      </c>
      <c s="6" r="D46" t="n">
        <v>317</v>
      </c>
    </row>
    <row spans="1:7" r="47">
      <c s="4" r="A47" t="s">
        <v>495</v>
      </c>
      <c s="6" r="C47" t="n">
        <v>568</v>
      </c>
    </row>
    <row spans="1:7" r="48">
      <c s="4" r="A48" t="s">
        <v>496</v>
      </c>
      <c s="6" r="C48" t="n">
        <v>161</v>
      </c>
    </row>
    <row spans="1:7" r="49">
      <c s="4" r="A49" t="s">
        <v>497</v>
      </c>
      <c s="6" r="C49" t="n">
        <v>767</v>
      </c>
    </row>
    <row spans="1:7" r="50">
      <c s="4" r="A50" t="s">
        <v>498</v>
      </c>
      <c s="6" r="C50" t="n">
        <v>227</v>
      </c>
    </row>
    <row spans="1:7" r="51">
      <c s="4" r="A51" t="s">
        <v>499</v>
      </c>
      <c s="6" r="C51" t="n">
        <v>0</v>
      </c>
    </row>
    <row spans="1:7" r="52">
      <c s="4" r="A52" t="s">
        <v>500</v>
      </c>
      <c s="6" r="C52" t="n">
        <v>474</v>
      </c>
    </row>
    <row spans="1:7" r="53">
      <c s="4" r="A53" t="s">
        <v>501</v>
      </c>
      <c s="6" r="C53" t="n">
        <v>0</v>
      </c>
    </row>
    <row spans="1:7" r="54">
      <c s="4" r="A54" t="s">
        <v>502</v>
      </c>
      <c s="6" r="C54" t="n">
        <v>63</v>
      </c>
    </row>
    <row spans="1:7" r="55">
      <c s="4" r="A55" t="s">
        <v>503</v>
      </c>
      <c s="6" r="C55" t="n">
        <v>47</v>
      </c>
    </row>
    <row spans="1:7" r="56">
      <c s="4" r="A56" t="s">
        <v>504</v>
      </c>
      <c s="6" r="C56" t="n">
        <v>11</v>
      </c>
    </row>
    <row spans="1:7" r="57">
      <c s="4" r="A57" t="s">
        <v>505</v>
      </c>
      <c s="6" r="C57" t="n">
        <v>1008</v>
      </c>
    </row>
    <row spans="1:7" r="58">
      <c s="4" r="A58" t="s">
        <v>506</v>
      </c>
      <c s="6" r="C58" t="n">
        <v>2</v>
      </c>
    </row>
    <row spans="1:7" r="59">
      <c s="4" r="A59" t="s">
        <v>507</v>
      </c>
      <c s="6" r="C59" t="n">
        <v>33</v>
      </c>
    </row>
    <row spans="1:7" r="60">
      <c s="4" r="A60" t="s">
        <v>508</v>
      </c>
      <c s="6" r="C60" t="n">
        <v>49</v>
      </c>
    </row>
    <row spans="1:7" r="61">
      <c s="4" r="A61" t="s">
        <v>509</v>
      </c>
      <c s="6" r="C61" t="n">
        <v>0</v>
      </c>
    </row>
    <row spans="1:7" r="62">
      <c s="4" r="A62" t="s">
        <v>510</v>
      </c>
      <c s="6" r="C62" t="n">
        <v>23</v>
      </c>
    </row>
    <row spans="1:7" r="63">
      <c s="4" r="A63" t="s">
        <v>511</v>
      </c>
      <c s="6" r="C63" t="n">
        <v>8</v>
      </c>
    </row>
    <row spans="1:7" r="64">
      <c s="4" r="A64" t="s">
        <v>512</v>
      </c>
      <c s="6" r="C64" t="n">
        <v>1010</v>
      </c>
    </row>
    <row spans="1:7" r="65">
      <c s="4" r="A65" t="s">
        <v>513</v>
      </c>
      <c s="6" r="C65" t="n">
        <v>1863</v>
      </c>
    </row>
    <row spans="1:7" r="66">
      <c s="4" r="A66" t="s">
        <v>514</v>
      </c>
      <c s="6" r="C66" t="n">
        <v>-14</v>
      </c>
    </row>
    <row spans="1:7" r="67">
      <c s="4" r="A67" t="s">
        <v>515</v>
      </c>
      <c s="6" r="C67" t="n">
        <v>0</v>
      </c>
    </row>
    <row spans="1:7" r="68">
      <c s="4" r="A68" t="s">
        <v>516</v>
      </c>
      <c s="6" r="C68" t="n">
        <v>996</v>
      </c>
    </row>
    <row spans="1:7" r="69">
      <c s="4" r="A69" t="s">
        <v>517</v>
      </c>
    </row>
    <row spans="1:7" r="70">
      <c s="4" r="A70" t="s">
        <v>484</v>
      </c>
      <c s="4" r="B70" t="s">
        <v>41</v>
      </c>
      <c s="6" r="C70" t="n">
        <v>30</v>
      </c>
    </row>
    <row spans="1:7" r="71">
      <c s="4" r="A71" t="s">
        <v>518</v>
      </c>
    </row>
    <row spans="1:7" r="72">
      <c s="4" r="A72" t="s">
        <v>484</v>
      </c>
      <c s="4" r="B72" t="s">
        <v>41</v>
      </c>
      <c s="6" r="C72" t="n">
        <v>1200</v>
      </c>
    </row>
    <row spans="1:7" r="73">
      <c s="4" r="A73" t="s">
        <v>519</v>
      </c>
    </row>
    <row spans="1:7" r="74">
      <c s="4" r="A74" t="s">
        <v>484</v>
      </c>
      <c s="4" r="B74" t="s">
        <v>41</v>
      </c>
      <c s="6" r="C74" t="n">
        <v>2</v>
      </c>
    </row>
    <row spans="1:7" r="75">
      <c s="4" r="A75" t="s">
        <v>520</v>
      </c>
    </row>
    <row spans="1:7" r="76">
      <c s="4" r="A76" t="s">
        <v>484</v>
      </c>
      <c s="4" r="B76" t="s">
        <v>41</v>
      </c>
      <c s="6" r="C76" t="n">
        <v>1755</v>
      </c>
    </row>
    <row spans="1:7" r="77">
      <c s="4" r="A77" t="s">
        <v>521</v>
      </c>
    </row>
    <row spans="1:7" r="78">
      <c s="4" r="A78" t="s">
        <v>522</v>
      </c>
      <c s="6" r="C78" t="n">
        <v>0</v>
      </c>
    </row>
    <row spans="1:7" r="79">
      <c s="4" r="A79" t="s">
        <v>523</v>
      </c>
    </row>
    <row spans="1:7" r="80">
      <c s="4" r="A80" t="s">
        <v>467</v>
      </c>
      <c s="6" r="C80" t="n">
        <v>1301</v>
      </c>
    </row>
    <row spans="1:7" r="81">
      <c s="4" r="A81" t="s">
        <v>81</v>
      </c>
      <c s="4" r="B81" t="s">
        <v>524</v>
      </c>
      <c s="6" r="D81" t="n">
        <v>1699</v>
      </c>
    </row>
    <row spans="1:7" r="82">
      <c s="4" r="A82" t="s">
        <v>494</v>
      </c>
      <c s="6" r="D82" t="n">
        <v>147</v>
      </c>
    </row>
    <row spans="1:7" r="83">
      <c s="4" r="A83" t="s">
        <v>525</v>
      </c>
    </row>
    <row spans="1:7" r="84">
      <c s="4" r="A84" t="s">
        <v>467</v>
      </c>
      <c s="6" r="C84" t="n">
        <v>1144</v>
      </c>
    </row>
    <row spans="1:7" r="85">
      <c s="4" r="A85" t="s">
        <v>81</v>
      </c>
      <c s="4" r="B85" t="s">
        <v>524</v>
      </c>
      <c s="6" r="D85" t="n">
        <v>1506</v>
      </c>
    </row>
    <row spans="1:7" r="86">
      <c s="4" r="A86" t="s">
        <v>494</v>
      </c>
      <c s="6" r="D86" t="n">
        <v>170</v>
      </c>
    </row>
    <row spans="1:7" r="87">
      <c s="4" r="A87" t="s">
        <v>526</v>
      </c>
    </row>
    <row spans="1:7" r="88">
      <c s="4" r="A88" t="s">
        <v>527</v>
      </c>
      <c s="6" r="C88" t="n">
        <v>290</v>
      </c>
    </row>
    <row spans="1:7" r="89">
      <c s="4" r="A89" t="s">
        <v>528</v>
      </c>
    </row>
    <row spans="1:7" r="90">
      <c s="4" r="A90" t="s">
        <v>527</v>
      </c>
      <c s="7" r="C90" t="n">
        <v>105</v>
      </c>
    </row>
    <row spans="1:7" r="91">
      <c s="4" r="A91" t="s">
        <v>529</v>
      </c>
    </row>
    <row spans="1:7" r="92">
      <c s="4" r="A92" t="s">
        <v>465</v>
      </c>
      <c s="7" r="D92" t="n">
        <v>4500</v>
      </c>
    </row>
    <row spans="1:7" r="93">
      <c s="4" r="A93" t="s">
        <v>530</v>
      </c>
    </row>
    <row spans="1:7" r="94">
      <c s="4" r="A94" t="s">
        <v>465</v>
      </c>
      <c s="7" r="F94" t="n">
        <v>4500</v>
      </c>
    </row>
    <row spans="1:7" r="95">
      <c r="A95" t="n"/>
    </row>
    <row spans="1:7" r="96">
      <c s="4" r="A96" t="s">
        <v>41</v>
      </c>
      <c s="4" r="B96" t="s">
        <v>531</v>
      </c>
    </row>
    <row spans="1:7" r="97">
      <c s="4" r="A97" t="s">
        <v>490</v>
      </c>
      <c s="4" r="B97" t="s">
        <v>532</v>
      </c>
    </row>
    <row spans="1:7" r="98">
      <c s="4" r="A98" t="s">
        <v>524</v>
      </c>
      <c s="4" r="B98" t="s">
        <v>533</v>
      </c>
    </row>
  </sheetData>
  <mergeCells count="5">
    <mergeCell ref="A1:B1"/>
    <mergeCell ref="A95:F95"/>
    <mergeCell ref="B96:F96"/>
    <mergeCell ref="B97:F97"/>
    <mergeCell ref="B98:F9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4</v>
      </c>
      <c s="2" r="B1" t="s">
        <v>535</v>
      </c>
      <c s="2" r="C1" t="s">
        <v>536</v>
      </c>
      <c s="2" r="D1" t="s">
        <v>63</v>
      </c>
    </row>
    <row spans="1:4" r="2">
      <c s="3" r="A2" t="s">
        <v>537</v>
      </c>
    </row>
    <row spans="1:4" r="3">
      <c s="4" r="A3" t="s">
        <v>538</v>
      </c>
      <c s="7" r="B3" t="n">
        <v>169</v>
      </c>
    </row>
    <row spans="1:4" r="4">
      <c s="4" r="A4" t="s">
        <v>539</v>
      </c>
      <c s="7" r="C4" t="n">
        <v>24</v>
      </c>
      <c s="7" r="D4" t="n">
        <v>1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spans="1:11" r="1">
      <c s="1" r="A1" t="s">
        <v>540</v>
      </c>
      <c s="2" r="B1" t="s">
        <v>541</v>
      </c>
      <c s="2" r="C1" t="s">
        <v>23</v>
      </c>
      <c s="2" r="E1" t="s">
        <v>24</v>
      </c>
      <c s="2" r="F1" t="s">
        <v>41</v>
      </c>
      <c s="2" r="G1" t="s">
        <v>23</v>
      </c>
      <c s="2" r="I1" t="s">
        <v>24</v>
      </c>
      <c s="2" r="K1" t="s">
        <v>63</v>
      </c>
    </row>
    <row spans="1:11" r="2">
      <c s="4" r="A2" t="s">
        <v>73</v>
      </c>
      <c s="7" r="C2" t="n">
        <v>3566</v>
      </c>
      <c r="E2" t="n"/>
      <c s="7" r="G2" t="n">
        <v>3566</v>
      </c>
      <c s="7" r="K2" t="n">
        <v>3958</v>
      </c>
    </row>
    <row spans="1:11" r="3">
      <c s="4" r="A3" t="s">
        <v>542</v>
      </c>
      <c r="E3" t="n"/>
      <c s="6" r="G3" t="n">
        <v>2445</v>
      </c>
      <c s="7" r="I3" t="n">
        <v>361</v>
      </c>
    </row>
    <row spans="1:11" r="4">
      <c s="4" r="A4" t="s">
        <v>543</v>
      </c>
      <c r="E4" t="n"/>
    </row>
    <row spans="1:11" r="5">
      <c s="4" r="A5" t="s">
        <v>73</v>
      </c>
      <c s="7" r="B5" t="n">
        <v>159</v>
      </c>
      <c r="E5" t="n"/>
    </row>
    <row spans="1:11" r="6">
      <c s="4" r="A6" t="s">
        <v>470</v>
      </c>
      <c s="4" r="B6" t="s">
        <v>469</v>
      </c>
      <c r="E6" t="n"/>
    </row>
    <row spans="1:11" r="7">
      <c s="4" r="A7" t="s">
        <v>544</v>
      </c>
      <c r="E7" t="n"/>
    </row>
    <row spans="1:11" r="8">
      <c s="4" r="A8" t="s">
        <v>542</v>
      </c>
      <c s="7" r="B8" t="n">
        <v>361</v>
      </c>
      <c s="7" r="C8" t="n">
        <v>0</v>
      </c>
      <c s="4" r="D8" t="s">
        <v>41</v>
      </c>
      <c s="7" r="E8" t="n">
        <v>0</v>
      </c>
      <c s="7" r="G8" t="n">
        <v>0</v>
      </c>
      <c s="4" r="H8" t="s">
        <v>41</v>
      </c>
      <c s="7" r="I8" t="n">
        <v>361</v>
      </c>
      <c s="4" r="J8" t="s">
        <v>41</v>
      </c>
    </row>
    <row spans="1:11" r="9">
      <c r="A9" t="n"/>
    </row>
    <row spans="1:11" r="10">
      <c s="4" r="A10" t="s">
        <v>41</v>
      </c>
      <c s="4" r="B10" t="s">
        <v>545</v>
      </c>
    </row>
  </sheetData>
  <mergeCells count="12">
    <mergeCell ref="C1:D1"/>
    <mergeCell ref="G1:H1"/>
    <mergeCell ref="I1:J1"/>
    <mergeCell ref="E2:F2"/>
    <mergeCell ref="E3:F3"/>
    <mergeCell ref="E4:F4"/>
    <mergeCell ref="E5:F5"/>
    <mergeCell ref="E6:F6"/>
    <mergeCell ref="E7:F7"/>
    <mergeCell ref="E8:F8"/>
    <mergeCell ref="A9:K9"/>
    <mergeCell ref="B10:K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6</v>
      </c>
      <c s="2" r="B1" t="s">
        <v>22</v>
      </c>
    </row>
    <row spans="1:3" r="2">
      <c s="2" r="B2" t="s">
        <v>547</v>
      </c>
      <c s="2" r="C2" t="s">
        <v>535</v>
      </c>
    </row>
    <row spans="1:3" r="3">
      <c s="3" r="A3" t="s">
        <v>300</v>
      </c>
    </row>
    <row spans="1:3" r="4">
      <c s="4" r="A4" t="s">
        <v>548</v>
      </c>
      <c s="7" r="C4" t="n">
        <v>184</v>
      </c>
    </row>
    <row spans="1:3" r="5">
      <c s="4" r="A5" t="s">
        <v>549</v>
      </c>
      <c s="7" r="B5" t="n">
        <v>18</v>
      </c>
    </row>
    <row spans="1:3" r="6">
      <c s="4" r="A6" t="s">
        <v>550</v>
      </c>
      <c s="7" r="B6" t="n">
        <v>-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51</v>
      </c>
      <c s="2" r="B1" t="s">
        <v>22</v>
      </c>
    </row>
    <row spans="1:5" r="2">
      <c s="2" r="B2" t="s">
        <v>547</v>
      </c>
      <c s="2" r="C2" t="s">
        <v>23</v>
      </c>
      <c s="2" r="D2" t="s">
        <v>63</v>
      </c>
      <c s="2" r="E2" t="s">
        <v>552</v>
      </c>
    </row>
    <row spans="1:5" r="3">
      <c s="4" r="A3" t="s">
        <v>75</v>
      </c>
      <c s="7" r="C3" t="n">
        <v>991</v>
      </c>
      <c s="7" r="D3" t="n">
        <v>765</v>
      </c>
    </row>
    <row spans="1:5" r="4">
      <c s="4" r="A4" t="s">
        <v>553</v>
      </c>
    </row>
    <row spans="1:5" r="5">
      <c s="4" r="A5" t="s">
        <v>548</v>
      </c>
      <c s="7" r="E5" t="n">
        <v>1151</v>
      </c>
    </row>
    <row spans="1:5" r="6">
      <c s="4" r="A6" t="s">
        <v>75</v>
      </c>
      <c s="7" r="C6" t="n">
        <v>10</v>
      </c>
    </row>
    <row spans="1:5" r="7">
      <c s="4" r="A7" t="s">
        <v>549</v>
      </c>
      <c s="7" r="B7" t="n">
        <v>6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s>
  <sheetData>
    <row spans="1:11" r="1">
      <c s="1" r="A1" t="s">
        <v>554</v>
      </c>
      <c s="2" r="C1" t="s">
        <v>555</v>
      </c>
      <c s="2" r="D1" t="s">
        <v>23</v>
      </c>
      <c s="2" r="F1" t="s">
        <v>24</v>
      </c>
      <c s="2" r="G1" t="s">
        <v>23</v>
      </c>
      <c s="2" r="I1" t="s">
        <v>24</v>
      </c>
      <c s="2" r="J1" t="s">
        <v>41</v>
      </c>
      <c s="2" r="K1" t="s">
        <v>63</v>
      </c>
    </row>
    <row spans="1:11" r="2">
      <c s="3" r="A2" t="s">
        <v>300</v>
      </c>
      <c r="I2" t="n"/>
    </row>
    <row spans="1:11" r="3">
      <c s="4" r="A3" t="s">
        <v>73</v>
      </c>
      <c s="7" r="D3" t="n">
        <v>3566</v>
      </c>
      <c s="7" r="G3" t="n">
        <v>3566</v>
      </c>
      <c r="I3" t="n"/>
      <c s="7" r="K3" t="n">
        <v>3958</v>
      </c>
    </row>
    <row spans="1:11" r="4">
      <c s="4" r="A4" t="s">
        <v>68</v>
      </c>
      <c s="6" r="D4" t="n">
        <v>4362</v>
      </c>
      <c s="6" r="G4" t="n">
        <v>4362</v>
      </c>
      <c r="I4" t="n"/>
      <c s="7" r="K4" t="n">
        <v>3768</v>
      </c>
    </row>
    <row spans="1:11" r="5">
      <c s="4" r="A5" t="s">
        <v>556</v>
      </c>
      <c r="I5" t="n"/>
    </row>
    <row spans="1:11" r="6">
      <c s="3" r="A6" t="s">
        <v>300</v>
      </c>
      <c r="I6" t="n"/>
    </row>
    <row spans="1:11" r="7">
      <c s="4" r="A7" t="s">
        <v>557</v>
      </c>
      <c s="4" r="B7" t="s">
        <v>41</v>
      </c>
      <c s="7" r="F7" t="n">
        <v>621</v>
      </c>
      <c r="I7" t="n"/>
    </row>
    <row spans="1:11" r="8">
      <c s="4" r="A8" t="s">
        <v>558</v>
      </c>
      <c r="I8" t="n"/>
    </row>
    <row spans="1:11" r="9">
      <c s="3" r="A9" t="s">
        <v>300</v>
      </c>
      <c r="I9" t="n"/>
    </row>
    <row spans="1:11" r="10">
      <c s="4" r="A10" t="s">
        <v>548</v>
      </c>
      <c s="7" r="C10" t="n">
        <v>859</v>
      </c>
      <c r="I10" t="n"/>
    </row>
    <row spans="1:11" r="11">
      <c s="4" r="A11" t="s">
        <v>559</v>
      </c>
      <c s="6" r="C11" t="n">
        <v>635</v>
      </c>
      <c r="I11" t="n"/>
    </row>
    <row spans="1:11" r="12">
      <c s="4" r="A12" t="s">
        <v>560</v>
      </c>
      <c s="7" r="C12" t="n">
        <v>50</v>
      </c>
      <c r="I12" t="n"/>
    </row>
    <row spans="1:11" r="13">
      <c s="4" r="A13" t="s">
        <v>557</v>
      </c>
      <c s="7" r="D13" t="n">
        <v>0</v>
      </c>
      <c s="4" r="E13" t="s">
        <v>41</v>
      </c>
      <c s="6" r="F13" t="n">
        <v>624</v>
      </c>
      <c s="7" r="G13" t="n">
        <v>0</v>
      </c>
      <c s="4" r="H13" t="s">
        <v>41</v>
      </c>
      <c s="7" r="I13" t="n">
        <v>621</v>
      </c>
    </row>
    <row spans="1:11" r="14">
      <c s="4" r="A14" t="s">
        <v>561</v>
      </c>
      <c r="I14" t="n"/>
    </row>
    <row spans="1:11" r="15">
      <c s="3" r="A15" t="s">
        <v>300</v>
      </c>
      <c r="I15" t="n"/>
    </row>
    <row spans="1:11" r="16">
      <c s="4" r="A16" t="s">
        <v>562</v>
      </c>
      <c s="6" r="G16" t="n">
        <v>6</v>
      </c>
      <c r="I16" t="n"/>
    </row>
    <row spans="1:11" r="17">
      <c s="4" r="A17" t="s">
        <v>563</v>
      </c>
      <c r="I17" t="n"/>
    </row>
    <row spans="1:11" r="18">
      <c s="3" r="A18" t="s">
        <v>300</v>
      </c>
      <c r="I18" t="n"/>
    </row>
    <row spans="1:11" r="19">
      <c s="4" r="A19" t="s">
        <v>564</v>
      </c>
      <c s="7" r="F19" t="n">
        <v>128</v>
      </c>
      <c r="I19" t="n"/>
    </row>
    <row spans="1:11" r="20">
      <c s="4" r="A20" t="s">
        <v>565</v>
      </c>
      <c r="I20" t="n"/>
    </row>
    <row spans="1:11" r="21">
      <c s="3" r="A21" t="s">
        <v>300</v>
      </c>
      <c r="I21" t="n"/>
    </row>
    <row spans="1:11" r="22">
      <c s="4" r="A22" t="s">
        <v>566</v>
      </c>
      <c s="10" r="C22" t="n">
        <v>17.5</v>
      </c>
      <c r="I22" t="n"/>
    </row>
    <row spans="1:11" r="23">
      <c s="4" r="A23" t="s">
        <v>470</v>
      </c>
      <c s="4" r="C23" t="s">
        <v>567</v>
      </c>
      <c r="I23" t="n"/>
    </row>
    <row spans="1:11" r="24">
      <c s="4" r="A24" t="s">
        <v>73</v>
      </c>
      <c s="7" r="C24" t="n">
        <v>210</v>
      </c>
      <c r="I24" t="n"/>
    </row>
    <row spans="1:11" r="25">
      <c s="4" r="A25" t="s">
        <v>562</v>
      </c>
      <c s="6" r="C25" t="n">
        <v>6</v>
      </c>
      <c r="I25" t="n"/>
    </row>
    <row spans="1:11" r="26">
      <c s="4" r="A26" t="s">
        <v>68</v>
      </c>
      <c s="7" r="C26" t="n">
        <v>14</v>
      </c>
      <c r="I26" t="n"/>
    </row>
    <row spans="1:11" r="27">
      <c r="A27" t="n"/>
    </row>
    <row spans="1:11" r="28">
      <c s="4" r="A28" t="s">
        <v>41</v>
      </c>
      <c s="4" r="B28" t="s">
        <v>545</v>
      </c>
    </row>
  </sheetData>
  <mergeCells count="30">
    <mergeCell ref="A1:B1"/>
    <mergeCell ref="D1:E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J27"/>
    <mergeCell ref="B28:J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s>
  <sheetData>
    <row spans="1:5" r="1">
      <c s="1" r="A1" t="s">
        <v>568</v>
      </c>
      <c s="2" r="C1" t="s">
        <v>22</v>
      </c>
      <c s="2" r="E1" t="s">
        <v>1</v>
      </c>
    </row>
    <row spans="1:5" r="2">
      <c s="2" r="C2" t="s">
        <v>569</v>
      </c>
      <c s="2" r="D2" t="s">
        <v>24</v>
      </c>
      <c s="2" r="E2" t="s">
        <v>24</v>
      </c>
    </row>
    <row spans="1:5" r="3">
      <c s="3" r="A3" t="s">
        <v>300</v>
      </c>
    </row>
    <row spans="1:5" r="4">
      <c s="4" r="A4" t="s">
        <v>570</v>
      </c>
      <c s="4" r="B4" t="s">
        <v>41</v>
      </c>
      <c s="7" r="D4" t="n">
        <v>63</v>
      </c>
      <c s="7" r="E4" t="n">
        <v>139</v>
      </c>
    </row>
    <row spans="1:5" r="5">
      <c s="4" r="A5" t="s">
        <v>571</v>
      </c>
      <c s="6" r="D5" t="n">
        <v>6</v>
      </c>
      <c s="6" r="E5" t="n">
        <v>11</v>
      </c>
    </row>
    <row spans="1:5" r="6">
      <c s="4" r="A6" t="s">
        <v>572</v>
      </c>
      <c s="4" r="B6" t="s">
        <v>41</v>
      </c>
      <c s="6" r="D6" t="n">
        <v>69</v>
      </c>
      <c s="6" r="E6" t="n">
        <v>150</v>
      </c>
    </row>
    <row spans="1:5" r="7">
      <c s="4" r="A7" t="s">
        <v>573</v>
      </c>
      <c s="7" r="D7" t="n">
        <v>35</v>
      </c>
      <c s="7" r="E7" t="n">
        <v>104</v>
      </c>
    </row>
    <row spans="1:5" r="8">
      <c s="4" r="A8" t="s">
        <v>574</v>
      </c>
    </row>
    <row spans="1:5" r="9">
      <c s="3" r="A9" t="s">
        <v>300</v>
      </c>
    </row>
    <row spans="1:5" r="10">
      <c s="4" r="A10" t="s">
        <v>575</v>
      </c>
      <c s="7" r="C10" t="n">
        <v>6</v>
      </c>
    </row>
    <row spans="1:5" r="11">
      <c r="A11" t="n"/>
    </row>
    <row spans="1:5" r="12">
      <c s="4" r="A12" t="s">
        <v>41</v>
      </c>
      <c s="4" r="B12" t="s">
        <v>576</v>
      </c>
    </row>
  </sheetData>
  <mergeCells count="4">
    <mergeCell ref="A1:B2"/>
    <mergeCell ref="C1:D1"/>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4</v>
      </c>
      <c s="2" r="B1" t="s">
        <v>1</v>
      </c>
    </row>
    <row spans="1:3" r="2">
      <c s="2" r="B2" t="s">
        <v>23</v>
      </c>
      <c s="2" r="C2" t="s">
        <v>24</v>
      </c>
    </row>
    <row spans="1:3" r="3">
      <c s="3" r="A3" t="s">
        <v>125</v>
      </c>
    </row>
    <row spans="1:3" r="4">
      <c s="4" r="A4" t="s">
        <v>37</v>
      </c>
      <c s="7" r="B4" t="n">
        <v>4320</v>
      </c>
      <c s="7" r="C4" t="n">
        <v>4152</v>
      </c>
    </row>
    <row spans="1:3" r="5">
      <c s="3" r="A5" t="s">
        <v>126</v>
      </c>
    </row>
    <row spans="1:3" r="6">
      <c s="4" r="A6" t="s">
        <v>127</v>
      </c>
      <c s="6" r="B6" t="n">
        <v>2067</v>
      </c>
      <c s="6" r="C6" t="n">
        <v>1921</v>
      </c>
    </row>
    <row spans="1:3" r="7">
      <c s="4" r="A7" t="s">
        <v>128</v>
      </c>
      <c s="6" r="B7" t="n">
        <v>-990</v>
      </c>
      <c s="6" r="C7" t="n">
        <v>-131</v>
      </c>
    </row>
    <row spans="1:3" r="8">
      <c s="4" r="A8" t="s">
        <v>129</v>
      </c>
      <c s="6" r="B8" t="n">
        <v>341</v>
      </c>
      <c s="6" r="C8" t="n">
        <v>188</v>
      </c>
    </row>
    <row spans="1:3" r="9">
      <c s="4" r="A9" t="s">
        <v>130</v>
      </c>
      <c s="6" r="B9" t="n">
        <v>-567</v>
      </c>
      <c s="6" r="C9" t="n">
        <v>-788</v>
      </c>
    </row>
    <row spans="1:3" r="10">
      <c s="4" r="A10" t="s">
        <v>131</v>
      </c>
      <c s="6" r="B10" t="n">
        <v>-97</v>
      </c>
      <c s="6" r="C10" t="n">
        <v>-33</v>
      </c>
    </row>
    <row spans="1:3" r="11">
      <c s="4" r="A11" t="s">
        <v>132</v>
      </c>
      <c s="6" r="B11" t="n">
        <v>-82</v>
      </c>
      <c s="6" r="C11" t="n">
        <v>-1421</v>
      </c>
    </row>
    <row spans="1:3" r="12">
      <c s="4" r="A12" t="s">
        <v>133</v>
      </c>
      <c s="6" r="B12" t="n">
        <v>0</v>
      </c>
      <c s="6" r="C12" t="n">
        <v>-27</v>
      </c>
    </row>
    <row spans="1:3" r="13">
      <c s="4" r="A13" t="s">
        <v>134</v>
      </c>
      <c s="6" r="B13" t="n">
        <v>2445</v>
      </c>
      <c s="6" r="C13" t="n">
        <v>361</v>
      </c>
    </row>
    <row spans="1:3" r="14">
      <c s="4" r="A14" t="s">
        <v>30</v>
      </c>
      <c s="6" r="B14" t="n">
        <v>452</v>
      </c>
      <c s="6" r="C14" t="n">
        <v>375</v>
      </c>
    </row>
    <row spans="1:3" r="15">
      <c s="4" r="A15" t="s">
        <v>135</v>
      </c>
      <c s="6" r="B15" t="n">
        <v>-39</v>
      </c>
      <c s="6" r="C15" t="n">
        <v>-22</v>
      </c>
    </row>
    <row spans="1:3" r="16">
      <c s="4" r="A16" t="s">
        <v>136</v>
      </c>
      <c s="6" r="B16" t="n">
        <v>97</v>
      </c>
      <c s="6" r="C16" t="n">
        <v>44</v>
      </c>
    </row>
    <row spans="1:3" r="17">
      <c s="3" r="A17" t="s">
        <v>137</v>
      </c>
    </row>
    <row spans="1:3" r="18">
      <c s="4" r="A18" t="s">
        <v>138</v>
      </c>
      <c s="6" r="B18" t="n">
        <v>-1435</v>
      </c>
      <c s="6" r="C18" t="n">
        <v>-163</v>
      </c>
    </row>
    <row spans="1:3" r="19">
      <c s="4" r="A19" t="s">
        <v>139</v>
      </c>
      <c s="6" r="B19" t="n">
        <v>882</v>
      </c>
      <c s="6" r="C19" t="n">
        <v>865</v>
      </c>
    </row>
    <row spans="1:3" r="20">
      <c s="4" r="A20" t="s">
        <v>69</v>
      </c>
      <c s="6" r="B20" t="n">
        <v>-39</v>
      </c>
      <c s="6" r="C20" t="n">
        <v>188</v>
      </c>
    </row>
    <row spans="1:3" r="21">
      <c s="4" r="A21" t="s">
        <v>140</v>
      </c>
      <c s="6" r="B21" t="n">
        <v>695</v>
      </c>
      <c s="6" r="C21" t="n">
        <v>-707</v>
      </c>
    </row>
    <row spans="1:3" r="22">
      <c s="4" r="A22" t="s">
        <v>141</v>
      </c>
      <c s="6" r="B22" t="n">
        <v>455</v>
      </c>
      <c s="6" r="C22" t="n">
        <v>1095</v>
      </c>
    </row>
    <row spans="1:3" r="23">
      <c s="4" r="A23" t="s">
        <v>142</v>
      </c>
      <c s="6" r="B23" t="n">
        <v>3615</v>
      </c>
      <c s="6" r="C23" t="n">
        <v>5175</v>
      </c>
    </row>
    <row spans="1:3" r="24">
      <c s="3" r="A24" t="s">
        <v>143</v>
      </c>
    </row>
    <row spans="1:3" r="25">
      <c s="4" r="A25" t="s">
        <v>144</v>
      </c>
      <c s="6" r="B25" t="n">
        <v>-2877</v>
      </c>
      <c s="6" r="C25" t="n">
        <v>-2817</v>
      </c>
    </row>
    <row spans="1:3" r="26">
      <c s="4" r="A26" t="s">
        <v>145</v>
      </c>
      <c s="6" r="B26" t="n">
        <v>-81</v>
      </c>
      <c s="6" r="C26" t="n">
        <v>0</v>
      </c>
    </row>
    <row spans="1:3" r="27">
      <c s="4" r="A27" t="s">
        <v>146</v>
      </c>
      <c s="6" r="B27" t="n">
        <v>12</v>
      </c>
      <c s="6" r="C27" t="n">
        <v>0</v>
      </c>
    </row>
    <row spans="1:3" r="28">
      <c s="4" r="A28" t="s">
        <v>147</v>
      </c>
      <c s="6" r="B28" t="n">
        <v>32</v>
      </c>
      <c s="6" r="C28" t="n">
        <v>0</v>
      </c>
    </row>
    <row spans="1:3" r="29">
      <c s="4" r="A29" t="s">
        <v>148</v>
      </c>
      <c s="6" r="B29" t="n">
        <v>-835</v>
      </c>
      <c s="6" r="C29" t="n">
        <v>0</v>
      </c>
    </row>
    <row spans="1:3" r="30">
      <c s="4" r="A30" t="s">
        <v>149</v>
      </c>
      <c s="6" r="B30" t="n">
        <v>835</v>
      </c>
      <c s="6" r="C30" t="n">
        <v>0</v>
      </c>
    </row>
    <row spans="1:3" r="31">
      <c s="4" r="A31" t="s">
        <v>150</v>
      </c>
      <c s="6" r="B31" t="n">
        <v>217</v>
      </c>
      <c s="6" r="C31" t="n">
        <v>2179</v>
      </c>
    </row>
    <row spans="1:3" r="32">
      <c s="4" r="A32" t="s">
        <v>151</v>
      </c>
      <c s="6" r="B32" t="n">
        <v>-187</v>
      </c>
      <c s="6" r="C32" t="n">
        <v>-62</v>
      </c>
    </row>
    <row spans="1:3" r="33">
      <c s="4" r="A33" t="s">
        <v>152</v>
      </c>
      <c s="6" r="B33" t="n">
        <v>0</v>
      </c>
      <c s="6" r="C33" t="n">
        <v>40</v>
      </c>
    </row>
    <row spans="1:3" r="34">
      <c s="4" r="A34" t="s">
        <v>153</v>
      </c>
      <c s="6" r="B34" t="n">
        <v>1050</v>
      </c>
      <c s="6" r="C34" t="n">
        <v>0</v>
      </c>
    </row>
    <row spans="1:3" r="35">
      <c s="4" r="A35" t="s">
        <v>154</v>
      </c>
      <c s="6" r="B35" t="n">
        <v>-831</v>
      </c>
      <c s="6" r="C35" t="n">
        <v>-610</v>
      </c>
    </row>
    <row spans="1:3" r="36">
      <c s="4" r="A36" t="s">
        <v>155</v>
      </c>
      <c s="6" r="B36" t="n">
        <v>10</v>
      </c>
      <c s="6" r="C36" t="n">
        <v>13</v>
      </c>
    </row>
    <row spans="1:3" r="37">
      <c s="4" r="A37" t="s">
        <v>156</v>
      </c>
      <c s="6" r="B37" t="n">
        <v>0</v>
      </c>
      <c s="6" r="C37" t="n">
        <v>33</v>
      </c>
    </row>
    <row spans="1:3" r="38">
      <c s="4" r="A38" t="s">
        <v>157</v>
      </c>
      <c s="6" r="B38" t="n">
        <v>-426</v>
      </c>
      <c s="6" r="C38" t="n">
        <v>-273</v>
      </c>
    </row>
    <row spans="1:3" r="39">
      <c s="4" r="A39" t="s">
        <v>158</v>
      </c>
      <c s="6" r="B39" t="n">
        <v>607</v>
      </c>
      <c s="6" r="C39" t="n">
        <v>337</v>
      </c>
    </row>
    <row spans="1:3" r="40">
      <c s="4" r="A40" t="s">
        <v>159</v>
      </c>
      <c s="6" r="B40" t="n">
        <v>-2498</v>
      </c>
      <c s="6" r="C40" t="n">
        <v>-1240</v>
      </c>
    </row>
    <row spans="1:3" r="41">
      <c s="3" r="A41" t="s">
        <v>160</v>
      </c>
    </row>
    <row spans="1:3" r="42">
      <c s="4" r="A42" t="s">
        <v>161</v>
      </c>
      <c s="6" r="B42" t="n">
        <v>-69</v>
      </c>
      <c s="6" r="C42" t="n">
        <v>-69</v>
      </c>
    </row>
    <row spans="1:3" r="43">
      <c s="4" r="A43" t="s">
        <v>162</v>
      </c>
      <c s="6" r="B43" t="n">
        <v>32</v>
      </c>
      <c s="6" r="C43" t="n">
        <v>333</v>
      </c>
    </row>
    <row spans="1:3" r="44">
      <c s="4" r="A44" t="s">
        <v>163</v>
      </c>
      <c s="6" r="B44" t="n">
        <v>-523</v>
      </c>
      <c s="6" r="C44" t="n">
        <v>-175</v>
      </c>
    </row>
    <row spans="1:3" r="45">
      <c s="4" r="A45" t="s">
        <v>164</v>
      </c>
      <c s="6" r="B45" t="n">
        <v>-416</v>
      </c>
      <c s="6" r="C45" t="n">
        <v>-500</v>
      </c>
    </row>
    <row spans="1:3" r="46">
      <c s="4" r="A46" t="s">
        <v>165</v>
      </c>
      <c s="6" r="B46" t="n">
        <v>320</v>
      </c>
      <c s="6" r="C46" t="n">
        <v>313</v>
      </c>
    </row>
    <row spans="1:3" r="47">
      <c s="4" r="A47" t="s">
        <v>166</v>
      </c>
      <c s="6" r="B47" t="n">
        <v>-2</v>
      </c>
      <c s="6" r="C47" t="n">
        <v>-5</v>
      </c>
    </row>
    <row spans="1:3" r="48">
      <c s="4" r="A48" t="s">
        <v>135</v>
      </c>
      <c s="6" r="B48" t="n">
        <v>39</v>
      </c>
      <c s="6" r="C48" t="n">
        <v>22</v>
      </c>
    </row>
    <row spans="1:3" r="49">
      <c s="4" r="A49" t="s">
        <v>167</v>
      </c>
      <c s="6" r="B49" t="n">
        <v>0</v>
      </c>
      <c s="6" r="C49" t="n">
        <v>17</v>
      </c>
    </row>
    <row spans="1:3" r="50">
      <c s="4" r="A50" t="s">
        <v>168</v>
      </c>
      <c s="6" r="B50" t="n">
        <v>-85</v>
      </c>
      <c s="6" r="C50" t="n">
        <v>-46</v>
      </c>
    </row>
    <row spans="1:3" r="51">
      <c s="4" r="A51" t="s">
        <v>169</v>
      </c>
      <c s="6" r="B51" t="n">
        <v>202</v>
      </c>
      <c s="6" r="C51" t="n">
        <v>42</v>
      </c>
    </row>
    <row spans="1:3" r="52">
      <c s="4" r="A52" t="s">
        <v>170</v>
      </c>
      <c s="6" r="B52" t="n">
        <v>-1782</v>
      </c>
      <c s="6" r="C52" t="n">
        <v>-1689</v>
      </c>
    </row>
    <row spans="1:3" r="53">
      <c s="4" r="A53" t="s">
        <v>171</v>
      </c>
      <c s="6" r="B53" t="n">
        <v>-2688</v>
      </c>
      <c s="6" r="C53" t="n">
        <v>-1841</v>
      </c>
    </row>
    <row spans="1:3" r="54">
      <c s="4" r="A54" t="s">
        <v>172</v>
      </c>
      <c s="6" r="B54" t="n">
        <v>26</v>
      </c>
      <c s="6" r="C54" t="n">
        <v>-125</v>
      </c>
    </row>
    <row spans="1:3" r="55">
      <c s="3" r="A55" t="s">
        <v>173</v>
      </c>
    </row>
    <row spans="1:3" r="56">
      <c s="4" r="A56" t="s">
        <v>174</v>
      </c>
      <c s="6" r="B56" t="n">
        <v>-1545</v>
      </c>
      <c s="6" r="C56" t="n">
        <v>1969</v>
      </c>
    </row>
    <row spans="1:3" r="57">
      <c s="4" r="A57" t="s">
        <v>175</v>
      </c>
      <c s="6" r="B57" t="n">
        <v>8577</v>
      </c>
      <c s="6" r="C57" t="n">
        <v>5654</v>
      </c>
    </row>
    <row spans="1:3" r="58">
      <c s="4" r="A58" t="s">
        <v>176</v>
      </c>
      <c s="7" r="B58" t="n">
        <v>7032</v>
      </c>
      <c s="7" r="C58" t="n">
        <v>76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577</v>
      </c>
      <c s="2" r="B1" t="s">
        <v>1</v>
      </c>
    </row>
    <row spans="1:4" r="2">
      <c s="2" r="B2" t="s">
        <v>23</v>
      </c>
      <c s="2" r="C2" t="s">
        <v>24</v>
      </c>
      <c s="2" r="D2" t="s">
        <v>63</v>
      </c>
    </row>
    <row spans="1:4" r="3">
      <c s="4" r="A3" t="s">
        <v>578</v>
      </c>
      <c s="7" r="B3" t="n">
        <v>39</v>
      </c>
      <c s="7" r="C3" t="n">
        <v>-188</v>
      </c>
    </row>
    <row spans="1:4" r="4">
      <c s="4" r="A4" t="s">
        <v>579</v>
      </c>
      <c s="6" r="B4" t="n">
        <v>4494</v>
      </c>
      <c s="7" r="D4" t="n">
        <v>3879</v>
      </c>
    </row>
    <row spans="1:4" r="5">
      <c s="4" r="A5" t="s">
        <v>580</v>
      </c>
      <c s="6" r="B5" t="n">
        <v>1755</v>
      </c>
      <c s="6" r="D5" t="n">
        <v>1502</v>
      </c>
    </row>
    <row spans="1:4" r="6">
      <c s="4" r="A6" t="s">
        <v>581</v>
      </c>
      <c s="6" r="B6" t="n">
        <v>939</v>
      </c>
      <c s="6" r="D6" t="n">
        <v>730</v>
      </c>
    </row>
    <row spans="1:4" r="7">
      <c s="4" r="A7" t="s">
        <v>582</v>
      </c>
      <c s="6" r="B7" t="n">
        <v>841</v>
      </c>
      <c s="6" r="D7" t="n">
        <v>768</v>
      </c>
    </row>
    <row spans="1:4" r="8">
      <c s="4" r="A8" t="s">
        <v>583</v>
      </c>
      <c s="6" r="B8" t="n">
        <v>8029</v>
      </c>
      <c s="6" r="D8" t="n">
        <v>6879</v>
      </c>
    </row>
    <row spans="1:4" r="9">
      <c s="4" r="A9" t="s">
        <v>584</v>
      </c>
      <c s="6" r="B9" t="n">
        <v>-16</v>
      </c>
      <c s="6" r="D9" t="n">
        <v>-8</v>
      </c>
    </row>
    <row spans="1:4" r="10">
      <c s="4" r="A10" t="s">
        <v>585</v>
      </c>
      <c s="6" r="B10" t="n">
        <v>8013</v>
      </c>
      <c s="7" r="D10" t="n">
        <v>6871</v>
      </c>
    </row>
    <row spans="1:4" r="11">
      <c s="4" r="A11" t="s">
        <v>374</v>
      </c>
    </row>
    <row spans="1:4" r="12">
      <c s="4" r="A12" t="s">
        <v>578</v>
      </c>
      <c s="7" r="B12" t="n">
        <v>11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86</v>
      </c>
      <c s="2" r="C1" t="s">
        <v>463</v>
      </c>
      <c s="2" r="D1" t="s">
        <v>23</v>
      </c>
    </row>
    <row spans="1:4" r="2">
      <c s="3" r="A2" t="s">
        <v>587</v>
      </c>
    </row>
    <row spans="1:4" r="3">
      <c s="4" r="A3" t="s">
        <v>588</v>
      </c>
      <c s="7" r="D3" t="n">
        <v>12154</v>
      </c>
    </row>
    <row spans="1:4" r="4">
      <c s="4" r="A4" t="s">
        <v>589</v>
      </c>
      <c s="6" r="D4" t="n">
        <v>100</v>
      </c>
    </row>
    <row spans="1:4" r="5">
      <c s="4" r="A5" t="s">
        <v>590</v>
      </c>
      <c s="6" r="D5" t="n">
        <v>15491</v>
      </c>
    </row>
    <row spans="1:4" r="6">
      <c s="4" r="A6" t="s">
        <v>591</v>
      </c>
    </row>
    <row spans="1:4" r="7">
      <c s="3" r="A7" t="s">
        <v>587</v>
      </c>
    </row>
    <row spans="1:4" r="8">
      <c s="4" r="A8" t="s">
        <v>588</v>
      </c>
      <c s="6" r="D8" t="n">
        <v>1472</v>
      </c>
    </row>
    <row spans="1:4" r="9">
      <c s="4" r="A9" t="s">
        <v>81</v>
      </c>
      <c s="6" r="D9" t="n">
        <v>0</v>
      </c>
    </row>
    <row spans="1:4" r="10">
      <c s="4" r="A10" t="s">
        <v>592</v>
      </c>
      <c s="6" r="D10" t="n">
        <v>0</v>
      </c>
    </row>
    <row spans="1:4" r="11">
      <c s="4" r="A11" t="s">
        <v>589</v>
      </c>
      <c s="6" r="D11" t="n">
        <v>0</v>
      </c>
    </row>
    <row spans="1:4" r="12">
      <c s="4" r="A12" t="s">
        <v>590</v>
      </c>
      <c s="6" r="D12" t="n">
        <v>1472</v>
      </c>
    </row>
    <row spans="1:4" r="13">
      <c s="4" r="A13" t="s">
        <v>475</v>
      </c>
    </row>
    <row spans="1:4" r="14">
      <c s="3" r="A14" t="s">
        <v>587</v>
      </c>
    </row>
    <row spans="1:4" r="15">
      <c s="4" r="A15" t="s">
        <v>588</v>
      </c>
      <c s="6" r="D15" t="n">
        <v>4374</v>
      </c>
    </row>
    <row spans="1:4" r="16">
      <c s="4" r="A16" t="s">
        <v>81</v>
      </c>
      <c s="6" r="D16" t="n">
        <v>0</v>
      </c>
    </row>
    <row spans="1:4" r="17">
      <c s="4" r="A17" t="s">
        <v>592</v>
      </c>
      <c s="6" r="D17" t="n">
        <v>0</v>
      </c>
    </row>
    <row spans="1:4" r="18">
      <c s="4" r="A18" t="s">
        <v>589</v>
      </c>
      <c s="6" r="D18" t="n">
        <v>44</v>
      </c>
    </row>
    <row spans="1:4" r="19">
      <c s="4" r="A19" t="s">
        <v>590</v>
      </c>
      <c s="6" r="D19" t="n">
        <v>6117</v>
      </c>
    </row>
    <row spans="1:4" r="20">
      <c s="4" r="A20" t="s">
        <v>476</v>
      </c>
    </row>
    <row spans="1:4" r="21">
      <c s="3" r="A21" t="s">
        <v>587</v>
      </c>
    </row>
    <row spans="1:4" r="22">
      <c s="4" r="A22" t="s">
        <v>588</v>
      </c>
      <c s="6" r="D22" t="n">
        <v>4382</v>
      </c>
    </row>
    <row spans="1:4" r="23">
      <c s="4" r="A23" t="s">
        <v>81</v>
      </c>
      <c s="6" r="D23" t="n">
        <v>0</v>
      </c>
    </row>
    <row spans="1:4" r="24">
      <c s="4" r="A24" t="s">
        <v>592</v>
      </c>
      <c s="6" r="D24" t="n">
        <v>0</v>
      </c>
    </row>
    <row spans="1:4" r="25">
      <c s="4" r="A25" t="s">
        <v>589</v>
      </c>
      <c s="6" r="D25" t="n">
        <v>49</v>
      </c>
    </row>
    <row spans="1:4" r="26">
      <c s="4" r="A26" t="s">
        <v>590</v>
      </c>
      <c s="6" r="D26" t="n">
        <v>5937</v>
      </c>
    </row>
    <row spans="1:4" r="27">
      <c s="4" r="A27" t="s">
        <v>574</v>
      </c>
    </row>
    <row spans="1:4" r="28">
      <c s="3" r="A28" t="s">
        <v>587</v>
      </c>
    </row>
    <row spans="1:4" r="29">
      <c s="4" r="A29" t="s">
        <v>588</v>
      </c>
      <c s="6" r="D29" t="n">
        <v>391</v>
      </c>
    </row>
    <row spans="1:4" r="30">
      <c s="4" r="A30" t="s">
        <v>589</v>
      </c>
      <c s="6" r="D30" t="n">
        <v>2</v>
      </c>
    </row>
    <row spans="1:4" r="31">
      <c s="4" r="A31" t="s">
        <v>590</v>
      </c>
      <c s="6" r="D31" t="n">
        <v>430</v>
      </c>
    </row>
    <row spans="1:4" r="32">
      <c s="4" r="A32" t="s">
        <v>593</v>
      </c>
    </row>
    <row spans="1:4" r="33">
      <c s="3" r="A33" t="s">
        <v>587</v>
      </c>
    </row>
    <row spans="1:4" r="34">
      <c s="4" r="A34" t="s">
        <v>588</v>
      </c>
      <c s="6" r="D34" t="n">
        <v>1535</v>
      </c>
    </row>
    <row spans="1:4" r="35">
      <c s="4" r="A35" t="s">
        <v>81</v>
      </c>
      <c s="6" r="D35" t="n">
        <v>0</v>
      </c>
    </row>
    <row spans="1:4" r="36">
      <c s="4" r="A36" t="s">
        <v>592</v>
      </c>
      <c s="6" r="D36" t="n">
        <v>-5</v>
      </c>
    </row>
    <row spans="1:4" r="37">
      <c s="4" r="A37" t="s">
        <v>589</v>
      </c>
      <c s="6" r="D37" t="n">
        <v>5</v>
      </c>
    </row>
    <row spans="1:4" r="38">
      <c s="4" r="A38" t="s">
        <v>590</v>
      </c>
      <c s="6" r="D38" t="n">
        <v>1535</v>
      </c>
    </row>
    <row spans="1:4" r="39">
      <c s="4" r="A39" t="s">
        <v>594</v>
      </c>
    </row>
    <row spans="1:4" r="40">
      <c s="3" r="A40" t="s">
        <v>587</v>
      </c>
    </row>
    <row spans="1:4" r="41">
      <c s="4" r="A41" t="s">
        <v>81</v>
      </c>
      <c s="6" r="D41" t="n">
        <v>37</v>
      </c>
    </row>
    <row spans="1:4" r="42">
      <c s="4" r="A42" t="s">
        <v>595</v>
      </c>
    </row>
    <row spans="1:4" r="43">
      <c s="3" r="A43" t="s">
        <v>587</v>
      </c>
    </row>
    <row spans="1:4" r="44">
      <c s="4" r="A44" t="s">
        <v>81</v>
      </c>
      <c s="6" r="D44" t="n">
        <v>37</v>
      </c>
    </row>
    <row spans="1:4" r="45">
      <c s="4" r="A45" t="s">
        <v>596</v>
      </c>
    </row>
    <row spans="1:4" r="46">
      <c s="3" r="A46" t="s">
        <v>587</v>
      </c>
    </row>
    <row spans="1:4" r="47">
      <c s="4" r="A47" t="s">
        <v>592</v>
      </c>
      <c s="6" r="D47" t="n">
        <v>-5</v>
      </c>
    </row>
    <row spans="1:4" r="48">
      <c s="4" r="A48" t="s">
        <v>597</v>
      </c>
    </row>
    <row spans="1:4" r="49">
      <c s="3" r="A49" t="s">
        <v>587</v>
      </c>
    </row>
    <row spans="1:4" r="50">
      <c s="4" r="A50" t="s">
        <v>592</v>
      </c>
      <c s="6" r="D50" t="n">
        <v>0</v>
      </c>
    </row>
    <row spans="1:4" r="51">
      <c s="4" r="A51" t="s">
        <v>374</v>
      </c>
    </row>
    <row spans="1:4" r="52">
      <c s="3" r="A52" t="s">
        <v>587</v>
      </c>
    </row>
    <row spans="1:4" r="53">
      <c s="4" r="A53" t="s">
        <v>81</v>
      </c>
      <c s="7" r="C53" t="n">
        <v>3205</v>
      </c>
      <c s="6" r="D53" t="n">
        <v>3205</v>
      </c>
    </row>
    <row spans="1:4" r="54">
      <c s="4" r="A54" t="s">
        <v>523</v>
      </c>
    </row>
    <row spans="1:4" r="55">
      <c s="3" r="A55" t="s">
        <v>587</v>
      </c>
    </row>
    <row spans="1:4" r="56">
      <c s="4" r="A56" t="s">
        <v>81</v>
      </c>
      <c s="4" r="B56" t="s">
        <v>41</v>
      </c>
      <c s="6" r="D56" t="n">
        <v>1699</v>
      </c>
    </row>
    <row spans="1:4" r="57">
      <c s="4" r="A57" t="s">
        <v>525</v>
      </c>
    </row>
    <row spans="1:4" r="58">
      <c s="3" r="A58" t="s">
        <v>587</v>
      </c>
    </row>
    <row spans="1:4" r="59">
      <c s="4" r="A59" t="s">
        <v>81</v>
      </c>
      <c s="4" r="B59" t="s">
        <v>41</v>
      </c>
      <c s="6" r="D59" t="n">
        <v>1506</v>
      </c>
    </row>
    <row spans="1:4" r="60">
      <c s="4" r="A60" t="s">
        <v>598</v>
      </c>
    </row>
    <row spans="1:4" r="61">
      <c s="3" r="A61" t="s">
        <v>587</v>
      </c>
    </row>
    <row spans="1:4" r="62">
      <c s="4" r="A62" t="s">
        <v>81</v>
      </c>
      <c s="7" r="D62" t="n">
        <v>0</v>
      </c>
    </row>
    <row spans="1:4" r="63">
      <c r="A63" t="n"/>
    </row>
    <row spans="1:4" r="64">
      <c s="4" r="A64" t="s">
        <v>41</v>
      </c>
      <c s="4" r="B64" t="s">
        <v>533</v>
      </c>
    </row>
  </sheetData>
  <mergeCells count="3">
    <mergeCell ref="A1:B1"/>
    <mergeCell ref="A63:C63"/>
    <mergeCell ref="B64:C6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599</v>
      </c>
      <c s="2" r="C1" t="s">
        <v>22</v>
      </c>
    </row>
    <row spans="1:5" r="2">
      <c s="2" r="C2" t="s">
        <v>569</v>
      </c>
      <c s="2" r="D2" t="s">
        <v>23</v>
      </c>
      <c s="2" r="E2" t="s">
        <v>63</v>
      </c>
    </row>
    <row spans="1:5" r="3">
      <c s="3" r="A3" t="s">
        <v>600</v>
      </c>
    </row>
    <row spans="1:5" r="4">
      <c s="4" r="A4" t="s">
        <v>601</v>
      </c>
      <c s="7" r="D4" t="n">
        <v>10455</v>
      </c>
      <c s="7" r="E4" t="n">
        <v>7310</v>
      </c>
    </row>
    <row spans="1:5" r="5">
      <c s="4" r="A5" t="s">
        <v>602</v>
      </c>
      <c s="6" r="D5" t="n">
        <v>-4195</v>
      </c>
      <c s="6" r="E5" t="n">
        <v>-3770</v>
      </c>
    </row>
    <row spans="1:5" r="6">
      <c s="4" r="A6" t="s">
        <v>603</v>
      </c>
      <c s="6" r="D6" t="n">
        <v>6260</v>
      </c>
      <c s="6" r="E6" t="n">
        <v>3540</v>
      </c>
    </row>
    <row spans="1:5" r="7">
      <c s="4" r="A7" t="s">
        <v>604</v>
      </c>
      <c s="4" r="B7" t="s">
        <v>41</v>
      </c>
      <c s="6" r="D7" t="n">
        <v>66</v>
      </c>
      <c s="6" r="E7" t="n">
        <v>77</v>
      </c>
    </row>
    <row spans="1:5" r="8">
      <c s="4" r="A8" t="s">
        <v>605</v>
      </c>
      <c s="6" r="D8" t="n">
        <v>0</v>
      </c>
      <c s="6" r="E8" t="n">
        <v>0</v>
      </c>
    </row>
    <row spans="1:5" r="9">
      <c s="4" r="A9" t="s">
        <v>606</v>
      </c>
      <c s="6" r="D9" t="n">
        <v>10521</v>
      </c>
      <c s="6" r="E9" t="n">
        <v>7387</v>
      </c>
    </row>
    <row spans="1:5" r="10">
      <c s="4" r="A10" t="s">
        <v>607</v>
      </c>
      <c s="6" r="D10" t="n">
        <v>6326</v>
      </c>
      <c s="6" r="E10" t="n">
        <v>3617</v>
      </c>
    </row>
    <row spans="1:5" r="11">
      <c s="4" r="A11" t="s">
        <v>608</v>
      </c>
    </row>
    <row spans="1:5" r="12">
      <c s="3" r="A12" t="s">
        <v>600</v>
      </c>
    </row>
    <row spans="1:5" r="13">
      <c s="4" r="A13" t="s">
        <v>601</v>
      </c>
      <c s="6" r="D13" t="n">
        <v>3152</v>
      </c>
      <c s="6" r="E13" t="n">
        <v>1943</v>
      </c>
    </row>
    <row spans="1:5" r="14">
      <c s="4" r="A14" t="s">
        <v>602</v>
      </c>
      <c s="6" r="D14" t="n">
        <v>-1218</v>
      </c>
      <c s="6" r="E14" t="n">
        <v>-1087</v>
      </c>
    </row>
    <row spans="1:5" r="15">
      <c s="4" r="A15" t="s">
        <v>603</v>
      </c>
      <c s="6" r="D15" t="n">
        <v>1934</v>
      </c>
      <c s="6" r="E15" t="n">
        <v>856</v>
      </c>
    </row>
    <row spans="1:5" r="16">
      <c s="4" r="A16" t="s">
        <v>609</v>
      </c>
    </row>
    <row spans="1:5" r="17">
      <c s="3" r="A17" t="s">
        <v>600</v>
      </c>
    </row>
    <row spans="1:5" r="18">
      <c s="4" r="A18" t="s">
        <v>601</v>
      </c>
      <c s="6" r="D18" t="n">
        <v>108</v>
      </c>
      <c s="6" r="E18" t="n">
        <v>119</v>
      </c>
    </row>
    <row spans="1:5" r="19">
      <c s="4" r="A19" t="s">
        <v>602</v>
      </c>
      <c s="6" r="D19" t="n">
        <v>-98</v>
      </c>
      <c s="6" r="E19" t="n">
        <v>-108</v>
      </c>
    </row>
    <row spans="1:5" r="20">
      <c s="4" r="A20" t="s">
        <v>603</v>
      </c>
      <c s="6" r="D20" t="n">
        <v>10</v>
      </c>
      <c s="6" r="E20" t="n">
        <v>11</v>
      </c>
    </row>
    <row spans="1:5" r="21">
      <c s="4" r="A21" t="s">
        <v>610</v>
      </c>
    </row>
    <row spans="1:5" r="22">
      <c s="3" r="A22" t="s">
        <v>600</v>
      </c>
    </row>
    <row spans="1:5" r="23">
      <c s="4" r="A23" t="s">
        <v>601</v>
      </c>
      <c s="6" r="D23" t="n">
        <v>1324</v>
      </c>
      <c s="6" r="E23" t="n">
        <v>1253</v>
      </c>
    </row>
    <row spans="1:5" r="24">
      <c s="4" r="A24" t="s">
        <v>602</v>
      </c>
      <c s="6" r="D24" t="n">
        <v>-684</v>
      </c>
      <c s="6" r="E24" t="n">
        <v>-628</v>
      </c>
    </row>
    <row spans="1:5" r="25">
      <c s="4" r="A25" t="s">
        <v>603</v>
      </c>
      <c s="6" r="D25" t="n">
        <v>640</v>
      </c>
      <c s="6" r="E25" t="n">
        <v>625</v>
      </c>
    </row>
    <row spans="1:5" r="26">
      <c s="4" r="A26" t="s">
        <v>611</v>
      </c>
    </row>
    <row spans="1:5" r="27">
      <c s="3" r="A27" t="s">
        <v>600</v>
      </c>
    </row>
    <row spans="1:5" r="28">
      <c s="4" r="A28" t="s">
        <v>601</v>
      </c>
      <c s="6" r="D28" t="n">
        <v>697</v>
      </c>
      <c s="6" r="E28" t="n">
        <v>666</v>
      </c>
    </row>
    <row spans="1:5" r="29">
      <c s="4" r="A29" t="s">
        <v>602</v>
      </c>
      <c s="6" r="D29" t="n">
        <v>-488</v>
      </c>
      <c s="6" r="E29" t="n">
        <v>-441</v>
      </c>
    </row>
    <row spans="1:5" r="30">
      <c s="4" r="A30" t="s">
        <v>603</v>
      </c>
      <c s="6" r="D30" t="n">
        <v>209</v>
      </c>
      <c s="6" r="E30" t="n">
        <v>225</v>
      </c>
    </row>
    <row spans="1:5" r="31">
      <c s="4" r="A31" t="s">
        <v>612</v>
      </c>
    </row>
    <row spans="1:5" r="32">
      <c s="3" r="A32" t="s">
        <v>600</v>
      </c>
    </row>
    <row spans="1:5" r="33">
      <c s="4" r="A33" t="s">
        <v>601</v>
      </c>
      <c s="6" r="D33" t="n">
        <v>5011</v>
      </c>
      <c s="6" r="E33" t="n">
        <v>3164</v>
      </c>
    </row>
    <row spans="1:5" r="34">
      <c s="4" r="A34" t="s">
        <v>602</v>
      </c>
      <c s="6" r="D34" t="n">
        <v>-1563</v>
      </c>
      <c s="6" r="E34" t="n">
        <v>-1366</v>
      </c>
    </row>
    <row spans="1:5" r="35">
      <c s="4" r="A35" t="s">
        <v>603</v>
      </c>
      <c s="6" r="D35" t="n">
        <v>3448</v>
      </c>
      <c s="6" r="E35" t="n">
        <v>1798</v>
      </c>
    </row>
    <row spans="1:5" r="36">
      <c s="4" r="A36" t="s">
        <v>613</v>
      </c>
    </row>
    <row spans="1:5" r="37">
      <c s="3" r="A37" t="s">
        <v>600</v>
      </c>
    </row>
    <row spans="1:5" r="38">
      <c s="4" r="A38" t="s">
        <v>601</v>
      </c>
      <c s="6" r="D38" t="n">
        <v>163</v>
      </c>
      <c s="6" r="E38" t="n">
        <v>165</v>
      </c>
    </row>
    <row spans="1:5" r="39">
      <c s="4" r="A39" t="s">
        <v>602</v>
      </c>
      <c s="6" r="D39" t="n">
        <v>-144</v>
      </c>
      <c s="6" r="E39" t="n">
        <v>-140</v>
      </c>
    </row>
    <row spans="1:5" r="40">
      <c s="4" r="A40" t="s">
        <v>603</v>
      </c>
      <c s="7" r="D40" t="n">
        <v>19</v>
      </c>
      <c s="7" r="E40" t="n">
        <v>25</v>
      </c>
    </row>
    <row spans="1:5" r="41">
      <c s="4" r="A41" t="s">
        <v>294</v>
      </c>
    </row>
    <row spans="1:5" r="42">
      <c s="3" r="A42" t="s">
        <v>600</v>
      </c>
    </row>
    <row spans="1:5" r="43">
      <c s="4" r="A43" t="s">
        <v>614</v>
      </c>
      <c s="7" r="C43" t="n">
        <v>11</v>
      </c>
    </row>
    <row spans="1:5" r="44">
      <c r="A44" t="n"/>
    </row>
    <row spans="1:5" r="45">
      <c s="4" r="A45" t="s">
        <v>41</v>
      </c>
      <c s="4" r="B45" t="s">
        <v>615</v>
      </c>
    </row>
  </sheetData>
  <mergeCells count="3">
    <mergeCell ref="A1:B2"/>
    <mergeCell ref="A44:D44"/>
    <mergeCell ref="B45:D4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616</v>
      </c>
      <c s="2" r="B1" t="s">
        <v>617</v>
      </c>
    </row>
    <row spans="1:2" r="2">
      <c s="3" r="A2" t="s">
        <v>618</v>
      </c>
    </row>
    <row spans="1:2" r="3">
      <c s="4" r="A3" t="s">
        <v>619</v>
      </c>
      <c s="7" r="B3" t="n">
        <v>2987</v>
      </c>
    </row>
    <row spans="1:2" r="4">
      <c s="4" r="A4" t="s">
        <v>620</v>
      </c>
      <c s="4" r="B4" t="s">
        <v>621</v>
      </c>
    </row>
    <row spans="1:2" r="5">
      <c s="4" r="A5" t="s">
        <v>622</v>
      </c>
    </row>
    <row spans="1:2" r="6">
      <c s="3" r="A6" t="s">
        <v>618</v>
      </c>
    </row>
    <row spans="1:2" r="7">
      <c s="4" r="A7" t="s">
        <v>619</v>
      </c>
      <c s="7" r="B7" t="n">
        <v>1200</v>
      </c>
    </row>
    <row spans="1:2" r="8">
      <c s="4" r="A8" t="s">
        <v>620</v>
      </c>
      <c s="4" r="B8" t="s">
        <v>623</v>
      </c>
    </row>
    <row spans="1:2" r="9">
      <c s="4" r="A9" t="s">
        <v>624</v>
      </c>
    </row>
    <row spans="1:2" r="10">
      <c s="3" r="A10" t="s">
        <v>618</v>
      </c>
    </row>
    <row spans="1:2" r="11">
      <c s="4" r="A11" t="s">
        <v>619</v>
      </c>
      <c s="7" r="B11" t="n">
        <v>2</v>
      </c>
    </row>
    <row spans="1:2" r="12">
      <c s="4" r="A12" t="s">
        <v>620</v>
      </c>
      <c s="4" r="B12" t="s">
        <v>625</v>
      </c>
    </row>
    <row spans="1:2" r="13">
      <c s="4" r="A13" t="s">
        <v>611</v>
      </c>
    </row>
    <row spans="1:2" r="14">
      <c s="3" r="A14" t="s">
        <v>618</v>
      </c>
    </row>
    <row spans="1:2" r="15">
      <c s="4" r="A15" t="s">
        <v>619</v>
      </c>
      <c s="7" r="B15" t="n">
        <v>30</v>
      </c>
    </row>
    <row spans="1:2" r="16">
      <c s="4" r="A16" t="s">
        <v>620</v>
      </c>
      <c s="4" r="B16" t="s">
        <v>626</v>
      </c>
    </row>
    <row spans="1:2" r="17">
      <c s="4" r="A17" t="s">
        <v>627</v>
      </c>
    </row>
    <row spans="1:2" r="18">
      <c s="3" r="A18" t="s">
        <v>618</v>
      </c>
    </row>
    <row spans="1:2" r="19">
      <c s="4" r="A19" t="s">
        <v>619</v>
      </c>
      <c s="7" r="B19" t="n">
        <v>1755</v>
      </c>
    </row>
    <row spans="1:2" r="20">
      <c s="4" r="A20" t="s">
        <v>620</v>
      </c>
      <c s="4" r="B20" t="s">
        <v>6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9</v>
      </c>
      <c s="2" r="B1" t="s">
        <v>22</v>
      </c>
      <c s="2" r="D1" t="s">
        <v>1</v>
      </c>
    </row>
    <row spans="1:5" r="2">
      <c s="2" r="B2" t="s">
        <v>23</v>
      </c>
      <c s="2" r="C2" t="s">
        <v>24</v>
      </c>
      <c s="2" r="D2" t="s">
        <v>23</v>
      </c>
      <c s="2" r="E2" t="s">
        <v>24</v>
      </c>
    </row>
    <row spans="1:5" r="3">
      <c s="3" r="A3" t="s">
        <v>227</v>
      </c>
    </row>
    <row spans="1:5" r="4">
      <c s="4" r="A4" t="s">
        <v>630</v>
      </c>
      <c s="7" r="B4" t="n">
        <v>162</v>
      </c>
      <c s="7" r="C4" t="n">
        <v>105</v>
      </c>
      <c s="7" r="D4" t="n">
        <v>387</v>
      </c>
      <c s="7" r="E4" t="n">
        <v>316</v>
      </c>
    </row>
    <row spans="1:5" r="5">
      <c s="4" r="A5" t="s">
        <v>631</v>
      </c>
      <c s="7" r="B5" t="n">
        <v>18</v>
      </c>
      <c s="7" r="C5" t="n">
        <v>19</v>
      </c>
      <c s="7" r="D5" t="n">
        <v>55</v>
      </c>
      <c s="7" r="E5" t="n">
        <v>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32</v>
      </c>
      <c s="2" r="B1" t="s">
        <v>633</v>
      </c>
    </row>
    <row spans="1:2" r="2">
      <c s="3" r="A2" t="s">
        <v>227</v>
      </c>
    </row>
    <row spans="1:2" r="3">
      <c s="4" r="A3" t="s">
        <v>634</v>
      </c>
      <c s="7" r="B3" t="n">
        <v>626</v>
      </c>
    </row>
    <row spans="1:2" r="4">
      <c s="4" r="A4" t="s">
        <v>635</v>
      </c>
      <c s="6" r="B4" t="n">
        <v>727</v>
      </c>
    </row>
    <row spans="1:2" r="5">
      <c s="4" r="A5" t="s">
        <v>636</v>
      </c>
      <c s="6" r="B5" t="n">
        <v>704</v>
      </c>
    </row>
    <row spans="1:2" r="6">
      <c s="4" r="A6" t="s">
        <v>637</v>
      </c>
      <c s="6" r="B6" t="n">
        <v>629</v>
      </c>
    </row>
    <row spans="1:2" r="7">
      <c s="4" r="A7" t="s">
        <v>638</v>
      </c>
      <c s="6" r="B7" t="n">
        <v>592</v>
      </c>
    </row>
    <row spans="1:2" r="8">
      <c s="4" r="A8" t="s">
        <v>639</v>
      </c>
      <c s="7" r="B8" t="n">
        <v>5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s="1" r="A1" t="s">
        <v>640</v>
      </c>
      <c s="2" r="C1" t="s">
        <v>1</v>
      </c>
    </row>
    <row spans="1:6" r="2">
      <c s="2" r="C2" t="s">
        <v>23</v>
      </c>
      <c s="2" r="D2" t="s">
        <v>24</v>
      </c>
      <c s="2" r="E2" t="s">
        <v>463</v>
      </c>
      <c s="2" r="F2" t="s">
        <v>63</v>
      </c>
    </row>
    <row spans="1:6" r="3">
      <c s="3" r="A3" t="s">
        <v>641</v>
      </c>
    </row>
    <row spans="1:6" r="4">
      <c s="4" r="A4" t="s">
        <v>73</v>
      </c>
      <c s="7" r="C4" t="n">
        <v>3566</v>
      </c>
      <c s="7" r="F4" t="n">
        <v>3958</v>
      </c>
    </row>
    <row spans="1:6" r="5">
      <c s="4" r="A5" t="s">
        <v>154</v>
      </c>
      <c s="7" r="C5" t="n">
        <v>831</v>
      </c>
      <c s="7" r="D5" t="n">
        <v>610</v>
      </c>
    </row>
    <row spans="1:6" r="6">
      <c s="4" r="A6" t="s">
        <v>642</v>
      </c>
    </row>
    <row spans="1:6" r="7">
      <c s="3" r="A7" t="s">
        <v>641</v>
      </c>
    </row>
    <row spans="1:6" r="8">
      <c s="4" r="A8" t="s">
        <v>470</v>
      </c>
      <c s="4" r="B8" t="s">
        <v>41</v>
      </c>
      <c s="4" r="E8" t="s">
        <v>643</v>
      </c>
    </row>
    <row spans="1:6" r="9">
      <c s="4" r="A9" t="s">
        <v>644</v>
      </c>
    </row>
    <row spans="1:6" r="10">
      <c s="3" r="A10" t="s">
        <v>641</v>
      </c>
    </row>
    <row spans="1:6" r="11">
      <c s="4" r="A11" t="s">
        <v>470</v>
      </c>
      <c s="4" r="B11" t="s">
        <v>490</v>
      </c>
      <c s="4" r="E11" t="s">
        <v>469</v>
      </c>
    </row>
    <row spans="1:6" r="12">
      <c s="4" r="A12" t="s">
        <v>645</v>
      </c>
    </row>
    <row spans="1:6" r="13">
      <c s="3" r="A13" t="s">
        <v>641</v>
      </c>
    </row>
    <row spans="1:6" r="14">
      <c s="4" r="A14" t="s">
        <v>470</v>
      </c>
      <c s="4" r="C14" t="s">
        <v>567</v>
      </c>
    </row>
    <row spans="1:6" r="15">
      <c s="4" r="A15" t="s">
        <v>154</v>
      </c>
      <c s="7" r="C15" t="n">
        <v>831</v>
      </c>
    </row>
    <row spans="1:6" r="16">
      <c s="4" r="A16" t="s">
        <v>646</v>
      </c>
      <c s="6" r="C16" t="n">
        <v>880</v>
      </c>
    </row>
    <row spans="1:6" r="17">
      <c s="4" r="A17" t="s">
        <v>647</v>
      </c>
    </row>
    <row spans="1:6" r="18">
      <c s="3" r="A18" t="s">
        <v>641</v>
      </c>
    </row>
    <row spans="1:6" r="19">
      <c s="4" r="A19" t="s">
        <v>648</v>
      </c>
      <c s="7" r="C19" t="n">
        <v>424</v>
      </c>
      <c s="7" r="F19" t="n">
        <v>473</v>
      </c>
    </row>
    <row spans="1:6" r="20">
      <c s="4" r="A20" t="s">
        <v>649</v>
      </c>
    </row>
    <row spans="1:6" r="21">
      <c s="3" r="A21" t="s">
        <v>641</v>
      </c>
    </row>
    <row spans="1:6" r="22">
      <c s="4" r="A22" t="s">
        <v>73</v>
      </c>
      <c s="4" r="B22" t="s">
        <v>41</v>
      </c>
      <c s="7" r="E22" t="n">
        <v>-958</v>
      </c>
    </row>
    <row spans="1:6" r="23">
      <c s="4" r="A23" t="s">
        <v>650</v>
      </c>
    </row>
    <row spans="1:6" r="24">
      <c s="3" r="A24" t="s">
        <v>641</v>
      </c>
    </row>
    <row spans="1:6" r="25">
      <c s="4" r="A25" t="s">
        <v>73</v>
      </c>
      <c s="4" r="B25" t="s">
        <v>490</v>
      </c>
      <c s="7" r="E25" t="n">
        <v>571</v>
      </c>
    </row>
    <row spans="1:6" r="26">
      <c s="4" r="A26" t="s">
        <v>651</v>
      </c>
    </row>
    <row spans="1:6" r="27">
      <c s="3" r="A27" t="s">
        <v>641</v>
      </c>
    </row>
    <row spans="1:6" r="28">
      <c s="4" r="A28" t="s">
        <v>470</v>
      </c>
      <c s="4" r="E28" t="s">
        <v>652</v>
      </c>
    </row>
    <row spans="1:6" r="29">
      <c r="A29" t="n"/>
    </row>
    <row spans="1:6" r="30">
      <c s="4" r="A30" t="s">
        <v>41</v>
      </c>
      <c s="4" r="B30" t="s">
        <v>653</v>
      </c>
    </row>
    <row spans="1:6" r="31">
      <c s="4" r="A31" t="s">
        <v>490</v>
      </c>
      <c s="4" r="B31" t="s">
        <v>654</v>
      </c>
    </row>
  </sheetData>
  <mergeCells count="5">
    <mergeCell ref="A1:B2"/>
    <mergeCell ref="C1:D1"/>
    <mergeCell ref="A29:E29"/>
    <mergeCell ref="B30:E30"/>
    <mergeCell ref="B31:E3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55</v>
      </c>
      <c s="2" r="C1" t="s">
        <v>23</v>
      </c>
      <c s="2" r="D1" t="s">
        <v>63</v>
      </c>
    </row>
    <row spans="1:4" r="2">
      <c s="3" r="A2" t="s">
        <v>656</v>
      </c>
    </row>
    <row spans="1:4" r="3">
      <c s="4" r="A3" t="s">
        <v>657</v>
      </c>
      <c s="7" r="C3" t="n">
        <v>18</v>
      </c>
      <c s="7" r="D3" t="n">
        <v>18</v>
      </c>
    </row>
    <row spans="1:4" r="4">
      <c s="4" r="A4" t="s">
        <v>658</v>
      </c>
    </row>
    <row spans="1:4" r="5">
      <c s="3" r="A5" t="s">
        <v>656</v>
      </c>
    </row>
    <row spans="1:4" r="6">
      <c s="4" r="A6" t="s">
        <v>659</v>
      </c>
      <c s="4" r="B6" t="s">
        <v>41</v>
      </c>
      <c s="6" r="C6" t="n">
        <v>-21056</v>
      </c>
      <c s="6" r="D6" t="n">
        <v>-16756</v>
      </c>
    </row>
    <row spans="1:4" r="7">
      <c s="4" r="A7" t="s">
        <v>660</v>
      </c>
      <c s="6" r="C7" t="n">
        <v>7</v>
      </c>
      <c s="6" r="D7" t="n">
        <v>424</v>
      </c>
    </row>
    <row spans="1:4" r="8">
      <c s="4" r="A8" t="s">
        <v>661</v>
      </c>
      <c s="6" r="C8" t="n">
        <v>-2529</v>
      </c>
      <c s="6" r="D8" t="n">
        <v>-1668</v>
      </c>
    </row>
    <row spans="1:4" r="9">
      <c s="4" r="A9" t="s">
        <v>662</v>
      </c>
      <c s="6" r="C9" t="n">
        <v>-23578</v>
      </c>
      <c s="6" r="D9" t="n">
        <v>-18000</v>
      </c>
    </row>
    <row spans="1:4" r="10">
      <c s="4" r="A10" t="s">
        <v>663</v>
      </c>
    </row>
    <row spans="1:4" r="11">
      <c s="3" r="A11" t="s">
        <v>656</v>
      </c>
    </row>
    <row spans="1:4" r="12">
      <c s="4" r="A12" t="s">
        <v>659</v>
      </c>
      <c s="6" r="C12" t="n">
        <v>0</v>
      </c>
      <c s="6" r="D12" t="n">
        <v>0</v>
      </c>
    </row>
    <row spans="1:4" r="13">
      <c s="4" r="A13" t="s">
        <v>660</v>
      </c>
      <c s="6" r="C13" t="n">
        <v>0</v>
      </c>
      <c s="6" r="D13" t="n">
        <v>0</v>
      </c>
    </row>
    <row spans="1:4" r="14">
      <c s="4" r="A14" t="s">
        <v>661</v>
      </c>
      <c s="6" r="C14" t="n">
        <v>8</v>
      </c>
      <c s="6" r="D14" t="n">
        <v>4</v>
      </c>
    </row>
    <row spans="1:4" r="15">
      <c s="4" r="A15" t="s">
        <v>662</v>
      </c>
      <c s="6" r="C15" t="n">
        <v>8</v>
      </c>
      <c s="6" r="D15" t="n">
        <v>4</v>
      </c>
    </row>
    <row spans="1:4" r="16">
      <c s="4" r="A16" t="s">
        <v>664</v>
      </c>
    </row>
    <row spans="1:4" r="17">
      <c s="3" r="A17" t="s">
        <v>656</v>
      </c>
    </row>
    <row spans="1:4" r="18">
      <c s="4" r="A18" t="s">
        <v>659</v>
      </c>
      <c s="6" r="C18" t="n">
        <v>0</v>
      </c>
      <c s="6" r="D18" t="n">
        <v>0</v>
      </c>
    </row>
    <row spans="1:4" r="19">
      <c s="4" r="A19" t="s">
        <v>660</v>
      </c>
      <c s="4" r="B19" t="s">
        <v>490</v>
      </c>
      <c s="6" r="C19" t="n">
        <v>-15</v>
      </c>
      <c s="6" r="D19" t="n">
        <v>-6</v>
      </c>
    </row>
    <row spans="1:4" r="20">
      <c s="4" r="A20" t="s">
        <v>661</v>
      </c>
      <c s="4" r="B20" t="s">
        <v>490</v>
      </c>
      <c s="6" r="C20" t="n">
        <v>247</v>
      </c>
      <c s="6" r="D20" t="n">
        <v>248</v>
      </c>
    </row>
    <row spans="1:4" r="21">
      <c s="4" r="A21" t="s">
        <v>662</v>
      </c>
      <c s="4" r="B21" t="s">
        <v>490</v>
      </c>
      <c s="6" r="C21" t="n">
        <v>232</v>
      </c>
      <c s="6" r="D21" t="n">
        <v>242</v>
      </c>
    </row>
    <row spans="1:4" r="22">
      <c s="4" r="A22" t="s">
        <v>665</v>
      </c>
    </row>
    <row spans="1:4" r="23">
      <c s="3" r="A23" t="s">
        <v>656</v>
      </c>
    </row>
    <row spans="1:4" r="24">
      <c s="4" r="A24" t="s">
        <v>659</v>
      </c>
      <c s="6" r="C24" t="n">
        <v>0</v>
      </c>
      <c s="6" r="D24" t="n">
        <v>0</v>
      </c>
    </row>
    <row spans="1:4" r="25">
      <c s="4" r="A25" t="s">
        <v>660</v>
      </c>
      <c s="6" r="C25" t="n">
        <v>-17</v>
      </c>
      <c s="6" r="D25" t="n">
        <v>-109</v>
      </c>
    </row>
    <row spans="1:4" r="26">
      <c s="4" r="A26" t="s">
        <v>661</v>
      </c>
      <c s="6" r="C26" t="n">
        <v>36</v>
      </c>
      <c s="6" r="D26" t="n">
        <v>32</v>
      </c>
    </row>
    <row spans="1:4" r="27">
      <c s="4" r="A27" t="s">
        <v>662</v>
      </c>
      <c s="6" r="C27" t="n">
        <v>19</v>
      </c>
      <c s="6" r="D27" t="n">
        <v>-77</v>
      </c>
    </row>
    <row spans="1:4" r="28">
      <c s="4" r="A28" t="s">
        <v>666</v>
      </c>
    </row>
    <row spans="1:4" r="29">
      <c s="3" r="A29" t="s">
        <v>656</v>
      </c>
    </row>
    <row spans="1:4" r="30">
      <c s="4" r="A30" t="s">
        <v>659</v>
      </c>
      <c s="4" r="B30" t="s">
        <v>524</v>
      </c>
      <c s="6" r="C30" t="n">
        <v>-1222</v>
      </c>
      <c s="6" r="D30" t="n">
        <v>-1230</v>
      </c>
    </row>
    <row spans="1:4" r="31">
      <c s="4" r="A31" t="s">
        <v>660</v>
      </c>
      <c s="4" r="B31" t="s">
        <v>524</v>
      </c>
      <c s="6" r="C31" t="n">
        <v>-83</v>
      </c>
      <c s="6" r="D31" t="n">
        <v>-48</v>
      </c>
    </row>
    <row spans="1:4" r="32">
      <c s="4" r="A32" t="s">
        <v>661</v>
      </c>
      <c s="4" r="B32" t="s">
        <v>524</v>
      </c>
      <c s="6" r="C32" t="n">
        <v>2</v>
      </c>
      <c s="6" r="D32" t="n">
        <v>15</v>
      </c>
    </row>
    <row spans="1:4" r="33">
      <c s="4" r="A33" t="s">
        <v>662</v>
      </c>
      <c s="4" r="B33" t="s">
        <v>524</v>
      </c>
      <c s="6" r="C33" t="n">
        <v>-1303</v>
      </c>
      <c s="6" r="D33" t="n">
        <v>-1263</v>
      </c>
    </row>
    <row spans="1:4" r="34">
      <c s="4" r="A34" t="s">
        <v>667</v>
      </c>
    </row>
    <row spans="1:4" r="35">
      <c s="3" r="A35" t="s">
        <v>656</v>
      </c>
    </row>
    <row spans="1:4" r="36">
      <c s="4" r="A36" t="s">
        <v>659</v>
      </c>
      <c s="4" r="B36" t="s">
        <v>524</v>
      </c>
      <c s="6" r="C36" t="n">
        <v>-1862</v>
      </c>
      <c s="6" r="D36" t="n">
        <v>-1785</v>
      </c>
    </row>
    <row spans="1:4" r="37">
      <c s="4" r="A37" t="s">
        <v>660</v>
      </c>
      <c s="4" r="B37" t="s">
        <v>524</v>
      </c>
      <c s="6" r="C37" t="n">
        <v>-192</v>
      </c>
      <c s="6" r="D37" t="n">
        <v>-156</v>
      </c>
    </row>
    <row spans="1:4" r="38">
      <c s="4" r="A38" t="s">
        <v>661</v>
      </c>
      <c s="4" r="B38" t="s">
        <v>524</v>
      </c>
      <c s="6" r="C38" t="n">
        <v>43</v>
      </c>
      <c s="6" r="D38" t="n">
        <v>75</v>
      </c>
    </row>
    <row spans="1:4" r="39">
      <c s="4" r="A39" t="s">
        <v>662</v>
      </c>
      <c s="4" r="B39" t="s">
        <v>524</v>
      </c>
      <c s="6" r="C39" t="n">
        <v>-2011</v>
      </c>
      <c s="6" r="D39" t="n">
        <v>-1866</v>
      </c>
    </row>
    <row spans="1:4" r="40">
      <c s="4" r="A40" t="s">
        <v>668</v>
      </c>
    </row>
    <row spans="1:4" r="41">
      <c s="3" r="A41" t="s">
        <v>656</v>
      </c>
    </row>
    <row spans="1:4" r="42">
      <c s="4" r="A42" t="s">
        <v>659</v>
      </c>
      <c s="4" r="B42" t="s">
        <v>524</v>
      </c>
      <c s="6" r="C42" t="n">
        <v>-640</v>
      </c>
      <c s="6" r="D42" t="n">
        <v>-555</v>
      </c>
    </row>
    <row spans="1:4" r="43">
      <c s="4" r="A43" t="s">
        <v>660</v>
      </c>
      <c s="4" r="B43" t="s">
        <v>524</v>
      </c>
      <c s="6" r="C43" t="n">
        <v>-109</v>
      </c>
      <c s="6" r="D43" t="n">
        <v>-108</v>
      </c>
    </row>
    <row spans="1:4" r="44">
      <c s="4" r="A44" t="s">
        <v>661</v>
      </c>
      <c s="4" r="B44" t="s">
        <v>524</v>
      </c>
      <c s="6" r="C44" t="n">
        <v>41</v>
      </c>
      <c s="6" r="D44" t="n">
        <v>60</v>
      </c>
    </row>
    <row spans="1:4" r="45">
      <c s="4" r="A45" t="s">
        <v>662</v>
      </c>
      <c s="4" r="B45" t="s">
        <v>524</v>
      </c>
      <c s="6" r="C45" t="n">
        <v>-708</v>
      </c>
      <c s="6" r="D45" t="n">
        <v>-603</v>
      </c>
    </row>
    <row spans="1:4" r="46">
      <c s="4" r="A46" t="s">
        <v>669</v>
      </c>
    </row>
    <row spans="1:4" r="47">
      <c s="3" r="A47" t="s">
        <v>656</v>
      </c>
    </row>
    <row spans="1:4" r="48">
      <c s="4" r="A48" t="s">
        <v>659</v>
      </c>
      <c s="4" r="B48" t="s">
        <v>524</v>
      </c>
      <c s="6" r="C48" t="n">
        <v>-623</v>
      </c>
      <c s="6" r="D48" t="n">
        <v>-633</v>
      </c>
    </row>
    <row spans="1:4" r="49">
      <c s="4" r="A49" t="s">
        <v>660</v>
      </c>
      <c s="4" r="B49" t="s">
        <v>524</v>
      </c>
      <c s="6" r="C49" t="n">
        <v>-47</v>
      </c>
      <c s="6" r="D49" t="n">
        <v>-26</v>
      </c>
    </row>
    <row spans="1:4" r="50">
      <c s="4" r="A50" t="s">
        <v>661</v>
      </c>
      <c s="4" r="B50" t="s">
        <v>524</v>
      </c>
      <c s="6" r="C50" t="n">
        <v>2</v>
      </c>
      <c s="6" r="D50" t="n">
        <v>8</v>
      </c>
    </row>
    <row spans="1:4" r="51">
      <c s="4" r="A51" t="s">
        <v>662</v>
      </c>
      <c s="4" r="B51" t="s">
        <v>524</v>
      </c>
      <c s="6" r="C51" t="n">
        <v>-668</v>
      </c>
      <c s="6" r="D51" t="n">
        <v>-651</v>
      </c>
    </row>
    <row spans="1:4" r="52">
      <c s="4" r="A52" t="s">
        <v>670</v>
      </c>
    </row>
    <row spans="1:4" r="53">
      <c s="3" r="A53" t="s">
        <v>656</v>
      </c>
    </row>
    <row spans="1:4" r="54">
      <c s="4" r="A54" t="s">
        <v>659</v>
      </c>
      <c s="4" r="B54" t="s">
        <v>671</v>
      </c>
      <c s="6" r="C54" t="n">
        <v>-599</v>
      </c>
      <c s="6" r="D54" t="n">
        <v>-597</v>
      </c>
    </row>
    <row spans="1:4" r="55">
      <c s="4" r="A55" t="s">
        <v>660</v>
      </c>
      <c s="4" r="B55" t="s">
        <v>671</v>
      </c>
      <c s="6" r="C55" t="n">
        <v>-36</v>
      </c>
      <c s="6" r="D55" t="n">
        <v>-22</v>
      </c>
    </row>
    <row spans="1:4" r="56">
      <c s="4" r="A56" t="s">
        <v>661</v>
      </c>
      <c s="4" r="B56" t="s">
        <v>671</v>
      </c>
      <c s="6" r="C56" t="n">
        <v>0</v>
      </c>
      <c s="6" r="D56" t="n">
        <v>7</v>
      </c>
    </row>
    <row spans="1:4" r="57">
      <c s="4" r="A57" t="s">
        <v>662</v>
      </c>
      <c s="4" r="B57" t="s">
        <v>671</v>
      </c>
      <c s="7" r="C57" t="n">
        <v>-635</v>
      </c>
      <c s="7" r="D57" t="n">
        <v>-612</v>
      </c>
    </row>
    <row spans="1:4" r="58">
      <c r="A58" t="n"/>
    </row>
    <row spans="1:4" r="59">
      <c s="4" r="A59" t="s">
        <v>41</v>
      </c>
      <c s="4" r="B59" t="s">
        <v>672</v>
      </c>
    </row>
    <row spans="1:4" r="60">
      <c s="4" r="A60" t="s">
        <v>490</v>
      </c>
      <c s="4" r="B60" t="s">
        <v>673</v>
      </c>
    </row>
    <row spans="1:4" r="61">
      <c s="4" r="A61" t="s">
        <v>524</v>
      </c>
      <c s="4" r="B61" t="s">
        <v>674</v>
      </c>
    </row>
    <row spans="1:4" r="62">
      <c s="4" r="A62" t="s">
        <v>675</v>
      </c>
      <c s="4" r="B62" t="s">
        <v>676</v>
      </c>
    </row>
  </sheetData>
  <mergeCells count="6">
    <mergeCell ref="A1:B1"/>
    <mergeCell ref="A58:C58"/>
    <mergeCell ref="B59:C59"/>
    <mergeCell ref="B60:C60"/>
    <mergeCell ref="B61:C61"/>
    <mergeCell ref="B62:C6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677</v>
      </c>
      <c s="2" r="B1" t="s">
        <v>22</v>
      </c>
      <c s="2" r="C1" t="s">
        <v>1</v>
      </c>
    </row>
    <row spans="1:5" r="2">
      <c s="2" r="B2" t="s">
        <v>569</v>
      </c>
      <c s="2" r="C2" t="s">
        <v>23</v>
      </c>
      <c s="2" r="D2" t="s">
        <v>24</v>
      </c>
      <c s="2" r="E2" t="s">
        <v>63</v>
      </c>
    </row>
    <row spans="1:5" r="3">
      <c s="3" r="A3" t="s">
        <v>656</v>
      </c>
    </row>
    <row spans="1:5" r="4">
      <c s="4" r="A4" t="s">
        <v>678</v>
      </c>
      <c s="7" r="C4" t="n">
        <v>418</v>
      </c>
      <c s="7" r="D4" t="n">
        <v>279</v>
      </c>
    </row>
    <row spans="1:5" r="5">
      <c s="4" r="A5" t="s">
        <v>679</v>
      </c>
      <c s="6" r="C5" t="n">
        <v>34</v>
      </c>
      <c s="6" r="D5" t="n">
        <v>39</v>
      </c>
    </row>
    <row spans="1:5" r="6">
      <c s="4" r="A6" t="s">
        <v>680</v>
      </c>
      <c s="6" r="C6" t="n">
        <v>-2</v>
      </c>
      <c s="6" r="D6" t="n">
        <v>-5</v>
      </c>
    </row>
    <row spans="1:5" r="7">
      <c s="4" r="A7" t="s">
        <v>681</v>
      </c>
      <c s="6" r="C7" t="n">
        <v>30</v>
      </c>
    </row>
    <row spans="1:5" r="8">
      <c s="4" r="A8" t="s">
        <v>682</v>
      </c>
      <c s="6" r="C8" t="n">
        <v>332</v>
      </c>
    </row>
    <row spans="1:5" r="9">
      <c s="4" r="A9" t="s">
        <v>683</v>
      </c>
      <c s="6" r="C9" t="n">
        <v>645</v>
      </c>
    </row>
    <row spans="1:5" r="10">
      <c s="4" r="A10" t="s">
        <v>684</v>
      </c>
      <c s="6" r="C10" t="n">
        <v>215</v>
      </c>
    </row>
    <row spans="1:5" r="11">
      <c s="4" r="A11" t="s">
        <v>685</v>
      </c>
      <c s="6" r="C11" t="n">
        <v>1222</v>
      </c>
    </row>
    <row spans="1:5" r="12">
      <c s="4" r="A12" t="s">
        <v>686</v>
      </c>
      <c s="6" r="C12" t="n">
        <v>30</v>
      </c>
    </row>
    <row spans="1:5" r="13">
      <c s="4" r="A13" t="s">
        <v>687</v>
      </c>
      <c s="6" r="C13" t="n">
        <v>346</v>
      </c>
    </row>
    <row spans="1:5" r="14">
      <c s="4" r="A14" t="s">
        <v>688</v>
      </c>
      <c s="6" r="C14" t="n">
        <v>681</v>
      </c>
    </row>
    <row spans="1:5" r="15">
      <c s="4" r="A15" t="s">
        <v>689</v>
      </c>
      <c s="6" r="C15" t="n">
        <v>246</v>
      </c>
    </row>
    <row spans="1:5" r="16">
      <c s="4" r="A16" t="s">
        <v>690</v>
      </c>
      <c s="6" r="C16" t="n">
        <v>1303</v>
      </c>
    </row>
    <row spans="1:5" r="17">
      <c s="4" r="A17" t="s">
        <v>691</v>
      </c>
      <c s="6" r="C17" t="n">
        <v>850</v>
      </c>
      <c s="7" r="E17" t="n">
        <v>3354</v>
      </c>
    </row>
    <row spans="1:5" r="18">
      <c s="4" r="A18" t="s">
        <v>692</v>
      </c>
      <c s="6" r="C18" t="n">
        <v>305</v>
      </c>
      <c s="6" r="E18" t="n">
        <v>1689</v>
      </c>
    </row>
    <row spans="1:5" r="19">
      <c s="4" r="A19" t="s">
        <v>693</v>
      </c>
      <c s="6" r="C19" t="n">
        <v>110</v>
      </c>
      <c s="7" r="E19" t="n">
        <v>157</v>
      </c>
    </row>
    <row spans="1:5" r="20">
      <c s="4" r="A20" t="s">
        <v>694</v>
      </c>
      <c s="7" r="C20" t="n">
        <v>0</v>
      </c>
      <c s="7" r="D20" t="n">
        <v>1</v>
      </c>
    </row>
    <row spans="1:5" r="21">
      <c s="4" r="A21" t="s">
        <v>695</v>
      </c>
    </row>
    <row spans="1:5" r="22">
      <c s="3" r="A22" t="s">
        <v>656</v>
      </c>
    </row>
    <row spans="1:5" r="23">
      <c s="4" r="A23" t="s">
        <v>696</v>
      </c>
      <c s="7" r="B23" t="n">
        <v>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7</v>
      </c>
      <c s="2" r="B1" t="s">
        <v>23</v>
      </c>
      <c s="2" r="C1" t="s">
        <v>63</v>
      </c>
    </row>
    <row spans="1:3" r="2">
      <c s="3" r="A2" t="s">
        <v>698</v>
      </c>
    </row>
    <row spans="1:3" r="3">
      <c s="4" r="A3" t="s">
        <v>699</v>
      </c>
      <c s="7" r="B3" t="n">
        <v>66</v>
      </c>
      <c s="7" r="C3" t="n">
        <v>168</v>
      </c>
    </row>
    <row spans="1:3" r="4">
      <c s="4" r="A4" t="s">
        <v>700</v>
      </c>
      <c s="6" r="B4" t="n">
        <v>331</v>
      </c>
      <c s="6" r="C4" t="n">
        <v>350</v>
      </c>
    </row>
    <row spans="1:3" r="5">
      <c s="4" r="A5" t="s">
        <v>701</v>
      </c>
    </row>
    <row spans="1:3" r="6">
      <c s="3" r="A6" t="s">
        <v>698</v>
      </c>
    </row>
    <row spans="1:3" r="7">
      <c s="4" r="A7" t="s">
        <v>699</v>
      </c>
      <c s="6" r="B7" t="n">
        <v>23</v>
      </c>
      <c s="6" r="C7" t="n">
        <v>8</v>
      </c>
    </row>
    <row spans="1:3" r="8">
      <c s="4" r="A8" t="s">
        <v>700</v>
      </c>
      <c s="6" r="B8" t="n">
        <v>271</v>
      </c>
      <c s="6" r="C8" t="n">
        <v>267</v>
      </c>
    </row>
    <row spans="1:3" r="9">
      <c s="4" r="A9" t="s">
        <v>702</v>
      </c>
    </row>
    <row spans="1:3" r="10">
      <c s="3" r="A10" t="s">
        <v>698</v>
      </c>
    </row>
    <row spans="1:3" r="11">
      <c s="4" r="A11" t="s">
        <v>699</v>
      </c>
      <c s="6" r="B11" t="n">
        <v>43</v>
      </c>
      <c s="6" r="C11" t="n">
        <v>160</v>
      </c>
    </row>
    <row spans="1:3" r="12">
      <c s="4" r="A12" t="s">
        <v>700</v>
      </c>
      <c s="6" r="B12" t="n">
        <v>60</v>
      </c>
      <c s="6" r="C12" t="n">
        <v>83</v>
      </c>
    </row>
    <row spans="1:3" r="13">
      <c s="4" r="A13" t="s">
        <v>703</v>
      </c>
    </row>
    <row spans="1:3" r="14">
      <c s="3" r="A14" t="s">
        <v>698</v>
      </c>
    </row>
    <row spans="1:3" r="15">
      <c s="4" r="A15" t="s">
        <v>699</v>
      </c>
      <c s="6" r="B15" t="n">
        <v>38</v>
      </c>
      <c s="6" r="C15" t="n">
        <v>156</v>
      </c>
    </row>
    <row spans="1:3" r="16">
      <c s="4" r="A16" t="s">
        <v>704</v>
      </c>
    </row>
    <row spans="1:3" r="17">
      <c s="3" r="A17" t="s">
        <v>698</v>
      </c>
    </row>
    <row spans="1:3" r="18">
      <c s="4" r="A18" t="s">
        <v>700</v>
      </c>
      <c s="6" r="B18" t="n">
        <v>0</v>
      </c>
      <c s="6" r="C18" t="n">
        <v>4</v>
      </c>
    </row>
    <row spans="1:3" r="19">
      <c s="4" r="A19" t="s">
        <v>705</v>
      </c>
    </row>
    <row spans="1:3" r="20">
      <c s="3" r="A20" t="s">
        <v>698</v>
      </c>
    </row>
    <row spans="1:3" r="21">
      <c s="4" r="A21" t="s">
        <v>700</v>
      </c>
      <c s="6" r="B21" t="n">
        <v>33</v>
      </c>
      <c s="6" r="C21" t="n">
        <v>28</v>
      </c>
    </row>
    <row spans="1:3" r="22">
      <c s="4" r="A22" t="s">
        <v>706</v>
      </c>
    </row>
    <row spans="1:3" r="23">
      <c s="3" r="A23" t="s">
        <v>698</v>
      </c>
    </row>
    <row spans="1:3" r="24">
      <c s="4" r="A24" t="s">
        <v>700</v>
      </c>
      <c s="6" r="B24" t="n">
        <v>7</v>
      </c>
      <c s="6" r="C24" t="n">
        <v>1</v>
      </c>
    </row>
    <row spans="1:3" r="25">
      <c s="4" r="A25" t="s">
        <v>707</v>
      </c>
    </row>
    <row spans="1:3" r="26">
      <c s="3" r="A26" t="s">
        <v>698</v>
      </c>
    </row>
    <row spans="1:3" r="27">
      <c s="4" r="A27" t="s">
        <v>700</v>
      </c>
      <c s="6" r="B27" t="n">
        <v>2</v>
      </c>
      <c s="6" r="C27" t="n">
        <v>0</v>
      </c>
    </row>
    <row spans="1:3" r="28">
      <c s="4" r="A28" t="s">
        <v>708</v>
      </c>
    </row>
    <row spans="1:3" r="29">
      <c s="3" r="A29" t="s">
        <v>698</v>
      </c>
    </row>
    <row spans="1:3" r="30">
      <c s="4" r="A30" t="s">
        <v>699</v>
      </c>
      <c s="6" r="B30" t="n">
        <v>10</v>
      </c>
      <c s="6" r="C30" t="n">
        <v>3</v>
      </c>
    </row>
    <row spans="1:3" r="31">
      <c s="4" r="A31" t="s">
        <v>709</v>
      </c>
    </row>
    <row spans="1:3" r="32">
      <c s="3" r="A32" t="s">
        <v>698</v>
      </c>
    </row>
    <row spans="1:3" r="33">
      <c s="4" r="A33" t="s">
        <v>699</v>
      </c>
      <c s="6" r="B33" t="n">
        <v>8</v>
      </c>
      <c s="6" r="C33" t="n">
        <v>5</v>
      </c>
    </row>
    <row spans="1:3" r="34">
      <c s="4" r="A34" t="s">
        <v>710</v>
      </c>
    </row>
    <row spans="1:3" r="35">
      <c s="3" r="A35" t="s">
        <v>698</v>
      </c>
    </row>
    <row spans="1:3" r="36">
      <c s="4" r="A36" t="s">
        <v>699</v>
      </c>
      <c s="6" r="B36" t="n">
        <v>3</v>
      </c>
      <c s="6" r="C36" t="n">
        <v>4</v>
      </c>
    </row>
    <row spans="1:3" r="37">
      <c s="4" r="A37" t="s">
        <v>711</v>
      </c>
    </row>
    <row spans="1:3" r="38">
      <c s="3" r="A38" t="s">
        <v>698</v>
      </c>
    </row>
    <row spans="1:3" r="39">
      <c s="4" r="A39" t="s">
        <v>699</v>
      </c>
      <c s="6" r="B39" t="n">
        <v>5</v>
      </c>
      <c s="6" r="C39" t="n">
        <v>0</v>
      </c>
    </row>
    <row spans="1:3" r="40">
      <c s="4" r="A40" t="s">
        <v>712</v>
      </c>
    </row>
    <row spans="1:3" r="41">
      <c s="3" r="A41" t="s">
        <v>698</v>
      </c>
    </row>
    <row spans="1:3" r="42">
      <c s="4" r="A42" t="s">
        <v>699</v>
      </c>
      <c s="6" r="B42" t="n">
        <v>2</v>
      </c>
      <c s="6" r="C42" t="n">
        <v>0</v>
      </c>
    </row>
    <row spans="1:3" r="43">
      <c s="4" r="A43" t="s">
        <v>713</v>
      </c>
    </row>
    <row spans="1:3" r="44">
      <c s="3" r="A44" t="s">
        <v>698</v>
      </c>
    </row>
    <row spans="1:3" r="45">
      <c s="4" r="A45" t="s">
        <v>700</v>
      </c>
      <c s="6" r="B45" t="n">
        <v>58</v>
      </c>
      <c s="6" r="C45" t="n">
        <v>83</v>
      </c>
    </row>
    <row spans="1:3" r="46">
      <c s="4" r="A46" t="s">
        <v>714</v>
      </c>
    </row>
    <row spans="1:3" r="47">
      <c s="3" r="A47" t="s">
        <v>698</v>
      </c>
    </row>
    <row spans="1:3" r="48">
      <c s="4" r="A48" t="s">
        <v>700</v>
      </c>
      <c s="6" r="B48" t="n">
        <v>8</v>
      </c>
      <c s="6" r="C48" t="n">
        <v>0</v>
      </c>
    </row>
    <row spans="1:3" r="49">
      <c s="4" r="A49" t="s">
        <v>715</v>
      </c>
    </row>
    <row spans="1:3" r="50">
      <c s="3" r="A50" t="s">
        <v>698</v>
      </c>
    </row>
    <row spans="1:3" r="51">
      <c s="4" r="A51" t="s">
        <v>700</v>
      </c>
      <c s="7" r="B51" t="n">
        <v>223</v>
      </c>
      <c s="7" r="C51" t="n">
        <v>2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74"/>
    <col customWidth="1" max="2" min="2" width="9"/>
    <col customWidth="1" max="3" min="3" width="57"/>
    <col customWidth="1" max="4" min="4" width="25"/>
    <col customWidth="1" max="5" min="5" width="22"/>
    <col customWidth="1" max="6" min="6" width="36"/>
    <col customWidth="1" max="7" min="7" width="27"/>
    <col customWidth="1" max="8" min="8" width="37"/>
    <col customWidth="1" max="9" min="9" width="30"/>
    <col customWidth="1" max="10" min="10" width="24"/>
    <col customWidth="1" max="11" min="11" width="40"/>
  </cols>
  <sheetData>
    <row spans="1:11" r="1">
      <c s="1" r="A1" t="s">
        <v>177</v>
      </c>
      <c s="2" r="B1" t="s">
        <v>178</v>
      </c>
      <c s="2" r="C1" t="s">
        <v>179</v>
      </c>
      <c s="2" r="D1" t="s">
        <v>180</v>
      </c>
      <c s="2" r="E1" t="s">
        <v>181</v>
      </c>
      <c s="2" r="F1" t="s">
        <v>182</v>
      </c>
      <c s="2" r="G1" t="s">
        <v>183</v>
      </c>
      <c s="2" r="H1" t="s">
        <v>184</v>
      </c>
      <c s="2" r="I1" t="s">
        <v>185</v>
      </c>
      <c s="2" r="J1" t="s">
        <v>186</v>
      </c>
      <c s="2" r="K1" t="s">
        <v>187</v>
      </c>
    </row>
    <row spans="1:11" r="2">
      <c s="3" r="A2" t="s">
        <v>188</v>
      </c>
    </row>
    <row spans="1:11" r="3">
      <c s="4" r="A3" t="s">
        <v>189</v>
      </c>
      <c s="7" r="K3" t="n">
        <v>931</v>
      </c>
    </row>
    <row spans="1:11" r="4">
      <c s="4" r="A4" t="s">
        <v>190</v>
      </c>
      <c s="7" r="D4" t="n">
        <v>4000</v>
      </c>
      <c s="7" r="E4" t="n">
        <v>3107</v>
      </c>
      <c s="7" r="F4" t="n">
        <v>4846</v>
      </c>
      <c s="7" r="G4" t="n">
        <v>23045</v>
      </c>
      <c s="7" r="H4" t="n">
        <v>-8017</v>
      </c>
      <c s="7" r="I4" t="n">
        <v>-325</v>
      </c>
      <c s="7" r="J4" t="n">
        <v>-4233</v>
      </c>
    </row>
    <row spans="1:11" r="5">
      <c s="3" r="A5" t="s">
        <v>188</v>
      </c>
    </row>
    <row spans="1:11" r="6">
      <c s="4" r="A6" t="s">
        <v>191</v>
      </c>
      <c s="6" r="F6" t="n">
        <v>313</v>
      </c>
    </row>
    <row spans="1:11" r="7">
      <c s="4" r="A7" t="s">
        <v>192</v>
      </c>
      <c s="6" r="F7" t="n">
        <v>-277</v>
      </c>
    </row>
    <row spans="1:11" r="8">
      <c s="4" r="A8" t="s">
        <v>193</v>
      </c>
      <c s="7" r="B8" t="n">
        <v>3818</v>
      </c>
      <c s="6" r="G8" t="n">
        <v>3818</v>
      </c>
    </row>
    <row spans="1:11" r="9">
      <c s="4" r="A9" t="s">
        <v>194</v>
      </c>
      <c s="6" r="G9" t="n">
        <v>-1436</v>
      </c>
    </row>
    <row spans="1:11" r="10">
      <c s="4" r="A10" t="s">
        <v>195</v>
      </c>
      <c s="6" r="G10" t="n">
        <v>-16</v>
      </c>
    </row>
    <row spans="1:11" r="11">
      <c s="4" r="A11" t="s">
        <v>68</v>
      </c>
      <c s="6" r="F11" t="n">
        <v>18</v>
      </c>
      <c s="6" r="K11" t="n">
        <v>3</v>
      </c>
    </row>
    <row spans="1:11" r="12">
      <c s="4" r="A12" t="s">
        <v>58</v>
      </c>
      <c s="6" r="B12" t="n">
        <v>-568</v>
      </c>
      <c s="6" r="H12" t="n">
        <v>-568</v>
      </c>
    </row>
    <row spans="1:11" r="13">
      <c s="4" r="A13" t="s">
        <v>196</v>
      </c>
      <c s="6" r="I13" t="n">
        <v>47</v>
      </c>
    </row>
    <row spans="1:11" r="14">
      <c s="4" r="A14" t="s">
        <v>197</v>
      </c>
      <c s="6" r="J14" t="n">
        <v>-500</v>
      </c>
    </row>
    <row spans="1:11" r="15">
      <c s="4" r="A15" t="s">
        <v>198</v>
      </c>
      <c s="6" r="J15" t="n">
        <v>511</v>
      </c>
    </row>
    <row spans="1:11" r="16">
      <c s="4" r="A16" t="s">
        <v>199</v>
      </c>
      <c s="6" r="B16" t="n">
        <v>25166</v>
      </c>
    </row>
    <row spans="1:11" r="17">
      <c s="4" r="A17" t="s">
        <v>200</v>
      </c>
      <c s="7" r="C17" t="n">
        <v>24333</v>
      </c>
      <c s="6" r="D17" t="n">
        <v>4000</v>
      </c>
      <c s="6" r="E17" t="n">
        <v>3107</v>
      </c>
      <c s="6" r="F17" t="n">
        <v>4900</v>
      </c>
      <c s="6" r="G17" t="n">
        <v>25411</v>
      </c>
      <c s="6" r="H17" t="n">
        <v>-8585</v>
      </c>
      <c s="6" r="I17" t="n">
        <v>-278</v>
      </c>
      <c s="6" r="J17" t="n">
        <v>-4222</v>
      </c>
    </row>
    <row spans="1:11" r="18">
      <c s="3" r="A18" t="s">
        <v>188</v>
      </c>
    </row>
    <row spans="1:11" r="19">
      <c s="4" r="A19" t="s">
        <v>189</v>
      </c>
      <c s="6" r="K19" t="n">
        <v>839</v>
      </c>
    </row>
    <row spans="1:11" r="20">
      <c s="4" r="A20" t="s">
        <v>193</v>
      </c>
      <c s="6" r="B20" t="n">
        <v>1290</v>
      </c>
    </row>
    <row spans="1:11" r="21">
      <c s="4" r="A21" t="s">
        <v>68</v>
      </c>
      <c s="6" r="K21" t="n">
        <v>3</v>
      </c>
    </row>
    <row spans="1:11" r="22">
      <c s="4" r="A22" t="s">
        <v>58</v>
      </c>
      <c s="6" r="B22" t="n">
        <v>-175</v>
      </c>
    </row>
    <row spans="1:11" r="23">
      <c s="4" r="A23" t="s">
        <v>199</v>
      </c>
      <c s="6" r="B23" t="n">
        <v>25166</v>
      </c>
    </row>
    <row spans="1:11" r="24">
      <c s="4" r="A24" t="s">
        <v>200</v>
      </c>
      <c s="6" r="C24" t="n">
        <v>24333</v>
      </c>
      <c s="6" r="D24" t="n">
        <v>4000</v>
      </c>
      <c s="6" r="E24" t="n">
        <v>3107</v>
      </c>
      <c s="6" r="F24" t="n">
        <v>4900</v>
      </c>
      <c s="6" r="G24" t="n">
        <v>25411</v>
      </c>
      <c s="6" r="H24" t="n">
        <v>-8585</v>
      </c>
      <c s="6" r="I24" t="n">
        <v>-278</v>
      </c>
      <c s="6" r="J24" t="n">
        <v>-4222</v>
      </c>
    </row>
    <row spans="1:11" r="25">
      <c s="3" r="A25" t="s">
        <v>188</v>
      </c>
    </row>
    <row spans="1:11" r="26">
      <c s="4" r="A26" t="s">
        <v>189</v>
      </c>
      <c s="6" r="K26" t="n">
        <v>833</v>
      </c>
    </row>
    <row spans="1:11" r="27">
      <c s="4" r="A27" t="s">
        <v>189</v>
      </c>
      <c s="6" r="B27" t="n">
        <v>809</v>
      </c>
      <c s="6" r="K27" t="n">
        <v>809</v>
      </c>
    </row>
    <row spans="1:11" r="28">
      <c s="4" r="A28" t="s">
        <v>201</v>
      </c>
      <c s="6" r="B28" t="n">
        <v>26183</v>
      </c>
    </row>
    <row spans="1:11" r="29">
      <c s="4" r="A29" t="s">
        <v>202</v>
      </c>
      <c s="6" r="B29" t="n">
        <v>25374</v>
      </c>
      <c s="6" r="D29" t="n">
        <v>4000</v>
      </c>
      <c s="6" r="E29" t="n">
        <v>3107</v>
      </c>
      <c s="6" r="F29" t="n">
        <v>4936</v>
      </c>
      <c s="6" r="G29" t="n">
        <v>28425</v>
      </c>
      <c s="6" r="H29" t="n">
        <v>-8667</v>
      </c>
      <c s="6" r="I29" t="n">
        <v>-272</v>
      </c>
      <c s="6" r="J29" t="n">
        <v>-6155</v>
      </c>
    </row>
    <row spans="1:11" r="30">
      <c s="3" r="A30" t="s">
        <v>188</v>
      </c>
    </row>
    <row spans="1:11" r="31">
      <c s="4" r="A31" t="s">
        <v>191</v>
      </c>
      <c s="6" r="F31" t="n">
        <v>320</v>
      </c>
    </row>
    <row spans="1:11" r="32">
      <c s="4" r="A32" t="s">
        <v>192</v>
      </c>
      <c s="6" r="F32" t="n">
        <v>-340</v>
      </c>
    </row>
    <row spans="1:11" r="33">
      <c s="4" r="A33" t="s">
        <v>193</v>
      </c>
      <c s="6" r="B33" t="n">
        <v>4011</v>
      </c>
      <c s="6" r="G33" t="n">
        <v>4011</v>
      </c>
    </row>
    <row spans="1:11" r="34">
      <c s="4" r="A34" t="s">
        <v>194</v>
      </c>
      <c s="6" r="G34" t="n">
        <v>-1531</v>
      </c>
    </row>
    <row spans="1:11" r="35">
      <c s="4" r="A35" t="s">
        <v>195</v>
      </c>
      <c s="6" r="G35" t="n">
        <v>-21</v>
      </c>
    </row>
    <row spans="1:11" r="36">
      <c s="4" r="A36" t="s">
        <v>68</v>
      </c>
      <c s="6" r="F36" t="n">
        <v>0</v>
      </c>
      <c s="6" r="K36" t="n">
        <v>1</v>
      </c>
    </row>
    <row spans="1:11" r="37">
      <c s="4" r="A37" t="s">
        <v>58</v>
      </c>
      <c s="6" r="B37" t="n">
        <v>986</v>
      </c>
      <c s="6" r="H37" t="n">
        <v>986</v>
      </c>
    </row>
    <row spans="1:11" r="38">
      <c s="4" r="A38" t="s">
        <v>196</v>
      </c>
      <c s="6" r="I38" t="n">
        <v>46</v>
      </c>
    </row>
    <row spans="1:11" r="39">
      <c s="4" r="A39" t="s">
        <v>197</v>
      </c>
      <c s="6" r="J39" t="n">
        <v>-416</v>
      </c>
    </row>
    <row spans="1:11" r="40">
      <c s="4" r="A40" t="s">
        <v>198</v>
      </c>
      <c s="6" r="J40" t="n">
        <v>606</v>
      </c>
    </row>
    <row spans="1:11" r="41">
      <c s="4" r="A41" t="s">
        <v>203</v>
      </c>
      <c s="6" r="B41" t="n">
        <v>30349</v>
      </c>
    </row>
    <row spans="1:11" r="42">
      <c s="4" r="A42" t="s">
        <v>204</v>
      </c>
      <c s="6" r="B42" t="n">
        <v>29035</v>
      </c>
      <c s="6" r="C42" t="n">
        <v>29035</v>
      </c>
      <c s="6" r="D42" t="n">
        <v>4000</v>
      </c>
      <c s="6" r="E42" t="n">
        <v>3107</v>
      </c>
      <c s="6" r="F42" t="n">
        <v>4916</v>
      </c>
      <c s="6" r="G42" t="n">
        <v>30884</v>
      </c>
      <c s="6" r="H42" t="n">
        <v>-7681</v>
      </c>
      <c s="6" r="I42" t="n">
        <v>-226</v>
      </c>
      <c s="6" r="J42" t="n">
        <v>-5965</v>
      </c>
    </row>
    <row spans="1:11" r="43">
      <c s="3" r="A43" t="s">
        <v>188</v>
      </c>
    </row>
    <row spans="1:11" r="44">
      <c s="4" r="A44" t="s">
        <v>189</v>
      </c>
      <c s="6" r="K44" t="n">
        <v>1298</v>
      </c>
    </row>
    <row spans="1:11" r="45">
      <c s="4" r="A45" t="s">
        <v>193</v>
      </c>
      <c s="6" r="B45" t="n">
        <v>719</v>
      </c>
    </row>
    <row spans="1:11" r="46">
      <c s="4" r="A46" t="s">
        <v>68</v>
      </c>
      <c s="6" r="K46" t="n">
        <v>0</v>
      </c>
    </row>
    <row spans="1:11" r="47">
      <c s="4" r="A47" t="s">
        <v>58</v>
      </c>
      <c s="6" r="B47" t="n">
        <v>164</v>
      </c>
    </row>
    <row spans="1:11" r="48">
      <c s="4" r="A48" t="s">
        <v>203</v>
      </c>
      <c s="6" r="B48" t="n">
        <v>30349</v>
      </c>
    </row>
    <row spans="1:11" r="49">
      <c s="4" r="A49" t="s">
        <v>204</v>
      </c>
      <c s="6" r="B49" t="n">
        <v>29035</v>
      </c>
      <c s="7" r="C49" t="n">
        <v>29035</v>
      </c>
      <c s="7" r="D49" t="n">
        <v>4000</v>
      </c>
      <c s="7" r="E49" t="n">
        <v>3107</v>
      </c>
      <c s="7" r="F49" t="n">
        <v>4916</v>
      </c>
      <c s="7" r="G49" t="n">
        <v>30884</v>
      </c>
      <c s="7" r="H49" t="n">
        <v>-7681</v>
      </c>
      <c s="7" r="I49" t="n">
        <v>-226</v>
      </c>
      <c s="7" r="J49" t="n">
        <v>-5965</v>
      </c>
    </row>
    <row spans="1:11" r="50">
      <c s="3" r="A50" t="s">
        <v>188</v>
      </c>
    </row>
    <row spans="1:11" r="51">
      <c s="4" r="A51" t="s">
        <v>189</v>
      </c>
      <c s="7" r="B51" t="n">
        <v>1314</v>
      </c>
      <c s="7" r="K51" t="n">
        <v>13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716</v>
      </c>
      <c s="2" r="B1" t="s">
        <v>633</v>
      </c>
    </row>
    <row spans="1:2" r="2">
      <c s="4" r="A2" t="s">
        <v>663</v>
      </c>
    </row>
    <row spans="1:2" r="3">
      <c s="3" r="A3" t="s">
        <v>656</v>
      </c>
    </row>
    <row spans="1:2" r="4">
      <c s="4" r="A4" t="s">
        <v>717</v>
      </c>
      <c s="7" r="B4" t="n">
        <v>-2</v>
      </c>
    </row>
    <row spans="1:2" r="5">
      <c s="4" r="A5" t="s">
        <v>664</v>
      </c>
    </row>
    <row spans="1:2" r="6">
      <c s="3" r="A6" t="s">
        <v>656</v>
      </c>
    </row>
    <row spans="1:2" r="7">
      <c s="4" r="A7" t="s">
        <v>718</v>
      </c>
      <c s="6" r="B7" t="n">
        <v>-8</v>
      </c>
    </row>
    <row spans="1:2" r="8">
      <c s="4" r="A8" t="s">
        <v>665</v>
      </c>
    </row>
    <row spans="1:2" r="9">
      <c s="3" r="A9" t="s">
        <v>656</v>
      </c>
    </row>
    <row spans="1:2" r="10">
      <c s="4" r="A10" t="s">
        <v>719</v>
      </c>
      <c s="7" r="B10" t="n">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0"/>
  </cols>
  <sheetData>
    <row spans="1:6" r="1">
      <c s="1" r="A1" t="s">
        <v>720</v>
      </c>
      <c s="2" r="C1" t="s">
        <v>23</v>
      </c>
      <c s="2" r="E1" t="s">
        <v>63</v>
      </c>
    </row>
    <row spans="1:6" r="2">
      <c s="3" r="A2" t="s">
        <v>336</v>
      </c>
    </row>
    <row spans="1:6" r="3">
      <c s="4" r="A3" t="s">
        <v>721</v>
      </c>
      <c s="7" r="C3" t="n">
        <v>14</v>
      </c>
      <c s="7" r="E3" t="n">
        <v>26</v>
      </c>
    </row>
    <row spans="1:6" r="4">
      <c s="4" r="A4" t="s">
        <v>722</v>
      </c>
    </row>
    <row spans="1:6" r="5">
      <c s="3" r="A5" t="s">
        <v>336</v>
      </c>
    </row>
    <row spans="1:6" r="6">
      <c s="4" r="A6" t="s">
        <v>723</v>
      </c>
      <c s="4" r="B6" t="s">
        <v>724</v>
      </c>
      <c s="6" r="C6" t="n">
        <v>0</v>
      </c>
      <c s="6" r="E6" t="n">
        <v>0</v>
      </c>
    </row>
    <row spans="1:6" r="7">
      <c s="4" r="A7" t="s">
        <v>725</v>
      </c>
      <c s="4" r="B7" t="s">
        <v>726</v>
      </c>
      <c s="6" r="C7" t="n">
        <v>0</v>
      </c>
      <c s="6" r="E7" t="n">
        <v>0</v>
      </c>
    </row>
    <row spans="1:6" r="8">
      <c s="4" r="A8" t="s">
        <v>727</v>
      </c>
      <c s="4" r="B8" t="s">
        <v>675</v>
      </c>
      <c s="6" r="C8" t="n">
        <v>34</v>
      </c>
      <c s="6" r="E8" t="n">
        <v>53</v>
      </c>
    </row>
    <row spans="1:6" r="9">
      <c s="4" r="A9" t="s">
        <v>728</v>
      </c>
      <c s="4" r="B9" t="s">
        <v>729</v>
      </c>
      <c s="6" r="C9" t="n">
        <v>0</v>
      </c>
      <c s="6" r="E9" t="n">
        <v>0</v>
      </c>
    </row>
    <row spans="1:6" r="10">
      <c s="4" r="A10" t="s">
        <v>730</v>
      </c>
      <c s="4" r="B10" t="s">
        <v>41</v>
      </c>
      <c s="6" r="C10" t="n">
        <v>40</v>
      </c>
      <c s="6" r="E10" t="n">
        <v>66</v>
      </c>
    </row>
    <row spans="1:6" r="11">
      <c s="4" r="A11" t="s">
        <v>731</v>
      </c>
    </row>
    <row spans="1:6" r="12">
      <c s="3" r="A12" t="s">
        <v>336</v>
      </c>
    </row>
    <row spans="1:6" r="13">
      <c s="4" r="A13" t="s">
        <v>732</v>
      </c>
      <c s="4" r="B13" t="s">
        <v>733</v>
      </c>
      <c s="6" r="C13" t="n">
        <v>0</v>
      </c>
      <c s="6" r="E13" t="n">
        <v>0</v>
      </c>
    </row>
    <row spans="1:6" r="14">
      <c s="4" r="A14" t="s">
        <v>734</v>
      </c>
    </row>
    <row spans="1:6" r="15">
      <c s="3" r="A15" t="s">
        <v>336</v>
      </c>
    </row>
    <row spans="1:6" r="16">
      <c s="4" r="A16" t="s">
        <v>732</v>
      </c>
      <c s="4" r="B16" t="s">
        <v>735</v>
      </c>
      <c s="6" r="C16" t="n">
        <v>0</v>
      </c>
      <c s="6" r="E16" t="n">
        <v>0</v>
      </c>
    </row>
    <row spans="1:6" r="17">
      <c s="4" r="A17" t="s">
        <v>736</v>
      </c>
    </row>
    <row spans="1:6" r="18">
      <c s="3" r="A18" t="s">
        <v>336</v>
      </c>
    </row>
    <row spans="1:6" r="19">
      <c s="4" r="A19" t="s">
        <v>732</v>
      </c>
      <c s="4" r="B19" t="s">
        <v>733</v>
      </c>
      <c s="6" r="C19" t="n">
        <v>0</v>
      </c>
      <c s="6" r="E19" t="n">
        <v>0</v>
      </c>
    </row>
    <row spans="1:6" r="20">
      <c s="4" r="A20" t="s">
        <v>737</v>
      </c>
    </row>
    <row spans="1:6" r="21">
      <c s="3" r="A21" t="s">
        <v>336</v>
      </c>
    </row>
    <row spans="1:6" r="22">
      <c s="4" r="A22" t="s">
        <v>723</v>
      </c>
      <c s="6" r="C22" t="n">
        <v>0</v>
      </c>
      <c s="4" r="D22" t="s">
        <v>490</v>
      </c>
      <c s="6" r="E22" t="n">
        <v>0</v>
      </c>
      <c s="4" r="F22" t="s">
        <v>738</v>
      </c>
    </row>
    <row spans="1:6" r="23">
      <c s="4" r="A23" t="s">
        <v>725</v>
      </c>
      <c s="6" r="C23" t="n">
        <v>0</v>
      </c>
      <c s="4" r="D23" t="s">
        <v>524</v>
      </c>
      <c s="6" r="E23" t="n">
        <v>0</v>
      </c>
      <c s="4" r="F23" t="s">
        <v>739</v>
      </c>
    </row>
    <row spans="1:6" r="24">
      <c s="4" r="A24" t="s">
        <v>740</v>
      </c>
      <c s="6" r="C24" t="n">
        <v>16</v>
      </c>
      <c s="4" r="D24" t="s">
        <v>741</v>
      </c>
      <c s="6" r="E24" t="n">
        <v>5</v>
      </c>
      <c s="4" r="F24" t="s">
        <v>742</v>
      </c>
    </row>
    <row spans="1:6" r="25">
      <c s="4" r="A25" t="s">
        <v>743</v>
      </c>
      <c s="6" r="C25" t="n">
        <v>0</v>
      </c>
      <c s="4" r="D25" t="s">
        <v>741</v>
      </c>
      <c s="6" r="E25" t="n">
        <v>0</v>
      </c>
      <c s="4" r="F25" t="s">
        <v>742</v>
      </c>
    </row>
    <row spans="1:6" r="26">
      <c s="4" r="A26" t="s">
        <v>727</v>
      </c>
      <c s="6" r="C26" t="n">
        <v>633</v>
      </c>
      <c s="6" r="E26" t="n">
        <v>569</v>
      </c>
    </row>
    <row spans="1:6" r="27">
      <c s="4" r="A27" t="s">
        <v>728</v>
      </c>
      <c s="6" r="C27" t="n">
        <v>0</v>
      </c>
      <c s="4" r="D27" t="s">
        <v>744</v>
      </c>
      <c s="6" r="E27" t="n">
        <v>0</v>
      </c>
      <c s="4" r="F27" t="s">
        <v>745</v>
      </c>
    </row>
    <row spans="1:6" r="28">
      <c s="4" r="A28" t="s">
        <v>746</v>
      </c>
      <c s="6" r="C28" t="n">
        <v>0</v>
      </c>
      <c s="4" r="D28" t="s">
        <v>741</v>
      </c>
      <c s="6" r="E28" t="n">
        <v>0</v>
      </c>
      <c s="4" r="F28" t="s">
        <v>742</v>
      </c>
    </row>
    <row spans="1:6" r="29">
      <c s="4" r="A29" t="s">
        <v>747</v>
      </c>
      <c s="6" r="C29" t="n">
        <v>9</v>
      </c>
      <c s="4" r="D29" t="s">
        <v>741</v>
      </c>
      <c s="6" r="E29" t="n">
        <v>6</v>
      </c>
      <c s="4" r="F29" t="s">
        <v>742</v>
      </c>
    </row>
    <row spans="1:6" r="30">
      <c s="4" r="A30" t="s">
        <v>748</v>
      </c>
      <c s="6" r="C30" t="n">
        <v>0</v>
      </c>
      <c s="4" r="D30" t="s">
        <v>741</v>
      </c>
      <c s="6" r="E30" t="n">
        <v>0</v>
      </c>
      <c s="4" r="F30" t="s">
        <v>742</v>
      </c>
    </row>
    <row spans="1:6" r="31">
      <c s="4" r="A31" t="s">
        <v>730</v>
      </c>
      <c s="6" r="C31" t="n">
        <v>9</v>
      </c>
      <c s="6" r="E31" t="n">
        <v>6</v>
      </c>
    </row>
    <row spans="1:6" r="32">
      <c s="4" r="A32" t="s">
        <v>749</v>
      </c>
    </row>
    <row spans="1:6" r="33">
      <c s="3" r="A33" t="s">
        <v>336</v>
      </c>
    </row>
    <row spans="1:6" r="34">
      <c s="4" r="A34" t="s">
        <v>732</v>
      </c>
      <c s="6" r="C34" t="n">
        <v>617</v>
      </c>
      <c s="4" r="D34" t="s">
        <v>750</v>
      </c>
      <c s="6" r="E34" t="n">
        <v>564</v>
      </c>
      <c s="4" r="F34" t="s">
        <v>751</v>
      </c>
    </row>
    <row spans="1:6" r="35">
      <c s="4" r="A35" t="s">
        <v>752</v>
      </c>
    </row>
    <row spans="1:6" r="36">
      <c s="3" r="A36" t="s">
        <v>336</v>
      </c>
    </row>
    <row spans="1:6" r="37">
      <c s="4" r="A37" t="s">
        <v>732</v>
      </c>
      <c s="6" r="C37" t="n">
        <v>0</v>
      </c>
      <c s="4" r="D37" t="s">
        <v>753</v>
      </c>
      <c s="6" r="E37" t="n">
        <v>0</v>
      </c>
      <c s="4" r="F37" t="s">
        <v>754</v>
      </c>
    </row>
    <row spans="1:6" r="38">
      <c s="4" r="A38" t="s">
        <v>755</v>
      </c>
    </row>
    <row spans="1:6" r="39">
      <c s="3" r="A39" t="s">
        <v>336</v>
      </c>
    </row>
    <row spans="1:6" r="40">
      <c s="4" r="A40" t="s">
        <v>732</v>
      </c>
      <c s="6" r="C40" t="n">
        <v>0</v>
      </c>
      <c s="4" r="D40" t="s">
        <v>750</v>
      </c>
      <c s="6" r="E40" t="n">
        <v>0</v>
      </c>
      <c s="4" r="F40" t="s">
        <v>751</v>
      </c>
    </row>
    <row spans="1:6" r="41">
      <c s="4" r="A41" t="s">
        <v>756</v>
      </c>
    </row>
    <row spans="1:6" r="42">
      <c s="3" r="A42" t="s">
        <v>336</v>
      </c>
    </row>
    <row spans="1:6" r="43">
      <c s="4" r="A43" t="s">
        <v>723</v>
      </c>
      <c s="6" r="C43" t="n">
        <v>1155</v>
      </c>
      <c s="4" r="D43" t="s">
        <v>490</v>
      </c>
      <c s="6" r="E43" t="n">
        <v>5043</v>
      </c>
      <c s="4" r="F43" t="s">
        <v>738</v>
      </c>
    </row>
    <row spans="1:6" r="44">
      <c s="4" r="A44" t="s">
        <v>725</v>
      </c>
      <c s="6" r="C44" t="n">
        <v>0</v>
      </c>
      <c s="4" r="D44" t="s">
        <v>524</v>
      </c>
      <c s="6" r="E44" t="n">
        <v>0</v>
      </c>
      <c s="4" r="F44" t="s">
        <v>739</v>
      </c>
    </row>
    <row spans="1:6" r="45">
      <c s="4" r="A45" t="s">
        <v>740</v>
      </c>
      <c s="6" r="C45" t="n">
        <v>4</v>
      </c>
      <c s="4" r="D45" t="s">
        <v>741</v>
      </c>
      <c s="6" r="E45" t="n">
        <v>2</v>
      </c>
      <c s="4" r="F45" t="s">
        <v>742</v>
      </c>
    </row>
    <row spans="1:6" r="46">
      <c s="4" r="A46" t="s">
        <v>743</v>
      </c>
      <c s="6" r="C46" t="n">
        <v>46</v>
      </c>
      <c s="4" r="D46" t="s">
        <v>741</v>
      </c>
      <c s="6" r="E46" t="n">
        <v>161</v>
      </c>
      <c s="4" r="F46" t="s">
        <v>742</v>
      </c>
    </row>
    <row spans="1:6" r="47">
      <c s="4" r="A47" t="s">
        <v>727</v>
      </c>
      <c s="6" r="C47" t="n">
        <v>2599</v>
      </c>
      <c s="6" r="E47" t="n">
        <v>6508</v>
      </c>
    </row>
    <row spans="1:6" r="48">
      <c s="4" r="A48" t="s">
        <v>728</v>
      </c>
      <c s="6" r="C48" t="n">
        <v>23578</v>
      </c>
      <c s="4" r="D48" t="s">
        <v>744</v>
      </c>
      <c s="6" r="E48" t="n">
        <v>18000</v>
      </c>
      <c s="4" r="F48" t="s">
        <v>745</v>
      </c>
    </row>
    <row spans="1:6" r="49">
      <c s="4" r="A49" t="s">
        <v>746</v>
      </c>
      <c s="6" r="C49" t="n">
        <v>8</v>
      </c>
      <c s="4" r="D49" t="s">
        <v>741</v>
      </c>
      <c s="6" r="E49" t="n">
        <v>4</v>
      </c>
      <c s="4" r="F49" t="s">
        <v>742</v>
      </c>
    </row>
    <row spans="1:6" r="50">
      <c s="4" r="A50" t="s">
        <v>747</v>
      </c>
      <c s="6" r="C50" t="n">
        <v>249</v>
      </c>
      <c s="4" r="D50" t="s">
        <v>741</v>
      </c>
      <c s="6" r="E50" t="n">
        <v>256</v>
      </c>
      <c s="4" r="F50" t="s">
        <v>742</v>
      </c>
    </row>
    <row spans="1:6" r="51">
      <c s="4" r="A51" t="s">
        <v>748</v>
      </c>
      <c s="6" r="C51" t="n">
        <v>65</v>
      </c>
      <c s="4" r="D51" t="s">
        <v>741</v>
      </c>
      <c s="6" r="E51" t="n">
        <v>84</v>
      </c>
      <c s="4" r="F51" t="s">
        <v>742</v>
      </c>
    </row>
    <row spans="1:6" r="52">
      <c s="4" r="A52" t="s">
        <v>730</v>
      </c>
      <c s="6" r="C52" t="n">
        <v>23900</v>
      </c>
      <c s="6" r="E52" t="n">
        <v>18344</v>
      </c>
    </row>
    <row spans="1:6" r="53">
      <c s="4" r="A53" t="s">
        <v>757</v>
      </c>
    </row>
    <row spans="1:6" r="54">
      <c s="3" r="A54" t="s">
        <v>336</v>
      </c>
    </row>
    <row spans="1:6" r="55">
      <c s="4" r="A55" t="s">
        <v>732</v>
      </c>
      <c s="6" r="C55" t="n">
        <v>91</v>
      </c>
      <c s="4" r="D55" t="s">
        <v>750</v>
      </c>
      <c s="6" r="E55" t="n">
        <v>39</v>
      </c>
      <c s="4" r="F55" t="s">
        <v>751</v>
      </c>
    </row>
    <row spans="1:6" r="56">
      <c s="4" r="A56" t="s">
        <v>758</v>
      </c>
    </row>
    <row spans="1:6" r="57">
      <c s="3" r="A57" t="s">
        <v>336</v>
      </c>
    </row>
    <row spans="1:6" r="58">
      <c s="4" r="A58" t="s">
        <v>732</v>
      </c>
      <c s="6" r="C58" t="n">
        <v>635</v>
      </c>
      <c s="4" r="D58" t="s">
        <v>753</v>
      </c>
      <c s="6" r="E58" t="n">
        <v>612</v>
      </c>
      <c s="4" r="F58" t="s">
        <v>754</v>
      </c>
    </row>
    <row spans="1:6" r="59">
      <c s="4" r="A59" t="s">
        <v>759</v>
      </c>
    </row>
    <row spans="1:6" r="60">
      <c s="3" r="A60" t="s">
        <v>336</v>
      </c>
    </row>
    <row spans="1:6" r="61">
      <c s="4" r="A61" t="s">
        <v>732</v>
      </c>
      <c s="6" r="C61" t="n">
        <v>668</v>
      </c>
      <c s="4" r="D61" t="s">
        <v>750</v>
      </c>
      <c s="6" r="E61" t="n">
        <v>651</v>
      </c>
      <c s="4" r="F61" t="s">
        <v>751</v>
      </c>
    </row>
    <row spans="1:6" r="62">
      <c s="4" r="A62" t="s">
        <v>760</v>
      </c>
    </row>
    <row spans="1:6" r="63">
      <c s="3" r="A63" t="s">
        <v>336</v>
      </c>
    </row>
    <row spans="1:6" r="64">
      <c s="4" r="A64" t="s">
        <v>723</v>
      </c>
      <c s="6" r="C64" t="n">
        <v>0</v>
      </c>
      <c s="4" r="D64" t="s">
        <v>490</v>
      </c>
      <c s="6" r="E64" t="n">
        <v>0</v>
      </c>
      <c s="4" r="F64" t="s">
        <v>738</v>
      </c>
    </row>
    <row spans="1:6" r="65">
      <c s="4" r="A65" t="s">
        <v>725</v>
      </c>
      <c s="6" r="C65" t="n">
        <v>1500</v>
      </c>
      <c s="4" r="D65" t="s">
        <v>524</v>
      </c>
      <c s="6" r="E65" t="n">
        <v>943</v>
      </c>
      <c s="4" r="F65" t="s">
        <v>739</v>
      </c>
    </row>
    <row spans="1:6" r="66">
      <c s="4" r="A66" t="s">
        <v>740</v>
      </c>
      <c s="6" r="C66" t="n">
        <v>0</v>
      </c>
      <c s="4" r="D66" t="s">
        <v>741</v>
      </c>
      <c s="6" r="E66" t="n">
        <v>0</v>
      </c>
      <c s="4" r="F66" t="s">
        <v>742</v>
      </c>
    </row>
    <row spans="1:6" r="67">
      <c s="4" r="A67" t="s">
        <v>743</v>
      </c>
      <c s="6" r="C67" t="n">
        <v>0</v>
      </c>
      <c s="4" r="D67" t="s">
        <v>741</v>
      </c>
      <c s="6" r="E67" t="n">
        <v>0</v>
      </c>
      <c s="4" r="F67" t="s">
        <v>742</v>
      </c>
    </row>
    <row spans="1:6" r="68">
      <c s="4" r="A68" t="s">
        <v>727</v>
      </c>
      <c s="6" r="C68" t="n">
        <v>1500</v>
      </c>
      <c s="6" r="E68" t="n">
        <v>943</v>
      </c>
    </row>
    <row spans="1:6" r="69">
      <c s="4" r="A69" t="s">
        <v>728</v>
      </c>
      <c s="6" r="C69" t="n">
        <v>0</v>
      </c>
      <c s="4" r="D69" t="s">
        <v>744</v>
      </c>
      <c s="6" r="E69" t="n">
        <v>0</v>
      </c>
      <c s="4" r="F69" t="s">
        <v>745</v>
      </c>
    </row>
    <row spans="1:6" r="70">
      <c s="4" r="A70" t="s">
        <v>746</v>
      </c>
      <c s="6" r="C70" t="n">
        <v>0</v>
      </c>
      <c s="4" r="D70" t="s">
        <v>741</v>
      </c>
      <c s="6" r="E70" t="n">
        <v>0</v>
      </c>
      <c s="4" r="F70" t="s">
        <v>742</v>
      </c>
    </row>
    <row spans="1:6" r="71">
      <c s="4" r="A71" t="s">
        <v>747</v>
      </c>
      <c s="6" r="C71" t="n">
        <v>0</v>
      </c>
      <c s="4" r="D71" t="s">
        <v>741</v>
      </c>
      <c s="6" r="E71" t="n">
        <v>0</v>
      </c>
      <c s="4" r="F71" t="s">
        <v>742</v>
      </c>
    </row>
    <row spans="1:6" r="72">
      <c s="4" r="A72" t="s">
        <v>748</v>
      </c>
      <c s="6" r="C72" t="n">
        <v>0</v>
      </c>
      <c s="4" r="D72" t="s">
        <v>741</v>
      </c>
      <c s="6" r="E72" t="n">
        <v>0</v>
      </c>
      <c s="4" r="F72" t="s">
        <v>742</v>
      </c>
    </row>
    <row spans="1:6" r="73">
      <c s="4" r="A73" t="s">
        <v>730</v>
      </c>
      <c s="6" r="C73" t="n">
        <v>0</v>
      </c>
      <c s="6" r="E73" t="n">
        <v>0</v>
      </c>
    </row>
    <row spans="1:6" r="74">
      <c s="4" r="A74" t="s">
        <v>761</v>
      </c>
    </row>
    <row spans="1:6" r="75">
      <c s="3" r="A75" t="s">
        <v>336</v>
      </c>
    </row>
    <row spans="1:6" r="76">
      <c s="4" r="A76" t="s">
        <v>732</v>
      </c>
      <c s="6" r="C76" t="n">
        <v>0</v>
      </c>
      <c s="4" r="D76" t="s">
        <v>750</v>
      </c>
      <c s="6" r="E76" t="n">
        <v>0</v>
      </c>
      <c s="4" r="F76" t="s">
        <v>751</v>
      </c>
    </row>
    <row spans="1:6" r="77">
      <c s="4" r="A77" t="s">
        <v>762</v>
      </c>
    </row>
    <row spans="1:6" r="78">
      <c s="3" r="A78" t="s">
        <v>336</v>
      </c>
    </row>
    <row spans="1:6" r="79">
      <c s="4" r="A79" t="s">
        <v>732</v>
      </c>
      <c s="6" r="C79" t="n">
        <v>0</v>
      </c>
      <c s="4" r="D79" t="s">
        <v>753</v>
      </c>
      <c s="6" r="E79" t="n">
        <v>0</v>
      </c>
      <c s="4" r="F79" t="s">
        <v>754</v>
      </c>
    </row>
    <row spans="1:6" r="80">
      <c s="4" r="A80" t="s">
        <v>763</v>
      </c>
    </row>
    <row spans="1:6" r="81">
      <c s="3" r="A81" t="s">
        <v>336</v>
      </c>
    </row>
    <row spans="1:6" r="82">
      <c s="4" r="A82" t="s">
        <v>732</v>
      </c>
      <c s="6" r="C82" t="n">
        <v>0</v>
      </c>
      <c s="4" r="D82" t="s">
        <v>750</v>
      </c>
      <c s="6" r="E82" t="n">
        <v>0</v>
      </c>
      <c s="4" r="F82" t="s">
        <v>751</v>
      </c>
    </row>
    <row spans="1:6" r="83">
      <c s="4" r="A83" t="s">
        <v>764</v>
      </c>
    </row>
    <row spans="1:6" r="84">
      <c s="3" r="A84" t="s">
        <v>336</v>
      </c>
    </row>
    <row spans="1:6" r="85">
      <c s="4" r="A85" t="s">
        <v>765</v>
      </c>
      <c s="4" r="B85" t="s">
        <v>766</v>
      </c>
      <c s="6" r="C85" t="n">
        <v>0</v>
      </c>
      <c s="6" r="E85" t="n">
        <v>0</v>
      </c>
    </row>
    <row spans="1:6" r="86">
      <c s="4" r="A86" t="s">
        <v>767</v>
      </c>
    </row>
    <row spans="1:6" r="87">
      <c s="3" r="A87" t="s">
        <v>336</v>
      </c>
    </row>
    <row spans="1:6" r="88">
      <c s="4" r="A88" t="s">
        <v>768</v>
      </c>
      <c s="4" r="B88" t="s">
        <v>766</v>
      </c>
      <c s="6" r="C88" t="n">
        <v>-29</v>
      </c>
      <c s="6" r="E88" t="n">
        <v>-52</v>
      </c>
    </row>
    <row spans="1:6" r="89">
      <c s="4" r="A89" t="s">
        <v>765</v>
      </c>
      <c s="4" r="B89" t="s">
        <v>766</v>
      </c>
      <c s="6" r="C89" t="n">
        <v>-29</v>
      </c>
      <c s="6" r="E89" t="n">
        <v>-52</v>
      </c>
    </row>
    <row spans="1:6" r="90">
      <c s="4" r="A90" t="s">
        <v>769</v>
      </c>
    </row>
    <row spans="1:6" r="91">
      <c s="3" r="A91" t="s">
        <v>336</v>
      </c>
    </row>
    <row spans="1:6" r="92">
      <c s="4" r="A92" t="s">
        <v>768</v>
      </c>
      <c s="4" r="B92" t="s">
        <v>766</v>
      </c>
      <c s="6" r="C92" t="n">
        <v>-5</v>
      </c>
      <c s="6" r="E92" t="n">
        <v>-1</v>
      </c>
    </row>
    <row spans="1:6" r="93">
      <c s="4" r="A93" t="s">
        <v>765</v>
      </c>
      <c s="4" r="B93" t="s">
        <v>766</v>
      </c>
      <c s="6" r="C93" t="n">
        <v>-11</v>
      </c>
      <c s="6" r="E93" t="n">
        <v>-14</v>
      </c>
    </row>
    <row spans="1:6" r="94">
      <c s="4" r="A94" t="s">
        <v>770</v>
      </c>
    </row>
    <row spans="1:6" r="95">
      <c s="3" r="A95" t="s">
        <v>336</v>
      </c>
    </row>
    <row spans="1:6" r="96">
      <c s="4" r="A96" t="s">
        <v>723</v>
      </c>
      <c s="4" r="B96" t="s">
        <v>490</v>
      </c>
      <c s="6" r="C96" t="n">
        <v>1155</v>
      </c>
      <c s="6" r="E96" t="n">
        <v>5043</v>
      </c>
    </row>
    <row spans="1:6" r="97">
      <c s="4" r="A97" t="s">
        <v>725</v>
      </c>
      <c s="4" r="B97" t="s">
        <v>524</v>
      </c>
      <c s="6" r="C97" t="n">
        <v>1500</v>
      </c>
      <c s="6" r="E97" t="n">
        <v>943</v>
      </c>
    </row>
    <row spans="1:6" r="98">
      <c s="4" r="A98" t="s">
        <v>740</v>
      </c>
      <c s="4" r="B98" t="s">
        <v>741</v>
      </c>
      <c s="6" r="C98" t="n">
        <v>15</v>
      </c>
      <c s="6" r="E98" t="n">
        <v>6</v>
      </c>
    </row>
    <row spans="1:6" r="99">
      <c s="4" r="A99" t="s">
        <v>743</v>
      </c>
      <c s="4" r="B99" t="s">
        <v>741</v>
      </c>
      <c s="6" r="C99" t="n">
        <v>17</v>
      </c>
      <c s="6" r="E99" t="n">
        <v>109</v>
      </c>
    </row>
    <row spans="1:6" r="100">
      <c s="4" r="A100" t="s">
        <v>727</v>
      </c>
      <c s="6" r="C100" t="n">
        <v>4698</v>
      </c>
      <c s="6" r="E100" t="n">
        <v>7967</v>
      </c>
    </row>
    <row spans="1:6" r="101">
      <c s="4" r="A101" t="s">
        <v>728</v>
      </c>
      <c s="4" r="B101" t="s">
        <v>744</v>
      </c>
      <c s="6" r="C101" t="n">
        <v>23578</v>
      </c>
      <c s="6" r="E101" t="n">
        <v>18000</v>
      </c>
    </row>
    <row spans="1:6" r="102">
      <c s="4" r="A102" t="s">
        <v>746</v>
      </c>
      <c s="4" r="B102" t="s">
        <v>741</v>
      </c>
      <c s="6" r="C102" t="n">
        <v>8</v>
      </c>
      <c s="6" r="E102" t="n">
        <v>4</v>
      </c>
    </row>
    <row spans="1:6" r="103">
      <c s="4" r="A103" t="s">
        <v>747</v>
      </c>
      <c s="4" r="B103" t="s">
        <v>741</v>
      </c>
      <c s="6" r="C103" t="n">
        <v>247</v>
      </c>
      <c s="6" r="E103" t="n">
        <v>248</v>
      </c>
    </row>
    <row spans="1:6" r="104">
      <c s="4" r="A104" t="s">
        <v>748</v>
      </c>
      <c s="4" r="B104" t="s">
        <v>741</v>
      </c>
      <c s="6" r="C104" t="n">
        <v>36</v>
      </c>
      <c s="6" r="E104" t="n">
        <v>32</v>
      </c>
    </row>
    <row spans="1:6" r="105">
      <c s="4" r="A105" t="s">
        <v>730</v>
      </c>
      <c s="6" r="C105" t="n">
        <v>23869</v>
      </c>
      <c s="6" r="E105" t="n">
        <v>18284</v>
      </c>
    </row>
    <row spans="1:6" r="106">
      <c s="4" r="A106" t="s">
        <v>771</v>
      </c>
    </row>
    <row spans="1:6" r="107">
      <c s="3" r="A107" t="s">
        <v>336</v>
      </c>
    </row>
    <row spans="1:6" r="108">
      <c s="4" r="A108" t="s">
        <v>732</v>
      </c>
      <c s="4" r="B108" t="s">
        <v>750</v>
      </c>
      <c s="6" r="C108" t="n">
        <v>708</v>
      </c>
      <c s="6" r="E108" t="n">
        <v>603</v>
      </c>
    </row>
    <row spans="1:6" r="109">
      <c s="4" r="A109" t="s">
        <v>772</v>
      </c>
    </row>
    <row spans="1:6" r="110">
      <c s="3" r="A110" t="s">
        <v>336</v>
      </c>
    </row>
    <row spans="1:6" r="111">
      <c s="4" r="A111" t="s">
        <v>732</v>
      </c>
      <c s="4" r="B111" t="s">
        <v>753</v>
      </c>
      <c s="6" r="C111" t="n">
        <v>635</v>
      </c>
      <c s="6" r="E111" t="n">
        <v>612</v>
      </c>
    </row>
    <row spans="1:6" r="112">
      <c s="4" r="A112" t="s">
        <v>773</v>
      </c>
    </row>
    <row spans="1:6" r="113">
      <c s="3" r="A113" t="s">
        <v>336</v>
      </c>
    </row>
    <row spans="1:6" r="114">
      <c s="4" r="A114" t="s">
        <v>732</v>
      </c>
      <c s="4" r="B114" t="s">
        <v>750</v>
      </c>
      <c s="7" r="C114" t="n">
        <v>668</v>
      </c>
      <c s="7" r="E114" t="n">
        <v>651</v>
      </c>
    </row>
    <row spans="1:6" r="115">
      <c r="A115" t="n"/>
    </row>
    <row spans="1:6" r="116">
      <c s="4" r="A116" t="s">
        <v>41</v>
      </c>
      <c s="4" r="B116" t="s">
        <v>774</v>
      </c>
    </row>
    <row spans="1:6" r="117">
      <c s="4" r="A117" t="s">
        <v>490</v>
      </c>
      <c s="4" r="B117" t="s">
        <v>775</v>
      </c>
    </row>
    <row spans="1:6" r="118">
      <c s="4" r="A118" t="s">
        <v>524</v>
      </c>
      <c s="4" r="B118" t="s">
        <v>776</v>
      </c>
    </row>
    <row spans="1:6" r="119">
      <c s="4" r="A119" t="s">
        <v>675</v>
      </c>
      <c s="4" r="B119" t="s">
        <v>774</v>
      </c>
    </row>
    <row spans="1:6" r="120">
      <c s="4" r="A120" t="s">
        <v>744</v>
      </c>
      <c s="4" r="B120" t="s">
        <v>777</v>
      </c>
    </row>
    <row spans="1:6" r="121">
      <c s="4" r="A121" t="s">
        <v>750</v>
      </c>
      <c s="4" r="B121" t="s">
        <v>778</v>
      </c>
    </row>
    <row spans="1:6" r="122">
      <c s="4" r="A122" t="s">
        <v>779</v>
      </c>
      <c s="4" r="B122" t="s">
        <v>676</v>
      </c>
    </row>
    <row spans="1:6" r="123">
      <c s="4" r="A123" t="s">
        <v>738</v>
      </c>
      <c s="4" r="B123" t="s">
        <v>775</v>
      </c>
    </row>
    <row spans="1:6" r="124">
      <c s="4" r="A124" t="s">
        <v>739</v>
      </c>
      <c s="4" r="B124" t="s">
        <v>776</v>
      </c>
    </row>
    <row spans="1:6" r="125">
      <c s="4" r="A125" t="s">
        <v>741</v>
      </c>
      <c s="4" r="B125" t="s">
        <v>780</v>
      </c>
    </row>
    <row spans="1:6" r="126">
      <c s="4" r="A126" t="s">
        <v>742</v>
      </c>
      <c s="4" r="B126" t="s">
        <v>780</v>
      </c>
    </row>
    <row spans="1:6" r="127">
      <c s="4" r="A127" t="s">
        <v>745</v>
      </c>
      <c s="4" r="B127" t="s">
        <v>777</v>
      </c>
    </row>
    <row spans="1:6" r="128">
      <c s="4" r="A128" t="s">
        <v>751</v>
      </c>
      <c s="4" r="B128" t="s">
        <v>778</v>
      </c>
    </row>
    <row spans="1:6" r="129">
      <c s="4" r="A129" t="s">
        <v>781</v>
      </c>
      <c s="4" r="B129" t="s">
        <v>676</v>
      </c>
    </row>
  </sheetData>
  <mergeCells count="18">
    <mergeCell ref="A1:B1"/>
    <mergeCell ref="C1:D1"/>
    <mergeCell ref="E1:F1"/>
    <mergeCell ref="A115:E115"/>
    <mergeCell ref="B116:E116"/>
    <mergeCell ref="B117:E117"/>
    <mergeCell ref="B118:E118"/>
    <mergeCell ref="B119:E119"/>
    <mergeCell ref="B120:E120"/>
    <mergeCell ref="B121:E121"/>
    <mergeCell ref="B122:E122"/>
    <mergeCell ref="B123:E123"/>
    <mergeCell ref="B124:E124"/>
    <mergeCell ref="B125:E125"/>
    <mergeCell ref="B126:E126"/>
    <mergeCell ref="B127:E127"/>
    <mergeCell ref="B128:E128"/>
    <mergeCell ref="B129:E12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82</v>
      </c>
      <c s="2" r="C1" t="s">
        <v>22</v>
      </c>
      <c s="2" r="E1" t="s">
        <v>1</v>
      </c>
    </row>
    <row spans="1:6" r="2">
      <c s="2" r="C2" t="s">
        <v>23</v>
      </c>
      <c s="2" r="D2" t="s">
        <v>24</v>
      </c>
      <c s="2" r="E2" t="s">
        <v>23</v>
      </c>
      <c s="2" r="F2" t="s">
        <v>24</v>
      </c>
    </row>
    <row spans="1:6" r="3">
      <c s="3" r="A3" t="s">
        <v>783</v>
      </c>
    </row>
    <row spans="1:6" r="4">
      <c s="4" r="A4" t="s">
        <v>784</v>
      </c>
      <c s="4" r="B4" t="s">
        <v>41</v>
      </c>
      <c s="7" r="C4" t="n">
        <v>1149</v>
      </c>
      <c s="7" r="D4" t="n">
        <v>1056</v>
      </c>
      <c s="7" r="E4" t="n">
        <v>943</v>
      </c>
      <c s="7" r="F4" t="n">
        <v>1328</v>
      </c>
    </row>
    <row spans="1:6" r="5">
      <c s="4" r="A5" t="s">
        <v>785</v>
      </c>
      <c s="4" r="B5" t="s">
        <v>724</v>
      </c>
      <c s="6" r="C5" t="n">
        <v>0</v>
      </c>
      <c s="6" r="D5" t="n">
        <v>0</v>
      </c>
      <c s="6" r="E5" t="n">
        <v>-1</v>
      </c>
      <c s="6" r="F5" t="n">
        <v>0</v>
      </c>
    </row>
    <row spans="1:6" r="6">
      <c s="4" r="A6" t="s">
        <v>786</v>
      </c>
      <c s="4" r="B6" t="s">
        <v>41</v>
      </c>
      <c s="6" r="C6" t="n">
        <v>480</v>
      </c>
      <c s="6" r="D6" t="n">
        <v>115</v>
      </c>
      <c s="6" r="E6" t="n">
        <v>1440</v>
      </c>
      <c s="6" r="F6" t="n">
        <v>556</v>
      </c>
    </row>
    <row spans="1:6" r="7">
      <c s="4" r="A7" t="s">
        <v>787</v>
      </c>
      <c s="4" r="B7" t="s">
        <v>41</v>
      </c>
      <c s="6" r="C7" t="n">
        <v>-129</v>
      </c>
      <c s="6" r="D7" t="n">
        <v>-152</v>
      </c>
      <c s="6" r="E7" t="n">
        <v>-882</v>
      </c>
      <c s="6" r="F7" t="n">
        <v>-865</v>
      </c>
    </row>
    <row spans="1:6" r="8">
      <c s="4" r="A8" t="s">
        <v>788</v>
      </c>
      <c s="4" r="B8" t="s">
        <v>41</v>
      </c>
      <c s="7" r="C8" t="n">
        <v>1500</v>
      </c>
      <c s="7" r="D8" t="n">
        <v>1019</v>
      </c>
      <c s="7" r="E8" t="n">
        <v>1500</v>
      </c>
      <c s="7" r="F8" t="n">
        <v>1019</v>
      </c>
    </row>
    <row spans="1:6" r="9">
      <c r="A9" t="n"/>
    </row>
    <row spans="1:6" r="10">
      <c s="4" r="A10" t="s">
        <v>41</v>
      </c>
      <c s="4" r="B10" t="s">
        <v>789</v>
      </c>
    </row>
    <row spans="1:6" r="11">
      <c s="4" r="A11" t="s">
        <v>490</v>
      </c>
      <c s="4" r="B11" t="s">
        <v>790</v>
      </c>
    </row>
  </sheetData>
  <mergeCells count="6">
    <mergeCell ref="A1:B2"/>
    <mergeCell ref="C1:D1"/>
    <mergeCell ref="E1:F1"/>
    <mergeCell ref="A9:E9"/>
    <mergeCell ref="B10:E10"/>
    <mergeCell ref="B11:E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791</v>
      </c>
      <c s="2" r="B1" t="s">
        <v>1</v>
      </c>
    </row>
    <row spans="1:2" r="2">
      <c s="2" r="B2" t="s">
        <v>633</v>
      </c>
    </row>
    <row spans="1:2" r="3">
      <c s="3" r="A3" t="s">
        <v>336</v>
      </c>
    </row>
    <row spans="1:2" r="4">
      <c s="4" r="A4" t="s">
        <v>696</v>
      </c>
      <c s="7" r="B4" t="n">
        <v>-153</v>
      </c>
    </row>
    <row spans="1:2" r="5">
      <c s="4" r="A5" t="s">
        <v>792</v>
      </c>
    </row>
    <row spans="1:2" r="6">
      <c s="3" r="A6" t="s">
        <v>336</v>
      </c>
    </row>
    <row spans="1:2" r="7">
      <c s="4" r="A7" t="s">
        <v>793</v>
      </c>
      <c s="6" r="B7" t="n">
        <v>15</v>
      </c>
    </row>
    <row spans="1:2" r="8">
      <c s="4" r="A8" t="s">
        <v>794</v>
      </c>
    </row>
    <row spans="1:2" r="9">
      <c s="3" r="A9" t="s">
        <v>336</v>
      </c>
    </row>
    <row spans="1:2" r="10">
      <c s="4" r="A10" t="s">
        <v>793</v>
      </c>
      <c s="7" r="B10"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3"/>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s>
  <sheetData>
    <row spans="1:14" r="1">
      <c s="1" r="A1" t="s">
        <v>795</v>
      </c>
      <c s="2" r="C1" t="s">
        <v>463</v>
      </c>
      <c s="2" r="D1" t="s">
        <v>541</v>
      </c>
      <c s="2" r="E1" t="s">
        <v>23</v>
      </c>
      <c s="2" r="G1" t="s">
        <v>536</v>
      </c>
      <c s="2" r="H1" t="s">
        <v>24</v>
      </c>
      <c s="2" r="J1" t="s">
        <v>23</v>
      </c>
      <c s="2" r="L1" t="s">
        <v>24</v>
      </c>
      <c s="2" r="N1" t="s">
        <v>63</v>
      </c>
    </row>
    <row spans="1:14" r="2">
      <c s="4" r="A2" t="s">
        <v>32</v>
      </c>
      <c s="7" r="E2" t="n">
        <v>-4</v>
      </c>
      <c s="7" r="H2" t="n">
        <v>632</v>
      </c>
      <c s="7" r="J2" t="n">
        <v>1305</v>
      </c>
      <c s="7" r="L2" t="n">
        <v>1680</v>
      </c>
    </row>
    <row spans="1:14" r="3">
      <c s="4" r="A3" t="s">
        <v>542</v>
      </c>
      <c s="6" r="J3" t="n">
        <v>2445</v>
      </c>
      <c s="6" r="L3" t="n">
        <v>361</v>
      </c>
    </row>
    <row spans="1:14" r="4">
      <c s="4" r="A4" t="s">
        <v>70</v>
      </c>
      <c s="6" r="E4" t="n">
        <v>625</v>
      </c>
      <c s="6" r="J4" t="n">
        <v>625</v>
      </c>
      <c s="7" r="N4" t="n">
        <v>647</v>
      </c>
    </row>
    <row spans="1:14" r="5">
      <c s="4" r="A5" t="s">
        <v>796</v>
      </c>
      <c s="6" r="J5" t="n">
        <v>-835</v>
      </c>
      <c s="6" r="L5" t="n">
        <v>0</v>
      </c>
    </row>
    <row spans="1:14" r="6">
      <c s="4" r="A6" t="s">
        <v>556</v>
      </c>
    </row>
    <row spans="1:14" r="7">
      <c s="4" r="A7" t="s">
        <v>557</v>
      </c>
      <c s="4" r="B7" t="s">
        <v>41</v>
      </c>
      <c s="6" r="H7" t="n">
        <v>621</v>
      </c>
    </row>
    <row spans="1:14" r="8">
      <c s="4" r="A8" t="s">
        <v>553</v>
      </c>
    </row>
    <row spans="1:14" r="9">
      <c s="4" r="A9" t="s">
        <v>557</v>
      </c>
      <c s="4" r="B9" t="s">
        <v>41</v>
      </c>
      <c s="6" r="E9" t="n">
        <v>0</v>
      </c>
      <c s="6" r="H9" t="n">
        <v>0</v>
      </c>
      <c s="6" r="J9" t="n">
        <v>0</v>
      </c>
      <c s="6" r="L9" t="n">
        <v>670</v>
      </c>
    </row>
    <row spans="1:14" r="10">
      <c s="4" r="A10" t="s">
        <v>797</v>
      </c>
    </row>
    <row spans="1:14" r="11">
      <c s="4" r="A11" t="s">
        <v>798</v>
      </c>
      <c s="4" r="B11" t="s">
        <v>490</v>
      </c>
      <c s="6" r="E11" t="n">
        <v>0</v>
      </c>
      <c s="6" r="H11" t="n">
        <v>0</v>
      </c>
      <c s="6" r="J11" t="n">
        <v>-1235</v>
      </c>
      <c s="6" r="L11" t="n">
        <v>0</v>
      </c>
    </row>
    <row spans="1:14" r="12">
      <c s="4" r="A12" t="s">
        <v>799</v>
      </c>
    </row>
    <row spans="1:14" r="13">
      <c s="4" r="A13" t="s">
        <v>798</v>
      </c>
      <c s="4" r="B13" t="s">
        <v>490</v>
      </c>
      <c s="6" r="E13" t="n">
        <v>-33</v>
      </c>
      <c s="6" r="H13" t="n">
        <v>0</v>
      </c>
      <c s="6" r="J13" t="n">
        <v>-33</v>
      </c>
      <c s="6" r="L13" t="n">
        <v>0</v>
      </c>
    </row>
    <row spans="1:14" r="14">
      <c s="4" r="A14" t="s">
        <v>558</v>
      </c>
    </row>
    <row spans="1:14" r="15">
      <c s="4" r="A15" t="s">
        <v>557</v>
      </c>
      <c s="6" r="E15" t="n">
        <v>0</v>
      </c>
      <c s="4" r="F15" t="s">
        <v>41</v>
      </c>
      <c s="6" r="H15" t="n">
        <v>624</v>
      </c>
      <c s="6" r="J15" t="n">
        <v>0</v>
      </c>
      <c s="4" r="K15" t="s">
        <v>41</v>
      </c>
      <c s="6" r="L15" t="n">
        <v>621</v>
      </c>
      <c s="4" r="M15" t="s">
        <v>41</v>
      </c>
    </row>
    <row spans="1:14" r="16">
      <c s="4" r="A16" t="s">
        <v>374</v>
      </c>
    </row>
    <row spans="1:14" r="17">
      <c s="4" r="A17" t="s">
        <v>542</v>
      </c>
      <c s="7" r="C17" t="n">
        <v>2445</v>
      </c>
    </row>
    <row spans="1:14" r="18">
      <c s="4" r="A18" t="s">
        <v>800</v>
      </c>
    </row>
    <row spans="1:14" r="19">
      <c s="4" r="A19" t="s">
        <v>801</v>
      </c>
      <c s="4" r="B19" t="s">
        <v>41</v>
      </c>
      <c s="6" r="E19" t="n">
        <v>0</v>
      </c>
      <c s="6" r="H19" t="n">
        <v>0</v>
      </c>
      <c s="6" r="J19" t="n">
        <v>2445</v>
      </c>
      <c s="6" r="L19" t="n">
        <v>0</v>
      </c>
    </row>
    <row spans="1:14" r="20">
      <c s="4" r="A20" t="s">
        <v>802</v>
      </c>
    </row>
    <row spans="1:14" r="21">
      <c s="4" r="A21" t="s">
        <v>542</v>
      </c>
      <c s="7" r="D21" t="n">
        <v>361</v>
      </c>
      <c s="7" r="E21" t="n">
        <v>0</v>
      </c>
      <c s="4" r="F21" t="s">
        <v>41</v>
      </c>
      <c s="7" r="H21" t="n">
        <v>0</v>
      </c>
      <c s="4" r="I21" t="s">
        <v>41</v>
      </c>
      <c s="6" r="J21" t="n">
        <v>0</v>
      </c>
      <c s="4" r="K21" t="s">
        <v>41</v>
      </c>
      <c s="7" r="L21" t="n">
        <v>361</v>
      </c>
      <c s="4" r="M21" t="s">
        <v>41</v>
      </c>
    </row>
    <row spans="1:14" r="22">
      <c s="4" r="A22" t="s">
        <v>803</v>
      </c>
    </row>
    <row spans="1:14" r="23">
      <c s="4" r="A23" t="s">
        <v>798</v>
      </c>
      <c s="7" r="G23" t="n">
        <v>-835</v>
      </c>
    </row>
    <row spans="1:14" r="24">
      <c s="4" r="A24" t="s">
        <v>796</v>
      </c>
      <c s="7" r="J24" t="n">
        <v>835</v>
      </c>
    </row>
    <row spans="1:14" r="25">
      <c r="A25" t="n"/>
    </row>
    <row spans="1:14" r="26">
      <c s="4" r="A26" t="s">
        <v>41</v>
      </c>
      <c s="4" r="B26" t="s">
        <v>545</v>
      </c>
    </row>
    <row spans="1:14" r="27">
      <c s="4" r="A27" t="s">
        <v>490</v>
      </c>
      <c s="4" r="B27" t="s">
        <v>804</v>
      </c>
    </row>
  </sheetData>
  <mergeCells count="8">
    <mergeCell ref="A1:B1"/>
    <mergeCell ref="E1:F1"/>
    <mergeCell ref="H1:I1"/>
    <mergeCell ref="J1:K1"/>
    <mergeCell ref="L1:M1"/>
    <mergeCell ref="A25:M25"/>
    <mergeCell ref="B26:M26"/>
    <mergeCell ref="B27:M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5</v>
      </c>
      <c s="2" r="B1" t="s">
        <v>23</v>
      </c>
      <c s="2" r="C1" t="s">
        <v>63</v>
      </c>
    </row>
    <row spans="1:3" r="2">
      <c s="3" r="A2" t="s">
        <v>806</v>
      </c>
    </row>
    <row spans="1:3" r="3">
      <c s="4" r="A3" t="s">
        <v>807</v>
      </c>
      <c s="7" r="B3" t="n">
        <v>661</v>
      </c>
      <c s="7" r="C3" t="n">
        <v>670</v>
      </c>
    </row>
    <row spans="1:3" r="4">
      <c s="4" r="A4" t="s">
        <v>808</v>
      </c>
    </row>
    <row spans="1:3" r="5">
      <c s="3" r="A5" t="s">
        <v>806</v>
      </c>
    </row>
    <row spans="1:3" r="6">
      <c s="4" r="A6" t="s">
        <v>807</v>
      </c>
      <c s="6" r="B6" t="n">
        <v>72</v>
      </c>
      <c s="6" r="C6" t="n">
        <v>74</v>
      </c>
    </row>
    <row spans="1:3" r="7">
      <c s="4" r="A7" t="s">
        <v>809</v>
      </c>
    </row>
    <row spans="1:3" r="8">
      <c s="3" r="A8" t="s">
        <v>806</v>
      </c>
    </row>
    <row spans="1:3" r="9">
      <c s="4" r="A9" t="s">
        <v>807</v>
      </c>
      <c s="7" r="B9" t="n">
        <v>57</v>
      </c>
      <c s="7" r="C9" t="n">
        <v>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810</v>
      </c>
      <c s="2" r="B1" t="s">
        <v>22</v>
      </c>
      <c s="2" r="D1" t="s">
        <v>1</v>
      </c>
    </row>
    <row spans="1:7" r="2">
      <c s="2" r="B2" t="s">
        <v>23</v>
      </c>
      <c s="2" r="C2" t="s">
        <v>24</v>
      </c>
      <c s="2" r="D2" t="s">
        <v>23</v>
      </c>
      <c s="2" r="E2" t="s">
        <v>24</v>
      </c>
      <c s="2" r="F2" t="s">
        <v>63</v>
      </c>
      <c s="2" r="G2" t="s">
        <v>811</v>
      </c>
    </row>
    <row spans="1:7" r="3">
      <c s="3" r="A3" t="s">
        <v>806</v>
      </c>
    </row>
    <row spans="1:7" r="4">
      <c s="4" r="A4" t="s">
        <v>812</v>
      </c>
      <c s="7" r="B4" t="n">
        <v>398</v>
      </c>
      <c s="7" r="D4" t="n">
        <v>398</v>
      </c>
      <c s="7" r="F4" t="n">
        <v>437</v>
      </c>
      <c s="7" r="G4" t="n">
        <v>2200</v>
      </c>
    </row>
    <row spans="1:7" r="5">
      <c s="4" r="A5" t="s">
        <v>813</v>
      </c>
      <c s="4" r="B5" t="s">
        <v>814</v>
      </c>
      <c s="4" r="D5" t="s">
        <v>814</v>
      </c>
      <c s="4" r="F5" t="s">
        <v>815</v>
      </c>
    </row>
    <row spans="1:7" r="6">
      <c s="4" r="A6" t="s">
        <v>816</v>
      </c>
      <c s="4" r="B6" t="s">
        <v>817</v>
      </c>
      <c s="4" r="D6" t="s">
        <v>817</v>
      </c>
      <c s="4" r="F6" t="s">
        <v>818</v>
      </c>
    </row>
    <row spans="1:7" r="7">
      <c s="4" r="A7" t="s">
        <v>819</v>
      </c>
      <c s="7" r="B7" t="n">
        <v>41</v>
      </c>
      <c s="7" r="D7" t="n">
        <v>41</v>
      </c>
      <c s="7" r="F7" t="n">
        <v>61</v>
      </c>
    </row>
    <row spans="1:7" r="8">
      <c s="4" r="A8" t="s">
        <v>820</v>
      </c>
      <c s="7" r="B8" t="n">
        <v>20</v>
      </c>
      <c s="7" r="C8" t="n">
        <v>20</v>
      </c>
      <c s="7" r="D8" t="n">
        <v>55</v>
      </c>
      <c s="7" r="E8" t="n">
        <v>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s="1" r="A1" t="s">
        <v>821</v>
      </c>
      <c s="2" r="B1" t="s">
        <v>822</v>
      </c>
      <c s="2" r="C1" t="s">
        <v>22</v>
      </c>
      <c s="2" r="F1" t="s">
        <v>1</v>
      </c>
    </row>
    <row spans="1:7" r="2">
      <c s="2" r="B2" t="s">
        <v>823</v>
      </c>
      <c s="2" r="C2" t="s">
        <v>23</v>
      </c>
      <c s="2" r="D2" t="s">
        <v>536</v>
      </c>
      <c s="2" r="E2" t="s">
        <v>824</v>
      </c>
      <c s="2" r="F2" t="s">
        <v>23</v>
      </c>
      <c s="2" r="G2" t="s">
        <v>24</v>
      </c>
    </row>
    <row spans="1:7" r="3">
      <c s="3" r="A3" t="s">
        <v>806</v>
      </c>
    </row>
    <row spans="1:7" r="4">
      <c s="4" r="A4" t="s">
        <v>796</v>
      </c>
      <c s="7" r="F4" t="n">
        <v>-835</v>
      </c>
      <c s="7" r="G4" t="n">
        <v>0</v>
      </c>
    </row>
    <row spans="1:7" r="5">
      <c s="4" r="A5" t="s">
        <v>825</v>
      </c>
    </row>
    <row spans="1:7" r="6">
      <c s="3" r="A6" t="s">
        <v>806</v>
      </c>
    </row>
    <row spans="1:7" r="7">
      <c s="4" r="A7" t="s">
        <v>826</v>
      </c>
      <c s="7" r="E7" t="n">
        <v>400</v>
      </c>
    </row>
    <row spans="1:7" r="8">
      <c s="4" r="A8" t="s">
        <v>827</v>
      </c>
    </row>
    <row spans="1:7" r="9">
      <c s="3" r="A9" t="s">
        <v>806</v>
      </c>
    </row>
    <row spans="1:7" r="10">
      <c s="4" r="A10" t="s">
        <v>826</v>
      </c>
      <c s="7" r="B10" t="n">
        <v>1060</v>
      </c>
    </row>
    <row spans="1:7" r="11">
      <c s="4" r="A11" t="s">
        <v>828</v>
      </c>
    </row>
    <row spans="1:7" r="12">
      <c s="3" r="A12" t="s">
        <v>806</v>
      </c>
    </row>
    <row spans="1:7" r="13">
      <c s="4" r="A13" t="s">
        <v>796</v>
      </c>
      <c s="7" r="F13" t="n">
        <v>835</v>
      </c>
    </row>
    <row spans="1:7" r="14">
      <c s="4" r="A14" t="s">
        <v>829</v>
      </c>
      <c s="7" r="D14" t="n">
        <v>835</v>
      </c>
    </row>
    <row spans="1:7" r="15">
      <c s="4" r="A15" t="s">
        <v>830</v>
      </c>
    </row>
    <row spans="1:7" r="16">
      <c s="3" r="A16" t="s">
        <v>806</v>
      </c>
    </row>
    <row spans="1:7" r="17">
      <c s="4" r="A17" t="s">
        <v>796</v>
      </c>
      <c s="7" r="C17" t="n">
        <v>400</v>
      </c>
    </row>
    <row spans="1:7" r="18">
      <c s="4" r="A18" t="s">
        <v>829</v>
      </c>
      <c s="7" r="D18" t="n">
        <v>400</v>
      </c>
    </row>
  </sheetData>
  <mergeCells count="3">
    <mergeCell ref="A1:A2"/>
    <mergeCell ref="C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1</v>
      </c>
      <c s="2" r="B1" t="s">
        <v>22</v>
      </c>
    </row>
    <row spans="1:3" r="2">
      <c s="2" r="B2" t="s">
        <v>63</v>
      </c>
      <c s="2" r="C2" t="s">
        <v>23</v>
      </c>
    </row>
    <row spans="1:3" r="3">
      <c s="3" r="A3" t="s">
        <v>806</v>
      </c>
    </row>
    <row spans="1:3" r="4">
      <c s="4" r="A4" t="s">
        <v>826</v>
      </c>
      <c s="7" r="B4" t="n">
        <v>455</v>
      </c>
    </row>
    <row spans="1:3" r="5">
      <c s="4" r="A5" t="s">
        <v>832</v>
      </c>
    </row>
    <row spans="1:3" r="6">
      <c s="3" r="A6" t="s">
        <v>806</v>
      </c>
    </row>
    <row spans="1:3" r="7">
      <c s="4" r="A7" t="s">
        <v>833</v>
      </c>
      <c s="7" r="C7" t="n">
        <v>0</v>
      </c>
    </row>
    <row spans="1:3" r="8">
      <c s="4" r="A8" t="s">
        <v>834</v>
      </c>
    </row>
    <row spans="1:3" r="9">
      <c s="3" r="A9" t="s">
        <v>806</v>
      </c>
    </row>
    <row spans="1:3" r="10">
      <c s="4" r="A10" t="s">
        <v>833</v>
      </c>
      <c s="7" r="C10" t="n">
        <v>4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835</v>
      </c>
      <c s="2" r="B1" t="s">
        <v>22</v>
      </c>
      <c s="2" r="C1" t="s">
        <v>1</v>
      </c>
      <c s="2" r="E1" t="s">
        <v>402</v>
      </c>
    </row>
    <row spans="1:5" r="2">
      <c s="2" r="B2" t="s">
        <v>23</v>
      </c>
      <c s="2" r="C2" t="s">
        <v>23</v>
      </c>
      <c s="2" r="D2" t="s">
        <v>24</v>
      </c>
      <c s="2" r="E2" t="s">
        <v>836</v>
      </c>
    </row>
    <row spans="1:5" r="3">
      <c s="4" r="A3" t="s">
        <v>796</v>
      </c>
      <c s="7" r="C3" t="n">
        <v>-835</v>
      </c>
      <c s="7" r="D3" t="n">
        <v>0</v>
      </c>
    </row>
    <row spans="1:5" r="4">
      <c s="4" r="A4" t="s">
        <v>837</v>
      </c>
    </row>
    <row spans="1:5" r="5">
      <c s="4" r="A5" t="s">
        <v>796</v>
      </c>
      <c s="7" r="B5" t="n">
        <v>375</v>
      </c>
    </row>
    <row spans="1:5" r="6">
      <c s="4" r="A6" t="s">
        <v>838</v>
      </c>
      <c s="6" r="B6" t="n">
        <v>131</v>
      </c>
    </row>
    <row spans="1:5" r="7">
      <c s="4" r="A7" t="s">
        <v>839</v>
      </c>
      <c s="6" r="B7" t="n">
        <v>244</v>
      </c>
    </row>
    <row spans="1:5" r="8">
      <c s="4" r="A8" t="s">
        <v>840</v>
      </c>
      <c s="6" r="B8" t="n">
        <v>130</v>
      </c>
      <c s="6" r="C8" t="n">
        <v>130</v>
      </c>
    </row>
    <row spans="1:5" r="9">
      <c s="4" r="A9" t="s">
        <v>841</v>
      </c>
      <c s="7" r="B9" t="n">
        <v>131</v>
      </c>
      <c s="7" r="C9" t="n">
        <v>131</v>
      </c>
    </row>
    <row spans="1:5" r="10">
      <c s="4" r="A10" t="s">
        <v>842</v>
      </c>
    </row>
    <row spans="1:5" r="11">
      <c s="4" r="A11" t="s">
        <v>826</v>
      </c>
      <c s="7" r="E11" t="n">
        <v>92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205</v>
      </c>
      <c s="2" r="B1" t="s">
        <v>22</v>
      </c>
      <c s="2" r="D1" t="s">
        <v>1</v>
      </c>
    </row>
    <row spans="1:5" r="2">
      <c s="2" r="B2" t="s">
        <v>23</v>
      </c>
      <c s="2" r="C2" t="s">
        <v>24</v>
      </c>
      <c s="2" r="D2" t="s">
        <v>23</v>
      </c>
      <c s="2" r="E2" t="s">
        <v>24</v>
      </c>
    </row>
    <row spans="1:5" r="3">
      <c s="3" r="A3" t="s">
        <v>206</v>
      </c>
    </row>
    <row spans="1:5" r="4">
      <c s="4" r="A4" t="s">
        <v>207</v>
      </c>
      <c s="8" r="B4" t="n">
        <v>0.46</v>
      </c>
      <c s="8" r="C4" t="n">
        <v>0.42</v>
      </c>
      <c s="8" r="D4" t="n">
        <v>1.38</v>
      </c>
      <c s="8" r="E4" t="n">
        <v>1.2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3</v>
      </c>
      <c s="2" r="B1" t="s">
        <v>844</v>
      </c>
      <c s="2" r="C1" t="s">
        <v>23</v>
      </c>
    </row>
    <row spans="1:3" r="2">
      <c s="4" r="A2" t="s">
        <v>845</v>
      </c>
      <c s="7" r="C2" t="n">
        <v>152</v>
      </c>
    </row>
    <row spans="1:3" r="3">
      <c s="4" r="A3" t="s">
        <v>846</v>
      </c>
      <c s="6" r="C3" t="n">
        <v>290</v>
      </c>
    </row>
    <row spans="1:3" r="4">
      <c s="4" r="A4" t="s">
        <v>847</v>
      </c>
      <c s="6" r="C4" t="n">
        <v>1839</v>
      </c>
    </row>
    <row spans="1:3" r="5">
      <c s="4" r="A5" t="s">
        <v>848</v>
      </c>
    </row>
    <row spans="1:3" r="6">
      <c s="4" r="A6" t="s">
        <v>849</v>
      </c>
      <c s="7" r="B6" t="n">
        <v>2350</v>
      </c>
    </row>
    <row spans="1:3" r="7">
      <c s="4" r="A7" t="s">
        <v>850</v>
      </c>
      <c s="4" r="B7" t="s">
        <v>851</v>
      </c>
    </row>
    <row spans="1:3" r="8">
      <c s="4" r="A8" t="s">
        <v>852</v>
      </c>
      <c s="6" r="C8" t="n">
        <v>3600</v>
      </c>
    </row>
    <row spans="1:3" r="9">
      <c s="4" r="A9" t="s">
        <v>853</v>
      </c>
      <c s="7" r="B9" t="n">
        <v>400</v>
      </c>
    </row>
    <row spans="1:3" r="10">
      <c s="4" r="A10" t="s">
        <v>854</v>
      </c>
      <c s="7" r="C10" t="n">
        <v>17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5</v>
      </c>
      <c s="2" r="B1" t="s">
        <v>463</v>
      </c>
      <c s="2" r="C1" t="s">
        <v>23</v>
      </c>
    </row>
    <row spans="1:3" r="2">
      <c s="4" r="A2" t="s">
        <v>856</v>
      </c>
    </row>
    <row spans="1:3" r="3">
      <c s="4" r="A3" t="s">
        <v>840</v>
      </c>
      <c s="7" r="C3" t="n">
        <v>106</v>
      </c>
    </row>
    <row spans="1:3" r="4">
      <c s="4" r="A4" t="s">
        <v>857</v>
      </c>
    </row>
    <row spans="1:3" r="5">
      <c s="4" r="A5" t="s">
        <v>858</v>
      </c>
      <c s="6" r="C5" t="n">
        <v>1500</v>
      </c>
    </row>
    <row spans="1:3" r="6">
      <c s="4" r="A6" t="s">
        <v>859</v>
      </c>
    </row>
    <row spans="1:3" r="7">
      <c s="4" r="A7" t="s">
        <v>860</v>
      </c>
      <c s="6" r="C7" t="n">
        <v>106</v>
      </c>
    </row>
    <row spans="1:3" r="8">
      <c s="4" r="A8" t="s">
        <v>861</v>
      </c>
    </row>
    <row spans="1:3" r="9">
      <c s="4" r="A9" t="s">
        <v>860</v>
      </c>
      <c s="7" r="C9" t="n">
        <v>352</v>
      </c>
    </row>
    <row spans="1:3" r="10">
      <c s="4" r="A10" t="s">
        <v>374</v>
      </c>
    </row>
    <row spans="1:3" r="11">
      <c s="4" r="A11" t="s">
        <v>862</v>
      </c>
      <c s="4" r="B11" t="s">
        <v>469</v>
      </c>
    </row>
    <row spans="1:3" r="12">
      <c s="4" r="A12" t="s">
        <v>863</v>
      </c>
      <c s="7" r="B12" t="n">
        <v>1500</v>
      </c>
    </row>
    <row spans="1:3" r="13">
      <c s="4" r="A13" t="s">
        <v>864</v>
      </c>
      <c s="7" r="B13" t="n">
        <v>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65</v>
      </c>
      <c s="2" r="B1" t="s">
        <v>1</v>
      </c>
      <c s="2" r="C1" t="s">
        <v>402</v>
      </c>
    </row>
    <row spans="1:3" r="2">
      <c s="2" r="B2" t="s">
        <v>23</v>
      </c>
      <c s="2" r="C2" t="s">
        <v>63</v>
      </c>
    </row>
    <row spans="1:3" r="3">
      <c s="4" r="A3" t="s">
        <v>866</v>
      </c>
    </row>
    <row spans="1:3" r="4">
      <c s="3" r="A4" t="s">
        <v>867</v>
      </c>
    </row>
    <row spans="1:3" r="5">
      <c s="4" r="A5" t="s">
        <v>868</v>
      </c>
      <c s="6" r="B5" t="n">
        <v>2021</v>
      </c>
      <c s="6" r="C5" t="n">
        <v>2021</v>
      </c>
    </row>
    <row spans="1:3" r="6">
      <c s="4" r="A6" t="s">
        <v>869</v>
      </c>
      <c s="7" r="B6" t="n">
        <v>4884</v>
      </c>
      <c s="7" r="C6" t="n">
        <v>4910</v>
      </c>
    </row>
    <row spans="1:3" r="7">
      <c s="4" r="A7" t="s">
        <v>870</v>
      </c>
      <c s="7" r="B7" t="n">
        <v>74</v>
      </c>
      <c s="7" r="C7" t="n">
        <v>102</v>
      </c>
    </row>
    <row spans="1:3" r="8">
      <c s="4" r="A8" t="s">
        <v>871</v>
      </c>
    </row>
    <row spans="1:3" r="9">
      <c s="3" r="A9" t="s">
        <v>867</v>
      </c>
    </row>
    <row spans="1:3" r="10">
      <c s="4" r="A10" t="s">
        <v>868</v>
      </c>
      <c s="6" r="B10" t="n">
        <v>2025</v>
      </c>
      <c s="6" r="C10" t="n">
        <v>2025</v>
      </c>
    </row>
    <row spans="1:3" r="11">
      <c s="4" r="A11" t="s">
        <v>869</v>
      </c>
      <c s="7" r="B11" t="n">
        <v>917</v>
      </c>
      <c s="7" r="C11" t="n">
        <v>912</v>
      </c>
    </row>
    <row spans="1:3" r="12">
      <c s="4" r="A12" t="s">
        <v>870</v>
      </c>
      <c s="6" r="B12" t="n">
        <v>114</v>
      </c>
      <c s="6" r="C12" t="n">
        <v>117</v>
      </c>
    </row>
    <row spans="1:3" r="13">
      <c s="4" r="A13" t="s">
        <v>872</v>
      </c>
    </row>
    <row spans="1:3" r="14">
      <c s="3" r="A14" t="s">
        <v>867</v>
      </c>
    </row>
    <row spans="1:3" r="15">
      <c s="4" r="A15" t="s">
        <v>869</v>
      </c>
      <c s="6" r="B15" t="n">
        <v>5801</v>
      </c>
      <c s="6" r="C15" t="n">
        <v>5822</v>
      </c>
    </row>
    <row spans="1:3" r="16">
      <c s="4" r="A16" t="s">
        <v>870</v>
      </c>
      <c s="7" r="B16" t="n">
        <v>188</v>
      </c>
      <c s="6" r="C16" t="n">
        <v>219</v>
      </c>
    </row>
    <row spans="1:3" r="17">
      <c s="4" r="A17" t="s">
        <v>645</v>
      </c>
    </row>
    <row spans="1:3" r="18">
      <c s="3" r="A18" t="s">
        <v>867</v>
      </c>
    </row>
    <row spans="1:3" r="19">
      <c s="4" r="A19" t="s">
        <v>470</v>
      </c>
      <c s="4" r="B19" t="s">
        <v>567</v>
      </c>
    </row>
    <row spans="1:3" r="20">
      <c s="4" r="A20" t="s">
        <v>873</v>
      </c>
    </row>
    <row spans="1:3" r="21">
      <c s="3" r="A21" t="s">
        <v>867</v>
      </c>
    </row>
    <row spans="1:3" r="22">
      <c s="4" r="A22" t="s">
        <v>869</v>
      </c>
      <c s="7" r="B22" t="n">
        <v>4400</v>
      </c>
    </row>
    <row spans="1:3" r="23">
      <c s="4" r="A23" t="s">
        <v>874</v>
      </c>
    </row>
    <row spans="1:3" r="24">
      <c s="3" r="A24" t="s">
        <v>867</v>
      </c>
    </row>
    <row spans="1:3" r="25">
      <c s="4" r="A25" t="s">
        <v>875</v>
      </c>
      <c s="6" r="B25" t="n">
        <v>12500</v>
      </c>
    </row>
    <row spans="1:3" r="26">
      <c s="4" r="A26" t="s">
        <v>876</v>
      </c>
    </row>
    <row spans="1:3" r="27">
      <c s="3" r="A27" t="s">
        <v>867</v>
      </c>
    </row>
    <row spans="1:3" r="28">
      <c s="4" r="A28" t="s">
        <v>877</v>
      </c>
      <c s="7" r="B28" t="n">
        <v>12200</v>
      </c>
      <c s="7" r="C28" t="n">
        <v>11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14"/>
  </cols>
  <sheetData>
    <row spans="1:6" r="1">
      <c s="1" r="A1" t="s">
        <v>878</v>
      </c>
      <c s="2" r="B1" t="s">
        <v>22</v>
      </c>
      <c s="2" r="C1" t="s">
        <v>1</v>
      </c>
      <c s="2" r="E1" t="s">
        <v>402</v>
      </c>
    </row>
    <row spans="1:6" r="2">
      <c s="2" r="B2" t="s">
        <v>23</v>
      </c>
      <c s="2" r="C2" t="s">
        <v>23</v>
      </c>
      <c s="2" r="E2" t="s">
        <v>63</v>
      </c>
      <c s="2" r="F2" t="s">
        <v>879</v>
      </c>
    </row>
    <row spans="1:6" r="3">
      <c s="4" r="A3" t="s">
        <v>880</v>
      </c>
      <c s="7" r="B3" t="n">
        <v>86</v>
      </c>
      <c s="7" r="C3" t="n">
        <v>86</v>
      </c>
      <c s="7" r="E3" t="n">
        <v>93</v>
      </c>
      <c s="7" r="F3" t="n">
        <v>107</v>
      </c>
    </row>
    <row spans="1:6" r="4">
      <c s="4" r="A4" t="s">
        <v>881</v>
      </c>
      <c s="6" r="C4" t="n">
        <v>11</v>
      </c>
      <c s="4" r="D4" t="s">
        <v>41</v>
      </c>
      <c s="6" r="E4" t="n">
        <v>5</v>
      </c>
    </row>
    <row spans="1:6" r="5">
      <c s="4" r="A5" t="s">
        <v>882</v>
      </c>
      <c s="7" r="C5" t="n">
        <v>-18</v>
      </c>
      <c s="7" r="E5" t="n">
        <v>-19</v>
      </c>
    </row>
    <row spans="1:6" r="6">
      <c s="4" r="A6" t="s">
        <v>883</v>
      </c>
    </row>
    <row spans="1:6" r="7">
      <c s="4" r="A7" t="s">
        <v>881</v>
      </c>
      <c s="7" r="B7" t="n">
        <v>10</v>
      </c>
    </row>
    <row spans="1:6" r="8">
      <c r="A8" t="n"/>
    </row>
    <row spans="1:6" r="9">
      <c s="4" r="A9" t="s">
        <v>41</v>
      </c>
      <c s="4" r="B9" t="s">
        <v>884</v>
      </c>
    </row>
  </sheetData>
  <mergeCells count="5">
    <mergeCell ref="A1:A2"/>
    <mergeCell ref="C1:D1"/>
    <mergeCell ref="C2:D2"/>
    <mergeCell ref="A8:F8"/>
    <mergeCell ref="B9:F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5</v>
      </c>
      <c s="2" r="B1" t="s">
        <v>23</v>
      </c>
      <c s="2" r="C1" t="s">
        <v>63</v>
      </c>
    </row>
    <row spans="1:3" r="2">
      <c s="4" r="A2" t="s">
        <v>886</v>
      </c>
      <c s="7" r="B2" t="n">
        <v>113</v>
      </c>
      <c s="7" r="C2" t="n">
        <v>96</v>
      </c>
    </row>
    <row spans="1:3" r="3">
      <c s="4" r="A3" t="s">
        <v>374</v>
      </c>
    </row>
    <row spans="1:3" r="4">
      <c s="4" r="A4" t="s">
        <v>886</v>
      </c>
      <c s="7" r="B4" t="n">
        <v>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r="A1" t="s">
        <v>887</v>
      </c>
      <c s="2" r="C1" t="s">
        <v>22</v>
      </c>
      <c s="2" r="E1" t="s">
        <v>1</v>
      </c>
      <c s="2" r="G1" t="s">
        <v>402</v>
      </c>
    </row>
    <row spans="1:7" r="2">
      <c s="2" r="C2" t="s">
        <v>23</v>
      </c>
      <c s="2" r="D2" t="s">
        <v>24</v>
      </c>
      <c s="2" r="E2" t="s">
        <v>23</v>
      </c>
      <c s="2" r="F2" t="s">
        <v>24</v>
      </c>
      <c s="2" r="G2" t="s">
        <v>63</v>
      </c>
    </row>
    <row spans="1:7" r="3">
      <c s="3" r="A3" t="s">
        <v>352</v>
      </c>
    </row>
    <row spans="1:7" r="4">
      <c s="4" r="A4" t="s">
        <v>888</v>
      </c>
      <c s="7" r="E4" t="n">
        <v>882</v>
      </c>
      <c s="7" r="F4" t="n">
        <v>865</v>
      </c>
    </row>
    <row spans="1:7" r="5">
      <c s="4" r="A5" t="s">
        <v>889</v>
      </c>
    </row>
    <row spans="1:7" r="6">
      <c s="3" r="A6" t="s">
        <v>352</v>
      </c>
    </row>
    <row spans="1:7" r="7">
      <c s="4" r="A7" t="s">
        <v>725</v>
      </c>
      <c s="7" r="C7" t="n">
        <v>1500</v>
      </c>
      <c s="7" r="E7" t="n">
        <v>1500</v>
      </c>
      <c s="7" r="G7" t="n">
        <v>943</v>
      </c>
    </row>
    <row spans="1:7" r="8">
      <c s="4" r="A8" t="s">
        <v>890</v>
      </c>
      <c s="4" r="E8" t="s">
        <v>891</v>
      </c>
      <c s="4" r="G8" t="s">
        <v>892</v>
      </c>
    </row>
    <row spans="1:7" r="9">
      <c s="4" r="A9" t="s">
        <v>893</v>
      </c>
      <c s="6" r="C9" t="n">
        <v>1</v>
      </c>
      <c s="7" r="E9" t="n">
        <v>1</v>
      </c>
      <c s="7" r="G9" t="n">
        <v>1</v>
      </c>
    </row>
    <row spans="1:7" r="10">
      <c s="4" r="A10" t="s">
        <v>894</v>
      </c>
      <c s="6" r="C10" t="n">
        <v>2</v>
      </c>
      <c s="6" r="E10" t="n">
        <v>2</v>
      </c>
      <c s="6" r="G10" t="n">
        <v>1</v>
      </c>
    </row>
    <row spans="1:7" r="11">
      <c s="4" r="A11" t="s">
        <v>895</v>
      </c>
      <c s="6" r="C11" t="n">
        <v>0</v>
      </c>
      <c s="7" r="D11" t="n">
        <v>0</v>
      </c>
      <c s="6" r="E11" t="n">
        <v>0</v>
      </c>
      <c s="6" r="F11" t="n">
        <v>15</v>
      </c>
    </row>
    <row spans="1:7" r="12">
      <c s="4" r="A12" t="s">
        <v>896</v>
      </c>
      <c s="6" r="C12" t="n">
        <v>5783</v>
      </c>
      <c s="6" r="D12" t="n">
        <v>5776</v>
      </c>
      <c s="6" r="E12" t="n">
        <v>15760</v>
      </c>
      <c s="6" r="F12" t="n">
        <v>17366</v>
      </c>
    </row>
    <row spans="1:7" r="13">
      <c s="4" r="A13" t="s">
        <v>888</v>
      </c>
      <c s="4" r="B13" t="s">
        <v>41</v>
      </c>
      <c s="6" r="C13" t="n">
        <v>129</v>
      </c>
      <c s="7" r="D13" t="n">
        <v>152</v>
      </c>
      <c s="6" r="E13" t="n">
        <v>882</v>
      </c>
      <c s="7" r="F13" t="n">
        <v>865</v>
      </c>
    </row>
    <row spans="1:7" r="14">
      <c s="4" r="A14" t="s">
        <v>897</v>
      </c>
      <c s="6" r="C14" t="n">
        <v>55</v>
      </c>
      <c s="6" r="E14" t="n">
        <v>55</v>
      </c>
      <c s="6" r="G14" t="n">
        <v>97</v>
      </c>
    </row>
    <row spans="1:7" r="15">
      <c s="4" r="A15" t="s">
        <v>898</v>
      </c>
      <c s="7" r="C15" t="n">
        <v>2494</v>
      </c>
      <c s="6" r="E15" t="n">
        <v>2494</v>
      </c>
      <c s="7" r="G15" t="n">
        <v>2152</v>
      </c>
    </row>
    <row spans="1:7" r="16">
      <c s="4" r="A16" t="s">
        <v>899</v>
      </c>
      <c s="7" r="E16" t="n">
        <v>4</v>
      </c>
    </row>
    <row spans="1:7" r="17">
      <c r="A17" t="n"/>
    </row>
    <row spans="1:7" r="18">
      <c s="4" r="A18" t="s">
        <v>41</v>
      </c>
      <c s="4" r="B18" t="s">
        <v>900</v>
      </c>
    </row>
  </sheetData>
  <mergeCells count="5">
    <mergeCell ref="A1:B2"/>
    <mergeCell ref="C1:D1"/>
    <mergeCell ref="E1:F1"/>
    <mergeCell ref="A17:F17"/>
    <mergeCell ref="B18:F1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1</v>
      </c>
      <c s="2" r="B1" t="s">
        <v>23</v>
      </c>
      <c s="2" r="C1" t="s">
        <v>63</v>
      </c>
    </row>
    <row spans="1:3" r="2">
      <c s="3" r="A2" t="s">
        <v>902</v>
      </c>
    </row>
    <row spans="1:3" r="3">
      <c s="4" r="A3" t="s">
        <v>903</v>
      </c>
      <c s="7" r="B3" t="n">
        <v>194</v>
      </c>
      <c s="7" r="C3" t="n">
        <v>277</v>
      </c>
    </row>
    <row spans="1:3" r="4">
      <c s="4" r="A4" t="s">
        <v>904</v>
      </c>
      <c s="6" r="B4" t="n">
        <v>36</v>
      </c>
      <c s="6" r="C4" t="n">
        <v>171</v>
      </c>
    </row>
    <row spans="1:3" r="5">
      <c s="4" r="A5" t="s">
        <v>905</v>
      </c>
      <c s="6" r="B5" t="n">
        <v>6</v>
      </c>
      <c s="6" r="C5" t="n">
        <v>6</v>
      </c>
    </row>
    <row spans="1:3" r="6">
      <c s="4" r="A6" t="s">
        <v>906</v>
      </c>
      <c s="7" r="B6" t="n">
        <v>236</v>
      </c>
      <c s="7" r="C6" t="n">
        <v>454</v>
      </c>
    </row>
    <row spans="1:3" r="7">
      <c s="4" r="A7" t="s">
        <v>907</v>
      </c>
      <c s="4" r="B7" t="s">
        <v>908</v>
      </c>
      <c s="4" r="C7" t="s">
        <v>90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910</v>
      </c>
      <c s="2" r="C1" t="s">
        <v>1</v>
      </c>
      <c s="2" r="D1" t="s">
        <v>402</v>
      </c>
    </row>
    <row spans="1:4" r="2">
      <c s="2" r="C2" t="s">
        <v>23</v>
      </c>
      <c s="2" r="D2" t="s">
        <v>63</v>
      </c>
    </row>
    <row spans="1:4" r="3">
      <c s="3" r="A3" t="s">
        <v>911</v>
      </c>
    </row>
    <row spans="1:4" r="4">
      <c s="4" r="A4" t="s">
        <v>912</v>
      </c>
      <c s="7" r="C4" t="n">
        <v>27</v>
      </c>
      <c s="7" r="D4" t="n">
        <v>9</v>
      </c>
    </row>
    <row spans="1:4" r="5">
      <c s="4" r="A5" t="s">
        <v>913</v>
      </c>
      <c s="6" r="C5" t="n">
        <v>-382</v>
      </c>
      <c s="6" r="D5" t="n">
        <v>-405</v>
      </c>
    </row>
    <row spans="1:4" r="6">
      <c s="4" r="A6" t="s">
        <v>90</v>
      </c>
      <c s="4" r="B6" t="s">
        <v>41</v>
      </c>
      <c s="6" r="C6" t="n">
        <v>-633</v>
      </c>
      <c s="6" r="D6" t="n">
        <v>-541</v>
      </c>
    </row>
    <row spans="1:4" r="7">
      <c s="4" r="A7" t="s">
        <v>914</v>
      </c>
      <c s="6" r="C7" t="n">
        <v>-20423</v>
      </c>
      <c s="6" r="D7" t="n">
        <v>-16215</v>
      </c>
    </row>
    <row spans="1:4" r="8">
      <c s="3" r="A8" t="s">
        <v>915</v>
      </c>
    </row>
    <row spans="1:4" r="9">
      <c s="4" r="A9" t="s">
        <v>916</v>
      </c>
      <c s="6" r="C9" t="n">
        <v>66</v>
      </c>
    </row>
    <row spans="1:4" r="10">
      <c s="4" r="A10" t="s">
        <v>917</v>
      </c>
      <c s="6" r="C10" t="n">
        <v>698</v>
      </c>
    </row>
    <row spans="1:4" r="11">
      <c s="4" r="A11" t="s">
        <v>918</v>
      </c>
      <c s="4" r="B11" t="s">
        <v>490</v>
      </c>
      <c s="6" r="C11" t="n">
        <v>5262</v>
      </c>
    </row>
    <row spans="1:4" r="12">
      <c s="4" r="A12" t="s">
        <v>919</v>
      </c>
      <c s="6" r="C12" t="n">
        <v>2391</v>
      </c>
    </row>
    <row spans="1:4" r="13">
      <c s="4" r="A13" t="s">
        <v>920</v>
      </c>
      <c s="6" r="C13" t="n">
        <v>1825</v>
      </c>
    </row>
    <row spans="1:4" r="14">
      <c s="4" r="A14" t="s">
        <v>921</v>
      </c>
      <c s="6" r="C14" t="n">
        <v>1566</v>
      </c>
    </row>
    <row spans="1:4" r="15">
      <c s="4" r="A15" t="s">
        <v>922</v>
      </c>
    </row>
    <row spans="1:4" r="16">
      <c s="3" r="A16" t="s">
        <v>911</v>
      </c>
    </row>
    <row spans="1:4" r="17">
      <c s="4" r="A17" t="s">
        <v>914</v>
      </c>
      <c s="6" r="C17" t="n">
        <v>-142</v>
      </c>
      <c s="6" r="D17" t="n">
        <v>-76</v>
      </c>
    </row>
    <row spans="1:4" r="18">
      <c s="4" r="A18" t="s">
        <v>923</v>
      </c>
    </row>
    <row spans="1:4" r="19">
      <c s="3" r="A19" t="s">
        <v>911</v>
      </c>
    </row>
    <row spans="1:4" r="20">
      <c s="4" r="A20" t="s">
        <v>914</v>
      </c>
      <c s="7" r="C20" t="n">
        <v>-3</v>
      </c>
      <c s="7" r="D20" t="n">
        <v>-356</v>
      </c>
    </row>
    <row spans="1:4" r="21">
      <c s="4" r="A21" t="s">
        <v>924</v>
      </c>
      <c s="4" r="C21" t="s">
        <v>925</v>
      </c>
      <c s="4" r="D21" t="s">
        <v>926</v>
      </c>
    </row>
    <row spans="1:4" r="22">
      <c s="4" r="A22" t="s">
        <v>927</v>
      </c>
    </row>
    <row spans="1:4" r="23">
      <c s="3" r="A23" t="s">
        <v>911</v>
      </c>
    </row>
    <row spans="1:4" r="24">
      <c s="4" r="A24" t="s">
        <v>914</v>
      </c>
      <c s="7" r="C24" t="n">
        <v>-442</v>
      </c>
      <c s="7" r="D24" t="n">
        <v>-442</v>
      </c>
    </row>
    <row spans="1:4" r="25">
      <c s="4" r="A25" t="s">
        <v>924</v>
      </c>
      <c s="4" r="C25" t="s">
        <v>928</v>
      </c>
      <c s="4" r="D25" t="s">
        <v>928</v>
      </c>
    </row>
    <row spans="1:4" r="26">
      <c s="4" r="A26" t="s">
        <v>929</v>
      </c>
    </row>
    <row spans="1:4" r="27">
      <c s="3" r="A27" t="s">
        <v>911</v>
      </c>
    </row>
    <row spans="1:4" r="28">
      <c s="4" r="A28" t="s">
        <v>914</v>
      </c>
      <c s="7" r="C28" t="n">
        <v>-339</v>
      </c>
      <c s="7" r="D28" t="n">
        <v>-339</v>
      </c>
    </row>
    <row spans="1:4" r="29">
      <c s="4" r="A29" t="s">
        <v>924</v>
      </c>
      <c s="4" r="C29" t="s">
        <v>930</v>
      </c>
      <c s="4" r="D29" t="s">
        <v>930</v>
      </c>
    </row>
    <row spans="1:4" r="30">
      <c s="4" r="A30" t="s">
        <v>931</v>
      </c>
    </row>
    <row spans="1:4" r="31">
      <c s="3" r="A31" t="s">
        <v>911</v>
      </c>
    </row>
    <row spans="1:4" r="32">
      <c s="4" r="A32" t="s">
        <v>914</v>
      </c>
      <c s="7" r="C32" t="n">
        <v>-2122</v>
      </c>
      <c s="7" r="D32" t="n">
        <v>-2123</v>
      </c>
    </row>
    <row spans="1:4" r="33">
      <c s="4" r="A33" t="s">
        <v>924</v>
      </c>
      <c s="4" r="C33" t="s">
        <v>932</v>
      </c>
      <c s="4" r="D33" t="s">
        <v>932</v>
      </c>
    </row>
    <row spans="1:4" r="34">
      <c s="4" r="A34" t="s">
        <v>933</v>
      </c>
    </row>
    <row spans="1:4" r="35">
      <c s="3" r="A35" t="s">
        <v>911</v>
      </c>
    </row>
    <row spans="1:4" r="36">
      <c s="4" r="A36" t="s">
        <v>914</v>
      </c>
      <c s="7" r="C36" t="n">
        <v>-1547</v>
      </c>
      <c s="7" r="D36" t="n">
        <v>-1547</v>
      </c>
    </row>
    <row spans="1:4" r="37">
      <c s="4" r="A37" t="s">
        <v>924</v>
      </c>
      <c s="4" r="C37" t="s">
        <v>934</v>
      </c>
      <c s="4" r="D37" t="s">
        <v>934</v>
      </c>
    </row>
    <row spans="1:4" r="38">
      <c s="4" r="A38" t="s">
        <v>935</v>
      </c>
    </row>
    <row spans="1:4" r="39">
      <c s="3" r="A39" t="s">
        <v>911</v>
      </c>
    </row>
    <row spans="1:4" r="40">
      <c s="4" r="A40" t="s">
        <v>914</v>
      </c>
      <c s="7" r="C40" t="n">
        <v>-1424</v>
      </c>
      <c s="7" r="D40" t="n">
        <v>-1424</v>
      </c>
    </row>
    <row spans="1:4" r="41">
      <c s="4" r="A41" t="s">
        <v>924</v>
      </c>
      <c s="4" r="C41" t="s">
        <v>936</v>
      </c>
      <c s="4" r="D41" t="s">
        <v>936</v>
      </c>
    </row>
    <row spans="1:4" r="42">
      <c s="4" r="A42" t="s">
        <v>937</v>
      </c>
    </row>
    <row spans="1:4" r="43">
      <c s="3" r="A43" t="s">
        <v>911</v>
      </c>
    </row>
    <row spans="1:4" r="44">
      <c s="4" r="A44" t="s">
        <v>914</v>
      </c>
      <c s="7" r="C44" t="n">
        <v>-8449</v>
      </c>
      <c s="7" r="D44" t="n">
        <v>-8448</v>
      </c>
    </row>
    <row spans="1:4" r="45">
      <c s="4" r="A45" t="s">
        <v>924</v>
      </c>
      <c s="4" r="C45" t="s">
        <v>938</v>
      </c>
      <c s="4" r="D45" t="s">
        <v>938</v>
      </c>
    </row>
    <row spans="1:4" r="46">
      <c s="4" r="A46" t="s">
        <v>939</v>
      </c>
    </row>
    <row spans="1:4" r="47">
      <c s="3" r="A47" t="s">
        <v>911</v>
      </c>
    </row>
    <row spans="1:4" r="48">
      <c s="4" r="A48" t="s">
        <v>914</v>
      </c>
      <c s="7" r="C48" t="n">
        <v>-4610</v>
      </c>
      <c s="7" r="D48" t="n">
        <v>-125</v>
      </c>
    </row>
    <row spans="1:4" r="49">
      <c s="4" r="A49" t="s">
        <v>924</v>
      </c>
      <c s="4" r="C49" t="s">
        <v>940</v>
      </c>
      <c s="4" r="D49" t="s">
        <v>941</v>
      </c>
    </row>
    <row spans="1:4" r="50">
      <c s="4" r="A50" t="s">
        <v>942</v>
      </c>
    </row>
    <row spans="1:4" r="51">
      <c s="3" r="A51" t="s">
        <v>911</v>
      </c>
    </row>
    <row spans="1:4" r="52">
      <c s="4" r="A52" t="s">
        <v>914</v>
      </c>
      <c s="7" r="C52" t="n">
        <v>-991</v>
      </c>
      <c s="7" r="D52" t="n">
        <v>-856</v>
      </c>
    </row>
    <row spans="1:4" r="53">
      <c s="4" r="A53" t="s">
        <v>924</v>
      </c>
      <c s="4" r="C53" t="s">
        <v>943</v>
      </c>
      <c s="4" r="D53" t="s">
        <v>944</v>
      </c>
    </row>
    <row spans="1:4" r="54">
      <c s="4" r="A54" t="s">
        <v>945</v>
      </c>
    </row>
    <row spans="1:4" r="55">
      <c s="3" r="A55" t="s">
        <v>911</v>
      </c>
    </row>
    <row spans="1:4" r="56">
      <c s="4" r="A56" t="s">
        <v>914</v>
      </c>
      <c s="7" r="C56" t="n">
        <v>-1026</v>
      </c>
      <c s="7" r="D56" t="n">
        <v>-1082</v>
      </c>
    </row>
    <row spans="1:4" r="57">
      <c s="4" r="A57" t="s">
        <v>924</v>
      </c>
      <c s="4" r="C57" t="s">
        <v>946</v>
      </c>
      <c s="4" r="D57" t="s">
        <v>947</v>
      </c>
    </row>
    <row spans="1:4" r="58">
      <c s="4" r="A58" t="s">
        <v>948</v>
      </c>
    </row>
    <row spans="1:4" r="59">
      <c s="3" r="A59" t="s">
        <v>911</v>
      </c>
    </row>
    <row spans="1:4" r="60">
      <c s="4" r="A60" t="s">
        <v>914</v>
      </c>
      <c s="7" r="C60" t="n">
        <v>-343</v>
      </c>
      <c s="7" r="D60" t="n">
        <v>-343</v>
      </c>
    </row>
    <row spans="1:4" r="61">
      <c s="4" r="A61" t="s">
        <v>924</v>
      </c>
      <c s="4" r="C61" t="s">
        <v>949</v>
      </c>
      <c s="4" r="D61" t="s">
        <v>949</v>
      </c>
    </row>
    <row spans="1:4" r="62">
      <c r="A62" t="n"/>
    </row>
    <row spans="1:4" r="63">
      <c s="4" r="A63" t="s">
        <v>41</v>
      </c>
      <c s="4" r="B63" t="s">
        <v>950</v>
      </c>
    </row>
    <row spans="1:4" r="64">
      <c s="4" r="A64" t="s">
        <v>490</v>
      </c>
      <c s="4" r="B64" t="s">
        <v>951</v>
      </c>
    </row>
  </sheetData>
  <mergeCells count="4">
    <mergeCell ref="A1:B2"/>
    <mergeCell ref="A62:C62"/>
    <mergeCell ref="B63:C63"/>
    <mergeCell ref="B64:C6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52</v>
      </c>
      <c s="2" r="B1" t="s">
        <v>1</v>
      </c>
    </row>
    <row spans="1:4" r="2">
      <c s="2" r="B2" t="s">
        <v>23</v>
      </c>
      <c s="2" r="C2" t="s">
        <v>24</v>
      </c>
      <c s="2" r="D2" t="s">
        <v>463</v>
      </c>
    </row>
    <row spans="1:4" r="3">
      <c s="3" r="A3" t="s">
        <v>902</v>
      </c>
    </row>
    <row spans="1:4" r="4">
      <c s="4" r="A4" t="s">
        <v>162</v>
      </c>
      <c s="7" r="B4" t="n">
        <v>32</v>
      </c>
      <c s="7" r="C4" t="n">
        <v>333</v>
      </c>
    </row>
    <row spans="1:4" r="5">
      <c s="4" r="A5" t="s">
        <v>953</v>
      </c>
    </row>
    <row spans="1:4" r="6">
      <c s="3" r="A6" t="s">
        <v>902</v>
      </c>
    </row>
    <row spans="1:4" r="7">
      <c s="4" r="A7" t="s">
        <v>954</v>
      </c>
      <c s="6" r="B7" t="n">
        <v>52</v>
      </c>
    </row>
    <row spans="1:4" r="8">
      <c s="4" r="A8" t="s">
        <v>955</v>
      </c>
    </row>
    <row spans="1:4" r="9">
      <c s="3" r="A9" t="s">
        <v>902</v>
      </c>
    </row>
    <row spans="1:4" r="10">
      <c s="4" r="A10" t="s">
        <v>162</v>
      </c>
      <c s="6" r="C10" t="n">
        <v>322</v>
      </c>
    </row>
    <row spans="1:4" r="11">
      <c s="4" r="A11" t="s">
        <v>956</v>
      </c>
    </row>
    <row spans="1:4" r="12">
      <c s="3" r="A12" t="s">
        <v>902</v>
      </c>
    </row>
    <row spans="1:4" r="13">
      <c s="4" r="A13" t="s">
        <v>957</v>
      </c>
      <c s="6" r="B13" t="n">
        <v>28</v>
      </c>
      <c s="6" r="C13" t="n">
        <v>8</v>
      </c>
    </row>
    <row spans="1:4" r="14">
      <c s="4" r="A14" t="s">
        <v>958</v>
      </c>
    </row>
    <row spans="1:4" r="15">
      <c s="3" r="A15" t="s">
        <v>902</v>
      </c>
    </row>
    <row spans="1:4" r="16">
      <c s="4" r="A16" t="s">
        <v>959</v>
      </c>
      <c s="6" r="B16" t="n">
        <v>72</v>
      </c>
      <c s="7" r="C16" t="n">
        <v>94</v>
      </c>
    </row>
    <row spans="1:4" r="17">
      <c s="4" r="A17" t="s">
        <v>960</v>
      </c>
    </row>
    <row spans="1:4" r="18">
      <c s="3" r="A18" t="s">
        <v>902</v>
      </c>
    </row>
    <row spans="1:4" r="19">
      <c s="4" r="A19" t="s">
        <v>954</v>
      </c>
      <c s="7" r="B19" t="n">
        <v>349</v>
      </c>
    </row>
    <row spans="1:4" r="20">
      <c s="4" r="A20" t="s">
        <v>961</v>
      </c>
      <c s="4" r="B20" t="s">
        <v>962</v>
      </c>
    </row>
    <row spans="1:4" r="21">
      <c s="4" r="A21" t="s">
        <v>374</v>
      </c>
    </row>
    <row spans="1:4" r="22">
      <c s="3" r="A22" t="s">
        <v>902</v>
      </c>
    </row>
    <row spans="1:4" r="23">
      <c s="4" r="A23" t="s">
        <v>963</v>
      </c>
      <c s="7" r="D23" t="n">
        <v>46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964</v>
      </c>
      <c s="2" r="B1" t="s">
        <v>633</v>
      </c>
    </row>
    <row spans="1:3" r="2">
      <c s="3" r="A2" t="s">
        <v>965</v>
      </c>
    </row>
    <row spans="1:3" r="3">
      <c s="4" r="A3" t="s">
        <v>465</v>
      </c>
      <c s="7" r="B3" t="n">
        <v>10880</v>
      </c>
    </row>
    <row spans="1:3" r="4">
      <c s="4" r="A4" t="s">
        <v>966</v>
      </c>
      <c s="6" r="B4" t="n">
        <v>6380</v>
      </c>
    </row>
    <row spans="1:3" r="5">
      <c s="4" r="A5" t="s">
        <v>967</v>
      </c>
    </row>
    <row spans="1:3" r="6">
      <c s="3" r="A6" t="s">
        <v>965</v>
      </c>
    </row>
    <row spans="1:3" r="7">
      <c s="4" r="A7" t="s">
        <v>465</v>
      </c>
      <c s="6" r="B7" t="n">
        <v>200</v>
      </c>
    </row>
    <row spans="1:3" r="8">
      <c s="4" r="A8" t="s">
        <v>966</v>
      </c>
      <c s="6" r="B8" t="n">
        <v>200</v>
      </c>
    </row>
    <row spans="1:3" r="9">
      <c s="4" r="A9" t="s">
        <v>968</v>
      </c>
    </row>
    <row spans="1:3" r="10">
      <c s="3" r="A10" t="s">
        <v>965</v>
      </c>
    </row>
    <row spans="1:3" r="11">
      <c s="4" r="A11" t="s">
        <v>465</v>
      </c>
      <c s="6" r="B11" t="n">
        <v>5000</v>
      </c>
    </row>
    <row spans="1:3" r="12">
      <c s="4" r="A12" t="s">
        <v>966</v>
      </c>
      <c s="6" r="B12" t="n">
        <v>5000</v>
      </c>
    </row>
    <row spans="1:3" r="13">
      <c s="4" r="A13" t="s">
        <v>969</v>
      </c>
    </row>
    <row spans="1:3" r="14">
      <c s="3" r="A14" t="s">
        <v>965</v>
      </c>
    </row>
    <row spans="1:3" r="15">
      <c s="4" r="A15" t="s">
        <v>465</v>
      </c>
      <c s="6" r="B15" t="n">
        <v>100</v>
      </c>
    </row>
    <row spans="1:3" r="16">
      <c s="4" r="A16" t="s">
        <v>966</v>
      </c>
      <c s="6" r="B16" t="n">
        <v>100</v>
      </c>
    </row>
    <row spans="1:3" r="17">
      <c s="4" r="A17" t="s">
        <v>970</v>
      </c>
    </row>
    <row spans="1:3" r="18">
      <c s="3" r="A18" t="s">
        <v>965</v>
      </c>
    </row>
    <row spans="1:3" r="19">
      <c s="4" r="A19" t="s">
        <v>465</v>
      </c>
      <c s="6" r="B19" t="n">
        <v>100</v>
      </c>
    </row>
    <row spans="1:3" r="20">
      <c s="4" r="A20" t="s">
        <v>966</v>
      </c>
      <c s="6" r="B20" t="n">
        <v>100</v>
      </c>
    </row>
    <row spans="1:3" r="21">
      <c s="4" r="A21" t="s">
        <v>971</v>
      </c>
    </row>
    <row spans="1:3" r="22">
      <c s="3" r="A22" t="s">
        <v>965</v>
      </c>
    </row>
    <row spans="1:3" r="23">
      <c s="4" r="A23" t="s">
        <v>465</v>
      </c>
      <c s="6" r="B23" t="n">
        <v>280</v>
      </c>
    </row>
    <row spans="1:3" r="24">
      <c s="4" r="A24" t="s">
        <v>966</v>
      </c>
      <c s="6" r="B24" t="n">
        <v>280</v>
      </c>
    </row>
    <row spans="1:3" r="25">
      <c s="4" r="A25" t="s">
        <v>970</v>
      </c>
    </row>
    <row spans="1:3" r="26">
      <c s="3" r="A26" t="s">
        <v>965</v>
      </c>
    </row>
    <row spans="1:3" r="27">
      <c s="4" r="A27" t="s">
        <v>465</v>
      </c>
      <c s="6" r="B27" t="n">
        <v>100</v>
      </c>
    </row>
    <row spans="1:3" r="28">
      <c s="4" r="A28" t="s">
        <v>966</v>
      </c>
      <c s="6" r="B28" t="n">
        <v>100</v>
      </c>
    </row>
    <row spans="1:3" r="29">
      <c s="4" r="A29" t="s">
        <v>970</v>
      </c>
    </row>
    <row spans="1:3" r="30">
      <c s="3" r="A30" t="s">
        <v>965</v>
      </c>
    </row>
    <row spans="1:3" r="31">
      <c s="4" r="A31" t="s">
        <v>465</v>
      </c>
      <c s="6" r="B31" t="n">
        <v>100</v>
      </c>
    </row>
    <row spans="1:3" r="32">
      <c s="4" r="A32" t="s">
        <v>966</v>
      </c>
      <c s="6" r="B32" t="n">
        <v>100</v>
      </c>
    </row>
    <row spans="1:3" r="33">
      <c s="4" r="A33" t="s">
        <v>972</v>
      </c>
    </row>
    <row spans="1:3" r="34">
      <c s="3" r="A34" t="s">
        <v>965</v>
      </c>
    </row>
    <row spans="1:3" r="35">
      <c s="4" r="A35" t="s">
        <v>465</v>
      </c>
      <c s="6" r="B35" t="n">
        <v>200</v>
      </c>
    </row>
    <row spans="1:3" r="36">
      <c s="4" r="A36" t="s">
        <v>966</v>
      </c>
      <c s="6" r="B36" t="n">
        <v>200</v>
      </c>
    </row>
    <row spans="1:3" r="37">
      <c s="4" r="A37" t="s">
        <v>973</v>
      </c>
    </row>
    <row spans="1:3" r="38">
      <c s="3" r="A38" t="s">
        <v>965</v>
      </c>
    </row>
    <row spans="1:3" r="39">
      <c s="4" r="A39" t="s">
        <v>465</v>
      </c>
      <c s="6" r="B39" t="n">
        <v>200</v>
      </c>
    </row>
    <row spans="1:3" r="40">
      <c s="4" r="A40" t="s">
        <v>966</v>
      </c>
      <c s="6" r="B40" t="n">
        <v>200</v>
      </c>
    </row>
    <row spans="1:3" r="41">
      <c s="4" r="A41" t="s">
        <v>529</v>
      </c>
    </row>
    <row spans="1:3" r="42">
      <c s="3" r="A42" t="s">
        <v>965</v>
      </c>
    </row>
    <row spans="1:3" r="43">
      <c s="4" r="A43" t="s">
        <v>465</v>
      </c>
      <c s="6" r="B43" t="n">
        <v>4500</v>
      </c>
    </row>
    <row spans="1:3" r="44">
      <c s="4" r="A44" t="s">
        <v>966</v>
      </c>
      <c s="6" r="B44" t="n">
        <v>0</v>
      </c>
      <c s="4" r="C44" t="s">
        <v>41</v>
      </c>
    </row>
    <row spans="1:3" r="45">
      <c s="4" r="A45" t="s">
        <v>974</v>
      </c>
    </row>
    <row spans="1:3" r="46">
      <c s="3" r="A46" t="s">
        <v>965</v>
      </c>
    </row>
    <row spans="1:3" r="47">
      <c s="4" r="A47" t="s">
        <v>465</v>
      </c>
      <c s="6" r="B47" t="n">
        <v>100</v>
      </c>
    </row>
    <row spans="1:3" r="48">
      <c s="4" r="A48" t="s">
        <v>966</v>
      </c>
      <c s="7" r="B48" t="n">
        <v>100</v>
      </c>
    </row>
    <row spans="1:3" r="49">
      <c r="A49" t="n"/>
    </row>
    <row spans="1:3" r="50">
      <c s="4" r="A50" t="s">
        <v>41</v>
      </c>
      <c s="4" r="B50" t="s">
        <v>975</v>
      </c>
    </row>
  </sheetData>
  <mergeCells count="3">
    <mergeCell ref="B1:C1"/>
    <mergeCell ref="A49:C49"/>
    <mergeCell ref="B50:C5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3</v>
      </c>
    </row>
    <row spans="1:2" r="3">
      <c s="3" r="A3" t="s">
        <v>209</v>
      </c>
    </row>
    <row spans="1:2" r="4">
      <c s="4" r="A4" t="s">
        <v>208</v>
      </c>
      <c s="4" r="B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 customWidth="1" max="5" min="5" width="14"/>
    <col customWidth="1" max="6" min="6" width="14"/>
    <col customWidth="1" max="7" min="7" width="14"/>
  </cols>
  <sheetData>
    <row spans="1:7" r="1">
      <c s="1" r="A1" t="s">
        <v>976</v>
      </c>
      <c s="2" r="C1" t="s">
        <v>23</v>
      </c>
      <c s="2" r="D1" t="s">
        <v>63</v>
      </c>
      <c s="2" r="E1" t="s">
        <v>24</v>
      </c>
      <c s="2" r="F1" t="s">
        <v>977</v>
      </c>
      <c s="2" r="G1" t="s">
        <v>879</v>
      </c>
    </row>
    <row spans="1:7" r="2">
      <c s="4" r="A2" t="s">
        <v>480</v>
      </c>
      <c s="7" r="C2" t="n">
        <v>7032</v>
      </c>
      <c s="7" r="D2" t="n">
        <v>8577</v>
      </c>
      <c s="7" r="E2" t="n">
        <v>7623</v>
      </c>
      <c s="7" r="G2" t="n">
        <v>5654</v>
      </c>
    </row>
    <row spans="1:7" r="3">
      <c s="4" r="A3" t="s">
        <v>70</v>
      </c>
      <c s="6" r="C3" t="n">
        <v>625</v>
      </c>
      <c s="6" r="D3" t="n">
        <v>647</v>
      </c>
    </row>
    <row spans="1:7" r="4">
      <c s="4" r="A4" t="s">
        <v>77</v>
      </c>
      <c s="6" r="C4" t="n">
        <v>23311</v>
      </c>
      <c s="6" r="D4" t="n">
        <v>17854</v>
      </c>
    </row>
    <row spans="1:7" r="5">
      <c s="4" r="A5" t="s">
        <v>978</v>
      </c>
      <c s="6" r="C5" t="n">
        <v>647</v>
      </c>
      <c s="6" r="D5" t="n">
        <v>535</v>
      </c>
    </row>
    <row spans="1:7" r="6">
      <c s="4" r="A6" t="s">
        <v>87</v>
      </c>
      <c s="6" r="C6" t="n">
        <v>80624</v>
      </c>
      <c s="6" r="D6" t="n">
        <v>67938</v>
      </c>
    </row>
    <row spans="1:7" r="7">
      <c s="4" r="A7" t="s">
        <v>979</v>
      </c>
      <c s="6" r="C7" t="n">
        <v>12655</v>
      </c>
      <c s="6" r="D7" t="n">
        <v>11115</v>
      </c>
    </row>
    <row spans="1:7" r="8">
      <c s="4" r="A8" t="s">
        <v>980</v>
      </c>
      <c s="6" r="C8" t="n">
        <v>20423</v>
      </c>
      <c s="6" r="D8" t="n">
        <v>16215</v>
      </c>
    </row>
    <row spans="1:7" r="9">
      <c s="4" r="A9" t="s">
        <v>981</v>
      </c>
      <c s="6" r="C9" t="n">
        <v>5983</v>
      </c>
      <c s="6" r="D9" t="n">
        <v>4332</v>
      </c>
    </row>
    <row spans="1:7" r="10">
      <c s="4" r="A10" t="s">
        <v>982</v>
      </c>
      <c s="6" r="C10" t="n">
        <v>24778</v>
      </c>
      <c s="6" r="D10" t="n">
        <v>23941</v>
      </c>
    </row>
    <row spans="1:7" r="11">
      <c s="4" r="A11" t="s">
        <v>983</v>
      </c>
      <c s="6" r="C11" t="n">
        <v>395</v>
      </c>
      <c s="6" r="D11" t="n">
        <v>487</v>
      </c>
    </row>
    <row spans="1:7" r="12">
      <c s="4" r="A12" t="s">
        <v>984</v>
      </c>
    </row>
    <row spans="1:7" r="13">
      <c s="4" r="A13" t="s">
        <v>985</v>
      </c>
      <c s="7" r="C13" t="n">
        <v>202</v>
      </c>
    </row>
    <row spans="1:7" r="14">
      <c s="4" r="A14" t="s">
        <v>986</v>
      </c>
      <c s="4" r="C14" t="s">
        <v>473</v>
      </c>
    </row>
    <row spans="1:7" r="15">
      <c s="4" r="A15" t="s">
        <v>987</v>
      </c>
    </row>
    <row spans="1:7" r="16">
      <c s="4" r="A16" t="s">
        <v>480</v>
      </c>
      <c s="7" r="C16" t="n">
        <v>135</v>
      </c>
      <c s="6" r="D16" t="n">
        <v>158</v>
      </c>
    </row>
    <row spans="1:7" r="17">
      <c s="4" r="A17" t="s">
        <v>70</v>
      </c>
      <c s="6" r="C17" t="n">
        <v>111</v>
      </c>
      <c s="6" r="D17" t="n">
        <v>112</v>
      </c>
    </row>
    <row spans="1:7" r="18">
      <c s="4" r="A18" t="s">
        <v>77</v>
      </c>
      <c s="6" r="C18" t="n">
        <v>1026</v>
      </c>
      <c s="6" r="D18" t="n">
        <v>1717</v>
      </c>
    </row>
    <row spans="1:7" r="19">
      <c s="4" r="A19" t="s">
        <v>978</v>
      </c>
      <c s="6" r="C19" t="n">
        <v>64</v>
      </c>
      <c s="6" r="D19" t="n">
        <v>65</v>
      </c>
    </row>
    <row spans="1:7" r="20">
      <c s="4" r="A20" t="s">
        <v>87</v>
      </c>
      <c s="4" r="B20" t="s">
        <v>41</v>
      </c>
      <c s="6" r="C20" t="n">
        <v>1336</v>
      </c>
      <c s="6" r="D20" t="n">
        <v>2052</v>
      </c>
    </row>
    <row spans="1:7" r="21">
      <c s="4" r="A21" t="s">
        <v>979</v>
      </c>
      <c s="6" r="C21" t="n">
        <v>268</v>
      </c>
      <c s="6" r="D21" t="n">
        <v>258</v>
      </c>
    </row>
    <row spans="1:7" r="22">
      <c s="4" r="A22" t="s">
        <v>980</v>
      </c>
      <c s="6" r="C22" t="n">
        <v>395</v>
      </c>
      <c s="6" r="D22" t="n">
        <v>504</v>
      </c>
    </row>
    <row spans="1:7" r="23">
      <c s="4" r="A23" t="s">
        <v>981</v>
      </c>
      <c s="6" r="C23" t="n">
        <v>55</v>
      </c>
      <c s="6" r="D23" t="n">
        <v>51</v>
      </c>
    </row>
    <row spans="1:7" r="24">
      <c s="4" r="A24" t="s">
        <v>988</v>
      </c>
      <c s="6" r="C24" t="n">
        <v>718</v>
      </c>
      <c s="6" r="D24" t="n">
        <v>813</v>
      </c>
    </row>
    <row spans="1:7" r="25">
      <c s="4" r="A25" t="s">
        <v>989</v>
      </c>
      <c s="6" r="C25" t="n">
        <v>268</v>
      </c>
      <c s="6" r="D25" t="n">
        <v>256</v>
      </c>
    </row>
    <row spans="1:7" r="26">
      <c s="4" r="A26" t="s">
        <v>983</v>
      </c>
      <c s="6" r="C26" t="n">
        <v>395</v>
      </c>
      <c s="6" r="D26" t="n">
        <v>487</v>
      </c>
    </row>
    <row spans="1:7" r="27">
      <c s="4" r="A27" t="s">
        <v>990</v>
      </c>
      <c s="6" r="C27" t="n">
        <v>55</v>
      </c>
      <c s="6" r="D27" t="n">
        <v>51</v>
      </c>
    </row>
    <row spans="1:7" r="28">
      <c s="4" r="A28" t="s">
        <v>991</v>
      </c>
    </row>
    <row spans="1:7" r="29">
      <c s="4" r="A29" t="s">
        <v>979</v>
      </c>
      <c s="6" r="C29" t="n">
        <v>8</v>
      </c>
      <c s="6" r="D29" t="n">
        <v>1</v>
      </c>
    </row>
    <row spans="1:7" r="30">
      <c s="4" r="A30" t="s">
        <v>982</v>
      </c>
      <c s="6" r="C30" t="n">
        <v>497</v>
      </c>
      <c s="6" r="D30" t="n">
        <v>103</v>
      </c>
    </row>
    <row spans="1:7" r="31">
      <c s="4" r="A31" t="s">
        <v>989</v>
      </c>
      <c s="6" r="C31" t="n">
        <v>0</v>
      </c>
      <c s="6" r="D31" t="n">
        <v>0</v>
      </c>
    </row>
    <row spans="1:7" r="32">
      <c s="4" r="A32" t="s">
        <v>992</v>
      </c>
    </row>
    <row spans="1:7" r="33">
      <c s="4" r="A33" t="s">
        <v>982</v>
      </c>
      <c s="7" r="C33" t="n">
        <v>0</v>
      </c>
      <c s="7" r="D33" t="n">
        <v>0</v>
      </c>
    </row>
    <row spans="1:7" r="34">
      <c s="4" r="A34" t="s">
        <v>993</v>
      </c>
    </row>
    <row spans="1:7" r="35">
      <c s="4" r="A35" t="s">
        <v>986</v>
      </c>
      <c s="4" r="F35" t="s">
        <v>994</v>
      </c>
    </row>
    <row spans="1:7" r="36">
      <c r="A36" t="n"/>
    </row>
    <row spans="1:7" r="37">
      <c s="4" r="A37" t="s">
        <v>41</v>
      </c>
      <c s="4" r="B37" t="s">
        <v>995</v>
      </c>
    </row>
  </sheetData>
  <mergeCells count="3">
    <mergeCell ref="A1:B1"/>
    <mergeCell ref="A36:F36"/>
    <mergeCell ref="B37:F3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996</v>
      </c>
      <c s="2" r="B1" t="s">
        <v>22</v>
      </c>
      <c s="2" r="D1" t="s">
        <v>1</v>
      </c>
    </row>
    <row spans="1:7" r="2">
      <c s="2" r="B2" t="s">
        <v>23</v>
      </c>
      <c s="2" r="C2" t="s">
        <v>24</v>
      </c>
      <c s="2" r="D2" t="s">
        <v>23</v>
      </c>
      <c s="2" r="E2" t="s">
        <v>24</v>
      </c>
      <c s="2" r="F2" t="s">
        <v>463</v>
      </c>
      <c s="2" r="G2" t="s">
        <v>63</v>
      </c>
    </row>
    <row spans="1:7" r="3">
      <c s="3" r="A3" t="s">
        <v>997</v>
      </c>
    </row>
    <row spans="1:7" r="4">
      <c s="4" r="A4" t="s">
        <v>38</v>
      </c>
      <c s="7" r="B4" t="n">
        <v>14</v>
      </c>
      <c s="7" r="C4" t="n">
        <v>61</v>
      </c>
      <c s="7" r="D4" t="n">
        <v>54</v>
      </c>
      <c s="7" r="E4" t="n">
        <v>79</v>
      </c>
    </row>
    <row spans="1:7" r="5">
      <c s="4" r="A5" t="s">
        <v>73</v>
      </c>
      <c s="6" r="B5" t="n">
        <v>3566</v>
      </c>
      <c s="6" r="D5" t="n">
        <v>3566</v>
      </c>
      <c s="7" r="G5" t="n">
        <v>3958</v>
      </c>
    </row>
    <row spans="1:7" r="6">
      <c s="4" r="A6" t="s">
        <v>993</v>
      </c>
    </row>
    <row spans="1:7" r="7">
      <c s="3" r="A7" t="s">
        <v>997</v>
      </c>
    </row>
    <row spans="1:7" r="8">
      <c s="4" r="A8" t="s">
        <v>38</v>
      </c>
      <c s="6" r="C8" t="n">
        <v>22</v>
      </c>
    </row>
    <row spans="1:7" r="9">
      <c s="4" r="A9" t="s">
        <v>998</v>
      </c>
    </row>
    <row spans="1:7" r="10">
      <c s="3" r="A10" t="s">
        <v>997</v>
      </c>
    </row>
    <row spans="1:7" r="11">
      <c s="4" r="A11" t="s">
        <v>999</v>
      </c>
      <c s="6" r="B11" t="n">
        <v>0</v>
      </c>
      <c s="6" r="D11" t="n">
        <v>0</v>
      </c>
    </row>
    <row spans="1:7" r="12">
      <c s="4" r="A12" t="s">
        <v>1000</v>
      </c>
    </row>
    <row spans="1:7" r="13">
      <c s="3" r="A13" t="s">
        <v>997</v>
      </c>
    </row>
    <row spans="1:7" r="14">
      <c s="4" r="A14" t="s">
        <v>73</v>
      </c>
      <c s="6" r="B14" t="n">
        <v>95</v>
      </c>
      <c s="6" r="D14" t="n">
        <v>95</v>
      </c>
    </row>
    <row spans="1:7" r="15">
      <c s="4" r="A15" t="s">
        <v>1001</v>
      </c>
    </row>
    <row spans="1:7" r="16">
      <c s="3" r="A16" t="s">
        <v>997</v>
      </c>
    </row>
    <row spans="1:7" r="17">
      <c s="4" r="A17" t="s">
        <v>73</v>
      </c>
      <c s="6" r="B17" t="n">
        <v>190</v>
      </c>
      <c s="6" r="D17" t="n">
        <v>190</v>
      </c>
      <c s="6" r="G17" t="n">
        <v>191</v>
      </c>
    </row>
    <row spans="1:7" r="18">
      <c s="4" r="A18" t="s">
        <v>1002</v>
      </c>
    </row>
    <row spans="1:7" r="19">
      <c s="3" r="A19" t="s">
        <v>997</v>
      </c>
    </row>
    <row spans="1:7" r="20">
      <c s="4" r="A20" t="s">
        <v>73</v>
      </c>
      <c s="6" r="B20" t="n">
        <v>163</v>
      </c>
      <c s="7" r="D20" t="n">
        <v>163</v>
      </c>
      <c s="6" r="G20" t="n">
        <v>160</v>
      </c>
    </row>
    <row spans="1:7" r="21">
      <c s="4" r="A21" t="s">
        <v>1003</v>
      </c>
    </row>
    <row spans="1:7" r="22">
      <c s="3" r="A22" t="s">
        <v>997</v>
      </c>
    </row>
    <row spans="1:7" r="23">
      <c s="4" r="A23" t="s">
        <v>1004</v>
      </c>
      <c s="7" r="C23" t="n">
        <v>44</v>
      </c>
    </row>
    <row spans="1:7" r="24">
      <c s="4" r="A24" t="s">
        <v>561</v>
      </c>
    </row>
    <row spans="1:7" r="25">
      <c s="3" r="A25" t="s">
        <v>997</v>
      </c>
    </row>
    <row spans="1:7" r="26">
      <c s="4" r="A26" t="s">
        <v>1005</v>
      </c>
      <c s="6" r="D26" t="n">
        <v>6</v>
      </c>
    </row>
    <row spans="1:7" r="27">
      <c s="4" r="A27" t="s">
        <v>138</v>
      </c>
      <c s="6" r="B27" t="n">
        <v>5</v>
      </c>
      <c s="7" r="D27" t="n">
        <v>5</v>
      </c>
      <c s="6" r="G27" t="n">
        <v>6</v>
      </c>
    </row>
    <row spans="1:7" r="28">
      <c s="4" r="A28" t="s">
        <v>999</v>
      </c>
      <c s="7" r="B28" t="n">
        <v>195</v>
      </c>
      <c s="7" r="D28" t="n">
        <v>195</v>
      </c>
      <c s="7" r="G28" t="n">
        <v>197</v>
      </c>
    </row>
    <row spans="1:7" r="29">
      <c s="4" r="A29" t="s">
        <v>1006</v>
      </c>
    </row>
    <row spans="1:7" r="30">
      <c s="3" r="A30" t="s">
        <v>997</v>
      </c>
    </row>
    <row spans="1:7" r="31">
      <c s="4" r="A31" t="s">
        <v>73</v>
      </c>
      <c s="7" r="F31" t="n">
        <v>-93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spans="1:9" r="1">
      <c s="1" r="A1" t="s">
        <v>1007</v>
      </c>
      <c s="2" r="C1" t="s">
        <v>463</v>
      </c>
      <c s="2" r="D1" t="s">
        <v>23</v>
      </c>
      <c s="2" r="F1" t="s">
        <v>24</v>
      </c>
      <c s="2" r="G1" t="s">
        <v>23</v>
      </c>
      <c s="2" r="I1" t="s">
        <v>24</v>
      </c>
    </row>
    <row spans="1:9" r="2">
      <c s="4" r="A2" t="s">
        <v>1008</v>
      </c>
    </row>
    <row spans="1:9" r="3">
      <c s="3" r="A3" t="s">
        <v>1009</v>
      </c>
    </row>
    <row spans="1:9" r="4">
      <c s="4" r="A4" t="s">
        <v>1010</v>
      </c>
      <c s="7" r="D4" t="n">
        <v>122</v>
      </c>
      <c s="4" r="E4" t="s">
        <v>41</v>
      </c>
      <c s="7" r="F4" t="n">
        <v>123</v>
      </c>
      <c s="7" r="G4" t="n">
        <v>337</v>
      </c>
      <c s="4" r="H4" t="s">
        <v>41</v>
      </c>
      <c s="7" r="I4" t="n">
        <v>371</v>
      </c>
    </row>
    <row spans="1:9" r="5">
      <c s="4" r="A5" t="s">
        <v>1011</v>
      </c>
      <c s="6" r="D5" t="n">
        <v>222</v>
      </c>
      <c s="4" r="E5" t="s">
        <v>41</v>
      </c>
      <c s="6" r="F5" t="n">
        <v>242</v>
      </c>
      <c s="6" r="G5" t="n">
        <v>626</v>
      </c>
      <c s="4" r="H5" t="s">
        <v>41</v>
      </c>
      <c s="6" r="I5" t="n">
        <v>728</v>
      </c>
    </row>
    <row spans="1:9" r="6">
      <c s="4" r="A6" t="s">
        <v>1012</v>
      </c>
      <c s="6" r="D6" t="n">
        <v>-376</v>
      </c>
      <c s="4" r="E6" t="s">
        <v>41</v>
      </c>
      <c s="6" r="F6" t="n">
        <v>-345</v>
      </c>
      <c s="6" r="G6" t="n">
        <v>-1074</v>
      </c>
      <c s="4" r="H6" t="s">
        <v>41</v>
      </c>
      <c s="6" r="I6" t="n">
        <v>-1030</v>
      </c>
    </row>
    <row spans="1:9" r="7">
      <c s="4" r="A7" t="s">
        <v>1013</v>
      </c>
      <c s="6" r="D7" t="n">
        <v>-6</v>
      </c>
      <c s="4" r="E7" t="s">
        <v>41</v>
      </c>
      <c s="6" r="F7" t="n">
        <v>-7</v>
      </c>
      <c s="6" r="G7" t="n">
        <v>-18</v>
      </c>
      <c s="4" r="H7" t="s">
        <v>41</v>
      </c>
      <c s="6" r="I7" t="n">
        <v>-21</v>
      </c>
    </row>
    <row spans="1:9" r="8">
      <c s="4" r="A8" t="s">
        <v>1014</v>
      </c>
      <c s="6" r="D8" t="n">
        <v>147</v>
      </c>
      <c s="4" r="E8" t="s">
        <v>41</v>
      </c>
      <c s="6" r="F8" t="n">
        <v>182</v>
      </c>
      <c s="6" r="G8" t="n">
        <v>441</v>
      </c>
      <c s="4" r="H8" t="s">
        <v>41</v>
      </c>
      <c s="6" r="I8" t="n">
        <v>548</v>
      </c>
    </row>
    <row spans="1:9" r="9">
      <c s="4" r="A9" t="s">
        <v>1015</v>
      </c>
      <c s="6" r="D9" t="n">
        <v>109</v>
      </c>
      <c s="4" r="E9" t="s">
        <v>41</v>
      </c>
      <c s="6" r="F9" t="n">
        <v>195</v>
      </c>
      <c s="6" r="G9" t="n">
        <v>312</v>
      </c>
      <c s="4" r="H9" t="s">
        <v>41</v>
      </c>
      <c s="6" r="I9" t="n">
        <v>596</v>
      </c>
    </row>
    <row spans="1:9" r="10">
      <c s="4" r="A10" t="s">
        <v>1016</v>
      </c>
    </row>
    <row spans="1:9" r="11">
      <c s="3" r="A11" t="s">
        <v>1009</v>
      </c>
    </row>
    <row spans="1:9" r="12">
      <c s="4" r="A12" t="s">
        <v>1010</v>
      </c>
      <c s="6" r="D12" t="n">
        <v>3</v>
      </c>
      <c s="4" r="E12" t="s">
        <v>41</v>
      </c>
      <c s="6" r="F12" t="n">
        <v>4</v>
      </c>
      <c s="6" r="G12" t="n">
        <v>9</v>
      </c>
      <c s="4" r="H12" t="s">
        <v>41</v>
      </c>
      <c s="6" r="I12" t="n">
        <v>12</v>
      </c>
    </row>
    <row spans="1:9" r="13">
      <c s="4" r="A13" t="s">
        <v>1011</v>
      </c>
      <c s="6" r="D13" t="n">
        <v>14</v>
      </c>
      <c s="4" r="E13" t="s">
        <v>41</v>
      </c>
      <c s="6" r="F13" t="n">
        <v>15</v>
      </c>
      <c s="6" r="G13" t="n">
        <v>38</v>
      </c>
      <c s="4" r="H13" t="s">
        <v>41</v>
      </c>
      <c s="6" r="I13" t="n">
        <v>45</v>
      </c>
    </row>
    <row spans="1:9" r="14">
      <c s="4" r="A14" t="s">
        <v>1013</v>
      </c>
      <c s="6" r="D14" t="n">
        <v>-1</v>
      </c>
      <c s="4" r="E14" t="s">
        <v>41</v>
      </c>
      <c s="6" r="F14" t="n">
        <v>-1</v>
      </c>
      <c s="6" r="G14" t="n">
        <v>-2</v>
      </c>
      <c s="4" r="H14" t="s">
        <v>41</v>
      </c>
      <c s="6" r="I14" t="n">
        <v>-3</v>
      </c>
    </row>
    <row spans="1:9" r="15">
      <c s="4" r="A15" t="s">
        <v>1014</v>
      </c>
      <c s="6" r="D15" t="n">
        <v>-1</v>
      </c>
      <c s="4" r="E15" t="s">
        <v>41</v>
      </c>
      <c s="6" r="F15" t="n">
        <v>-3</v>
      </c>
      <c s="6" r="G15" t="n">
        <v>-5</v>
      </c>
      <c s="4" r="H15" t="s">
        <v>41</v>
      </c>
      <c s="6" r="I15" t="n">
        <v>-9</v>
      </c>
    </row>
    <row spans="1:9" r="16">
      <c s="4" r="A16" t="s">
        <v>1015</v>
      </c>
      <c s="6" r="D16" t="n">
        <v>15</v>
      </c>
      <c s="4" r="E16" t="s">
        <v>41</v>
      </c>
      <c s="7" r="F16" t="n">
        <v>15</v>
      </c>
      <c s="6" r="G16" t="n">
        <v>40</v>
      </c>
      <c s="4" r="H16" t="s">
        <v>41</v>
      </c>
      <c s="7" r="I16" t="n">
        <v>45</v>
      </c>
    </row>
    <row spans="1:9" r="17">
      <c s="4" r="A17" t="s">
        <v>1017</v>
      </c>
    </row>
    <row spans="1:9" r="18">
      <c s="3" r="A18" t="s">
        <v>1018</v>
      </c>
    </row>
    <row spans="1:9" r="19">
      <c s="4" r="A19" t="s">
        <v>1019</v>
      </c>
      <c s="7" r="C19" t="n">
        <v>2327</v>
      </c>
    </row>
    <row spans="1:9" r="20">
      <c s="4" r="A20" t="s">
        <v>1020</v>
      </c>
      <c s="6" r="C20" t="n">
        <v>3252</v>
      </c>
    </row>
    <row spans="1:9" r="21">
      <c s="4" r="A21" t="s">
        <v>1021</v>
      </c>
      <c s="6" r="C21" t="n">
        <v>925</v>
      </c>
    </row>
    <row spans="1:9" r="22">
      <c s="4" r="A22" t="s">
        <v>485</v>
      </c>
      <c s="6" r="C22" t="n">
        <v>4</v>
      </c>
    </row>
    <row spans="1:9" r="23">
      <c s="4" r="A23" t="s">
        <v>95</v>
      </c>
      <c s="6" r="C23" t="n">
        <v>-9</v>
      </c>
    </row>
    <row spans="1:9" r="24">
      <c s="4" r="A24" t="s">
        <v>100</v>
      </c>
      <c s="6" r="C24" t="n">
        <v>-920</v>
      </c>
    </row>
    <row spans="1:9" r="25">
      <c s="3" r="A25" t="s">
        <v>1009</v>
      </c>
    </row>
    <row spans="1:9" r="26">
      <c s="4" r="A26" t="s">
        <v>1015</v>
      </c>
      <c s="4" r="B26" t="s">
        <v>41</v>
      </c>
      <c s="6" r="D26" t="n">
        <v>9</v>
      </c>
      <c s="6" r="G26" t="n">
        <v>12</v>
      </c>
    </row>
    <row spans="1:9" r="27">
      <c s="4" r="A27" t="s">
        <v>1022</v>
      </c>
    </row>
    <row spans="1:9" r="28">
      <c s="3" r="A28" t="s">
        <v>1018</v>
      </c>
    </row>
    <row spans="1:9" r="29">
      <c s="4" r="A29" t="s">
        <v>1019</v>
      </c>
      <c s="6" r="C29" t="n">
        <v>0</v>
      </c>
    </row>
    <row spans="1:9" r="30">
      <c s="4" r="A30" t="s">
        <v>1020</v>
      </c>
      <c s="6" r="C30" t="n">
        <v>313</v>
      </c>
    </row>
    <row spans="1:9" r="31">
      <c s="4" r="A31" t="s">
        <v>1021</v>
      </c>
      <c s="6" r="C31" t="n">
        <v>313</v>
      </c>
    </row>
    <row spans="1:9" r="32">
      <c s="4" r="A32" t="s">
        <v>485</v>
      </c>
      <c s="6" r="C32" t="n">
        <v>0</v>
      </c>
    </row>
    <row spans="1:9" r="33">
      <c s="4" r="A33" t="s">
        <v>95</v>
      </c>
      <c s="6" r="C33" t="n">
        <v>-18</v>
      </c>
    </row>
    <row spans="1:9" r="34">
      <c s="4" r="A34" t="s">
        <v>100</v>
      </c>
      <c s="7" r="C34" t="n">
        <v>-295</v>
      </c>
    </row>
    <row spans="1:9" r="35">
      <c s="3" r="A35" t="s">
        <v>1009</v>
      </c>
    </row>
    <row spans="1:9" r="36">
      <c s="4" r="A36" t="s">
        <v>1015</v>
      </c>
      <c s="4" r="B36" t="s">
        <v>41</v>
      </c>
      <c s="7" r="D36" t="n">
        <v>3</v>
      </c>
      <c s="7" r="G36" t="n">
        <v>4</v>
      </c>
    </row>
    <row spans="1:9" r="37">
      <c r="A37" t="n"/>
    </row>
    <row spans="1:9" r="38">
      <c s="4" r="A38" t="s">
        <v>41</v>
      </c>
      <c s="4" r="B38" t="s">
        <v>1023</v>
      </c>
    </row>
  </sheetData>
  <mergeCells count="5">
    <mergeCell ref="A1:B1"/>
    <mergeCell ref="D1:E1"/>
    <mergeCell ref="G1:H1"/>
    <mergeCell ref="A37:H37"/>
    <mergeCell ref="B38:H3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6"/>
  </cols>
  <sheetData>
    <row spans="1:4" r="1">
      <c s="1" r="A1" t="s">
        <v>1024</v>
      </c>
      <c s="2" r="B1" t="s">
        <v>22</v>
      </c>
      <c s="2" r="D1" t="s">
        <v>1</v>
      </c>
    </row>
    <row spans="1:4" r="2">
      <c s="2" r="B2" t="s">
        <v>1025</v>
      </c>
      <c s="2" r="C2" t="s">
        <v>1026</v>
      </c>
      <c s="2" r="D2" t="s">
        <v>1027</v>
      </c>
    </row>
    <row spans="1:4" r="3">
      <c s="4" r="A3" t="s">
        <v>1028</v>
      </c>
    </row>
    <row spans="1:4" r="4">
      <c s="3" r="A4" t="s">
        <v>1029</v>
      </c>
    </row>
    <row spans="1:4" r="5">
      <c s="4" r="A5" t="s">
        <v>1030</v>
      </c>
      <c s="4" r="D5" t="s">
        <v>1031</v>
      </c>
    </row>
    <row spans="1:4" r="6">
      <c s="4" r="A6" t="s">
        <v>1032</v>
      </c>
      <c s="4" r="D6" t="s">
        <v>1033</v>
      </c>
    </row>
    <row spans="1:4" r="7">
      <c s="4" r="A7" t="s">
        <v>1034</v>
      </c>
    </row>
    <row spans="1:4" r="8">
      <c s="3" r="A8" t="s">
        <v>1029</v>
      </c>
    </row>
    <row spans="1:4" r="9">
      <c s="4" r="A9" t="s">
        <v>1035</v>
      </c>
      <c s="7" r="D9" t="n">
        <v>24</v>
      </c>
    </row>
    <row spans="1:4" r="10">
      <c s="4" r="A10" t="s">
        <v>1036</v>
      </c>
      <c s="9" r="D10" t="n">
        <v>0.76</v>
      </c>
    </row>
    <row spans="1:4" r="11">
      <c s="4" r="A11" t="s">
        <v>1037</v>
      </c>
    </row>
    <row spans="1:4" r="12">
      <c s="3" r="A12" t="s">
        <v>1029</v>
      </c>
    </row>
    <row spans="1:4" r="13">
      <c s="4" r="A13" t="s">
        <v>1035</v>
      </c>
      <c s="7" r="D13" t="n">
        <v>99</v>
      </c>
    </row>
    <row spans="1:4" r="14">
      <c s="4" r="A14" t="s">
        <v>1036</v>
      </c>
      <c s="9" r="D14" t="n">
        <v>0.86</v>
      </c>
    </row>
    <row spans="1:4" r="15">
      <c s="4" r="A15" t="s">
        <v>1038</v>
      </c>
    </row>
    <row spans="1:4" r="16">
      <c s="3" r="A16" t="s">
        <v>1029</v>
      </c>
    </row>
    <row spans="1:4" r="17">
      <c s="4" r="A17" t="s">
        <v>1035</v>
      </c>
      <c s="7" r="D17" t="n">
        <v>108</v>
      </c>
    </row>
    <row spans="1:4" r="18">
      <c s="4" r="A18" t="s">
        <v>1036</v>
      </c>
      <c s="9" r="D18" t="n">
        <v>0.78</v>
      </c>
    </row>
    <row spans="1:4" r="19">
      <c s="4" r="A19" t="s">
        <v>1039</v>
      </c>
    </row>
    <row spans="1:4" r="20">
      <c s="3" r="A20" t="s">
        <v>1029</v>
      </c>
    </row>
    <row spans="1:4" r="21">
      <c s="4" r="A21" t="s">
        <v>1040</v>
      </c>
      <c s="6" r="C21" t="n">
        <v>2100000</v>
      </c>
    </row>
    <row spans="1:4" r="22">
      <c s="4" r="A22" t="s">
        <v>1041</v>
      </c>
      <c s="8" r="C22" t="n">
        <v>40.44</v>
      </c>
    </row>
    <row spans="1:4" r="23">
      <c s="4" r="A23" t="s">
        <v>1042</v>
      </c>
      <c s="8" r="C23" t="n">
        <v>3.4</v>
      </c>
    </row>
    <row spans="1:4" r="24">
      <c s="4" r="A24" t="s">
        <v>1043</v>
      </c>
    </row>
    <row spans="1:4" r="25">
      <c s="3" r="A25" t="s">
        <v>1029</v>
      </c>
    </row>
    <row spans="1:4" r="26">
      <c s="4" r="A26" t="s">
        <v>1044</v>
      </c>
      <c s="6" r="C26" t="n">
        <v>3000000</v>
      </c>
    </row>
    <row spans="1:4" r="27">
      <c s="4" r="A27" t="s">
        <v>1045</v>
      </c>
      <c s="8" r="C27" t="n">
        <v>46.01</v>
      </c>
    </row>
    <row spans="1:4" r="28">
      <c s="4" r="A28" t="s">
        <v>1046</v>
      </c>
      <c s="8" r="C28" t="n">
        <v>10.95</v>
      </c>
    </row>
    <row spans="1:4" r="29">
      <c s="4" r="A29" t="s">
        <v>1047</v>
      </c>
    </row>
    <row spans="1:4" r="30">
      <c s="3" r="A30" t="s">
        <v>1029</v>
      </c>
    </row>
    <row spans="1:4" r="31">
      <c s="4" r="A31" t="s">
        <v>1048</v>
      </c>
      <c s="6" r="C31" t="n">
        <v>2100000</v>
      </c>
    </row>
    <row spans="1:4" r="32">
      <c s="4" r="A32" t="s">
        <v>1049</v>
      </c>
      <c s="8" r="C32" t="n">
        <v>46.01</v>
      </c>
    </row>
    <row spans="1:4" r="33">
      <c s="4" r="A33" t="s">
        <v>1050</v>
      </c>
    </row>
    <row spans="1:4" r="34">
      <c s="3" r="A34" t="s">
        <v>1029</v>
      </c>
    </row>
    <row spans="1:4" r="35">
      <c s="4" r="A35" t="s">
        <v>1048</v>
      </c>
      <c s="6" r="C35" t="n">
        <v>2300000</v>
      </c>
    </row>
    <row spans="1:4" r="36">
      <c s="4" r="A36" t="s">
        <v>1049</v>
      </c>
      <c s="8" r="C36" t="n">
        <v>52.68</v>
      </c>
    </row>
    <row spans="1:4" r="37">
      <c s="4" r="A37" t="s">
        <v>1051</v>
      </c>
    </row>
    <row spans="1:4" r="38">
      <c s="3" r="A38" t="s">
        <v>1029</v>
      </c>
    </row>
    <row spans="1:4" r="39">
      <c s="4" r="A39" t="s">
        <v>1049</v>
      </c>
      <c s="8" r="B39" t="n">
        <v>50.55</v>
      </c>
    </row>
    <row spans="1:4" r="40">
      <c s="4" r="A40" t="s">
        <v>1052</v>
      </c>
      <c s="6" r="B40" t="n">
        <v>3216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1"/>
    <col customWidth="1" max="2" min="2" width="54"/>
    <col customWidth="1" max="3" min="3" width="15"/>
    <col customWidth="1" max="4" min="4" width="14"/>
    <col customWidth="1" max="5" min="5" width="14"/>
    <col customWidth="1" max="6" min="6" width="15"/>
    <col customWidth="1" max="7" min="7" width="4"/>
    <col customWidth="1" max="8" min="8" width="14"/>
    <col customWidth="1" max="9" min="9" width="16"/>
  </cols>
  <sheetData>
    <row spans="1:9" r="1">
      <c s="1" r="A1" t="s">
        <v>1053</v>
      </c>
      <c s="2" r="C1" t="s">
        <v>22</v>
      </c>
      <c s="2" r="F1" t="s">
        <v>1</v>
      </c>
      <c s="2" r="I1" t="s">
        <v>402</v>
      </c>
    </row>
    <row spans="1:9" r="2">
      <c s="2" r="C2" t="s">
        <v>23</v>
      </c>
      <c s="2" r="D2" t="s">
        <v>569</v>
      </c>
      <c s="2" r="E2" t="s">
        <v>24</v>
      </c>
      <c s="2" r="F2" t="s">
        <v>23</v>
      </c>
      <c s="2" r="H2" t="s">
        <v>24</v>
      </c>
      <c s="2" r="I2" t="s">
        <v>63</v>
      </c>
    </row>
    <row spans="1:9" r="3">
      <c s="3" r="A3" t="s">
        <v>1054</v>
      </c>
    </row>
    <row spans="1:9" r="4">
      <c s="4" r="A4" t="s">
        <v>1055</v>
      </c>
      <c s="7" r="F4" t="n">
        <v>280</v>
      </c>
      <c s="7" r="H4" t="n">
        <v>240</v>
      </c>
      <c s="7" r="I4" t="n">
        <v>240</v>
      </c>
    </row>
    <row spans="1:9" r="5">
      <c s="4" r="A5" t="s">
        <v>1056</v>
      </c>
      <c s="6" r="F5" t="n">
        <v>303</v>
      </c>
      <c s="6" r="I5" t="n">
        <v>92</v>
      </c>
    </row>
    <row spans="1:9" r="6">
      <c s="4" r="A6" t="s">
        <v>1057</v>
      </c>
      <c s="6" r="F6" t="n">
        <v>-12</v>
      </c>
      <c s="6" r="I6" t="n">
        <v>-6</v>
      </c>
    </row>
    <row spans="1:9" r="7">
      <c s="4" r="A7" t="s">
        <v>1058</v>
      </c>
      <c s="6" r="F7" t="n">
        <v>133</v>
      </c>
      <c s="4" r="G7" t="s">
        <v>41</v>
      </c>
      <c s="6" r="I7" t="n">
        <v>10</v>
      </c>
    </row>
    <row spans="1:9" r="8">
      <c s="4" r="A8" t="s">
        <v>1059</v>
      </c>
      <c s="6" r="F8" t="n">
        <v>-89</v>
      </c>
      <c s="6" r="I8" t="n">
        <v>-56</v>
      </c>
    </row>
    <row spans="1:9" r="9">
      <c s="4" r="A9" t="s">
        <v>1060</v>
      </c>
      <c s="6" r="F9" t="n">
        <v>-1</v>
      </c>
      <c s="6" r="I9" t="n">
        <v>0</v>
      </c>
    </row>
    <row spans="1:9" r="10">
      <c s="4" r="A10" t="s">
        <v>1061</v>
      </c>
      <c s="7" r="C10" t="n">
        <v>614</v>
      </c>
      <c s="6" r="F10" t="n">
        <v>614</v>
      </c>
      <c s="6" r="I10" t="n">
        <v>280</v>
      </c>
    </row>
    <row spans="1:9" r="11">
      <c s="4" r="A11" t="s">
        <v>1062</v>
      </c>
      <c s="6" r="C11" t="n">
        <v>226</v>
      </c>
      <c s="6" r="F11" t="n">
        <v>226</v>
      </c>
      <c s="6" r="I11" t="n">
        <v>206</v>
      </c>
    </row>
    <row spans="1:9" r="12">
      <c s="4" r="A12" t="s">
        <v>1063</v>
      </c>
      <c s="6" r="C12" t="n">
        <v>17</v>
      </c>
      <c s="7" r="E12" t="n">
        <v>1</v>
      </c>
      <c s="6" r="F12" t="n">
        <v>73</v>
      </c>
      <c s="7" r="H12" t="n">
        <v>14</v>
      </c>
    </row>
    <row spans="1:9" r="13">
      <c s="4" r="A13" t="s">
        <v>1064</v>
      </c>
      <c s="7" r="C13" t="n">
        <v>246</v>
      </c>
      <c s="6" r="F13" t="n">
        <v>246</v>
      </c>
      <c s="7" r="I13" t="n">
        <v>159</v>
      </c>
    </row>
    <row spans="1:9" r="14">
      <c s="4" r="A14" t="s">
        <v>374</v>
      </c>
    </row>
    <row spans="1:9" r="15">
      <c s="3" r="A15" t="s">
        <v>1054</v>
      </c>
    </row>
    <row spans="1:9" r="16">
      <c s="4" r="A16" t="s">
        <v>1058</v>
      </c>
      <c s="4" r="B16" t="s">
        <v>41</v>
      </c>
      <c s="7" r="F16" t="n">
        <v>126</v>
      </c>
    </row>
    <row spans="1:9" r="17">
      <c s="4" r="A17" t="s">
        <v>1065</v>
      </c>
    </row>
    <row spans="1:9" r="18">
      <c s="3" r="A18" t="s">
        <v>1054</v>
      </c>
    </row>
    <row spans="1:9" r="19">
      <c s="4" r="A19" t="s">
        <v>1056</v>
      </c>
      <c s="7" r="D19" t="n">
        <v>396</v>
      </c>
    </row>
    <row spans="1:9" r="20">
      <c s="4" r="A20" t="s">
        <v>1066</v>
      </c>
    </row>
    <row spans="1:9" r="21">
      <c s="3" r="A21" t="s">
        <v>1054</v>
      </c>
    </row>
    <row spans="1:9" r="22">
      <c s="4" r="A22" t="s">
        <v>1056</v>
      </c>
      <c s="6" r="D22" t="n">
        <v>339</v>
      </c>
    </row>
    <row spans="1:9" r="23">
      <c s="4" r="A23" t="s">
        <v>1067</v>
      </c>
    </row>
    <row spans="1:9" r="24">
      <c s="3" r="A24" t="s">
        <v>1054</v>
      </c>
    </row>
    <row spans="1:9" r="25">
      <c s="4" r="A25" t="s">
        <v>1063</v>
      </c>
      <c s="7" r="D25" t="n">
        <v>57</v>
      </c>
    </row>
    <row spans="1:9" r="26">
      <c r="A26" t="n"/>
    </row>
    <row spans="1:9" r="27">
      <c s="4" r="A27" t="s">
        <v>41</v>
      </c>
      <c s="4" r="B27" t="s">
        <v>1068</v>
      </c>
    </row>
  </sheetData>
  <mergeCells count="6">
    <mergeCell ref="A1:B2"/>
    <mergeCell ref="C1:E1"/>
    <mergeCell ref="F1:H1"/>
    <mergeCell ref="F2:G2"/>
    <mergeCell ref="A26:H26"/>
    <mergeCell ref="B27:H2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 customWidth="1" max="6" min="6" width="15"/>
    <col customWidth="1" max="7" min="7" width="14"/>
  </cols>
  <sheetData>
    <row spans="1:7" r="1">
      <c s="1" r="A1" t="s">
        <v>1069</v>
      </c>
      <c s="2" r="C1" t="s">
        <v>22</v>
      </c>
      <c s="2" r="F1" t="s">
        <v>1</v>
      </c>
    </row>
    <row spans="1:7" r="2">
      <c s="2" r="C2" t="s">
        <v>23</v>
      </c>
      <c s="2" r="E2" t="s">
        <v>24</v>
      </c>
      <c s="2" r="F2" t="s">
        <v>23</v>
      </c>
      <c s="2" r="G2" t="s">
        <v>24</v>
      </c>
    </row>
    <row spans="1:7" r="3">
      <c s="3" r="A3" t="s">
        <v>269</v>
      </c>
    </row>
    <row spans="1:7" r="4">
      <c s="4" r="A4" t="s">
        <v>39</v>
      </c>
      <c s="7" r="C4" t="n">
        <v>804</v>
      </c>
      <c s="7" r="E4" t="n">
        <v>1375</v>
      </c>
      <c s="7" r="F4" t="n">
        <v>4266</v>
      </c>
      <c s="7" r="G4" t="n">
        <v>4073</v>
      </c>
    </row>
    <row spans="1:7" r="5">
      <c s="4" r="A5" t="s">
        <v>1070</v>
      </c>
      <c s="4" r="B5" t="s">
        <v>41</v>
      </c>
      <c s="6" r="C5" t="n">
        <v>-4</v>
      </c>
      <c s="6" r="E5" t="n">
        <v>-9</v>
      </c>
      <c s="6" r="F5" t="n">
        <v>-23</v>
      </c>
      <c s="6" r="G5" t="n">
        <v>-26</v>
      </c>
    </row>
    <row spans="1:7" r="6">
      <c s="4" r="A6" t="s">
        <v>1071</v>
      </c>
      <c s="6" r="C6" t="n">
        <v>715</v>
      </c>
      <c s="6" r="E6" t="n">
        <v>1281</v>
      </c>
      <c s="6" r="F6" t="n">
        <v>3988</v>
      </c>
      <c s="6" r="G6" t="n">
        <v>3792</v>
      </c>
    </row>
    <row spans="1:7" r="7">
      <c s="4" r="A7" t="s">
        <v>40</v>
      </c>
      <c s="6" r="C7" t="n">
        <v>85</v>
      </c>
      <c s="4" r="D7" t="s">
        <v>490</v>
      </c>
      <c s="6" r="E7" t="n">
        <v>85</v>
      </c>
      <c s="6" r="F7" t="n">
        <v>255</v>
      </c>
      <c s="6" r="G7" t="n">
        <v>255</v>
      </c>
    </row>
    <row spans="1:7" r="8">
      <c s="4" r="A8" t="s">
        <v>1072</v>
      </c>
      <c s="4" r="B8" t="s">
        <v>41</v>
      </c>
      <c s="6" r="C8" t="n">
        <v>-4</v>
      </c>
      <c s="6" r="E8" t="n">
        <v>-9</v>
      </c>
      <c s="6" r="F8" t="n">
        <v>-23</v>
      </c>
      <c s="6" r="G8" t="n">
        <v>-26</v>
      </c>
    </row>
    <row spans="1:7" r="9">
      <c s="4" r="A9" t="s">
        <v>1073</v>
      </c>
      <c s="7" r="C9" t="n">
        <v>715</v>
      </c>
      <c s="7" r="E9" t="n">
        <v>1366</v>
      </c>
      <c s="7" r="F9" t="n">
        <v>4243</v>
      </c>
      <c s="7" r="G9" t="n">
        <v>4047</v>
      </c>
    </row>
    <row spans="1:7" r="10">
      <c r="A10" t="n"/>
    </row>
    <row spans="1:7" r="11">
      <c s="4" r="A11" t="s">
        <v>41</v>
      </c>
      <c s="4" r="B11" t="s">
        <v>1074</v>
      </c>
    </row>
    <row spans="1:7" r="12">
      <c s="4" r="A12" t="s">
        <v>490</v>
      </c>
      <c s="4" r="B12" t="s">
        <v>51</v>
      </c>
    </row>
  </sheetData>
  <mergeCells count="7">
    <mergeCell ref="A1:B2"/>
    <mergeCell ref="C1:E1"/>
    <mergeCell ref="F1:G1"/>
    <mergeCell ref="C2:D2"/>
    <mergeCell ref="A10:F10"/>
    <mergeCell ref="B11:F11"/>
    <mergeCell ref="B12:F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r="A1" t="s">
        <v>1075</v>
      </c>
      <c s="2" r="C1" t="s">
        <v>22</v>
      </c>
      <c s="2" r="G1" t="s">
        <v>1</v>
      </c>
    </row>
    <row spans="1:10" r="2">
      <c s="2" r="C2" t="s">
        <v>23</v>
      </c>
      <c s="2" r="E2" t="s">
        <v>24</v>
      </c>
      <c s="2" r="G2" t="s">
        <v>23</v>
      </c>
      <c s="2" r="I2" t="s">
        <v>24</v>
      </c>
    </row>
    <row spans="1:10" r="3">
      <c s="3" r="A3" t="s">
        <v>1076</v>
      </c>
    </row>
    <row spans="1:10" r="4">
      <c s="4" r="A4" t="s">
        <v>1077</v>
      </c>
      <c s="7" r="G4" t="n">
        <v>809</v>
      </c>
    </row>
    <row spans="1:10" r="5">
      <c s="4" r="A5" t="s">
        <v>38</v>
      </c>
      <c s="7" r="C5" t="n">
        <v>14</v>
      </c>
      <c s="7" r="E5" t="n">
        <v>61</v>
      </c>
      <c s="6" r="G5" t="n">
        <v>54</v>
      </c>
      <c s="7" r="I5" t="n">
        <v>79</v>
      </c>
    </row>
    <row spans="1:10" r="6">
      <c s="4" r="A6" t="s">
        <v>1078</v>
      </c>
      <c s="6" r="C6" t="n">
        <v>1314</v>
      </c>
      <c s="6" r="G6" t="n">
        <v>1314</v>
      </c>
    </row>
    <row spans="1:10" r="7">
      <c s="4" r="A7" t="s">
        <v>187</v>
      </c>
    </row>
    <row spans="1:10" r="8">
      <c s="3" r="A8" t="s">
        <v>1076</v>
      </c>
    </row>
    <row spans="1:10" r="9">
      <c s="4" r="A9" t="s">
        <v>1077</v>
      </c>
      <c s="6" r="C9" t="n">
        <v>1298</v>
      </c>
      <c s="6" r="E9" t="n">
        <v>839</v>
      </c>
      <c s="6" r="G9" t="n">
        <v>809</v>
      </c>
      <c s="6" r="I9" t="n">
        <v>931</v>
      </c>
    </row>
    <row spans="1:10" r="10">
      <c s="4" r="A10" t="s">
        <v>38</v>
      </c>
      <c s="6" r="C10" t="n">
        <v>14</v>
      </c>
      <c s="6" r="E10" t="n">
        <v>61</v>
      </c>
      <c s="6" r="G10" t="n">
        <v>54</v>
      </c>
      <c s="6" r="I10" t="n">
        <v>79</v>
      </c>
    </row>
    <row spans="1:10" r="11">
      <c s="4" r="A11" t="s">
        <v>1079</v>
      </c>
      <c s="4" r="B11" t="s">
        <v>41</v>
      </c>
      <c s="6" r="C11" t="n">
        <v>-19</v>
      </c>
      <c s="6" r="E11" t="n">
        <v>-11</v>
      </c>
      <c s="6" r="G11" t="n">
        <v>-71</v>
      </c>
      <c s="6" r="I11" t="n">
        <v>-35</v>
      </c>
    </row>
    <row spans="1:10" r="12">
      <c s="4" r="A12" t="s">
        <v>1080</v>
      </c>
      <c s="6" r="C12" t="n">
        <v>0</v>
      </c>
      <c s="6" r="E12" t="n">
        <v>1</v>
      </c>
      <c s="6" r="G12" t="n">
        <v>0</v>
      </c>
      <c s="6" r="I12" t="n">
        <v>38</v>
      </c>
      <c s="4" r="J12" t="s">
        <v>490</v>
      </c>
    </row>
    <row spans="1:10" r="13">
      <c s="4" r="A13" t="s">
        <v>1081</v>
      </c>
      <c s="6" r="C13" t="n">
        <v>0</v>
      </c>
      <c s="4" r="D13" t="s">
        <v>524</v>
      </c>
      <c s="6" r="E13" t="n">
        <v>42</v>
      </c>
      <c s="6" r="G13" t="n">
        <v>0</v>
      </c>
      <c s="4" r="H13" t="s">
        <v>524</v>
      </c>
      <c s="6" r="I13" t="n">
        <v>42</v>
      </c>
    </row>
    <row spans="1:10" r="14">
      <c s="4" r="A14" t="s">
        <v>1082</v>
      </c>
      <c s="6" r="C14" t="n">
        <v>0</v>
      </c>
      <c s="6" r="E14" t="n">
        <v>6</v>
      </c>
      <c s="4" r="F14" t="s">
        <v>675</v>
      </c>
      <c s="6" r="G14" t="n">
        <v>0</v>
      </c>
      <c s="6" r="I14" t="n">
        <v>-108</v>
      </c>
      <c s="4" r="J14" t="s">
        <v>675</v>
      </c>
    </row>
    <row spans="1:10" r="15">
      <c s="4" r="A15" t="s">
        <v>1083</v>
      </c>
      <c s="6" r="C15" t="n">
        <v>0</v>
      </c>
      <c s="6" r="E15" t="n">
        <v>0</v>
      </c>
      <c s="6" r="G15" t="n">
        <v>473</v>
      </c>
      <c s="4" r="H15" t="s">
        <v>744</v>
      </c>
      <c s="6" r="I15" t="n">
        <v>0</v>
      </c>
    </row>
    <row spans="1:10" r="16">
      <c s="4" r="A16" t="s">
        <v>55</v>
      </c>
      <c s="6" r="C16" t="n">
        <v>21</v>
      </c>
      <c s="6" r="E16" t="n">
        <v>-24</v>
      </c>
      <c s="6" r="G16" t="n">
        <v>48</v>
      </c>
      <c s="6" r="I16" t="n">
        <v>-33</v>
      </c>
    </row>
    <row spans="1:10" r="17">
      <c s="4" r="A17" t="s">
        <v>68</v>
      </c>
      <c s="6" r="C17" t="n">
        <v>0</v>
      </c>
      <c s="6" r="E17" t="n">
        <v>3</v>
      </c>
      <c s="6" r="G17" t="n">
        <v>1</v>
      </c>
      <c s="6" r="I17" t="n">
        <v>3</v>
      </c>
    </row>
    <row spans="1:10" r="18">
      <c s="4" r="A18" t="s">
        <v>1078</v>
      </c>
      <c s="6" r="C18" t="n">
        <v>1314</v>
      </c>
      <c s="6" r="E18" t="n">
        <v>833</v>
      </c>
      <c s="6" r="G18" t="n">
        <v>1314</v>
      </c>
      <c s="6" r="I18" t="n">
        <v>833</v>
      </c>
    </row>
    <row spans="1:10" r="19">
      <c s="4" r="A19" t="s">
        <v>1084</v>
      </c>
      <c s="6" r="C19" t="n">
        <v>0</v>
      </c>
      <c s="7" r="E19" t="n">
        <v>11</v>
      </c>
      <c s="6" r="G19" t="n">
        <v>14</v>
      </c>
      <c s="6" r="I19" t="n">
        <v>11</v>
      </c>
    </row>
    <row spans="1:10" r="20">
      <c s="4" r="A20" t="s">
        <v>1085</v>
      </c>
      <c s="7" r="I20" t="n">
        <v>21</v>
      </c>
    </row>
    <row spans="1:10" r="21">
      <c s="4" r="A21" t="s">
        <v>984</v>
      </c>
    </row>
    <row spans="1:10" r="22">
      <c s="3" r="A22" t="s">
        <v>1076</v>
      </c>
    </row>
    <row spans="1:10" r="23">
      <c s="4" r="A23" t="s">
        <v>985</v>
      </c>
      <c s="7" r="C23" t="n">
        <v>202</v>
      </c>
      <c s="7" r="G23" t="n">
        <v>202</v>
      </c>
    </row>
    <row spans="1:10" r="24">
      <c r="A24" t="n"/>
    </row>
    <row spans="1:10" r="25">
      <c s="4" r="A25" t="s">
        <v>41</v>
      </c>
      <c s="4" r="B25" t="s">
        <v>1086</v>
      </c>
    </row>
    <row spans="1:10" r="26">
      <c s="4" r="A26" t="s">
        <v>490</v>
      </c>
      <c s="4" r="B26" t="s">
        <v>1087</v>
      </c>
    </row>
    <row spans="1:10" r="27">
      <c s="4" r="A27" t="s">
        <v>524</v>
      </c>
      <c s="4" r="B27" t="s">
        <v>1088</v>
      </c>
    </row>
    <row spans="1:10" r="28">
      <c s="4" r="A28" t="s">
        <v>675</v>
      </c>
      <c s="4" r="B28" t="s">
        <v>1089</v>
      </c>
    </row>
    <row spans="1:10" r="29">
      <c s="4" r="A29" t="s">
        <v>744</v>
      </c>
      <c s="4" r="B29" t="s">
        <v>1090</v>
      </c>
    </row>
  </sheetData>
  <mergeCells count="13">
    <mergeCell ref="A1:B2"/>
    <mergeCell ref="C1:F1"/>
    <mergeCell ref="G1:J1"/>
    <mergeCell ref="C2:D2"/>
    <mergeCell ref="E2:F2"/>
    <mergeCell ref="G2:H2"/>
    <mergeCell ref="I2:J2"/>
    <mergeCell ref="A24:I24"/>
    <mergeCell ref="B25:I25"/>
    <mergeCell ref="B26:I26"/>
    <mergeCell ref="B27:I27"/>
    <mergeCell ref="B28:I28"/>
    <mergeCell ref="B29:I2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091</v>
      </c>
      <c s="2" r="C1" t="s">
        <v>22</v>
      </c>
      <c s="2" r="E1" t="s">
        <v>1</v>
      </c>
    </row>
    <row spans="1:6" r="2">
      <c s="2" r="C2" t="s">
        <v>23</v>
      </c>
      <c s="2" r="D2" t="s">
        <v>24</v>
      </c>
      <c s="2" r="E2" t="s">
        <v>23</v>
      </c>
      <c s="2" r="F2" t="s">
        <v>24</v>
      </c>
    </row>
    <row spans="1:6" r="3">
      <c s="3" r="A3" t="s">
        <v>269</v>
      </c>
    </row>
    <row spans="1:6" r="4">
      <c s="4" r="A4" t="s">
        <v>1092</v>
      </c>
      <c s="8" r="C4" t="n">
        <v>0.72</v>
      </c>
      <c s="8" r="D4" t="n">
        <v>1.21</v>
      </c>
      <c s="8" r="E4" t="n">
        <v>3.85</v>
      </c>
      <c s="8" r="F4" t="n">
        <v>3.58</v>
      </c>
    </row>
    <row spans="1:6" r="5">
      <c s="4" r="A5" t="s">
        <v>1093</v>
      </c>
      <c s="9" r="C5" t="n">
        <v>-0.08</v>
      </c>
      <c s="9" r="D5" t="n">
        <v>-0.08</v>
      </c>
      <c s="9" r="E5" t="n">
        <v>-0.23</v>
      </c>
      <c s="9" r="F5" t="n">
        <v>-0.23</v>
      </c>
    </row>
    <row spans="1:6" r="6">
      <c s="4" r="A6" t="s">
        <v>1070</v>
      </c>
      <c s="4" r="B6" t="s">
        <v>41</v>
      </c>
      <c s="6" r="C6" t="n">
        <v>0</v>
      </c>
      <c s="9" r="D6" t="n">
        <v>-0.01</v>
      </c>
      <c s="9" r="E6" t="n">
        <v>-0.02</v>
      </c>
      <c s="9" r="F6" t="n">
        <v>-0.02</v>
      </c>
    </row>
    <row spans="1:6" r="7">
      <c s="4" r="A7" t="s">
        <v>1094</v>
      </c>
      <c s="8" r="C7" t="n">
        <v>0.64</v>
      </c>
      <c s="8" r="D7" t="n">
        <v>1.12</v>
      </c>
      <c s="8" r="E7" t="n">
        <v>3.6</v>
      </c>
      <c s="8" r="F7" t="n">
        <v>3.33</v>
      </c>
    </row>
    <row spans="1:6" r="8">
      <c r="A8" t="n"/>
    </row>
    <row spans="1:6" r="9">
      <c s="4" r="A9" t="s">
        <v>41</v>
      </c>
      <c s="4" r="B9" t="s">
        <v>1074</v>
      </c>
    </row>
  </sheetData>
  <mergeCells count="5">
    <mergeCell ref="A1:B2"/>
    <mergeCell ref="C1:D1"/>
    <mergeCell ref="E1:F1"/>
    <mergeCell ref="A8:E8"/>
    <mergeCell ref="B9:E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spans="1:7" r="1">
      <c s="1" r="A1" t="s">
        <v>1095</v>
      </c>
      <c s="2" r="C1" t="s">
        <v>22</v>
      </c>
      <c s="2" r="F1" t="s">
        <v>1</v>
      </c>
    </row>
    <row spans="1:7" r="2">
      <c s="2" r="C2" t="s">
        <v>23</v>
      </c>
      <c s="2" r="E2" t="s">
        <v>24</v>
      </c>
      <c s="2" r="F2" t="s">
        <v>23</v>
      </c>
      <c s="2" r="G2" t="s">
        <v>24</v>
      </c>
    </row>
    <row spans="1:7" r="3">
      <c s="3" r="A3" t="s">
        <v>269</v>
      </c>
    </row>
    <row spans="1:7" r="4">
      <c s="4" r="A4" t="s">
        <v>1096</v>
      </c>
      <c s="8" r="C4" t="n">
        <v>0.71</v>
      </c>
      <c s="8" r="E4" t="n">
        <v>1.1</v>
      </c>
      <c s="8" r="F4" t="n">
        <v>3.5</v>
      </c>
      <c s="8" r="G4" t="n">
        <v>3.26</v>
      </c>
    </row>
    <row spans="1:7" r="5">
      <c s="4" r="A5" t="s">
        <v>1097</v>
      </c>
      <c s="9" r="C5" t="n">
        <v>-0.08</v>
      </c>
      <c s="4" r="D5" t="s">
        <v>41</v>
      </c>
      <c s="6" r="E5" t="n">
        <v>0</v>
      </c>
      <c s="6" r="F5" t="n">
        <v>0</v>
      </c>
      <c s="6" r="G5" t="n">
        <v>0</v>
      </c>
    </row>
    <row spans="1:7" r="6">
      <c s="4" r="A6" t="s">
        <v>1098</v>
      </c>
      <c s="4" r="B6" t="s">
        <v>490</v>
      </c>
      <c s="6" r="C6" t="n">
        <v>0</v>
      </c>
      <c s="9" r="E6" t="n">
        <v>-0.01</v>
      </c>
      <c s="9" r="F6" t="n">
        <v>-0.02</v>
      </c>
      <c s="9" r="G6" t="n">
        <v>-0.02</v>
      </c>
    </row>
    <row spans="1:7" r="7">
      <c s="4" r="A7" t="s">
        <v>45</v>
      </c>
      <c s="8" r="C7" t="n">
        <v>0.63</v>
      </c>
      <c s="8" r="E7" t="n">
        <v>1.09</v>
      </c>
      <c s="8" r="F7" t="n">
        <v>3.48</v>
      </c>
      <c s="8" r="G7" t="n">
        <v>3.24</v>
      </c>
    </row>
    <row spans="1:7" r="8">
      <c r="A8" t="n"/>
    </row>
    <row spans="1:7" r="9">
      <c s="4" r="A9" t="s">
        <v>41</v>
      </c>
      <c s="4" r="B9" t="s">
        <v>51</v>
      </c>
    </row>
    <row spans="1:7" r="10">
      <c s="4" r="A10" t="s">
        <v>490</v>
      </c>
      <c s="4" r="B10" t="s">
        <v>1074</v>
      </c>
    </row>
  </sheetData>
  <mergeCells count="7">
    <mergeCell ref="A1:B2"/>
    <mergeCell ref="C1:E1"/>
    <mergeCell ref="F1:G1"/>
    <mergeCell ref="C2:D2"/>
    <mergeCell ref="A8:F8"/>
    <mergeCell ref="B9:F9"/>
    <mergeCell ref="B10:F1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spans="1:7" r="1">
      <c s="1" r="A1" t="s">
        <v>1099</v>
      </c>
      <c s="2" r="C1" t="s">
        <v>22</v>
      </c>
      <c s="2" r="F1" t="s">
        <v>1</v>
      </c>
    </row>
    <row spans="1:7" r="2">
      <c s="2" r="C2" t="s">
        <v>23</v>
      </c>
      <c s="2" r="E2" t="s">
        <v>24</v>
      </c>
      <c s="2" r="F2" t="s">
        <v>23</v>
      </c>
      <c s="2" r="G2" t="s">
        <v>24</v>
      </c>
    </row>
    <row spans="1:7" r="3">
      <c s="3" r="A3" t="s">
        <v>1100</v>
      </c>
    </row>
    <row spans="1:7" r="4">
      <c s="4" r="A4" t="s">
        <v>1101</v>
      </c>
      <c s="10" r="C4" t="n">
        <v>1112.4</v>
      </c>
      <c s="10" r="E4" t="n">
        <v>1141.3</v>
      </c>
      <c s="10" r="F4" t="n">
        <v>1108.8</v>
      </c>
      <c s="10" r="G4" t="n">
        <v>1138.4</v>
      </c>
    </row>
    <row spans="1:7" r="5">
      <c s="4" r="A5" t="s">
        <v>1102</v>
      </c>
      <c s="6" r="C5" t="n">
        <v>15</v>
      </c>
      <c s="10" r="E5" t="n">
        <v>12.5</v>
      </c>
      <c s="10" r="F5" t="n">
        <v>14.8</v>
      </c>
      <c s="10" r="G5" t="n">
        <v>13.7</v>
      </c>
    </row>
    <row spans="1:7" r="6">
      <c s="4" r="A6" t="s">
        <v>1103</v>
      </c>
      <c s="6" r="C6" t="n">
        <v>0</v>
      </c>
      <c s="4" r="D6" t="s">
        <v>41</v>
      </c>
      <c s="10" r="E6" t="n">
        <v>96.8</v>
      </c>
      <c s="10" r="F6" t="n">
        <v>96.8</v>
      </c>
      <c s="10" r="G6" t="n">
        <v>96.8</v>
      </c>
    </row>
    <row spans="1:7" r="7">
      <c s="4" r="A7" t="s">
        <v>48</v>
      </c>
      <c s="10" r="C7" t="n">
        <v>1127.4</v>
      </c>
      <c s="10" r="E7" t="n">
        <v>1250.6</v>
      </c>
      <c s="10" r="F7" t="n">
        <v>1220.4</v>
      </c>
      <c s="10" r="G7" t="n">
        <v>1248.9</v>
      </c>
    </row>
    <row spans="1:7" r="8">
      <c s="4" r="A8" t="s">
        <v>1104</v>
      </c>
    </row>
    <row spans="1:7" r="9">
      <c s="3" r="A9" t="s">
        <v>1100</v>
      </c>
    </row>
    <row spans="1:7" r="10">
      <c s="4" r="A10" t="s">
        <v>1105</v>
      </c>
      <c s="4" r="B10" t="s">
        <v>490</v>
      </c>
      <c s="6" r="C10" t="n">
        <v>0</v>
      </c>
      <c s="10" r="E10" t="n">
        <v>6.1</v>
      </c>
      <c s="10" r="F10" t="n">
        <v>2.5</v>
      </c>
      <c s="10" r="G10" t="n">
        <v>5.2</v>
      </c>
    </row>
    <row spans="1:7" r="11">
      <c r="A11" t="n"/>
    </row>
    <row spans="1:7" r="12">
      <c s="4" r="A12" t="s">
        <v>41</v>
      </c>
      <c s="4" r="B12" t="s">
        <v>1106</v>
      </c>
    </row>
    <row spans="1:7" r="13">
      <c s="4" r="A13" t="s">
        <v>490</v>
      </c>
      <c s="4" r="B13" t="s">
        <v>1107</v>
      </c>
    </row>
  </sheetData>
  <mergeCells count="7">
    <mergeCell ref="A1:B2"/>
    <mergeCell ref="C1:E1"/>
    <mergeCell ref="F1:G1"/>
    <mergeCell ref="C2:D2"/>
    <mergeCell ref="A11:F11"/>
    <mergeCell ref="B12:F12"/>
    <mergeCell ref="B13:F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CONSOLIDATED FINANCIAL STATEMEN</vt:lpstr>
      <vt:lpstr>RECENT ACCOUNTING GUIDANCE</vt:lpstr>
      <vt:lpstr>RESTRUCTURING (Notes)</vt:lpstr>
      <vt:lpstr>ACQUISITIONS AND DIVESTITURES</vt:lpstr>
      <vt:lpstr>INVENTORIES</vt:lpstr>
      <vt:lpstr>GOODWILL AND OTHER INTANGIBLE A</vt:lpstr>
      <vt:lpstr>NONCONSOLIDATED AFFILIATES</vt:lpstr>
      <vt:lpstr>FINANCIAL INSTRUMENTS</vt:lpstr>
      <vt:lpstr>FAIR VALUE MEASUREMENTS</vt:lpstr>
      <vt:lpstr>SUPPLEMENTARY INFORMATION (Note</vt:lpstr>
      <vt:lpstr>COMMITMENTS AND CONTINGENT LIAB</vt:lpstr>
      <vt:lpstr>TRANSFERS OF FINANCIAL ASSETS</vt:lpstr>
      <vt:lpstr>NOTES PAYABLE, LONG-TERM DEBT A</vt:lpstr>
      <vt:lpstr>VARIABLE INTEREST ENTITIES</vt:lpstr>
      <vt:lpstr>PENSION PLANS AND OTHER POSTRET</vt:lpstr>
      <vt:lpstr>STOCK-BASED COMPENSATION</vt:lpstr>
      <vt:lpstr>INCOME TAXES (Notes)</vt:lpstr>
      <vt:lpstr>EARNINGS PER SHARE CALCULATIONS</vt:lpstr>
      <vt:lpstr>NONCONTROLLING INTERESTS Noncon</vt:lpstr>
      <vt:lpstr>ACCUMULATED OTHER COMPREHENSIVE</vt:lpstr>
      <vt:lpstr>OPERATING SEGMENTS AND GEOGRAPH</vt:lpstr>
      <vt:lpstr>Planned Merger with DuPont (Not</vt:lpstr>
      <vt:lpstr>CONSOLIDATED FINANCIAL STATEM31</vt:lpstr>
      <vt:lpstr>RESTRUCTURING (Tables)</vt:lpstr>
      <vt:lpstr>ACQUISITIONS AND DIVESTITURES (</vt:lpstr>
      <vt:lpstr>INVENTORIES (Tables)</vt:lpstr>
      <vt:lpstr>GOODWILL AND OTHER INTANGIBLE35</vt:lpstr>
      <vt:lpstr>NONCONSOLIDATED AFFILIATES (Tab</vt:lpstr>
      <vt:lpstr>FINANCIAL INSTRUMENTS (Tables)</vt:lpstr>
      <vt:lpstr>FAIR VALUE MEASUREMENTS (Tables</vt:lpstr>
      <vt:lpstr>SUPPLEMENTARY INFORMATION Sundr</vt:lpstr>
      <vt:lpstr>COMMITMENTS AND CONTINGENT LI40</vt:lpstr>
      <vt:lpstr>TRANSFERS OF FINANCIAL ASSETS (</vt:lpstr>
      <vt:lpstr>NOTES PAYABLE, LONG-TERM DEBT42</vt:lpstr>
      <vt:lpstr>VARIABLE INTEREST ENTITIES (Tab</vt:lpstr>
      <vt:lpstr>PENSION PLANS AND OTHER POSTR44</vt:lpstr>
      <vt:lpstr>STOCK-BASED COMPENSATION (Table</vt:lpstr>
      <vt:lpstr>INCOME TAXES (Tables)</vt:lpstr>
      <vt:lpstr>EARNINGS PER SHARE CALCULATIO47</vt:lpstr>
      <vt:lpstr>NONCONTROLLING INTERESTS Nonc48</vt:lpstr>
      <vt:lpstr>ACCUMULATED OTHER COMPREHENSI49</vt:lpstr>
      <vt:lpstr>OPERATING SEGMENTS AND GEOGRA50</vt:lpstr>
      <vt:lpstr>CONSOLIDATED FINANCIAL STATEM51</vt:lpstr>
      <vt:lpstr>RESTRUCTURING (Details)</vt:lpstr>
      <vt:lpstr>ACQUISITIONS AND DIVESTITURES53</vt:lpstr>
      <vt:lpstr>ACQUISITIONS AND DIVESTITURES54</vt:lpstr>
      <vt:lpstr>ACQUISITIONS AND DIVESTITURES55</vt:lpstr>
      <vt:lpstr>ACQUISITIONS AND DIVESTITURES56</vt:lpstr>
      <vt:lpstr>ACQUISITIONS AND DIVESTITURES57</vt:lpstr>
      <vt:lpstr>ACQUISITIONS AND DIVESTITURES A</vt:lpstr>
      <vt:lpstr>ACQUISITIONS AND DIVESTITURES59</vt:lpstr>
      <vt:lpstr>INVENTORIES (Schedule of Invent</vt:lpstr>
      <vt:lpstr>GOODWILL AND OTHER INTANGIBLE61</vt:lpstr>
      <vt:lpstr>GOODWILL AND OTHER INTANGIBLE62</vt:lpstr>
      <vt:lpstr>GOODWILL AND OTHER INTANGIBLE63</vt:lpstr>
      <vt:lpstr>GOODWILL AND OTHER INTANGIBLE64</vt:lpstr>
      <vt:lpstr>GOODWILL AND OTHER INTANGIBLE65</vt:lpstr>
      <vt:lpstr>NONCONSOLIDATED AFFILIATES (Det</vt:lpstr>
      <vt:lpstr>FINANCIAL INSTRUMENTS (Fair Val</vt:lpstr>
      <vt:lpstr>FINANCIAL INSTRUMENTS (Investme</vt:lpstr>
      <vt:lpstr>FINANCIAL INSTRUMENTS (Schedule</vt:lpstr>
      <vt:lpstr>FINANCIAL INSTRUMENTS FINANCIAL</vt:lpstr>
      <vt:lpstr>FAIR VALUE MEASUREMENTS (Basis </vt:lpstr>
      <vt:lpstr>FAIR VALUE MEASUREMENTS (Additi</vt:lpstr>
      <vt:lpstr>FAIR VALUE MEASUREMENTS (Basi73</vt:lpstr>
      <vt:lpstr>SUPPLEMENTARY INFORMATION (Deta</vt:lpstr>
      <vt:lpstr>COMMITMENTS AND CONTINGENT LI75</vt:lpstr>
      <vt:lpstr>COMMITMENTS AND CONTINGENT LI76</vt:lpstr>
      <vt:lpstr>COMMITMENTS AND CONTINGENT LI77</vt:lpstr>
      <vt:lpstr>COMMITMENTS AND CONTINGENT LI78</vt:lpstr>
      <vt:lpstr>COMMITMENTS AND CONTINGENT LI79</vt:lpstr>
      <vt:lpstr>COMMITMENTS AND CONTINGENT LI80</vt:lpstr>
      <vt:lpstr>COMMITMENTS AND CONTINGENT LI81</vt:lpstr>
      <vt:lpstr>COMMITMENTS AND CONTINGENT LI82</vt:lpstr>
      <vt:lpstr>COMMITMENTS AND CONTINGENT LI83</vt:lpstr>
      <vt:lpstr>COMMITMENTS AND CONTINGENT LI84</vt:lpstr>
      <vt:lpstr>TRANSFERS OF FINANCIAL ASSETS85</vt:lpstr>
      <vt:lpstr>NOTES PAYABLE, LONG-TERM DEBT86</vt:lpstr>
      <vt:lpstr>NOTES PAYABLE, LONG-TERM DEBT87</vt:lpstr>
      <vt:lpstr>NOTES PAYABLE, LONG-TERM DEBT88</vt:lpstr>
      <vt:lpstr>NOTES PAYABLE, LONG-TERM DEBT89</vt:lpstr>
      <vt:lpstr>VARIABLE INTEREST ENTITIES (Sch</vt:lpstr>
      <vt:lpstr>VARIABLE INTEREST ENTITIES (Non</vt:lpstr>
      <vt:lpstr>PENSION PLANS AND OTHER POSTR92</vt:lpstr>
      <vt:lpstr>STOCK-BASED COMPENSATION (Detai</vt:lpstr>
      <vt:lpstr>INCOME TAXES (Details)</vt:lpstr>
      <vt:lpstr>EARNINGS PER SHARE CALCULATIO95</vt:lpstr>
      <vt:lpstr>NONCONTROLLING INTERESTS Nonc96</vt:lpstr>
      <vt:lpstr>EARNINGS PER SHARE CALCULATIO97</vt:lpstr>
      <vt:lpstr>EARNINGS PER SHARE CALCULATIO98</vt:lpstr>
      <vt:lpstr>EARNINGS PER SHARE CALCULATIO99</vt:lpstr>
      <vt:lpstr>ACCUMULATED OTHER COMPREHENS100</vt:lpstr>
      <vt:lpstr>OPERATING SEGMENTS AND GEOGR101</vt:lpstr>
      <vt:lpstr>OPERATING SEGMENTS AND GEOGR102</vt:lpstr>
      <vt:lpstr>OPERATING SEGMENTS AND GEOGR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2:01:27Z</dcterms:created>
  <dcterms:modified xmlns:dcterms="http://purl.org/dc/terms/" xmlns:xsi="http://www.w3.org/2001/XMLSchema-instance" xsi:type="dcterms:W3CDTF">2016-10-27T12:01:27Z</dcterms:modified>
  <dc:title xmlns:dc="http://purl.org/dc/elements/1.1/">Untitled</dc:title>
  <dc:description xmlns:dc="http://purl.org/dc/elements/1.1/"/>
  <dc:subject xmlns:dc="http://purl.org/dc/elements/1.1/"/>
  <cp:keywords/>
  <cp:category/>
</cp:coreProperties>
</file>